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FAIR VALUE" sheetId="11" state="visible" r:id="rId11"/>
    <sheet xmlns:r="http://schemas.openxmlformats.org/officeDocument/2006/relationships" name="BANK PREMISES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FDIC INDEMNIFICATION ASSET"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JUNIOR SUBORDINATED DEBT AND SE"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BASED COMPENSATION" sheetId="21" state="visible" r:id="rId21"/>
    <sheet xmlns:r="http://schemas.openxmlformats.org/officeDocument/2006/relationships" name="FINANCIAL INSTRUMENTS WITH OFF-" sheetId="22" state="visible" r:id="rId22"/>
    <sheet xmlns:r="http://schemas.openxmlformats.org/officeDocument/2006/relationships" name="EARNINGS PER SHARE" sheetId="23" state="visible" r:id="rId23"/>
    <sheet xmlns:r="http://schemas.openxmlformats.org/officeDocument/2006/relationships" name="REGULATORY MATTERS" sheetId="24" state="visible" r:id="rId24"/>
    <sheet xmlns:r="http://schemas.openxmlformats.org/officeDocument/2006/relationships" name="PARENT COMPANY FINANCIAL INFORM"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QUARTERLY FINANCIAL DATA (UNAUD" sheetId="28" state="visible" r:id="rId28"/>
    <sheet xmlns:r="http://schemas.openxmlformats.org/officeDocument/2006/relationships" name="LOW INCOME HOUSING TAX CREDITS" sheetId="29" state="visible" r:id="rId29"/>
    <sheet xmlns:r="http://schemas.openxmlformats.org/officeDocument/2006/relationships" name="Subsequent Events" sheetId="30" state="visible" r:id="rId30"/>
    <sheet xmlns:r="http://schemas.openxmlformats.org/officeDocument/2006/relationships" name="ORGANIZATION AND SIGNIFICANT _2"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FAIR VALUE (Tables)" sheetId="34" state="visible" r:id="rId34"/>
    <sheet xmlns:r="http://schemas.openxmlformats.org/officeDocument/2006/relationships" name="BANK PREMISES AND EQUIPMENT (Ta"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FDIC INDEMNIFICATION ASSET (Tab"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INCOME TAXES (Tables)" sheetId="41" state="visible" r:id="rId41"/>
    <sheet xmlns:r="http://schemas.openxmlformats.org/officeDocument/2006/relationships" name="STOCK- BASED COMPENSATION (Tabl" sheetId="42" state="visible" r:id="rId42"/>
    <sheet xmlns:r="http://schemas.openxmlformats.org/officeDocument/2006/relationships" name="EARNINGS PER SHARE (Tables)" sheetId="43" state="visible" r:id="rId43"/>
    <sheet xmlns:r="http://schemas.openxmlformats.org/officeDocument/2006/relationships" name="REGULATORY MATTERS (Tables)" sheetId="44" state="visible" r:id="rId44"/>
    <sheet xmlns:r="http://schemas.openxmlformats.org/officeDocument/2006/relationships" name="PARENT COMPANY FINANCIAL INFO_2" sheetId="45" state="visible" r:id="rId45"/>
    <sheet xmlns:r="http://schemas.openxmlformats.org/officeDocument/2006/relationships" name="ACCUMULATED OTHER COMPREHENSI_2" sheetId="46" state="visible" r:id="rId46"/>
    <sheet xmlns:r="http://schemas.openxmlformats.org/officeDocument/2006/relationships" name="RELATED PARTY TRANSACTIONS (Tab" sheetId="47" state="visible" r:id="rId47"/>
    <sheet xmlns:r="http://schemas.openxmlformats.org/officeDocument/2006/relationships" name="QUARTERLY FINANCIAL DATA (UNA_2" sheetId="48" state="visible" r:id="rId48"/>
    <sheet xmlns:r="http://schemas.openxmlformats.org/officeDocument/2006/relationships" name="ORGANIZATION AND SIGNIFICANT _3" sheetId="49" state="visible" r:id="rId49"/>
    <sheet xmlns:r="http://schemas.openxmlformats.org/officeDocument/2006/relationships" name="ORGANIZATION AND SIGNIFICANT _4" sheetId="50" state="visible" r:id="rId50"/>
    <sheet xmlns:r="http://schemas.openxmlformats.org/officeDocument/2006/relationships" name="ORGANIZATION AND SIGNIFICANT _5" sheetId="51" state="visible" r:id="rId51"/>
    <sheet xmlns:r="http://schemas.openxmlformats.org/officeDocument/2006/relationships" name="ORGANIZATION AND SIGNIFICANT _6" sheetId="52" state="visible" r:id="rId52"/>
    <sheet xmlns:r="http://schemas.openxmlformats.org/officeDocument/2006/relationships" name="INVESTMENT SECURITIES (Narrativ" sheetId="53" state="visible" r:id="rId53"/>
    <sheet xmlns:r="http://schemas.openxmlformats.org/officeDocument/2006/relationships" name="INVESTMENT SECURITIES (Schedule" sheetId="54" state="visible" r:id="rId54"/>
    <sheet xmlns:r="http://schemas.openxmlformats.org/officeDocument/2006/relationships" name="INVESTMENT SECURITIES (Schedu_2" sheetId="55" state="visible" r:id="rId55"/>
    <sheet xmlns:r="http://schemas.openxmlformats.org/officeDocument/2006/relationships" name="INVESTMENT SECURITIES (Schedu_3" sheetId="56" state="visible" r:id="rId56"/>
    <sheet xmlns:r="http://schemas.openxmlformats.org/officeDocument/2006/relationships" name="INVESTMENT SECURITIES (Schedu_4" sheetId="57" state="visible" r:id="rId57"/>
    <sheet xmlns:r="http://schemas.openxmlformats.org/officeDocument/2006/relationships" name="INVESTMENT SECURITIES (Schedu_5" sheetId="58" state="visible" r:id="rId58"/>
    <sheet xmlns:r="http://schemas.openxmlformats.org/officeDocument/2006/relationships" name="INVESTMENT SECURITIES (Schedu_6"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FAIR VALUE (Narrative) (Details" sheetId="70" state="visible" r:id="rId70"/>
    <sheet xmlns:r="http://schemas.openxmlformats.org/officeDocument/2006/relationships" name="FAIR VALUE (Schedule of assets " sheetId="71" state="visible" r:id="rId71"/>
    <sheet xmlns:r="http://schemas.openxmlformats.org/officeDocument/2006/relationships" name="FAIR VALUE (Schedule of Asset_2" sheetId="72" state="visible" r:id="rId72"/>
    <sheet xmlns:r="http://schemas.openxmlformats.org/officeDocument/2006/relationships" name="FAIR VALUE (Schedule of estimat" sheetId="73" state="visible" r:id="rId73"/>
    <sheet xmlns:r="http://schemas.openxmlformats.org/officeDocument/2006/relationships" name="BANK PREMISES AND EQUIPMENT (Na" sheetId="74" state="visible" r:id="rId74"/>
    <sheet xmlns:r="http://schemas.openxmlformats.org/officeDocument/2006/relationships" name="BANK PREMISES AND EQUIPMENT (Sc" sheetId="75" state="visible" r:id="rId75"/>
    <sheet xmlns:r="http://schemas.openxmlformats.org/officeDocument/2006/relationships" name="LEASES (Narrative) (Details)" sheetId="76" state="visible" r:id="rId76"/>
    <sheet xmlns:r="http://schemas.openxmlformats.org/officeDocument/2006/relationships" name="LEASES (Schedule of operating l" sheetId="77" state="visible" r:id="rId77"/>
    <sheet xmlns:r="http://schemas.openxmlformats.org/officeDocument/2006/relationships" name="LEASES (Schedule of future mini" sheetId="78" state="visible" r:id="rId78"/>
    <sheet xmlns:r="http://schemas.openxmlformats.org/officeDocument/2006/relationships" name="LEASES (Schedule of future mi_2"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FDIC INDEMNIFICATION ASSET (Nar" sheetId="83" state="visible" r:id="rId83"/>
    <sheet xmlns:r="http://schemas.openxmlformats.org/officeDocument/2006/relationships" name="FDIC INDEMNIFICATION ASSET (Cha" sheetId="84" state="visible" r:id="rId84"/>
    <sheet xmlns:r="http://schemas.openxmlformats.org/officeDocument/2006/relationships" name="DEPOSITS (Narrative) (Details)" sheetId="85" state="visible" r:id="rId85"/>
    <sheet xmlns:r="http://schemas.openxmlformats.org/officeDocument/2006/relationships" name="DEPOSITS (Scheduled maturities " sheetId="86" state="visible" r:id="rId86"/>
    <sheet xmlns:r="http://schemas.openxmlformats.org/officeDocument/2006/relationships" name="DEPOSITS (Scheduled maturitie_2" sheetId="87" state="visible" r:id="rId87"/>
    <sheet xmlns:r="http://schemas.openxmlformats.org/officeDocument/2006/relationships" name="SECURITIES SOLD UNDER AGREEME_3" sheetId="88" state="visible" r:id="rId88"/>
    <sheet xmlns:r="http://schemas.openxmlformats.org/officeDocument/2006/relationships" name="SECURITIES SOLD UNDER AGREEME_4" sheetId="89" state="visible" r:id="rId89"/>
    <sheet xmlns:r="http://schemas.openxmlformats.org/officeDocument/2006/relationships" name="JUNIOR SUBORDINATED DEBT AND _2" sheetId="90" state="visible" r:id="rId90"/>
    <sheet xmlns:r="http://schemas.openxmlformats.org/officeDocument/2006/relationships" name="INCOME TAXES (Narrative) (Detai" sheetId="91" state="visible" r:id="rId91"/>
    <sheet xmlns:r="http://schemas.openxmlformats.org/officeDocument/2006/relationships" name="INCOME TAXES (Schedule of net d" sheetId="92" state="visible" r:id="rId92"/>
    <sheet xmlns:r="http://schemas.openxmlformats.org/officeDocument/2006/relationships" name="INCOME TAXES (Schedule of provi" sheetId="93" state="visible" r:id="rId93"/>
    <sheet xmlns:r="http://schemas.openxmlformats.org/officeDocument/2006/relationships" name="INCOME TAXES (Schedule of incom" sheetId="94" state="visible" r:id="rId94"/>
    <sheet xmlns:r="http://schemas.openxmlformats.org/officeDocument/2006/relationships" name="EMPLOYEE BENEFITS (Narrative) (" sheetId="95" state="visible" r:id="rId95"/>
    <sheet xmlns:r="http://schemas.openxmlformats.org/officeDocument/2006/relationships" name="STOCK- BASED COMPENSATION (Narr" sheetId="96" state="visible" r:id="rId96"/>
    <sheet xmlns:r="http://schemas.openxmlformats.org/officeDocument/2006/relationships" name="STOCK-BASED COMPENSATION (Sched" sheetId="97" state="visible" r:id="rId97"/>
    <sheet xmlns:r="http://schemas.openxmlformats.org/officeDocument/2006/relationships" name="FINANCIAL INSTRUMENTS WITH OF_2" sheetId="98" state="visible" r:id="rId98"/>
    <sheet xmlns:r="http://schemas.openxmlformats.org/officeDocument/2006/relationships" name="EARNINGS PER SHARE (Narrative) " sheetId="99" state="visible" r:id="rId99"/>
    <sheet xmlns:r="http://schemas.openxmlformats.org/officeDocument/2006/relationships" name="EARNINGS PER SHARE (Schedule of" sheetId="100" state="visible" r:id="rId100"/>
    <sheet xmlns:r="http://schemas.openxmlformats.org/officeDocument/2006/relationships" name="REGULATORY MATTERS (Schedule of" sheetId="101" state="visible" r:id="rId101"/>
    <sheet xmlns:r="http://schemas.openxmlformats.org/officeDocument/2006/relationships" name="PARENT COMPANY FINANCIAL INFO_3" sheetId="102" state="visible" r:id="rId102"/>
    <sheet xmlns:r="http://schemas.openxmlformats.org/officeDocument/2006/relationships" name="PARENT COMPANY FINANCIAL INFO_4" sheetId="103" state="visible" r:id="rId103"/>
    <sheet xmlns:r="http://schemas.openxmlformats.org/officeDocument/2006/relationships" name="PARENT COMPANY FINANCIAL INFO_5" sheetId="104" state="visible" r:id="rId104"/>
    <sheet xmlns:r="http://schemas.openxmlformats.org/officeDocument/2006/relationships" name="ACCUMULATED OTHER COMPREHENSI_3" sheetId="105" state="visible" r:id="rId105"/>
    <sheet xmlns:r="http://schemas.openxmlformats.org/officeDocument/2006/relationships" name="RELATED PARTY TRANSACTIONS (Nar" sheetId="106" state="visible" r:id="rId106"/>
    <sheet xmlns:r="http://schemas.openxmlformats.org/officeDocument/2006/relationships" name="RELATED PARTY TRANSACTIONS (Sch" sheetId="107" state="visible" r:id="rId107"/>
    <sheet xmlns:r="http://schemas.openxmlformats.org/officeDocument/2006/relationships" name="QUARTERLY FINANCIAL DATA (UNA_3" sheetId="108" state="visible" r:id="rId108"/>
    <sheet xmlns:r="http://schemas.openxmlformats.org/officeDocument/2006/relationships" name="LOW INCOME HOUSING TAX CREDITS " sheetId="109" state="visible" r:id="rId109"/>
  </sheets>
  <definedNames/>
  <calcPr calcId="124519" fullCalcOnLoad="1"/>
</workbook>
</file>

<file path=xl/sharedStrings.xml><?xml version="1.0" encoding="utf-8"?>
<sst xmlns="http://schemas.openxmlformats.org/spreadsheetml/2006/main" uniqueCount="1217">
  <si>
    <t>Document and Entity Information - USD ($) $ in Millions</t>
  </si>
  <si>
    <t>12 Months Ended</t>
  </si>
  <si>
    <t>Dec. 31, 2019</t>
  </si>
  <si>
    <t>Mar. 05, 2020</t>
  </si>
  <si>
    <t>Jun. 30, 2019</t>
  </si>
  <si>
    <t>Document and Entity Information [Abstract]</t>
  </si>
  <si>
    <t>Document Type</t>
  </si>
  <si>
    <t>10-K</t>
  </si>
  <si>
    <t>Document Annual Report</t>
  </si>
  <si>
    <t>true</t>
  </si>
  <si>
    <t>Document Transition Report</t>
  </si>
  <si>
    <t>false</t>
  </si>
  <si>
    <t>Document Period End Date</t>
  </si>
  <si>
    <t>Dec. 31,
		2019</t>
  </si>
  <si>
    <t>Document Fiscal Year Focus</t>
  </si>
  <si>
    <t>2019</t>
  </si>
  <si>
    <t>Entity File Number</t>
  </si>
  <si>
    <t>001-33037</t>
  </si>
  <si>
    <t>Entity Registrant Name</t>
  </si>
  <si>
    <t>Southern National Bancorp of Virginia Inc</t>
  </si>
  <si>
    <t>Entity Incorporation, State or Country Code</t>
  </si>
  <si>
    <t>VA</t>
  </si>
  <si>
    <t>Entity Tax Identification Number</t>
  </si>
  <si>
    <t>20-1417448</t>
  </si>
  <si>
    <t>Entity Address, Address Line One</t>
  </si>
  <si>
    <t>6830 Old Dominion Drive</t>
  </si>
  <si>
    <t>Entity Address, City or Town</t>
  </si>
  <si>
    <t>McLean</t>
  </si>
  <si>
    <t>Entity Address, State or Province</t>
  </si>
  <si>
    <t>Entity Address, Postal Zip Code</t>
  </si>
  <si>
    <t>22101</t>
  </si>
  <si>
    <t>City Area Code</t>
  </si>
  <si>
    <t>703</t>
  </si>
  <si>
    <t>Local Phone Number</t>
  </si>
  <si>
    <t>893-7400</t>
  </si>
  <si>
    <t>Title of 12(b) Security</t>
  </si>
  <si>
    <t>Common Stock</t>
  </si>
  <si>
    <t>Trading Symbol</t>
  </si>
  <si>
    <t>SONA</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Document Fiscal Period Focus</t>
  </si>
  <si>
    <t>FY</t>
  </si>
  <si>
    <t>Entity Public Float</t>
  </si>
  <si>
    <t>Entity Central Index Key</t>
  </si>
  <si>
    <t>0001325670</t>
  </si>
  <si>
    <t>Amendment Flag</t>
  </si>
  <si>
    <t>Entity Voluntary Filers</t>
  </si>
  <si>
    <t>No</t>
  </si>
  <si>
    <t>Entity Well-known Seasoned Issuer</t>
  </si>
  <si>
    <t>CONSOLIDATED BALANCE SHEETS - USD ($) $ in Thousands</t>
  </si>
  <si>
    <t>Dec. 31, 2018</t>
  </si>
  <si>
    <t>Cash and cash equivalents:</t>
  </si>
  <si>
    <t>Cash and due from financial institutions</t>
  </si>
  <si>
    <t>Interest-bearing deposits in other financial institutions</t>
  </si>
  <si>
    <t>Federal funds sold</t>
  </si>
  <si>
    <t>Total cash and cash equivalents</t>
  </si>
  <si>
    <t>Securities available for sale, at fair value</t>
  </si>
  <si>
    <t>Securities held to maturity, at amortized cost (fair value of $72,666 and $89,109,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Operating lease right-of-use assets</t>
  </si>
  <si>
    <t>Goodwill</t>
  </si>
  <si>
    <t>Core deposit intangibles, n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short term</t>
  </si>
  <si>
    <t>Federal Home Loan Bank (FHLB) advances-short term</t>
  </si>
  <si>
    <t>Junior subordinated debt - long term</t>
  </si>
  <si>
    <t>Senior subordinated notes-long term</t>
  </si>
  <si>
    <t>Operating lease liabilities</t>
  </si>
  <si>
    <t>Other liabilities</t>
  </si>
  <si>
    <t>Total liabilities</t>
  </si>
  <si>
    <t>Commitments and contingencies (See Note 15)</t>
  </si>
  <si>
    <t xml:space="preserve"> </t>
  </si>
  <si>
    <t>Stockholders' equity:</t>
  </si>
  <si>
    <t>Common stock, $0.01 par value. Authorized 45,000,000 shares; 24,181,534 and 24,052,253 shares issued and outstanding at December 31, 2019 and December 31, 2018, respectively</t>
  </si>
  <si>
    <t>Additional paid in capital</t>
  </si>
  <si>
    <t>Retained earnings</t>
  </si>
  <si>
    <t>Accumulated other comprehensive income (loss)</t>
  </si>
  <si>
    <t>Total stockholders' equity</t>
  </si>
  <si>
    <t>Total liabilities and stockholders' equity</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Dec. 31, 2017</t>
  </si>
  <si>
    <t>Interest and dividend income:</t>
  </si>
  <si>
    <t>Interest and fees on loans</t>
  </si>
  <si>
    <t>Interest and dividends on taxable securities</t>
  </si>
  <si>
    <t>Interest and dividends on tax exempt securities</t>
  </si>
  <si>
    <t>Interest and dividends on other earning assets</t>
  </si>
  <si>
    <t>Interest on federal funds sold</t>
  </si>
  <si>
    <t>Total interest and dividend income</t>
  </si>
  <si>
    <t>Interest expense:</t>
  </si>
  <si>
    <t>Interest on deposits</t>
  </si>
  <si>
    <t>Interest on repurchase agreements</t>
  </si>
  <si>
    <t>Interest on junior subordinated debt</t>
  </si>
  <si>
    <t>Interest on senior subordinated notes</t>
  </si>
  <si>
    <t>Interest on other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gain (loss) from mortgage affiliate</t>
  </si>
  <si>
    <t>Gain on sales of investment securities</t>
  </si>
  <si>
    <t>Recoveries related to acquired charged-off loans and investment securities</t>
  </si>
  <si>
    <t>Portion of OTTI recognized in other comprehensive income (before taxes)</t>
  </si>
  <si>
    <t>Other</t>
  </si>
  <si>
    <t>Total noninterest income</t>
  </si>
  <si>
    <t>Noninterest expenses:</t>
  </si>
  <si>
    <t>Salaries and benefits</t>
  </si>
  <si>
    <t>Occupancy expenses</t>
  </si>
  <si>
    <t>Furniture and equipment expenses</t>
  </si>
  <si>
    <t>Amortization of core deposit intangible</t>
  </si>
  <si>
    <t>Virginia franchise tax expense</t>
  </si>
  <si>
    <t>Data processing expense</t>
  </si>
  <si>
    <t>Telephone and communication expense</t>
  </si>
  <si>
    <t>Net (gain) loss on other real estate owned</t>
  </si>
  <si>
    <t>Professional fees</t>
  </si>
  <si>
    <t>Merger expenses</t>
  </si>
  <si>
    <t>Other operating expenses</t>
  </si>
  <si>
    <t>Total noninterest expenses</t>
  </si>
  <si>
    <t>Income before income taxes</t>
  </si>
  <si>
    <t>Income tax expense</t>
  </si>
  <si>
    <t>Net income</t>
  </si>
  <si>
    <t>Other comprehensive income (loss):</t>
  </si>
  <si>
    <t>Unrealized gain (loss) on available for sale securities</t>
  </si>
  <si>
    <t>Non-credit component of other-than-temporary impairment on held-to-maturity securities</t>
  </si>
  <si>
    <t>Accretion of amounts previously recorded upon transfer to held to maturity from available for sale</t>
  </si>
  <si>
    <t>Net unrealized gain (loss)</t>
  </si>
  <si>
    <t>Tax effect</t>
  </si>
  <si>
    <t>Other comprehensive income (loss)</t>
  </si>
  <si>
    <t>Comprehensive income</t>
  </si>
  <si>
    <t>Earnings per share, basic (in dollars per share)</t>
  </si>
  <si>
    <t>Earnings per share, diluted (in dollars per share)</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6</t>
  </si>
  <si>
    <t>Increase (Decrease) in Stockholders' Equity [Roll Forward]</t>
  </si>
  <si>
    <t>Change in unrealized loss on securities available for sale (net of tax benefit, $192)</t>
  </si>
  <si>
    <t>Change in unrecognized loss on securities held to maturity for which a portion of OTTI has been recognized (net of tax, $4 and accretion, $8 and amounts recorded into other comprehensive income at transfer)</t>
  </si>
  <si>
    <t>Dividends on common stock</t>
  </si>
  <si>
    <t>Issuance of common stock for warrants exercised</t>
  </si>
  <si>
    <t>Issuance of common stock under Stock Incentive Plan</t>
  </si>
  <si>
    <t>Issuance of common stock in connection with Eastern Virginia Bankshares, Inc. merger</t>
  </si>
  <si>
    <t>Reclassification adjustment from accumulated other comprehensive income to retained earnings for adoption of ASU 2018-02</t>
  </si>
  <si>
    <t>Stock-based compensation expense</t>
  </si>
  <si>
    <t>Balance at Dec. 31, 2017</t>
  </si>
  <si>
    <t>Changes in other comprehensive income (loss) on investment securities, net of tax and accretion</t>
  </si>
  <si>
    <t>Balance at Dec. 31, 2018</t>
  </si>
  <si>
    <t>Balance at Dec. 31, 2019</t>
  </si>
  <si>
    <t>CONSOLIDATED STATEMENTS OF CHANGES IN STOCKHOLDERS' EQUITY (Parentheticals) - USD ($) $ in Thousands</t>
  </si>
  <si>
    <t>Statement Of Stockholders Equity [Abstract]</t>
  </si>
  <si>
    <t>Tax on change in unrealized loss on securities available for sale</t>
  </si>
  <si>
    <t>Tax on change in unrealized loss on investment securities</t>
  </si>
  <si>
    <t>Tax on change in unrecognized loss on securities held to maturity, portion of OTTI</t>
  </si>
  <si>
    <t>Accretion on change in unrecognized loss on securities held to maturity, portion of OTTI</t>
  </si>
  <si>
    <t>Accretion in other comprehensive income on investment securities</t>
  </si>
  <si>
    <t>Common stock dividends per share (in dollars per share)</t>
  </si>
  <si>
    <t>Issuance of common stock for warrants exercised (in shares)</t>
  </si>
  <si>
    <t>Issuance of common shares under Stock Incentive Plan (in shares)</t>
  </si>
  <si>
    <t>Issuance of common stock in connection with Eastern Virginia Bankshares, Inc. merger (in shares)</t>
  </si>
  <si>
    <t>CONSOLIDATED STATEMENTS OF CASH FLOWS - USD ($) $ in Thousands</t>
  </si>
  <si>
    <t>Operating activities:</t>
  </si>
  <si>
    <t>Adjustments to reconcile net income to net cash and cash equivalents provided by operating activities:</t>
  </si>
  <si>
    <t>Depreciation and amortization</t>
  </si>
  <si>
    <t>Amortization of operating lease right-of-use assets</t>
  </si>
  <si>
    <t>Accretion of loan discount</t>
  </si>
  <si>
    <t>Amortization of FDIC indemnification asset</t>
  </si>
  <si>
    <t>Earnings on bank-owned life insurance</t>
  </si>
  <si>
    <t>Equity (gain) loss on mortgage affiliate</t>
  </si>
  <si>
    <t>Net gain on sales of investment securities</t>
  </si>
  <si>
    <t>Gain on bank-owned life insurance death benefit</t>
  </si>
  <si>
    <t>(Gain) loss on other real estate owned</t>
  </si>
  <si>
    <t>Provision for deferred income taxes</t>
  </si>
  <si>
    <t>Net (increase) decrease in other assets</t>
  </si>
  <si>
    <t>Net increase (decrease) in other liabilities</t>
  </si>
  <si>
    <t>Net cash and cash equivalents provided by operating activities</t>
  </si>
  <si>
    <t>Investing activities:</t>
  </si>
  <si>
    <t>Proceeds from sales of investment securities</t>
  </si>
  <si>
    <t>Purchases of held to maturity investment securities</t>
  </si>
  <si>
    <t>Purchases of available for sale investment securities</t>
  </si>
  <si>
    <t>Proceeds from paydowns, maturities and calls of available for sale investment securities</t>
  </si>
  <si>
    <t>Proceeds from paydowns, maturities and calls of held to maturity investment securities</t>
  </si>
  <si>
    <t>Net (increase) decrease of FRB and FHLB stock</t>
  </si>
  <si>
    <t>Net (increase) in loans</t>
  </si>
  <si>
    <t>Proceeds from sales of loans held for sale</t>
  </si>
  <si>
    <t>Purchase of bank-owned life insurance</t>
  </si>
  <si>
    <t>Proceeds from bank-owned life insurance death benefit</t>
  </si>
  <si>
    <t>Sales of other real estate owned, net of improvements</t>
  </si>
  <si>
    <t>Investment in mortgage affiliate, net</t>
  </si>
  <si>
    <t>Payments received on FDIC indemnification asset</t>
  </si>
  <si>
    <t>Proceeds from sales of bank premise and equipment and assets held for sale</t>
  </si>
  <si>
    <t>Purchases of bank premises and equipment</t>
  </si>
  <si>
    <t>Cash acquired in acquisition of Eastern Virginia Bankshares, Inc.</t>
  </si>
  <si>
    <t>Net cash and cash equivalents used in investing activities</t>
  </si>
  <si>
    <t>Financing activities:</t>
  </si>
  <si>
    <t>Net increase (decrease) in deposits</t>
  </si>
  <si>
    <t>Cash dividends paid on common stock</t>
  </si>
  <si>
    <t>Issuance of subordinated notes, net of cost</t>
  </si>
  <si>
    <t>Net decrease (increase) in short-term borrowings</t>
  </si>
  <si>
    <t>Net cash and cash equivalents provided by (used in) financing activities</t>
  </si>
  <si>
    <t>In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Initial recognition of operating lease right-of-use assets</t>
  </si>
  <si>
    <t>Initial recognition of operating lease liabilities</t>
  </si>
  <si>
    <t>Transfer from loans to other real estate owned</t>
  </si>
  <si>
    <t>Fair value of tangible assets acquired</t>
  </si>
  <si>
    <t>Other intangible assets acquired</t>
  </si>
  <si>
    <t>Fair value of liabilities assumed</t>
  </si>
  <si>
    <t>Total merger consideration</t>
  </si>
  <si>
    <t>ORGANIZATION AND SIGNIFICANT ACCOUNTING POLICIES</t>
  </si>
  <si>
    <t>ORGANIZATION AND SIGNIFICANT ACCOUNTING POLICIES [Abstract]</t>
  </si>
  <si>
    <t>1. ORGANIZATION AND SIGNIFICANT ACCOUNTING POLICIES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As of the close of business on June 23, 2017, SNBV completed its merger with Eastern Virginia Bankshares, Inc. (“EVBS”) and the merger of EVBS’s wholly-owned subsidiary, EVB, with and into SNBV’s wholly-owned subsidiary, Sonabank. Sonabank provides a range of financial services to individuals and small and medium sized businesses. At December 31, 2019, Sonabank had forty-five full-service branches. Thirty-eight full-service retail branches are in Virginia, located in Ashland, Burgess, Callao, Central Garage, Charlottesville, Chester, Clifton Forge, Colonial Heights, Courtland, Deltaville, Fairfax, Front Royal, Gloucester, Gloucester Point, Hampton, Hartfield, Haymarket, Heathsville, Kilmarnock, Leesburg, McLean, Mechanicsville (2), Middleburg, Midlothian, New Market, Newport News, Quinton, Reston, Richmond, South Riding, Surry, Tappahannock (2), Urbanna, Warrenton, Waverly, and Williamsburg, and seven full-service retail branches in Maryland, located in Bethesda, Brandywine, Huntingtown, Owings, Rockville, Shady Grove, and Upper Marlboro. The accounting policies and practices of Southern National and its subsidiaries conform to U.S. generally accepted accounting principles (“U.S. GAAP”) and to general practice within the banking industry. Major policies and practices are described below: Principles of Consolidatio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other real estate owned (“OREO”) and deferred tax assets. Business Combination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with any excess of purchase price recognized as either intangibles or goodwill. ​ If the initial accounting for a business combination is incomplete by the end of the reporting period in which the combination occurs, the acquirer shall report in its financial statements provisional amounts for the items for which the accounting is incomplete. The measurement period ends as soon as the acquirer receives the information it was seeking about facts and circumstances that existed as of the acquisition date or learns that more information is not obtainable. However, the measurement period shall not exceed one year from the acquisition date. The acquirer recognizes an increase (decrease) in the provisional amount recognized for an identifiable asset (liability) by means of a decrease (increase) in goodwill. ​ Investment Securities Debt securities that Southern National has the positive intent and ability to hold to maturity are classified as held-to-maturity and carried at amortized cost. Securities classified as available for sale are those debt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Prior to the adoption of Financial Accounting Standards Board (FASB) Accounting Standards Update (ASU) 2017-08 in 2019, premiums and discounts were recognized in interest income using the interest method over the terms of the securities without anticipating prepayments, except for mortgage-backed securities where prepayments were anticipated. Gains and losses on the sale of investment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Management evaluates investment securities for other-than-temporary impairment (“OTTI”) on at least a quarterly basis, and more frequently when economic or market conditions warrant such an evaluation. For investmen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n investmen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 Loans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loan loss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On May 15, 2014, we purchased a 44.0% equity investment and preferred stock of STM, a regional mortgage banking company headquartered in Virginia Beach, Virginia. On June 23, 2017, in connection with the EVBS acquisition, we added 4.9% of additional equity investment and preferred stock in STM, bringing us to a total equity investment of 48.9%. STM has mortgage banking originators in Delaware, Virginia, Maryland, North Carolina and South Carolina. STM only originates retail mortgage production.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As part of the Greater Atlantic Bank (“GAB”) acquisition in 2009, the Bank and the Federal Deposit Insurance Corporation (“FDIC”) entered into a loss sharing agreement on approximately $143.4 million (cost basis) of GAB’s assets. The Bank shared in the losses on the loans and foreclosed loan collateral with the FDIC as specified in the loss sharing agreement; we refer to these assets collectively as “covered assets.” The indemnification against losses in the GAB commercial portfolio ended in December 2014. The FDIC indemnification on the GAB residential mortgages and the GAB HELOCs ended on December 31, 2019. Loans that were not covered in the loss sharing agreement with the FDIC are referred to as “non-covered loans.”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impaired (“PCI”) loans are accounted for using the expected cash flow methodology, and purchased performing loans are accounted for using the contractual cash flow methodology. Such PCI loans are accounted for individually or aggregated into pools of loans based on common risk characteristics such as, credit score, loan type, and date of origination. Southern National estimates the amount and timing of expected cash flows for each PCI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n accordance with FASB Accounting Standards Codification (“ASC”) 310-30, “ Loans and debt securities acquired with Deteriorated Credit Quality,” less less plus Allowance for Loan and Lease Losses (“ALLL”) The allowance for loan and lease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except consumer loans that are tracked on a two year basi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fairly small.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 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 Investments in Mortgage Affiliate Southern National’s investment in STM’s common stock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Southern National’s investment in STM’s preferred stock is considered to be a non-marketable equity security that does not have a readily determinable fair value. Equity securities with no recurring market value data available are reviewed periodically and any observable market value change are adjusting through net income. Southern National evaluated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Bank Premises and Equipment Land is carried at cost. Premises and equipment are stated at cost less accumulated depreciation. Buildings and related components are depreciated using the straight-line method with useful lives of 30 years. Furniture, fixtures and equipment are depreciated using the straight-line method with useful lives ranging from 3 to 10 years. 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September 30 th Other intangible assets consist of loan servicing rights and core deposit intangible assets arising from whole-bank and branch acquisitions and are amortized over their estimated useful lives, which range from 6 to 15 years. Stock 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Southern National’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Bank-owned Life Insurance Southern National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 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 Stock in Federal Home Loan Bank (“FHLB”) and Federal Reserve Bank (“FRB”) The Bank is a member of the FHLB system. Members are required to own a certain amount of stock based on the level of borrowings and other factors, and may invest in additional amounts. The Bank is also required to own FRB stock with a par value equal to 6% of capital. FHLB and FRB stock are carried at cost, classified as a restricted security, and periodically evaluated for impairment based on ultimate recovery of par value. Both cash and stock dividends are reported as income. Impairment of Long-Lived Assets Premises and equipment, core deposit intangible assets and other long-term assets are reviewed for impairment when events indicate their carrying amount may not be recoverable from future undiscounted cash flows. If impaired, the assets are recorded at fair value. FDIC Indemnification Asset The acquisition of GAB on December 4, 2009 was accounted for under the acquisition method of accounting, and the assets and liabilities were recorded at their estimated fair values. The FDIC indemnification asset was measured separately from each of the covered asset categories as it wa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We acquired the GAB loans in December 2009 and continuously evaluated our estimates of expected losses on these loans. There were two agreements with the FDIC, one for single family assets which was a 10-year agreement which expired on December 31, 2019, and one for non-single family (commercial) assets which was a 5-year agreement which expired in December 2014. Retirement Plans Employee 401(k) plan expense is the amount of matching contributions.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 Banking regulations require maintaining certain capital levels and may limit the dividends paid by the Bank to Southern National or by Southern National to shareholders. Estimates and Uncertainties Estimates including the carrying value of investment securities, other than temporary impairment of investment securities, the determination of the allowance for loan losses and the valuation of goodwill and intangible assets involves uncertainties and matters of significant judgement regarding interest rates, credit risk, repayments and prepayments, and other factors, especially in the absence of broad markets for particular items. Changes in assumptions or in market conditions could significantly affect th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Reclassifications In certain instances, amounts reported in prior years’ consolidated financial statements have been reclassified to conform to the current financial statement presentation. Such reclassifications had no effect on previously reported cash flows, stockholders’ equity or net income. During 2019, the Company determined that certain assets were incorrectly recorded in the Company’s fixed asset accounting software in a prior period. In correcting these errors the Company has reduced the previously disclosed cost basis of bank premises and equipment and accumulated depreciation by $22.5 million each. These corrections did not result in a change to amounts previously reported as bank premises and equipment, net, stockholders’ equity, or net income. The Company has evaluated the effect of the error, both qualitatively and quantitatively, and concluded that it was immaterial. Advertising Costs Advertising costs are expensed as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t>
  </si>
  <si>
    <t>INVESTMENT SECURITIES</t>
  </si>
  <si>
    <t>Investments, Debt and Equity Securities [Abstract]</t>
  </si>
  <si>
    <t>SECURITIES</t>
  </si>
  <si>
    <t>2. INVESTMENT SECURITIES 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December 31, 2019 ​ ​ ​ ​ ​ ​ ​ ​ ​ ​ ​ ​ Residential government-sponsored mortgage-backed securities ​ $ 48,540 ​ $ 455 ​ $ (16) ​ $ 48,979 Obligations of states and political subdivisions ​ 17,041 ​ 541 ​ — ​ 17,582 Corporate securities ​ 2,004 ​ 8 ​ — ​ 2,012 Trust preferred securities ​ 2,530 ​ 283 ​ (245) ​ 2,568 Residential government-sponsored collateralized mortgage obligations ​ 36,511 ​ 217 ​ (39) ​ 36,689 Government-sponsored agency securities ​ 14,823 ​ 47 ​ (48) ​ 14,822 Agency commercial mortgage-backed securities ​ 27,557 ​ 192 ​ (18) ​ 27,731 SBA pool securities ​ 14,622 ​ 11 ​ (196) ​ 14,437 Total ​ $ 163,628 ​ $ 1,754 ​ $ (562) ​ $ 164,820 ​ ​ ​ ​ ​ ​ ​ ​ ​ ​ ​ ​ ​ ​ ​ ​ Amortized ​ Gross Unrealized ​ Fair ​ Cost Gains Losses Value December 31, 2018 ​ ​ ​ ​ ​ ​ ​ ​ ​ ​ ​ ​ Residential government-sponsored mortgage-backed securities ​ $ 27,945 ​ $ — ​ $ (643) ​ $ 27,302 Obligations of states and political subdivisions ​ ​ 18,305 ​ ​ 30 ​ ​ (280) ​ ​ 18,055 Corporate securities ​ ​ 2,008 ​ ​ 1 ​ ​ (1) ​ ​ 2,008 Trust preferred securities ​ ​ 2,589 ​ ​ 356 ​ ​ (304) ​ ​ 2,641 Residential government-sponsored collateralized mortgage obligations ​ ​ 44,095 ​ ​ 3 ​ ​ (1,041) ​ ​ 43,057 Government-sponsored agency securities ​ ​ 3,247 ​ ​ — ​ ​ (122) ​ ​ 3,125 Agency commercial mortgage-backed securities ​ ​ 28,069 ​ ​ — ​ ​ (765) ​ ​ 27,304 SBA pool securities ​ ​ 20,183 ​ ​ 10 ​ ​ (308) ​ ​ 19,885 Total ​ $ 146,441 ​ $ 400 ​ $ (3,464) ​ $ 143,377 ​ The amortized cost, unrecognized gains and losses, and fair value of investment securities held to maturity were as follows (in thousands): ​ ​ ​ ​ ​ ​ ​ ​ ​ ​ ​ ​ ​ ​ ​ Amortized ​ Gross Unrecognized ​ Fair ​ Cost Gains Losses Value December 31, 2019 ​ ​ ​ ​ ​ ​ ​ ​ ​ ​ ​ ​ Residential government-sponsored mortgage-backed securities ​ $ 22,925 ​ $ 62 ​ $ (52) ​ $ 22,935 Obligations of states and political subdivisions ​ 15,071 ​ 165 ​ (1) ​ 15,235 Trust preferred securities ​ 1,938 ​ 99 ​ (2) ​ 2,035 Residential government-sponsored collateralized mortgage obligations ​ 3,128 ​ 10 ​ (9) ​ 3,129 Government-sponsored agency securities ​ 29,386 ​ 108 ​ (162) ​ 29,332 Total ​ $ 72,448 ​ $ 444 ​ $ (226) ​ $ 72,666 ​ ​ ​ ​ ​ ​ ​ ​ ​ ​ ​ ​ ​ ​ ​ ​ Amortized ​ Gross Unrecognized ​ Fair ​ Cost Gains Losses Value December 31, 2018 ​ ​ ​ ​ ​ ​ ​ ​ ​ ​ ​ ​ Residential government-sponsored mortgage-backed securities ​ $ 9,699 ​ $ 4 ​ $ (230) ​ $ 9,473 Obligations of states and political subdivisions ​ 21,496 ​ 85 ​ (147) ​ 21,434 Trust preferred securities ​ 2,610 ​ 150 ​ (1) ​ 2,759 Residential government-sponsored collateralized mortgage obligations ​ 6,001 ​ — ​ (91) ​ 5,910 Government-sponsored agency securities ​ 52,656 ​ — ​ (3,123) ​ 49,533 Total ​ $ 92,462 ​ $ 239 ​ $ (3,592) ​ $ 89,109 ​ During 2019, $45.1 million and $15.3 million, respectively, of available for sale investment securities and held to maturity investment securities were purchased. No investment securities were sold during 2019. No investment securities were purchased or sold during 2018. The fair value and carrying amount, if different, of debt investment securities as of December 31, 2019, by contractual maturity were as follows (in thousands). Investment securities not due at a single maturity date are shown separately. ​ ​ ​ ​ ​ ​ ​ ​ ​ ​ ​ ​ ​ ​ ​ ​ Available for Sale ​ Held to Maturity ​ Amortized ​ ​ Amortized ​ ​ ​ ​ Cost ​ Fair Value ​ Cost ​ Fair Value Due in one to five years ​ $ 2,327 ​ $ 2,358 ​ $ 2,731 ​ $ 2,804 Due in five to ten years ​ 12,402 ​ 12,547 ​ 12,241 ​ 12,274 Due after ten years ​ 21,669 ​ 22,079 ​ 31,423 ​ 31,524 Residential government-sponsored mortgage-backed securities ​ 48,540 ​ 48,979 ​ 22,925 ​ 22,935 Residential government-sponsored collateralized mortgage obligations ​ 36,511 ​ 36,689 ​ 3,128 ​ 3,129 Agency commercial mortgage-backed securities ​ 27,557 ​ 27,731 ​ — ​ — SBA pool securities ​ 14,622 ​ 14,437 ​ — ​ — Total ​ $ 163,628 ​ $ 164,820 ​ $ 72,448 ​ $ 72,666 ​ Investment securities with a carrying amount of approximately $120.5 million and $165.7 million at December 31, 2019 and 2018, respectively, were pledged to secure public deposits, certain other deposits, a line of credit for advances from the FHLB of Atlanta, and repurchase agreements. Southern National monitors the portfolio for indicators of OTTI. At December 31, 2019 and 2018, certain investment securities’ fair values were below cost. As outlined in the tables below, there were 59 investment securities with fair values totaling approximately $75.1 million in the portfolio with the carrying value exceeding the estimated fair value that are considered temporarily impaired at December 31, 2019.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December 31, 2019. ​ The following tables present information regarding investment securities in a continuous unrealized loss position as of December 31, 2019 and 2018 by duration of time in a loss position (in thousands): ​ ​ ​ ​ ​ ​ ​ ​ ​ ​ ​ ​ ​ ​ ​ ​ ​ ​ ​ December 31, 2019 ​ Less than 12 months ​ 12 Months or More ​ Total ​ Fair Unrealized Fair Unrealized Fair Unrealized Available for Sale ​ value ​ Losses ​ value ​ Losses ​ value ​ Losses Residential government-sponsored mortgage-backed securities ​ $ 2,686 ​ $ (7) ​ $ 1,758 ​ $ (9) ​ $ 4,444 ​ $ (16) Trust preferred securities ​ — ​ — ​ 795 ​ (245) ​ 795 ​ (245) Residential government-sponsored collateralized mortgage obligations ​ 4,253 ​ (25) ​ 3,133 ​ (14) ​ 7,386 ​ (39) Government-sponsored agency securities ​ 4,924 ​ (48) ​ — ​ — ​ 4,924 ​ (48) Agency commercial mortgage-backed securities ​ 2,833 ​ (6) ​ 3,126 ​ (12) ​ 5,959 ​ (18) SBA pool securities ​ 1,148 ​ (2) ​ 9,420 ​ (194) ​ 10,568 ​ (196) Total ​ $ 15,844 ​ $ (88) ​ $ 18,232 ​ $ (474) ​ $ 34,076 ​ $ (562) ​ ​ ​ ​ ​ ​ ​ ​ ​ ​ ​ ​ ​ ​ ​ ​ ​ ​ ​ ​ December 31, 2019 ​ Less than 12 months ​ 12 Months or More ​ Total ​ Fair Unrecognized Fair Unrecognized Fair Unrecognized Held to Maturity ​ value ​ Losses ​ value ​ Losses ​ value ​ Losses Residential government-sponsored mortgage-backed securities ​ $ 14,978 ​ $ (41) ​ $ 1,402 ​ $ (11) ​ $ 16,380 ​ $ (52) Obligations of states and political subdivisions ​ 2,011 ​ (1) ​ — ​ — ​ 2,011 ​ (1) Trust preferred securities ​ — ​ — ​ 53 ​ (2) ​ 53 ​ (2) Residential government-sponsored collateralized mortgage obligations ​ 1,162 ​ (3) ​ 571 ​ (6) ​ 1,733 ​ (9) Government-sponsored agency securities ​ — ​ — ​ 20,833 ​ (162) ​ 20,833 ​ (162) Total ​ $ 18,151 ​ $ (45) ​ $ 22,859 ​ $ (181) ​ $ 41,010 ​ $ (226) ​ ​ ​ ​ ​ ​ ​ ​ ​ ​ ​ ​ ​ ​ ​ ​ ​ ​ ​ ​ December 31, 2018 ​ Less than 12 months ​ 12 Months or More ​ Total ​ Fair Unrealized Fair Unrealized Fair Unrealized Available for Sale ​ value ​ Losses ​ value ​ Losses ​ value ​ Losses Residential government-sponsored mortgage-backed securities ​ $ 393 ​ $ (5) ​ $ 26,910 ​ $ (638) ​ $ 27,303 ​ $ (643) Obligations of states and political subdivisions ​ ​ 2,220 ​ (78) ​ 13,385 ​ (202) ​ 15,605 ​ (280) Corporate securities ​ ​ 1,008 ​ ​ (1) ​ ​ — ​ ​ — ​ ​ 1,008 ​ ​ (1) Trust preferred securities ​ — ​ — ​ 795 ​ (304) ​ 795 ​ (304) Residential government-sponsored collateralized mortgage obligations ​ ​ — ​ — ​ 42,598 ​ (1,041) ​ 42,598 ​ (1,041) Government-sponsored agency securities ​ ​ — ​ — ​ 3,125 ​ (122) ​ 3,125 ​ (122) Agency commercial mortgage-backed securities ​ ​ — ​ — ​ 27,304 ​ (765) ​ 27,304 ​ (765) SBA pool securities ​ ​ 6,009 ​ (70) ​ 10,546 ​ (238) ​ 16,555 ​ (308) Total ​ $ 9,630 ​ $ (154) ​ $ 124,663 ​ $ (3,310) ​ $ 134,293 ​ $ (3,464) ​ ​ ​ ​ ​ ​ ​ ​ ​ ​ ​ ​ ​ ​ ​ ​ ​ ​ ​ ​ December 31, 2018 ​ Less than 12 months ​ 12 Months or More ​ Total ​ Fair Unrecognized Fair Unrecognized Fair Unrecognized Held to Maturity ​ value ​ Losses ​ value ​ Losses ​ value ​ Losses Residential government-sponsored mortgage-backed securities ​ $ — ​ $ — ​ $ 8,935 ​ $ (230) ​ $ 8,935 ​ $ (230) Obligations of states and political subdivisions ​ 3,273 ​ (10) ​ 7,187 ​ (137) ​ 10,460 ​ (147) Trust preferred securities ​ — ​ — ​ 60 ​ (1) ​ 60 ​ (1) Residential government-sponsored collateralized mortgage obligations ​ — ​ — ​ 5,910 ​ (91) ​ 5,910 ​ (91) Government-sponsored agency securities ​ — ​ — ​ 49,532 ​ (3,123) ​ 49,532 ​ (3,123) Total ​ $ 3,273 ​ $ (10) ​ $ 71,624 ​ $ (3,582) ​ $ 74,897 ​ $ (3,592) ​ As of December 31, 2019, we owned pooled trust preferred investment securities as follows (in thousands): ​ ​ ​ ​ ​ ​ ​ ​ ​ ​ ​ ​ ​ ​ ​ ​ ​ ​ ​ ​ ​ ​ ​ ​ ​ ​ ​ ​ ​ ​ ​ ​ ​ ​ ​ ​ ​ ​ ​ ​ ​ ​ ​ ​ ​ ​ % of ​ Previously ​ ​ ​ ​ ​ ​ ​ ​ ​ ​ ​ ​ ​ ​ ​ ​ ​ ​ ​ ​ ​ Current ​ Recognized ​ ​ ​ ​ ​ ​ ​ ​ ​ ​ ​ ​ ​ ​ ​ ​ ​ ​ ​ ​ ​ Defaults and ​ Cumulative ​ ​ ​ ​ Ratings When ​ ​ ​ ​ ​ ​ ​ Estimated ​ Deferrals to ​ Other ​ ​ Tranche ​ Purchased ​ Current Ratings ​ Par ​ Book ​ Fair ​ Total ​ Comprehensive Security Level Moody's Fitch Moody's Fitch Value Value Value Collateral Loss (1) Held to Maturity ​ ​ ​ ​ ​ ​ ​ ​ ​ ​ ​ ​ ​ ​ ​ ​ ​ ​ ​ ​ ​ ​ ​ ​ ALESCO VII A1B Senior Aaa AAA Aa1 AA ​ $ 2,019 ​ $ 1,882 ​ $ 1,982 17 % $ 219 MMCF III B Senior Sub A3 A- Ba1 WD ​ 57 ​ 56 ​ 53 45 % 4 ​ ​ $ 2,076 ​ $ 1,938 ​ $ 2,035 ​ $ 223 ​ ​ ​ ​ ​ ​ ​ ​ ​ ​ ​ ​ ​ ​ ​ ​ ​ ​ ​ ​ ​ ​ ​ ​ ​ Available for Sale ​ ​ ​ ​ Cumulative OTTI Other Than ​ ​ ​ ​ Related to Temporarily Impaired: ​ ​ ​ ​ Credit Loss (2) TPREF FUNDING II Mezzanine A1 A- Caa3 WD ​ $ 1,500 ​ $ 1,040 ​ $ 795 32 % $ 400 ALESCO V C1 Mezzanine A2 A Caa1 C ​ 2,150 ​ ​ 1,490 ​ ​ 1,773 15 % 660 ​ ​ $ 3,650 ​ $ 2,530 ​ $ 2,568 ​ $ 1,060 ​ ​ ​ ​ ​ ​ ​ ​ ​ ​ ​ ​ ​ ​ ​ ​ ​ ​ ​ ​ ​ ​ ​ ​ ​ Total ​ $ 5,726 ​ $ 4,468 ​ $ 4,603 ​ (1) Pre-tax, and represents unrealized losses at date of transfer from available for sale to held to maturity, net of accretion (2) Pre-tax Each of these investment securities has been evaluated for OTTI. In performing a detailed cash flow analysis of each investment security, Sonabank works with independent third parties to estimate expected cash flows and assist with the evaluation of OTTI. The cash flow analyses performed included the following assumptions: ● 0.5% of the remaining performing collateral will default or defer per annum. ● Recoveries of 9% with a two-year lag on all defaults and deferrals. ● No prepayments for 10 years and then 1% per annum for the remaining life of the investment security. ● Our investment securities have been modeled using the above assumptions by independent third parties using the forward London Inter-bank Offered Rate (“ LIBOR”) curve to discount projected cash flows to present values. The amount of cumulative other than temporary impairment related to credit losses, previously recognized in earnings, was $1,060 at December 31, 2019, 2018 and 2017. There were no other than temporary impairment charges related to credit losses or sales of these securities during the years ended December 31, 2019, 2018 or 2017. Changes in accumulated other comprehensive (loss) by component for the years ended December 31, 2019, 2018 and 2017 are shown in the table below. All amounts are net of tax (in thousands). ​ ​ ​ ​ ​ ​ ​ ​ ​ ​ ​ ​ Unrealized Holding ​ ​ ​ ​ ​ ​ ​ ​ Gains (Losses) on ​ Held to Maturity ​ ​ ​ For the year ended December 31, 2019 Available for Sale Securities Total Beginning balance ​ $ (2,419) ​ $ (170) ​ $ (2,589) Current period other comprehensive income ​ 3,362 ​ 10 ​ 3,372 Ending balance ​ $ 943 ​ $ (160) ​ $ 783 ​ ​ ​ ​ ​ ​ ​ ​ ​ ​ ​ ​ ​ Unrealized Holding ​ ​ ​ ​ ​ ​ ​ ​ Losses on ​ Held to Maturity ​ ​ ​ For the year ended December 31, 2018 ​ Available for Sale ​ Securities ​ Total Beginning balance ​ $ (999) ​ $ (153) ​ $ (1,152) Amounts reclassified from accumulated other comprehensive loss due to the adoption of ASU 2018-02 ​ (199) ​ (30) ​ (229) Subtotal ​ ​ (1,198) ​ ​ (183) ​ ​ (1,381) Current period other comprehensive (loss) income ​ (1,221) ​ 13 ​ (1,208) Ending balance ​ $ (2,419) ​ $ (170) ​ $ (2,589) ​ ​ ​ ​ ​ ​ ​ ​ ​ ​ ​ ​ ​ Unrealized Holding ​ ​ ​ ​ ​ ​ ​ ​ Losses on ​ Held to Maturity ​ ​ ​ For the year ended December 31, 2017 ​ Available for Sale ​ Securities ​ Total Beginning balance ​ $ (627) ​ $ (162) ​ $ (789) Other comprehensive loss before reclassifications ​ (372) ​ (246) ​ (618) Amounts reclassified from accumulated other comprehensive loss ​ — ​ 255 ​ 255 Net current period other comprehensive income (loss) ​ ​ (372) ​ ​ 9 ​ ​ (363) Ending balance ​ $ (999) ​ $ (153) ​ $ (1,152) ​</t>
  </si>
  <si>
    <t>LOANS AND ALLOWANCE FOR LOAN LOSSES</t>
  </si>
  <si>
    <t>Loans and Allowance for Loan Losses [Abstract]</t>
  </si>
  <si>
    <t>3. LOANS AND ALLOWANCE FOR LOAN LOSSES Loans, net of deferred fees, consist of the following at year end (in thousands): ​ ​ ​ ​ ​ ​ ​ ​ December 31, 2019 December 31, 2018 Loans secured by real estate: ​ ​ ​ ​ Commercial real estate - owner occupied ​ $ 414,479 ​ $ 407,031 Commercial real estate - non-owner occupied ​ 559,195 ​ 540,698 Secured by farmland ​ 17,622 ​ 20,966 Construction and land loans ​ 150,750 ​ 146,654 Residential 1-4 family (1) ​ 604,777 ​ 565,083 Multi- family residential ​ 82,055 ​ 82,516 Home equity lines of credit (1) ​ 109,006 ​ 128,225 Total real estate loans ​ 1,937,884 ​ 1,891,173 ​ ​ ​ ​ ​ ​ ​ Commercial loans ​ 221,447 ​ 255,441 Consumer loans ​ 26,304 ​ 32,347 Subtotal ​ 2,185,635 ​ 2,178,961 Plus (less) deferred costs (fees) on loans ​ 412 ​ (137) Loans, net of deferred fees ​ $ 2,186,047 ​ $ 2,178,824 (1) Includes $13.5 million and $18.3 million of loans as of December 31, 2019 and 2018, respectively, acquired in the GAB transaction covered under an FDIC loss-share agreement. The agreement covering single family loans expired on December 31, 2019. In 2019, $33.9 million of commercial loans were reclassified into loans secured by real estate, upon review and validation of collateral and Call Report codes.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s part of the GAB acquisition, the Bank and the FDIC entered into loss sharing agreements on approximately $143.4 million (contractual basis) of GAB’s assets. There were two agreements with the FDIC, one for single family loans which was a 10-year agreement which expired on December 31, 2019, and one for non-single family (commercial) assets which was a 5-year agreement which expired on December 31, 2014. The Bank shared in the losses on the loans and foreclosed loan collateral with the FDIC as specified in the loss sharing agreement related to single family loans; we referred to these assets collectively as “covered assets.” Loans that were not covered in the loss sharing agreement were referred to as “non-covered loans.” Covered loans totaled $13.5 million and $18.3 million at December 31, 2019 and 2018, respectively. Accretable discount on the acquired loans totaled $11.2 million and $15.1 million at December 31, 2019 and 2018, respectively. Accretion associated with the acquired loans held for investment of $3.9 million, $4.5 million and $3.9 million was recognized during the twelve months ended December 31, 2019, 2018 and 2017, respectively. Impaired loans for the portfolio were as follows (in thousands): ​ ​ ​ ​ ​ ​ ​ ​ ​ ​ ​ ​ Total Loans ​ ​ ​ Unpaid ​ ​ ​ ​ Recorded ​ Principal ​ Related December 31, 2019 ​ Investment (1) ​ Balance ​ Allowance With no related allowance recorded ​ ​ ​ Commercial real estate - owner occupied ​ $ 6,890 ​ $ 8,530 ​ $ — Commercial real estate - non-owner occupied (2) ​ 3,120 ​ 3,363 ​ — Construction and land development ​ 345 ​ 747 ​ — Commercial loans ​ 5,049 ​ 8,490 ​ — Residential 1-4 family (3) ​ 1,021 ​ 2,719 ​ — Other consumer loans ​ — ​ — ​ — Total ​ $ 16,425 ​ $ 23,849 ​ $ — ​ ​ ​ ​ ​ ​ ​ ​ ​ ​ With an allowance recorded ​ ​ ​ Commercial real estate - owner occupied ​ $ — ​ $ — ​ $ — Commercial real estate - non-owner occupied (2) ​ 176 ​ 281 ​ 1 Construction and land development ​ — ​ — ​ — Commercial loans ​ 2,498 ​ ​ 2,533 ​ ​ 957 Residential 1-4 family (3) ​ 2,841 ​ ​ 3,243 ​ ​ 92 Other consumer loans ​ 39 ​ 39 ​ 1 Total ​ $ 5,554 ​ $ 6,096 ​ $ 1,051 Grand total ​ $ 21,979 ​ $ 29,945 ​ $ 1,051 (1) Recorded investment is after cumulative prior charge offs of $1.5 million. These loans also have aggregate SBA guarantees of $4.4 million. (2) Includes loans secured by farmland and multi-family residential loans. (3) Includes home equity lines of credit. ​ ​ ​ ​ ​ ​ ​ ​ ​ ​ ​ ​ Total Loans ​ ​ ​ Unpaid ​ ​ ​ ​ Recorded ​ Principal ​ Related December 31, 2018 ​ Investment (1) ​ Balance ​ Allowance With no related allowance recorded ​ ​ ​ Commercial real estate - owner occupied ​ $ 2,795 ​ $ 4,777 ​ $ — Commercial real estate - non-owner occupied (2) ​ 171 ​ 333 ​ — Construction and land development ​ — ​ 336 ​ — Commercial loans ​ 3,450 ​ 6,013 ​ — Residential 1-4 family (3) ​ 1,591 ​ 5,911 ​ — Other consumer loans ​ — ​ — ​ — Total ​ $ 8,007 ​ $ 17,370 ​ $ — ​ ​ ​ ​ ​ ​ ​ ​ ​ ​ With an allowance recorded ​ ​ ​ Commercial real estate - owner occupied ​ $ — ​ $ — ​ $ — Commercial real estate - non-owner occupied (2) ​ — ​ — ​ — Construction and land development ​ — ​ — ​ — Commercial loans ​ 2,626 ​ 3,276 ​ 612 Residential 1-4 family (3) ​ 1,429 ​ 1,476 ​ 6 Other consumer loans ​ — ​ — ​ — Total ​ $ 4,055 ​ $ 4,752 ​ $ 618 Grand total ​ $ 12,062 ​ $ 22,122 ​ $ 618 (1) Recorded investment is after cumulative prior charge offs of $1.5 million. These loans also have aggregate SBA guarantees of $3.4 million. (2) Includes loans secured by farmland and multi-family residential loans. (3) Includes home equity lines of credit. The following tables present the average recorded investment and interest income recognized for impaired loans recognized by class of loans for the years ended December 31, 2019, 2018 and 2017 (in thousands): ​ ​ ​ ​ ​ ​ ​ ​ ​ Total Loans ​ ​ Average ​ Interest ​ ​ Recorded ​ Income Year Ended December 31, 2019 Investment Recognized With no related allowance recorded ​ ​ Commercial real estate - owner occupied ​ $ 7,387 ​ $ 453 Commercial real estate - non-owner occupied (1) ​ 3,205 ​ 191 Construction and land development ​ 398 ​ 57 Commercial loans ​ 5,254 ​ 214 Residential 1-4 family (2) ​ 1,061 ​ 149 Other consumer loans ​ — ​ — Total ​ $ 17,305 ​ $ 1,064 ​ ​ ​ ​ ​ ​ ​ With an allowance recorded ​ ​ Commercial real estate - owner occupied ​ $ — ​ $ — Commercial real estate - non-owner occupied (1) ​ 182 ​ 19 Construction and land development ​ — ​ — Commercial loans ​ 3,027 ​ ​ 176 Residential 1-4 family (2) ​ 2,944 ​ ​ 111 Other consumer loans ​ 39 ​ — Total ​ $ 6,192 ​ $ 306 Grand total ​ $ 23,497 ​ $ 1,370 (1) Includes loans secured by farmland and multi-family residential loans. (2) Includes home equity lines of credit. ​ ​ ​ ​ ​ ​ ​ ​ ​ ​ Total Loans ​ ​ Average ​ Interest ​ ​ Recorded ​ Income Year Ended December 31, 2018 Investment Recognized With no related allowance recorded ​ ​ Commercial real estate - owner occupied ​ $ 2,780 ​ $ 179 Commercial real estate - non-owner occupied (1) ​ 169 ​ 22 Construction and land development ​ — ​ — Commercial loans ​ 3,319 ​ 92 Residential 1-4 family (2) ​ 1,582 ​ 125 Other consumer loans ​ — ​ — Total ​ $ 7,850 ​ $ 418 ​ ​ ​ ​ ​ ​ ​ With an allowance recorded ​ ​ Commercial real estate - owner occupied ​ $ — ​ $ — Commercial real estate - non-owner occupied (1) ​ — ​ — Construction and land development ​ — ​ — Commercial loans ​ 2,530 ​ 200 Residential 1-4 family (2) ​ 1,422 ​ 67 Other consumer loans ​ — ​ — Total ​ $ 3,952 ​ $ 267 Grand total ​ $ 11,802 ​ $ 685 (1) Includes loans secured by farmland and multi-family residential loans. (2) Includes home equity lines of credit. ​ ​ ​ ​ ​ ​ ​ ​ ​ ​ Total Loans ​ ​ Average ​ Interest ​ Recorded Income For the Year Ended December 31, 2017 ​ Investment ​ Recognized With no related allowance recorded ​ ​ ​ ​ ​ ​ Commercial real estate - owner occupied ​ $ 875 $ 34 Commercial real estate - non-owner occupied (1) ​ 890 56 Construction and land development ​ 9,942 139 Commercial loans ​ 12,655 485 Residential 1-4 family (2) ​ 3,398 91 Other consumer loans ​ — — Total ​ $ 27,760 $ 805 ​ ​ ​ ​ ​ ​ ​ With an allowance recorded ​ ​ ​ ​ ​ ​ Commercial real estate - owner occupied ​ $ — $ — Commercial real estate - non-owner occupied (1) ​ — — Construction and land development ​ — — Commercial loans ​ — — Residential 1-4 family (2) ​ — — Other consumer loans ​ — — Total ​ $ — $ — Grand total ​ $ 27,760 $ 805 (1) Includes loans secured by farmland and multi-family residential loans. (2) Includes home equity lines of credit. ​ ​ The following tables present the aging of the recorded investment in past due loans by class of loans as of December 31, 2019 and 2018 (in thousands): ​ ​ ​ ​ ​ ​ ​ ​ ​ ​ ​ ​ ​ ​ ​ ​ ​ ​ ​ ​ ​ ​ ​ 30 - 59 60 - 89 90 ​ ​ ​ ​ ​ ​ ​ ​ ​ ​ Days ​ Days ​ Days ​ Total ​ Nonaccrual ​ Loans Not ​ Total December 31, 2019 ​ Past Due ​ Past Due ​ or More ​ Past Due ​ Loans ​ Past Due ​ Loans Total loans: ​ ​ ​ ​ ​ ​ ​ Commercial real estate - owner occupied ​ $ 813 ​ $ — ​ $ — ​ $ 813 ​ $ — ​ $ 413,666 ​ $ 414,479 Commercial real estate - non-owner occupied (1) ​ 936 ​ — ​ — ​ 936 ​ — ​ 657,936 ​ 658,872 Construction and land development ​ 746 ​ 275 ​ — ​ 1,021 ​ — ​ 149,729 ​ 150,750 Commercial loans ​ 234 ​ 62 ​ — ​ 296 ​ 6,337 ​ 214,814 ​ 221,447 Residential 1-4 family (2) ​ 4,060 ​ — ​ — ​ 4,060 ​ 2,524 ​ 707,199 ​ 713,783 Other consumer loans ​ 107 ​ — ​ — ​ 107 ​ 39 ​ 26,158 ​ 26,304 Total ​ $ 6,896 ​ $ 337 ​ $ — ​ $ 7,233 ​ $ 8,900 ​ $ 2,169,502 ​ $ 2,185,635 ​ ​ ​ ​ ​ ​ ​ ​ ​ ​ ​ ​ ​ ​ ​ ​ ​ ​ ​ ​ ​ ​ ​ ​ 30 - 59 60 - 89 90 ​ ​ ​ ​ ​ ​ ​ ​ ​ ​ Days ​ Days ​ Days ​ Total ​ Nonaccrual ​ Loans Not ​ Total December 31, 2018 ​ Past Due ​ Past Due ​ or More ​ Past Due ​ Loans ​ Past Due ​ Loans Total loans: ​ ​ ​ ​ ​ ​ ​ Commercial real estate - owner occupied ​ $ 577 ​ $ 344 ​ $ — ​ $ 921 ​ $ 1,284 ​ $ 404,826 ​ $ 407,031 Commercial real estate - non-owner occupied (1) ​ 581 ​ 617 ​ — ​ 1,198 ​ — ​ 642,982 ​ 644,180 Construction and land development ​ 851 ​ — ​ — ​ 851 ​ — ​ 145,803 ​ 146,654 Commercial loans ​ 319 ​ 168 ​ — ​ 487 ​ 3,391 ​ 251,563 ​ 255,441 Residential 1-4 family (2) ​ 5,523 ​ 197 ​ — ​ 5,720 ​ 2,055 ​ 685,533 ​ 693,308 Other consumer loans ​ 142 ​ 18 ​ — ​ 160 ​ — ​ 32,187 ​ 32,347 Total ​ $ 7,993 ​ $ 1,344 ​ $ — ​ $ 9,337 ​ $ 6,730 ​ $ 2,162,894 ​ $ 2,178,961 (1) Includes loans secured by farmland and multi-family residential loans. (2) Includes home equity lines of credit. Nonaccrual loans include SBA guaranteed amounts totaling $4.1 million and $3.4 million at December 31, 2019 and 2018, respectively. Activity in the allowance for loan and lease losses by class of loan for the years ended December 31, 2019, 2018 and 2017 is summarized below (in thousands): ​ ​ ​ ​ ​ ​ ​ ​ ​ ​ ​ ​ ​ ​ ​ ​ ​ ​ ​ ​ ​ ​ ​ ​ ​ ​ Commercial Commercial ​ ​ ​ ​ ​ ​ ​ ​ Real Estate ​ Real Estate ​ Construction ​ ​ ​ ​ ​ ​ ​ Other ​ ​ ​ ​ ​ ​ ​ Owner ​ Non-owner ​ and Land ​ Commercial ​ 1-4 Family ​ Consumer ​ ​ ​ ​ Year Ended December 31, 2019 Occupied Occupied (1) Development Loans Residential (2) Loans Unallocated Total Allowance for loan losses: ​ ​ ​ ​ ​ ​ ​ ​ Beginning balance ​ $ 802 ​ $ 1,669 ​ $ 821 ​ $ 7,097 ​ $ 1,106 ​ $ 224 ​ $ 564 ​ $ 12,283 Provision (recovery) for non-purchased loans ​ 587 ​ 904 ​ (138) ​ (1,708) ​ 596 ​ 199 ​ (390) ​ 50 Provision for purchase credit impaired loans ​ ​ — ​ ​ — ​ ​ — ​ ​ 300 ​ ​ — ​ ​ — ​ ​ — ​ ​ 300 Total provision (recovery) ​ ​ 587 ​ ​ 904 ​ ​ (138) ​ ​ (1,408) ​ ​ 596 ​ ​ 199 ​ ​ (390) ​ ​ 350 Charge offs ​ (782) ​ (863) ​ — ​ (622) ​ (742) ​ (269) ​ — ​ (3,278) Recoveries ​ 203 ​ 10 ​ — ​ 351 ​ 306 ​ 36 ​ — ​ 906 Ending balance ​ $ 810 ​ $ 1,720 ​ $ 683 ​ $ 5,418 ​ $ 1,266 ​ $ 190 ​ $ 174 ​ $ 10,261 ​ ​ ​ ​ ​ ​ ​ ​ ​ ​ ​ ​ ​ ​ ​ ​ ​ ​ ​ ​ ​ ​ ​ ​ ​ Year Ended December 31, 2018 ​ ​ ​ ​ ​ ​ ​ ​ Allowance for loan losses: ​ ​ ​ ​ ​ ​ ​ ​ Beginning balance ​ $ 690 ​ $ 1,321 ​ $ 692 ​ $ 4,496 ​ $ 1,586 ​ $ 612 ​ $ — ​ $ 9,397 Provision (recovery) for non-purchased loans ​ ​ 497 ​ ​ 348 ​ ​ 129 ​ ​ 1,941 ​ ​ 237 ​ ​ (116) ​ ​ 564 ​ ​ 3,600 Provision for purchase credit impaired loans ​ ​ — ​ ​ — ​ ​ — ​ ​ 600 ​ ​ — ​ ​ — ​ ​ — ​ ​ 600 Total provision (recovery) ​ ​ 497 ​ ​ 348 ​ ​ 129 ​ ​ 2,541 ​ ​ 237 ​ ​ (116) ​ ​ 564 ​ ​ 4,200 Charge offs ​ (400) ​ — ​ — ​ (1,566) ​ (842) ​ (290) ​ — ​ (3,098) Recoveries ​ 15 ​ — ​ — ​ 1,626 ​ 125 ​ 18 ​ — ​ 1,784 Ending balance ​ $ 802 ​ $ 1,669 ​ $ 821 ​ $ 7,097 ​ $ 1,106 ​ $ 224 ​ $ 564 ​ $ 12,283 ​ ​ ​ ​ ​ ​ ​ ​ ​ ​ ​ ​ ​ ​ ​ ​ ​ ​ ​ ​ ​ ​ ​ ​ ​ Year ended December 31, 2017 ​ ​ ​ ​ ​ ​ ​ ​ Allowance for loan losses: ​ ​ ​ ​ ​ ​ ​ ​ Beginning balance ​ $ 905 ​ $ 1,484 ​ $ 752 ​ $ 3,366 ​ $ 1,279 ​ $ 78 ​ $ 746 ​ $ 8,610 Provision (recovery) ​ (347) ​ (362) ​ (61) ​ 8,842 ​ 659 ​ 640 ​ (746) ​ 8,625 Charge offs ​ — ​ (100) ​ — ​ (8,250) ​ (369) ​ (110) ​ — ​ (8,829) Recoveries ​ 132 ​ 299 ​ 1 ​ 538 ​ 17 ​ 4 ​ — ​ 991 Ending balance ​ $ 690 ​ $ 1,321 ​ $ 692 ​ $ 4,496 ​ $ 1,586 ​ $ 612 ​ $ — ​ $ 9,397 (1) Includes loans secured by farmland and multi-family residential loans. (2) Includes home equity lines of credit. ​ The following table presents the balance in the allowance for loan losses and the recorded investment in loans by portfolio segment and based on impairment method as of December 31, 2019 and 2018 (in thousands): ​ ​ ​ ​ ​ ​ ​ ​ ​ ​ ​ ​ ​ ​ ​ ​ ​ ​ ​ ​ ​ ​ ​ ​ ​ ​ Commercial Commercial ​ ​ ​ ​ ​ ​ ​ ​ ​ ​ ​ ​ ​ ​ Real Estate ​ Real Estate ​ Construction ​ ​ ​ ​ ​ ​ ​ Other ​ ​ ​ ​ ​ ​ ​ Owner ​ Non-owner ​ and Land ​ Commercial ​ 1-4 Family ​ Consumer ​ ​ ​ ​ ​ December 31, 2019 ​ Occupied ​ Occupied (1) ​ Development ​ Loans ​ Residential (2) ​ Loans ​ Unallocated ​ Total Ending allowance balance attributable to loans: ​ ​ ​ ​ ​ ​ ​ ​ Individually evaluated for impairment ​ $ — ​ $ — ​ $ — ​ $ 957 ​ $ 85 ​ $ — ​ $ — ​ $ 1,042 Collectively evaluated for impairment ​ 810 ​ 1,720 ​ 683 ​ 4,461 ​ 1,181 ​ 190 ​ 174 ​ 9,219 Total ending allowance ​ $ 810 ​ $ 1,720 ​ $ 683 ​ $ 5,418 ​ $ 1,266 ​ $ 190 ​ $ 174 ​ $ 10,261 ​ ​ ​ ​ ​ ​ ​ ​ ​ ​ ​ ​ ​ ​ ​ ​ ​ ​ ​ ​ ​ ​ ​ ​ ​ Loans: ​ ​ ​ ​ ​ ​ ​ ​ Individually evaluated for impairment ​ $ 6,890 ​ $ 3,120 ​ $ 345 ​ $ 7,544 ​ $ 1,443 ​ $ — ​ $ — ​ $ 19,342 Collectively evaluated for impairment ​ 407,589 ​ 655,752 ​ 150,405 ​ 213,903 ​ 712,340 ​ 26,304 ​ — ​ 2,166,293 Total ending loan balances ​ $ 414,479 ​ $ 658,872 ​ $ 150,750 ​ $ 221,447 ​ $ 713,783 ​ $ 26,304 ​ $ — ​ $ 2,185,635 ​ ​ ​ ​ ​ ​ ​ ​ ​ ​ ​ ​ ​ ​ ​ ​ ​ ​ ​ ​ ​ ​ ​ ​ ​ December 31, 2018 ​ ​ ​ ​ ​ ​ ​ ​ Ending allowance balance attributable to loans: ​ ​ ​ ​ ​ ​ ​ ​ Individually evaluated for impairment ​ $ — ​ $ — ​ $ — ​ $ 600 ​ $ — ​ $ — ​ $ — ​ $ 600 Collectively evaluated for impairment ​ 802 ​ 1,669 ​ 821 ​ 6,497 ​ 1,106 ​ 224 ​ 564 ​ 11,683 Total ending allowance ​ $ 802 ​ $ 1,669 ​ $ 821 ​ $ 7,097 ​ $ 1,106 ​ $ 224 ​ $ 564 ​ $ 12,283 ​ ​ ​ ​ ​ ​ ​ ​ ​ ​ ​ ​ ​ ​ ​ ​ ​ ​ ​ ​ ​ ​ ​ ​ ​ Loans: ​ ​ ​ ​ ​ ​ ​ ​ Individually evaluated for impairment ​ $ 2,795 ​ $ 171 ​ $ — ​ $ 6,076 ​ $ 1,591 ​ $ — ​ $ — ​ $ 10,633 Collectively evaluated for impairment ​ 404,236 ​ 644,009 ​ 146,654 ​ 249,365 ​ 691,717 ​ 32,347 ​ — ​ 2,168,328 Total ending loan balances ​ $ 407,031 ​ $ 644,180 ​ $ 146,654 ​ $ 255,441 ​ $ 693,308 ​ $ 32,347 ​ $ — ​ $ 2,178,961 (1) Includes loans secured by farmland and multi-family residential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December 31, 2019 or 2018.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Southern National had no loans classified Doubtful at December 31, 2019 or 2018. As of December 31, 2019 and 2018, and based on the most recent analysis performed, the risk category of loans by class of loans is as follows (in thousands): ​ ​ ​ ​ ​ ​ ​ ​ ​ ​ ​ ​ ​ ​ ​ Total Loans ​ Special ​ ​ ​ ​ ​ December 31, 2019 ​ Mention ​ Substandard (3) ​ Pass ​ Total Commercial real estate - owner occupied ​ $ 3,821 ​ $ 3,975 ​ $ 406,683 ​ $ 414,479 Commercial real estate - non-owner occupied (1) ​ 4,193 ​ 176 ​ 654,503 ​ 658,872 Construction and land development ​ — ​ 690 ​ 150,060 ​ 150,750 Commercial loans ​ 3,432 ​ 4,462 ​ 213,553 ​ 221,447 Residential 1-4 family (2) ​ 666 ​ 1,194 ​ 711,923 ​ 713,783 Other consumer loans ​ 122 ​ — ​ 26,182 ​ 26,304 Total ​ $ 12,234 ​ $ 10,497 ​ $ 2,162,904 ​ $ 2,185,635 ​ ​ ​ ​ ​ ​ ​ ​ ​ ​ ​ ​ ​ ​ ​ ​ Total Loans ​ Special ​ ​ ​ ​ ​ December 31, 2018 ​ Mention ​ Substandard (3) ​ Pass ​ Total Commercial real estate - owner occupied ​ $ 6,611 ​ $ 2,810 ​ $ 397,610 ​ $ 407,031 Commercial real estate - non-owner occupied (1) ​ 4,382 ​ 189 ​ 639,609 ​ 644,180 Construction and land development ​ — ​ — ​ 146,654 ​ 146,654 Commercial loans ​ 2,373 ​ 2,689 ​ 250,379 ​ 255,441 Residential 1-4 family (2) ​ 395 ​ 1,982 ​ 690,931 ​ 693,308 Other consumer loans ​ 142 ​ — ​ 32,205 ​ 32,347 Total ​ $ 13,903 ​ $ 7,670 ​ $ 2,157,388 ​ $ 2,178,961 (1) Includes loans secured by farmland and multi-family residential loans. (2) Includes home equity lines of credit. (3) Includes SBA guarantees of $4.1 million and $3.4 million as of December 31, 2019 and 2018, respectively. ​ The amount of foreclosed residential real estate property held at December 31, 2019 and 2018 was $1.4 million and $1.2 million, respectively. The recorded investment in consumer mortgage loans collateralized by residential real estate property that are in the process of foreclosure was $1.9 million and $1.5 million at December 31, 2019 and 2018, respectively. Purchased Loans The following table presents the carrying amount of purchased impaired and non-impaired loans from the acquisitions as of December 31, 2019 and 2018 (in thousands): ​ ​ ​ ​ ​ ​ ​ ​ ​ ​ ​ ​ ​ ​ ​ ​ ​ ​ ​ ​ ​ December 31, 2019 ​ December 31, 2018 ​ Purchased Purchased ​ ​ Purchased Purchased ​ ​ ​ ​ Impaired ​ Non-impaired ​ ​ ​ ​ Impaired ​ Non-impaired ​ ​ ​ ​ ​ Loans ​ Loans ​ Total ​ Loans ​ Loans ​ Total Commercial real estate (1) ​ $ 3,978 ​ $ 307,289 ​ $ 311,267 ​ $ 4,387 ​ $ 379,889 ​ $ 384,276 Construction and land development ​ 26 ​ 21,111 ​ 21,137 ​ 358 ​ 47,466 ​ 47,824 Commercial loans ​ 2,354 ​ 34,729 ​ 37,083 ​ 3,050 ​ 71,146 ​ 74,196 Residential 1-4 family (2) ​ 2,841 ​ 232,887 ​ 235,728 ​ 3,654 ​ 275,527 ​ 279,181 Other consumer loans ​ — ​ 15,153 ​ 15,153 ​ — ​ 21,731 ​ 21,731 Total ​ $ 9,199 ​ $ 611,169 ​ $ 620,368 ​ $ 11,449 ​ $ 795,759 ​ $ 807,208 (1) Includes owner occupied and non-owner occupied as well as loans secured by farmland and multi-family residential loans. (2) Includes home equity lines of credit. ​ ​ The FDIC indemnification on the GAB residential mortgages and home equity lines of credit expired on December 31, 2019. Changes in the carrying amount and accretable yield for purchased impaired and non-impaired loans from the acquisitions were as follows for the years ended December 31, 2019 and 2018 (in thousands): ​ ​ ​ ​ ​ ​ ​ ​ ​ ​ ​ ​ ​ ​ ​ ​ ​ ​ ​ ​ ​ ​ ​ ​ ​ ​ ​ December 31, 2019 ​ December 31, 2018 ​ ​ Purchased Impaired ​ Purchased Non-impaired ​ Purchased Impaired ​ Purchased Non-impaired ​ ​ ​ Carrying ​ ​ Carrying ​ ​ Carrying ​ ​ Carrying ​ ​ Accretable ​ Amount ​ Accretable ​ Amount ​ Accretable ​ Amount ​ Accretable ​ Amount ​ ​ Yield ​ of Loans ​ Discount ​ of Loans ​ Yield ​ of Loans ​ Discount ​ of Loans Balance at beginning of the period ​ $ 174 ​ $ 11,449 ​ $ 13,474 ​ $ 795,759 ​ $ 315 ​ $ 13,614 ​ $ 17,460 ​ $ 1,011,801 Additions ​ — ​ — ​ — ​ — ​ — ​ — ​ — ​ — Accretion ​ (72) ​ 72 ​ (3,549) ​ 3,549 ​ (141) ​ 141 ​ (4,196) ​ 4,196 Reclassifications from nonaccretable balance ​ — ​ — ​ — ​ — ​ — ​ — ​ 210 ​ — Adjustment-transfer to OREO ​ — ​ — ​ — ​ — ​ — ​ — ​ — ​ — Payments received ​ — ​ (2,322) ​ — ​ (188,139) ​ — ​ (2,306) ​ — ​ (220,238) Balance at end of the period ​ $ 102 ​ $ 9,199 ​ $ 9,925 ​ $ 611,169 ​ $ 174 ​ $ 11,449 ​ $ 13,474 ​ $ 795,759 ​</t>
  </si>
  <si>
    <t>FAIR VALUE</t>
  </si>
  <si>
    <t>Fair Value Disclosures [Abstract]</t>
  </si>
  <si>
    <t>4.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 for 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 majority of Southern National’s available for sale debt investment securities are considered to be Level 2 investment securities, except for a few corporate securities that are classified as Level 3 investment securities.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19 (Level 1) (Level 2) (Level 3) Available for sale securities ​ ​ ​ ​ Residential government-sponsored mortgage-backed securities ​ $ 48,979 ​ $ — ​ $ 48,979 ​ $ — Obligations of states and political subdivisions ​ 17,582 ​ — ​ 17,582 ​ — Corporate securities ​ 2,012 ​ — ​ 1,012 ​ 1,000 Trust preferred securities ​ 2,568 ​ — ​ 2,568 ​ — Residential government-sponsored collateralized mortgage obligations ​ 36,689 ​ — ​ 36,689 ​ — Government-sponsored agency securities ​ 14,822 ​ — ​ 14,822 ​ — Agency commercial mortgage-backed securities ​ 27,731 ​ — ​ 27,731 ​ — SBA pool securities ​ 14,437 ​ — ​ 14,437 ​ — Total ​ $ 164,820 ​ $ — ​ $ 163,820 ​ $ 1,000 ​ ​ ​ ​ ​ ​ ​ ​ ​ ​ ​ ​ ​ ​ ​ ​ ​ ​ ​ Fair Value Measurements Using ​ ​ ​ ​ ​ ​ ​ ​ Significant ​ ​ ​ ​ ​ ​ ​ Quoted Prices in ​ Other ​ Significant ​ ​ ​ ​ ​ Active Markets for ​ Observable ​ Unobservable ​ ​ Total at ​ Identical Assets ​ Inputs ​ Inputs (dollars in thousands) December 31, 2018 (Level 1) (Level 2) (Level 3) Available for sale securities ​ ​ ​ ​ Residential government-sponsored mortgage-backed securities ​ $ 27,302 ​ $ — ​ $ 27,302 ​ $ — Obligations of states and political subdivisions ​ ​ 18,055 ​ ​ — ​ ​ 18,055 ​ ​ — Corporate securities ​ ​ 2,008 ​ ​ — ​ ​ 1,008 ​ ​ 1,000 Trust preferred securities ​ 2,641 ​ — ​ 2,641 ​ — Residential government-sponsored collateralized mortgage obligations ​ ​ 43,057 ​ ​ — ​ ​ 43,057 ​ ​ — Government-sponsored agency securities ​ ​ 3,125 ​ ​ — ​ ​ 3,125 ​ ​ — Agency commercial mortgage-backed securities ​ ​ 27,304 ​ ​ — ​ ​ 27,304 ​ ​ — SBA pool securities ​ ​ 19,885 ​ ​ — ​ ​ 19,885 ​ ​ — Total ​ $ 143,377 ​ $ — ​ $ 142,377 ​ $ 1,000 ​ No corporate securities that are classified as Level 3 above were purchased or sold during 2019. These corporate securities did not have a material impact on the income statement for the year ended December 31, 2019.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5% to 10% of collateral valuation at December 31, 2019 and 2018. Fair value is classified as Level 3 in the fair value hierarchy. Loans identified as impaired totaled $22.0 million (including SBA guarantees of $4.4 million) with $1.1 million allocation made to the allowance for loan losses at December 31, 2019 compared to a carrying amount of $12.1 million (including SBA guarantees of $3.4 million) with a $618 thousand allocation made to the allowance for loan losses at December 31, 2018. Assets held for sale In connection with the merger with EVBS, SNBV acquired four properties that were either former EVBS administrative locations or previously anticipated to be future EVBS administrative locations. As of December 31, 2019, three of these properties have been sold. Assets held for sale are measured at fair value less cost to sell, based on appraisals conducted by an independent, licensed appraiser outside of the Company using observable market data. If the fair value is significantly adjusted due to differences in the comparable properties, or is discounted by the Company because of marketability, then the fair value is considered Level 3. Assets held for sale are measured at fair value on a non-recurring basis and are included in other assets in the consolidated balance sheets. Subsequent fair value adjustments are recorded in the period incurred and included in other noninterest expense on the consolidated statements of comprehensive income. Other Real Estate Owned OREO is evaluated at the time of acquisition and recorded at fair value as determined by independent appraisal or evaluation less cost to sell. In some cases appraised value is net of costs to sell. Selling costs have been in the range from 5% to 10% of collateral valuation at December 31, 2019 and 2018. Fair value is classified as Level 3 in the fair value hierarchy. OREO is further evaluated quarterly for any additional impairment. At December 31, 2019 and 2018, the total amount of OREO was $6.2 million and $5.1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19 (Level 1) (Level 2) (Level 3) Impaired loans: ​ ​ ​ ​ ​ ​ ​ ​ ​ ​ ​ ​ Commercial real estate - owner occupied ​ $ 6,890 ​ $ — ​ $ — $ 6,890 Commercial real estate - non-owner occupied (1) ​ 3,296 ​ — ​ — ​ 3,296 Construction and land development ​ 345 ​ — ​ — ​ 345 Commercial loans ​ 7,547 ​ — ​ — ​ 7,547 Residential 1-4 family (2) ​ 3,862 ​ — ​ — ​ 3,862 Consumer ​ 39 ​ — ​ — ​ 39 Assets held for sale ​ ​ — ​ ​ — ​ ​ — ​ ​ — Other real estate owned: ​ ​ ​ ​ ​ ​ ​ Commercial real estate - owner occupied (1) ​ 1,984 ​ — ​ — ​ 1,984 Construction and land development ​ 2,874 ​ — ​ — ​ 2,874 Residential 1-4 family (2) ​ 1,366 ​ — ​ — ​ 1,366 ​ ​ ​ ​ ​ ​ ​ ​ ​ ​ ​ ​ ​ ​ ​ ​ ​ ​ ​ Fair Value Measurements Using ​ ​ ​ ​ ​ ​ ​ ​ Significant ​ ​ ​ ​ ​ ​ ​ ​ Quoted Prices in ​ Other ​ Significant ​ ​ ​ ​ ​ Active Markets for ​ Observable ​ Unobservable ​ ​ Total at ​ Identical Assets ​ Inputs ​ Inputs (dollars in thousands) December 31, 2018 (Level 1) (Level 2) (Level 3) Impaired loans: ​ ​ ​ ​ ​ Commercial real estate - owner occupied ​ $ 2,795 ​ $ — ​ $ — ​ $ 2,795 Commercial real estate - non-owner occupied (1) ​ ​ 171 ​ ​ — ​ ​ — ​ ​ 171 Commercial loans ​ 6,076 ​ — ​ — ​ ​ 6,076 Residential 1-4 family (2) ​ 3,020 ​ — ​ — ​ ​ 3,020 Assets held for sale ​ ​ 600 ​ ​ — ​ ​ — ​ ​ 600 Other real estate owned: ​ ​ ​ ​ ​ Commercial real estate - owner occupied (1) ​ 908 ​ — ​ — ​ ​ 908 Construction and land development ​ 2,938 ​ — ​ — ​ ​ 2,938 Residential 1-4 family (2) ​ 1,231 ​ — ​ — ​ ​ 1,231 (1) Includes loans secured by farmland and multi-family residential loans. (2) Includes home equity lines of credit. Fair Value of Financial Instruments The carrying amount, estimated fair values and fair value hierarchy levels (previously defined) of financial instruments were as follows (in thousands) for the periods indicated: ​ ​ ​ ​ ​ ​ ​ ​ ​ ​ ​ ​ ​ ​ ​ ​ ​ ​ ​ December 31, 2019 ​ December 31, 2018 ​ Fair Value Carrying Fair Carrying Fair ​ ​ Hierarchy Level ​ Amount ​ Value ​ Amount ​ Value Financial assets: ​ ​ ​ ​ Cash and cash equivalents Level 1 ​ $ 31,928 ​ $ 31,928 ​ $ 28,611 ​ $ 28,611 Securities available for sale Level 2 &amp; Level 3 ​ 164,820 ​ 164,820 ​ 143,377 ​ 143,377 Securities held to maturity Level 2 ​ 72,448 ​ 72,666 ​ 92,462 ​ 89,109 Stock in Federal Reserve Bank and Federal Home Loan Bank Level 2 ​ 17,832 ​ 17,832 ​ 19,522 ​ 19,522 Equity investment in mortgage affiliate Level 3 ​ 5,020 ​ 5,020 ​ 3,829 ​ 3,829 Preferred investment in mortgage affiliate Level 3 ​ 3,305 ​ 3,305 ​ 3,305 ​ 3,305 Net loans Level 3 ​ 2,175,786 ​ 2,180,487 ​ 2,166,541 ​ 2,134,021 Accrued interest receivable Level 2 &amp; Level 3 ​ 8,210 ​ 8,210 ​ 8,745 ​ 8,745 Financial liabilities: ​ ​ ​ ​ ​ ​ ​ ​ Demand deposits and NOW accounts Level 2 ​ $ 730,325 ​ $ 730,325 ​ $ 665,640 ​ $ 665,640 Money market and savings accounts Level 2 ​ 611,353 ​ 611,353 ​ 506,519 ​ 506,519 Time deposits Level 3 ​ 783,040 ​ 786,420 ​ 925,441 ​ 919,175 Securities sold under agreements to repurchase Level 1 ​ 12,883 ​ 12,883 ​ 18,721 ​ 18,721 FHLB short term advances Level 1 ​ 121,640 ​ 121,640 ​ 163,340 ​ 163,340 Junior subordinated debt Level 2 ​ 9,632 ​ 9,206 ​ 9,584 ​ 12,065 Senior subordinated notes Level 2 ​ 47,051 ​ 48,156 ​ 47,089 ​ 57,173 Accrued interest payable Level 1 &amp; Level 3 ​ 4,907 ​ 4,907 ​ 3,985 ​ 3,985 ​ Carrying amount is the estimated fair value for cash and cash equivalents (including federal funds sold), accrued interest receivable and payable, demand deposits, savings accounts, money market accounts and short-term debt (FHLB short-term advances and securities sold under agreements to repurchase). The investment in common stock of our mortgage affiliate is accounted for using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The investment in preferred stock of our mortgage affiliate is considered to be a non-marketable equity security that does not have a readily determinable fair value. Non-marketable equity securities with no recurring market value data available are reviewed periodically and any observable market value change are adjusting through noninterest income. Southern National evaluates its investments in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Fair value of long-term debt is based on current rates for similar financing. Carrying amount of Federal Reserve Bank and Federal Home Loan Bank stock is a reasonable estimate of fair value as these securities are not readily marketable and are based on the ultimate recoverability of the par value.</t>
  </si>
  <si>
    <t>BANK PREMISES AND EQUIPMENT</t>
  </si>
  <si>
    <t>BANK PREMISES AND EQUIPMENT [Abstract]</t>
  </si>
  <si>
    <t>5. BANK PREMISES AND EQUIPMENT Bank premises and equipment as of December 31, 2019 and 2018 were as follows (in thousands): ​ ​ ​ ​ ​ ​ ​ ​ ​ ​ 2019 ​ 2018 Land ​ $ 8,139 ​ $ 8,139 Land improvements ​ 1,558 ​ 1,558 Building and improvements ​ 23,164 ​ 23,132 Leasehold improvements ​ 2,933 ​ 2,933 Furniture and equipment ​ 8,789 ​ 8,349 Construction in progress ​ 719 ​ 133 ​ ​ 45,302 ​ 44,244 Less accumulated depreciation and amortization ​ 14,118 ​ 11,892 Bank premises and equipment, net ​ $ 31,184 ​ $ 32,352 ​ Depreciation and amortization expense related to bank premises and equipment for 2019, 2018 and 2017 was $2.3 million, $3.3 million and $2.2 million, respectively.</t>
  </si>
  <si>
    <t>LEASES</t>
  </si>
  <si>
    <t>Leases [Abstract]</t>
  </si>
  <si>
    <t>Leases</t>
  </si>
  <si>
    <t>6.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December 31, 2019, the Company had operating lease liabilities totaling $8.5 million and right-of-use assets totaling $8.0 million related to these leases. Operating lease liabilities and right-of-use assets are reflected in our consolidated balance sheets. We do not currently have any financing leases. For the year ended December 31, 2019, our net operating lease cost was $2.5 million and was reflected in occupancy expenses on our income statement. The following table presents supplemental cash flow and other information related to our operating leases: ​ ​ ​ ​ ​ ​ ​ ​ For the Year Ended ​ (in thousands except for percent and period data) ​ December 31, 2019 ​ Supplemental cash flow information: ​ ​ ​ ​ Cash paid for amounts included in the measurement of lease liabilities ​ $ 4,883 ​ Right-of-use assets obtained in exchange for new operating lease liabilities ​ $ — ​ ​ ​ ​ ​ ​ Other information: ​ ​ ​ ​ Weighted-average remaining lease term - operating leases, in years ​ ​ 5.7 ​ Weighted-average discount rate - operating leases ​ 2.8 % ​ The following table summarizes the maturity of remaining lease liabilities: ​ ​ ​ ​ ​ ​ ​ ​ ​ ​ ​ As of (dollars in thousands) ​ December 31, 2019 Lease payments due: ​ ​ ​ Less than one year ​ $ 2,386 One to three years ​ ​ 3,139 Three to five years ​ ​ 2,067 More than five years ​ 1,654 Total lease payments ​ ​ 9,246 Less: imputed interest ​ ​ (777) Lease liabilities ​ $ 8,469 ​ As of December 31, 2019, the Company does not have or expect any operating leases that have not yet commenced or will create additional lease liabilities and right-of-use assets for the Company. As of December 31, 2018, future minimum rental payments required under non-cancelable operating leases for bank premises that had initial or remaining terms in excess of one year accounted for under the previous lease accounting guidance were as follows (in thousands): ​ ​ ​ ​ ​ 2019 $ 2,628 2020 ​ 2,093 2021 ​ 1,337 2022 ​ 1,269 2023 ​ 1,111 Thereafter ​ 2,201 Total ​ $ 10,639 ​</t>
  </si>
  <si>
    <t>GOODWILL AND INTANGIBLE ASSETS</t>
  </si>
  <si>
    <t>Goodwill and Intangible Assets Disclosure [Abstract]</t>
  </si>
  <si>
    <t>7. GOODWILL AND INTANGIBLE ASSETS Goodwill Southern National has recorded $101.9 Goodwill is evaluated for impairment on an annual basis or more frequently if events or circumstances warrant. Our annual assessment timing is during the third calendar quarter. For the 2019 assessment, we performed a qualitative assessment to determine if it was more likely than not that the fair value of our single reporting unit is less than its carrying amount. We concluded that the fair value of our single reporting unit exceeded its carrying amount and that it was not necessary to perform the quantitative impairment Intangible Assets Intangible assets were as follows at year end (in thousands): ​ ​ ​ ​ ​ ​ ​ ​ ​ ​ ​ ​ December 31, 2019 ​ Gross Carrying Accumulated Net Carrying ​ ​ Value ​ Amortization ​ Value Amortizable core deposit intangibles ​ $ 17,503 ​ $ (10,312) ​ $ 7,191 ​ ​ ​ ​ ​ ​ ​ ​ ​ ​ ​ ​ ​ December 31, 2018 ​ Gross Carrying Accumulated Net Carrying ​ ​ Value ​ Amortization ​ Value Amortizable core deposit intangibles ​ $ 17,503 ​ $ (8,894) ​ $ 8,609 ​ Estimated amortization expense of intangibles for the years ended December 31 were as follows (in thousands): ​ ​ ​ ​ 2020 $ 1,365 2021 ​ 1,365 2022 ​ 1,325 2023 ​ 1,269 2024 ​ 1,265 Thereafter ​ 602 Total ​ $ 7,191 ​</t>
  </si>
  <si>
    <t>FDIC INDEMNIFICATION ASSET</t>
  </si>
  <si>
    <t>Fdic Indemnification Asset [Abstract]</t>
  </si>
  <si>
    <t xml:space="preserve">8. FDIC INDEMNIFICATION ASSET The indemnification asset represented our estimate of future expected recoveries under the FDIC loss sharing arrangement for covered loans acquired in the GAB acquisition in 2009. The estimated fair value of the indemnification asset was $8.8 million at December 4, 2009, the date of acquisition. ​ ​ ​ ​ ​ ​ ​ ​ 2019 2018 Balance as of January 1 ​ $ 649 ​ $ 1,353 Payments from FDIC ​ — ​ — Amortization ​ (649) ​ (704) Balance as of December 31, ​ $ — ​ $ 649 ​ There were two agreements with the FDIC, one for single family assets which was a 10-year agreement which expired on December 31, 2019, and one for non-single family (commercial) assets which was a 5-year agreement which expired on December 31, 2014. </t>
  </si>
  <si>
    <t>DEPOSITS</t>
  </si>
  <si>
    <t>Deposits [Abstract]</t>
  </si>
  <si>
    <t>9. DEPOSITS The aggregate amount of time deposits in denominations of $250 thousand or more at December 31, 2019 and 2018 was $163.2 million and $190.6 million, respectively. At December 31, 2019, the scheduled maturities of time deposits are as follows (in thousands): ​ ​ ​ ​ 2020 $ 554,168 2021 ​ 154,289 2022 ​ 53,897 2023 ​ 10,009 2024 ​ 10,677 Total ​ $ 783,040 ​ The following table sets forth the maturities of certificates of deposit of $250 thousand and over as of December 31, 2019 (in thousands): ​ ​ ​ ​ ​ ​ ​ ​ ​ ​ ​ ​ ​ ​ Within 3 to 6 6 to 12 Over 12 ​ 3 Months ​ Months ​ Months ​ Months ​ Total $ 38,800 ​ $ 15,576 ​ $ 37,932 ​ $ 70,866 ​ $ 163,174 ​ As of December 31, 2019, we had brokered certificates of deposit in the amount of $114.1 million and brokered money market deposits of $24.4 million. At December 31, 2018, we had brokered certificates of deposit in the amount of $254.6 million, and we had brokered money market deposits of $16.9 million. For our deposit agreements with certain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si>
  <si>
    <t>SECURITIES SOLD UNDER AGREEMENTS TO REPURCHASE AND OTHER SHORT-TERM BORROWINGS</t>
  </si>
  <si>
    <t>Securities Sold Under Agreements To Repurchase And Other Short Term Borrowings [Abstract]</t>
  </si>
  <si>
    <t>10. SECURITIES SOLD UNDER AGREEMENTS TO REPURCHASE AND SHORT-TERM BORROWINGS Short-term borrowings can consist of FHLB of Atlanta overnight advances, FHLB advances maturing within one year, federal funds purchased and securities sold under agreements to repurchase (“repo”) that mature within one year, which are secured transactions with customers. The balance in repo accounts at December 31, 2019 and 2018 was $12.9 million and $18.7 million, respectively. At December 31, 2019 and 2018, we have pledged callable agency securities, residential government-sponsored mortgage-backed securities and collateralized mortgage obligations with a carrying value of $22.0 million and $28.5 million, respectively, to customers who require collateral for overnight repurchase agreements and deposits. Short-term borrowings consist of the following (in thousands): ​ ​ ​ ​ ​ ​ ​ ​ ​ ​ December 31, ​ ​ 2019 2018 ​ ​ ​ ​ ​ ​ ​ ​ FHLB overnight advances $ 81,000 $ 5,500 ​ Short-term FHLB advances maturing 3/10/2020 ​ ​ 40,640 ​ ​ — ​ Short-term FHLB advances maturing 6/27/2019 ​ ​ — ​ ​ 40,000 ​ Short-term FHLB advances maturing 6/18/2019 ​ ​ — ​ ​ 27,200 ​ Short-term FHLB advances maturing 6/12/2019 ​ ​ — ​ ​ 10,000 ​ Short-term FHLB advances maturing 6/11/2019 ​ ​ — ​ ​ 80,640 ​ Total FHLB advances ​ ​ 121,640 ​ ​ 163,340 ​ Securities sold under agreements to repurchase 12,883 18,721 ​ Total $ 134,523 $ 182,061 ​ ​ ​ ​ ​ ​ ​ ​ ​ Weighted average interest rate at year end ​ 1.75 % ​ 2.68 % ​ Each FHLB advance is payable at its maturity date, with a prepayment penalty for fixed rate advances paid off earlier than maturity. Residential 1-4 family mortgage loans in the amount of approximately $376.3 million and $347.4 million were pledged as collateral for FHLB advances as of December 31, 2019 and 2018, respectively. HELOCs in the amount of approximately $46.9 million and $54.7 million were pledged as collateral for FHLB advances at December 31, 2019 and 2018, respectively. Commercial mortgage loans in the amount of approximately $76.6 million and $107.7 million were pledged as collateral for FHLB advances as of December 31, 2019 and 2018, respectively. Investment securities in the amount of $17.6 million and $25.3 million were pledged as collateral for FHLB advances at December 31, 2019 and 2018, respectively. At December 31, 2019, Sonabank had available collateral to borrow an additional $554.3 million from the FHLB.</t>
  </si>
  <si>
    <t>JUNIOR SUBORDINATED DEBT AND SENIOR SUBORDINATED NOTES</t>
  </si>
  <si>
    <t>Debt Disclosure [Abstract]</t>
  </si>
  <si>
    <t>11. JUNIOR SUBORDINATED DEBT AND SENIOR SUBORDINATED NOTES In connection with our merger with EVBS, the Company assumed $10.3 million of trust preferred securities that were issued on September 17, 2003 and placed through the Trust in a pooled underwriting totaling approximately $650 million. The trust issuer has invested the total proceeds from the sale of the trust preferred securities in Floating Rate Junior Subordinated Deferrable Interest Debentures (“Junior Subordinated Debt”) issued by EVBS. At December 31, 2019 and 2018, we had $9.6 million of Junior Subordinated Debt. The trust preferred securities pay cumulative cash distributions quarterly at a variable rate per annum, reset quarterly, equal to the 3-month LIBOR plus 2.95%. As of December 31, 2019 and 2018, the interest rate was 4.85% and 5.73%, respectively. The dividends paid to holders of the trust preferred securities, which are recorded as interest expense, are deductible for income tax purposes. The trust preferred securities may be included in Tier 1 capital for regulatory capital adequacy determination purposes up to 25% of Tier 1 capital after its inclusion. At December 31, 2019, all of the trust preferred securities qualified as Tier 1 capital.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December 31, 2019, all of the SNBV Senior Subordinated Notes qualified as Tier 2 capital. At December 31, 2019, the remaining unamortized debt issuance costs related to the SNBV Senior Subordinated Notes totaled $666 thousand. Also in connection with our merger with EVBS, the Company assumed the Senior Subordinated Note Purchase Agreement previously entered into by EVBS on April 22, 2015 with certain institutional accredited investors pursuant to which EVBS sold $20.0 million in aggregate principal amount of its 6.50% Fixed-to-Floating Rate Subordinated Notes due 2025 (the “EVBS Senior Subordinated Notes”) to the investors at a price equal to 100% of the aggregate principal amount of the EVBS Senior Subordinated Notes. At December 31, 2019 all of the EVBS Senior Subordinated Notes qualified as Tier 2 capital. At December 31, 2019 and 2018, we had $47.1 million of Senior Subordinated Notes.</t>
  </si>
  <si>
    <t>INCOME TAXES</t>
  </si>
  <si>
    <t>INCOME TAXES [Abstract]</t>
  </si>
  <si>
    <t>12. INCOME TAXES Deferred income taxes reflect the net tax effects of temporary differences between the carrying amounts of assets and liabilities for financial reporting and income tax purposes. Net deferred tax assets at December 31, 2019 and 2018 consist primarily of the following (in thousands): ​ ​ ​ ​ ​ ​ ​ ​ 2019 2018 Deferred tax assets: ​ ​ Allowance for loan losses ​ $ 2,235 ​ $ 2,686 Unearned loan fees and other ​ 1,064 ​ 1,058 Other real estate owned write-downs ​ 748 ​ 783 Lease liability ​ ​ 1,829 ​ ​ — Other than temporary impairment charge ​ 229 ​ 232 Net unrealized loss on investment securities available for sale ​ — ​ 694 Purchase accounting ​ 949 ​ 1,909 Federal and state net operating loss carryforward ​ — ​ 762 Federal AMT credit carryforward ​ 1,137 ​ 1,137 Federal low income housing credit carryforward ​ 3,226 ​ 2,887 Deferred compensation ​ 1,573 ​ 1,390 Depreciation ​ ​ 218 ​ ​ — Other ​ 511 ​ 729 Total deferred tax assets ​ 13,719 ​ 14,267 Deferred tax liabilities: ​ ​ FDIC indemnification asset ​ — ​ 140 Right-of-use assets ​ ​ 1,731 ​ ​ — Net unrealized gain on investment securities available for sale ​ ​ 200 ​ ​ — Depreciation ​ — ​ 23 Total deferred tax liabilities ​ 1,931 ​ 163 Net deferred tax assets ​ $ 11,788 ​ $ 14,104 ​ No valuation allowance was deemed necessary on deferred tax assets in 2019 or 2018. Management believes that the realization of the deferred tax assets is more likely than not based on the expectation that Southern National will generate the necessary taxable income in future periods.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ed as of December 31, 2019, 2018 or 2017. Southern National and its subsidiaries file a consolidated U.S. federal income tax return, and Southern National files a Virginia state income tax return. Sonabank files a Maryland state income tax return. These returns are subject to examination by taxing authorities for all years after 2015. The provision for income taxes consists of the following for the years ended December 31, 2019, 2018 and 2017 (in thousands): ​ ​ ​ ​ ​ ​ ​ ​ ​ ​ ​ 2019 2018 2017 Current tax expense ​ ​ ​ Federal ​ $ 4,429 ​ $ 6,244 ​ $ 3,145 State ​ 228 ​ 249 ​ 316 Total current tax expense ​ 4,657 ​ 6,493 ​ 3,461 ​ ​ ​ ​ ​ ​ ​ ​ ​ ​ Deferred tax expense (benefit) ​ ​ ​ Federal ​ 1,350 ​ 2,692 ​ 10,234 State ​ 70 ​ 429 ​ (548) Total deferred tax expense ​ 1,420 ​ 3,121 ​ 9,686 Total income tax expense ​ $ 6,077 ​ $ 9,614 ​ $ 13,147 ​ The income tax expense differed from the amount of income tax determined by applying the U.S. Federal income tax rate of 21% to pretax income for the years ended December 31, 2019 and 2018 and 34% to pretax income for the year ended December 31, 2017 due to the following (in thousands): ​ ​ ​ ​ ​ ​ ​ ​ ​ ​ ​ 2019 2018 2017 Computed expected tax expense at statutory rate ​ $ 8,241 ​ $ 9,094 ​ $ 5,294 Increase (decrease) in tax expense resulting from: ​ ​ ​ Remeasurement of deferred tax assets and liabilities ​ ​ (1,659) ​ ​ 1,130 ​ ​ — Low income housing tax credits, net of amortization ​ ​ (255) ​ ​ (502) ​ ​ — Income from bank-owned life insurance ​ (357) ​ (416) ​ (316) Other, net ​ 107 ​ 308 ​ 234 Transaction costs ​ — ​ — ​ 724 Tax adjustment related to reduction in U.S. federal statutory income tax rate ​ — ​ — ​ 7,211 Income tax expense ​ $ 6,077 ​ $ 9,614 ​ $ 13,147 ​ During 2018, the Company determined that certain net operating loss carryforwards were impaired due to Section 382 limitations. During 2019, the Company completed its formal assessment of the Section 382 limitation and rebooked $1.2 million deferred tax asset stemming from a $5.5 million acquired net operating loss carryforward that was written off in the fourth quarter of 2018. Additionally, the Company remeasured the depreciation deferred tax liability by $0.6 million, net, to reflect a 2018 adjustment to the assets held for sale not previously included. Income tax expense for 2017 was impacted by the adjustment of our deferred tax assets and liabilities related to the reduction in the U.S. federal statutory income tax rate to 21% under the Tax Cuts and Jobs Act, which was enacted on December 22, 2017. As a result of the Tax Cuts and Jobs Act, we recognized additional income tax expense totaling $7.2 million in 2017, as reported in the rate change line item in the table above. Accounting for the Tax Act was completed during the fourth quarter of 2018 with no material changes.</t>
  </si>
  <si>
    <t>EMPLOYEE BENEFITS</t>
  </si>
  <si>
    <t>Compensation and Retirement Disclosure [Abstract]</t>
  </si>
  <si>
    <t>13. EMPLOYEE BENEFITS Southern National has a 401(k) plan that allows employees to make pre-tax contributions for retirement. The 401(k) plan provides for discretionary matching contributions by Southern National. Expense for 2019, 2018 and 2017 was $704 thousand, $784 thousand and $433 thousand, respectively. A deferred compensation plan that covers two executive officers was established in 2007. Under the plan, the Bank pays each participant, or their beneficiary, the amount of compensation deferred plus accrued interest over 10 years, beginning with the individual’s retirement. A liability is accrued for the obligation under these plans. In connection with our merger with EVBS, Southern National assumed the EVBS Supplemental Executive Retirement Plan, which had two participants. The normal retirement benefits for both participants became fully vested as a result of the merger. The completion of the merger, however, did not accelerate the time of payment under the EVBS Supplemental Executive Retirement Plan. For one participant, benefits are to be paid in equal monthly installments over a 15-year period. There is no pre-retirement benefit, but a beneficiary can be named to receive the remaining payments for the 15-year period after benefits have commenced. For the other participant, benefits are to be paid in equal monthly installments over a 200-month period. There is no pre-retirement benefit, but a beneficiary can be named to receive the remaining payments for the 200-month period after benefits have commenced. The expense incurred for the deferred compensation plans in 2019, 2018 and 2017 was $1.2 million, $1.2 million and $415 thousand, respectively. The deferred compensation plan liability was $7.3 million and $6.1 million as of December 31, 2019 and 2018, respectively.</t>
  </si>
  <si>
    <t>STOCK- BASED COMPENSATION</t>
  </si>
  <si>
    <t>Disclosure Of Compensation Related Costs, Share-Based Payments [Abstract]</t>
  </si>
  <si>
    <t>STOCK-BASED COMPENSATION</t>
  </si>
  <si>
    <t>14. STOCK-BASED COMPENSATION At the June 21, 2017 Annual Meeting of Stockholders of Southern National, the 2017 Equity Compensation Plan (the “2017 Plan”) was approved as recommended by the Board of Directors. The 2017 Plan replaced the 2010 Plan and has a maximum number of 750,000 shares reserved for issuance. The purpose of the 2017 Plan was to promote the success of the Company by providing greater incentive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or 2010 Plan were to be no longer awarded. Southern National granted no regular options during 2019 and 2018, but in 2017 issued 22,559 options under the 2017 Plan in connection with the merger with EVBS which options were previously outstanding under the EVBS 2003 Stock Incentive Plan. Immediately prior to the effective time of the merger, each option to purchase shares of EVBS common stock granted under an EVBS stock plan vested and was converted into and became an option to purchase shares of common stock of SNBV (each, an “Assumed Option”), which was adjusted (i) by multiplying the number of shares of common stock that could be purchased under the Assumed Option by the 0.6313 exchange ratio and rounding down to the nearest share and (ii) by dividing the per share exercise price of the option by the 0.6313 exchange ratio and rounding up to the nearest cent. SNBV assumed each Assumed Option in accordance with the terms of the EVBS stock plan and award agreement by which it is evidenced. A summary of the activity in the stock option plan for 2019 follows: ​ ​ ​ ​ ​ ​ ​ ​ ​ ​ ​ ​ ​ ​ ​ Weighted ​ ​ ​ ​ ​ Weighted ​ Average ​ Aggregate ​ ​ ​ ​ Average ​ Remaining ​ Intrinsic ​ ​ ​ ​ Exercise ​ Contractual ​ Value ​ ​ Shares ​ Price ​ Term ​ (in thousands) Options outstanding, beginning of period 642,350 ​ $ 9.77 5.0 $ 2,219 Forfeited (2,700) ​ 10.52 ​ Exercised (83,900) ​ 8.06 ​ ​ Options outstanding, end of period 555,750 ​ $ 10.02 4.3 ​ $ 3,518 ​ ​ ​ ​ ​ ​ ​ ​ ​ ​ ​ Exercisable at end of period 484,070 ​ $ 9.52 3.9 ​ $ 3,193 ​ Stock-based compensation expense associated with stock options was $62 thousand, $122 thousand and $223 thousand for the years ended December 31, 2019, 2018 and 2017, respectively. As of December 31, 2019, unrecognized compensation expense associated with stock options was $31 thousand, which is expected to be recognized over a weighted average period of 1.3 years. A summary of the activity in the restricted stock plan for 2019 follows: ​ ​ ​ ​ ​ ​ ​ ​ ​ ​ ​ ​ ​ ​ Weighted ​ ​ ​ ​ Weighted ​ Average ​ ​ ​ ​ ​ Average ​ Remaining ​ ​ ​ ​ ​ Exercise ​ Contractual ​ ​ ​ Shares ​ Price ​ Term ​ Unvested restricted stock outstanding, beginning of period 58,550 ​ $ 15.87 4.3 Granted 48,500 ​ 14.15 Vested (17,850) ​ 16.16 Forfeited (2,700) ​ 15.75 ​ Unvested restricted stock outstanding, end of period 86,500 ​ $ 14.85 3.8 ​ ​ Restricted stock compensation expense totaled $370 thousand, $158 thousand and $14 thousand for the years ended December 31, 2019, 2018 and 2017, respectively. As of December 31, 2019, unrecognized compensation expense associated with restricted stock was $1.1 million, which is expected to be recognized over a weighted average period of 3.8 years. ​</t>
  </si>
  <si>
    <t>FINANCIAL INSTRUMENTS WITH OFF-BALANCE SHEET RISK</t>
  </si>
  <si>
    <t>Financial Instruments With Off Balance Sheet Risk [Abstract]</t>
  </si>
  <si>
    <t xml:space="preserve">15. FINANCIAL INSTRUMENTS WITH OFF-BALANCE SHEET RISK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7.7 million and $19.2 million as of December 31, 2019 and 2018,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December 31, 2019 and 2018, we had unfunded lines of credit and undisbursed construction loan funds totaling $324.8 million and $339.2 million, respectively. Virtually all of our unfunded lines of credit and undisbursed construction loan funds are variable rate. </t>
  </si>
  <si>
    <t>EARNINGS PER SHARE</t>
  </si>
  <si>
    <t>Earnings Per Share [Abstract]</t>
  </si>
  <si>
    <t xml:space="preserve">16. EARNINGS PER SHARE The following is a reconciliation of the denominators of the basic and diluted EPS computations for 2019, 2018 and 2017 (amounts in thousands, except per share data): ​ ​ ​ ​ ​ ​ ​ ​ ​ ​ ​ ​ Weighted ​ ​ ​ ​ ​ ​ Average ​ ​ ​ ​ Income ​ Shares ​ Per Share ​ ​ (Numerator) ​ (Denominator) ​ Amount For the year ended December 31, 2019 ​ ​ Basic EPS ​ $ 33,167 24,050 ​ $ 1.38 Effect of dilutive stock options and unvested restricted stock ​ — 275 ​ (0.02) Diluted EPS ​ $ 33,167 24,325 ​ $ 1.36 ​ ​ ​ ​ ​ ​ ​ ​ ​ For the year ended December 31, 2018 ​ ​ Basic EPS ​ $ 33,691 24,012 ​ $ 1.40 Effect of dilutive stock options and unvested restricted stock ​ — 261 ​ (0.01) Diluted EPS ​ $ 33,691 24,273 ​ $ 1.39 ​ ​ ​ ​ ​ ​ ​ ​ ​ For the year ended December 31, 2017 ​ ​ Basic EPS ​ $ 2,425 18,391 ​ $ 0.13 Effect of dilutive stock options ​ — 281 ​ — Diluted EPS ​ $ 2,425 18,672 ​ $ 0.13 ​ ​ ​ ​ ​ ​ ​ ​ ​ ​ The Company did not have any anti-dilutive options during 2019 and 2018. There were 8,517 anti-dilutive options during 2017 and all unexercised warrants expired in 2017. </t>
  </si>
  <si>
    <t>REGULATORY MATTERS</t>
  </si>
  <si>
    <t>Regulatory Matters [Abstract]</t>
  </si>
  <si>
    <t>17. REGULATORY MATTERS Southern National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19 and 2018, the most recent regulatory notifications categorized the Bank as well capitalized under regulatory framework for PCA. Quantitative measures established by regulation to ensure capital adequacy require Southern National to maintain minimum amounts and ratios of Total and Tier I capital (as defined in the regulations) to average assets (as defined). Management believes, as of December 31, 2019, that Southern National meets all capital adequacy requirements to which it is subject. The capital amounts and ratios for Sonabank at year end are presented in the following table (in thousands): ​ ​ ​ ​ ​ ​ ​ ​ ​ ​ ​ ​ ​ ​ ​ ​ ​ ​ ​ ​ ​ ​ ​ ​ Required ​ ​ ​ ​ ​ ​ ​ ​ ​ ​ ​ ​ For Capital ​ To Be Categorized as ​ ​ ​ Actual ​ Adequacy Purposes (1) ​ Well Capitalized (2) ​ ​ Amount Ratio Amount Ratio Amount Ratio ​ December 31, 2019 ​ ​ ​ ​ Sonabank ​ ​ ​ ​ ​ ​ ​ ​ ​ ​ ​ Common equity tier 1 capital ratio ​ $ 313,354 ​ 14.81 % $ 95,229 4.50 % $ 137,553 ​ 6.50 % Tier 1 risk-based capital ratio ​ 313,354 14.81 % 126,972 6.00 % 169,296 ​ 8.00 % Total risk-based capital ratio ​ 323,615 15.29 % 169,296 8.00 % 211,619 ​ 10.00 % Leverage ratio ​ 313,354 12.07 % 103,838 4.00 % 105,810 ​ 5.00 % ​ ​ ​ ​ ​ ​ ​ ​ ​ ​ ​ ​ December 31, 2018 ​ ​ ​ ​ ​ ​ ​ ​ ​ ​ ​ Sonabank ​ ​ ​ ​ ​ ​ ​ ​ ​ ​ ​ Common equity tier 1 capital ratio ​ $ 288,018 ​ 13.64 % $ 95,020 4.50 % $ 137,251 ​ 6.50 % Tier 1 risk-based capital ratio ​ 288,018 13.64 % 126,693 6.00 % 168,924 ​ 8.00 % Total risk-based capital ratio ​ 300,301 14.22 % 168,924 8.00 % 211,156 ​ 10.00 % Leverage ratio ​ 288,018 11.03 % 104,420 4.00 % 105,578 ​ 5.00 % ​ ​ ​ ​ ​ ​ ​ (1) Once fully phased-in on January 1, 2019, the Basel III capital rules included a capital conservation buffer of 2.5% that was added on top of each of the minimum risk-based capital ratios noted above. Implementation began on January 1, 2016 at the 0.625% level and increased each subsequent January 1, until it reached 2.5% on January 1, 2019. (2) PCA provisions are not applicable at the bank holding company level. Southern National’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t>
  </si>
  <si>
    <t>PARENT COMPANY FINANCIAL INFORMATION</t>
  </si>
  <si>
    <t>Condensed Financial Information Of Parent Company Only Disclosure [Abstract]</t>
  </si>
  <si>
    <t>18. PARENT COMPANY FINANCIAL INFORMATION Condensed financial information of Southern National Bancorp of Virginia, Inc. follows (in thousands): ​ CONDENSED BALANCE SHEETS DECEMBER 31, ​ ​ ​ ​ ​ ​ ​ ​ ​ 2019 2018 ASSETS ​ ​ Cash ​ $ 2,707 ​ $ 1,393 Investment in subsidiaries ​ 423,591 ​ 397,063 Other assets ​ 8,128 ​ 7,174 Total assets ​ $ 434,426 ​ $ 405,630 ​ ​ ​ ​ ​ ​ ​ LIABILITIES AND STOCKHOLDERS' EQUITY ​ ​ Liabilities: ​ ​ Junior subordinated debt - long term ​ $ 9,632 ​ $ 9,584 Senior subordinated notes - long term ​ 47,051 ​ 47,089 Other liabilities ​ 502 ​ 667 Total liabilities ​ 57,185 ​ 57,340 Stockholders' equity: ​ ​ Common stock ​ 241 ​ 240 Additional paid in capital ​ 306,755 ​ 305,654 Retained earnings ​ 69,462 ​ 44,985 Accumulated other comprehensive income (loss) ​ 783 ​ (2,589) Total stockholders' equity ​ 377,241 ​ 348,290 Total liabilities and stockholders' equity ​ $ 434,426 ​ $ 405,630 ​ ​ CONDENSED STATEMENTS OF INCOME FOR THE YEARS ENDED DECEMBER 31, ​ ​ ​ ​ ​ ​ ​ ​ ​ ​ ​ ​ 2019 2018 2017 Income: ​ ​ ​ Cash dividends received from subsidiaries ​ $ 13,300 ​ $ 8,000 ​ $ 4,900 Interest on deposit with subsidiary ​ — ​ — ​ 3 Total income ​ 13,300 ​ 8,000 ​ 4,903 Expenses: ​ ​ ​ Interest on junior subordinated debt ​ 589 ​ 575 ​ 253 Interest on senior subordinated notes ​ 2,847 ​ 2,847 ​ 2,194 Merger expenses ​ — ​ — ​ 2,812 Other operating expenses ​ 726 ​ 765 ​ 478 Total expenses ​ 4,162 ​ 4,187 ​ 5,737 Income (loss) before income tax benefit and equity in undistributed net income of subsidiaries ​ 9,138 ​ 3,813 ​ (834) Income tax benefit ​ (862) ​ (872) ​ (1,196) Equity in undistributed net income of subsidiaries ​ 23,167 ​ 29,006 ​ 2,063 Net income ​ $ 33,167 ​ $ 33,691 ​ $ 2,425 ​ ​ ​ ​ CONDENSED STATEMENTS OF CASH FLOWS FOR THE YEARS ENDED DECEMBER 31, ​ ​ ​ ​ ​ ​ ​ ​ ​ ​ ​ ​ 2019 2018 2017 Operating activities: ​ ​ ​ Net income ​ $ 33,167 ​ $ 33,691 ​ $ 2,425 Adjustments to reconcile net income to net cash and cash equivalents (used in) provided by operating activities: ​ ​ ​ ​ ​ Equity in undistributed net income of subsidiaries ​ (36,467) ​ (37,006) ​ (6,963) Other, net ​ (666) ​ (582) ​ 4,046 Net cash and cash equivalents used in operating activities ​ (3,966) ​ (3,897) ​ (492) Investing activities: ​ ​ ​ Increase in investment in subsidiary ​ — ​ — ​ (22,000) Dividend from subsidiaries ​ 13,300 ​ 8,000 ​ 4,900 Acquisition of Eastern Virginia Bankshares, Inc. ​ — ​ — ​ (10) Net cash and cash equivalents (used in) provided by investing activities ​ 13,300 ​ 8,000 ​ (17,110) Financing activities: ​ ​ ​ Issuance of subordinated notes, net of cost ​ — ​ — ​ 26,075 Issuance of common stock ​ 670 ​ 443 ​ 1,004 Cash dividends paid on common stock ​ (8,690) ​ (7,688) ​ (5,798) Net cash and cash equivalents provided by (used in) financing activities ​ (8,020) ​ (7,245) ​ 21,281 Increase (decrease) in cash and cash equivalents ​ 1,314 ​ (3,142) ​ 3,679 Cash and cash equivalents at beginning of period ​ 1,393 ​ 4,535 ​ 856 Cash and cash equivalents at end of period ​ $ 2,707 ​ $ 1,393 ​ $ 4,535 ​</t>
  </si>
  <si>
    <t>ACCUMULATED OTHER COMPREHENSIVE INCOME (LOSS)</t>
  </si>
  <si>
    <t>Statement Of Other Comprehensive Income [Abstract]</t>
  </si>
  <si>
    <t>19. ACCUMULATED OTHER COMPREHENSIVE INCOME (LOSS) The following is a summary of the accumulated other comprehensive income (loss) balances, net of tax (in thousands): ​ ​ ​ ​ ​ ​ ​ ​ ​ ​ ​ Balance at Current Period Balance at ​ ​ December 31, 2018 ​ Change ​ December 31, 2019 Unrealized gain (loss) on investment securities available for sale ​ $ (2,419) ​ $ 3,362 ​ $ 943 Unrecognized gain on investment securities held to maturity for which other than temporary impairment charges have been taken ​ 311 ​ — ​ 311 Unrealized gain (loss) on investment securities available for sale transferred to held to maturity ​ (481) ​ 10 ​ (471) Total ​ $ (2,589) ​ $ 3,372 ​ $ 783 ​</t>
  </si>
  <si>
    <t>RELATED PARTY TRANSACTIONS</t>
  </si>
  <si>
    <t>Related Party Transactions [Abstract]</t>
  </si>
  <si>
    <t>20. RELATED PARTY TRANSACTIONS Sonabank has entered into loan transactions with STM. The following table summarizes the changes in the loan amount outstanding with STM during the periods indicated (in thousands): ​ ​ ​ ​ ​ ​ ​ ​ 2019 2018 Balance at January 1, ​ $ 24,168 ​ $ 25,767 Principal advances ​ 298,639 ​ 296,627 Principal paid ​ (296,047) ​ (298,226) Balance at December 31, ​ $ 26,760 ​ $ 24,168 ​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We purchased loans in an aggregate amount of $152.2 million during 2019 and $125.1 million during 2018 from STM. During the year, officers, directors, principal shareholders, and their affiliates (related parties) were customers of and had transactions with the Company. Loan activity to related parties is as follows (in thousands): ​ ​ ​ ​ ​ ​ 2019 Balance at January 1, ​ ​ $ 22,869 Principal advances ​ ​ 1,702 Principal paid ​ ​ (3,165) Balance at December 31, ​ ​ $ 21,406 ​ Sonabank has also entered into deposit transactions with its related parties including STM. The aggregate amount of these deposit accounts were $20.1 million and $12.8 million as of December 31, 2019 and 2018, respectively.</t>
  </si>
  <si>
    <t>QUARTERLY FINANCIAL DATA (UNAUDITED)</t>
  </si>
  <si>
    <t>Quarterly Financial Information Disclosure [Abstract]</t>
  </si>
  <si>
    <t>21. QUARTERLY FINANCIAL DATA (UNAUDITED) ​ ​ ​ ​ ​ ​ ​ ​ ​ ​ ​ ​ ​ ​ ​ ​ ​ ​ ​ ​ ​ ​ Interest ​ Net Interest ​ Income ​ Net ​ Earnings Per Share ​ Income Income Before Taxes Income Basic Diluted ​ ​ (dollars in thousands, except per share amounts) ​ ​ 2019 ​ ​ ​ ​ ​ ​ First quarter ​ $ 30,303 ​ $ 20,952 ​ $ 7,524 ​ $ 6,020 ​ $ 0.25 ​ $ 0.25 Second quarter ​ 30,393 ​ 20,964 ​ 10,263 ​ 9,319 ​ 0.39 ​ 0.38 Third quarter ​ 30,474 ​ 21,015 ​ 11,225 ​ 8,864 ​ 0.37 ​ 0.36 Fourth quarter ​ 29,354 ​ 20,669 ​ 10,232 ​ 8,964 ​ 0.37 ​ 0.37 ​ ​ ​ ​ ​ ​ ​ ​ ​ ​ ​ ​ ​ ​ ​ ​ ​ ​ ​ 2018 ​ ​ ​ ​ ​ ​ First quarter ​ $ 28,020 ​ $ 22,500 ​ $ 10,360 ​ $ 8,259 ​ $ 0.34 ​ $ 0.34 Second quarter ​ 29,683 ​ 23,174 ​ 11,060 ​ 8,867 ​ 0.37 ​ 0.37 Third quarter ​ 30,054 ​ 22,588 ​ 11,061 ​ 8,861 ​ 0.37 ​ 0.36 Fourth quarter ​ 31,150 ​ 22,804 ​ 10,824 ​ 7,704 ​ 0.32 ​ 0.32 ​</t>
  </si>
  <si>
    <t>LOW INCOME HOUSING TAX CREDITS</t>
  </si>
  <si>
    <t>Low Income Housing Tax Credits [Abstract]</t>
  </si>
  <si>
    <t>22. LOW INCOME HOUSING TAX CREDITS The general purpose of housing equity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carried at $6.0 million and $2.7 million at December 31, 2019 and 2018, respectively. These investments and related tax benefits have expected terms through 2033, with the majority maturing by 2027. Tax credits, net of amortization recognized related to these investments during the years ended December 31, 2019 and 2018 were $255 thousand and $502 thousand, respectively. Total projected tax credits to be received for 2019 are $643 thousand, which is based on the most recent quarterly estimates received from the funds. Additional capital calls expected for the funds totaled $3.8 million and $4.1 million at December 31, 2019 and 2018, respectively.</t>
  </si>
  <si>
    <t>Subsequent Events</t>
  </si>
  <si>
    <t>Subsequent Events [Abstract]</t>
  </si>
  <si>
    <t>23. SUBSEQUENT EVENT ​ On February 20, 2020, the Company announced that effective February 19, 2020, Mr. Joe A. Shearin would be retiring as Chief Executive Officer of the Company and the Company’s wholly-owned subsidiary, Sonabank, and resigning as a director of the Company and Sonabank. On February 19, 2020, the Company’s Board of Directors appointed Dennis J. Zember Jr. as the new President and Chief Executive Officer of the Company and Sonabank, and as a member of the Board of Directors of the Company and Sonabank, effective February 19, 2020. ​ ​</t>
  </si>
  <si>
    <t>ORGANIZATION AND SIGNIFICANT ACCOUNTING POLICIES (Policies)</t>
  </si>
  <si>
    <t>Principles of Consolidation</t>
  </si>
  <si>
    <t>Principles of Consolidatio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t>
  </si>
  <si>
    <t>Use of Estimates</t>
  </si>
  <si>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other real estate owned (“OREO”) and deferred tax assets.</t>
  </si>
  <si>
    <t>Business Combinations</t>
  </si>
  <si>
    <t>Business Combination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with any excess of purchase price recognized as either intangibles or goodwill. ​ If the initial accounting for a business combination is incomplete by the end of the reporting period in which the combination occurs, the acquirer shall report in its financial statements provisional amounts for the items for which the accounting is incomplete. The measurement period ends as soon as the acquirer receives the information it was seeking about facts and circumstances that existed as of the acquisition date or learns that more information is not obtainable. However, the measurement period shall not exceed one year from the acquisition date. The acquirer recognizes an increase (decrease) in the provisional amount recognized for an identifiable asset (liability) by means of a decrease (increase) in goodwill. ​</t>
  </si>
  <si>
    <t>Investment Securities</t>
  </si>
  <si>
    <t>Investment Securities Debt securities that Southern National has the positive intent and ability to hold to maturity are classified as held-to-maturity and carried at amortized cost. Securities classified as available for sale are those debt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Prior to the adoption of Financial Accounting Standards Board (FASB) Accounting Standards Update (ASU) 2017-08 in 2019, premiums and discounts were recognized in interest income using the interest method over the terms of the securities without anticipating prepayments, except for mortgage-backed securities where prepayments were anticipated. Gains and losses on the sale of investment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Management evaluates investment securities for other-than-temporary impairment (“OTTI”) on at least a quarterly basis, and more frequently when economic or market conditions warrant such an evaluation. For investmen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n investmen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t>
  </si>
  <si>
    <t>Loans</t>
  </si>
  <si>
    <t>Loans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loan loss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On May 15, 2014, we purchased a 44.0% equity investment and preferred stock of STM, a regional mortgage banking company headquartered in Virginia Beach, Virginia. On June 23, 2017, in connection with the EVBS acquisition, we added 4.9% of additional equity investment and preferred stock in STM, bringing us to a total equity investment of 48.9%. STM has mortgage banking originators in Delaware, Virginia, Maryland, North Carolina and South Carolina. STM only originates retail mortgage production.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As part of the Greater Atlantic Bank (“GAB”) acquisition in 2009, the Bank and the Federal Deposit Insurance Corporation (“FDIC”) entered into a loss sharing agreement on approximately $143.4 million (cost basis) of GAB’s assets. The Bank shared in the losses on the loans and foreclosed loan collateral with the FDIC as specified in the loss sharing agreement; we refer to these assets collectively as “covered assets.” The indemnification against losses in the GAB commercial portfolio ended in December 2014. The FDIC indemnification on the GAB residential mortgages and the GAB HELOCs ended on December 31, 2019. Loans that were not covered in the loss sharing agreement with the FDIC are referred to as “non-covered loans.”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impaired (“PCI”) loans are accounted for using the expected cash flow methodology, and purchased performing loans are accounted for using the contractual cash flow methodology. Such PCI loans are accounted for individually or aggregated into pools of loans based on common risk characteristics such as, credit score, loan type, and date of origination. Southern National estimates the amount and timing of expected cash flows for each PCI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n accordance with FASB Accounting Standards Codification (“ASC”) 310-30, “ Loans and debt securities acquired with Deteriorated Credit Quality,” less less plus</t>
  </si>
  <si>
    <t>Allowance for Loan and Lease Losses ("ALLL")</t>
  </si>
  <si>
    <t>Allowance for Loan and Lease Losses (“ALLL”) The allowance for loan and lease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except consumer loans that are tracked on a two year basi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fairly small.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t>
  </si>
  <si>
    <t>Investments in Mortgage Affiliate</t>
  </si>
  <si>
    <t>Investments in Mortgage Affiliate Southern National’s investment in STM’s common stock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Southern National’s investment in STM’s preferred stock is considered to be a non-marketable equity security that does not have a readily determinable fair value. Equity securities with no recurring market value data available are reviewed periodically and any observable market value change are adjusting through net income. Southern National evaluated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t>
  </si>
  <si>
    <t>Bank Premises and Equipment</t>
  </si>
  <si>
    <t xml:space="preserve">Bank Premises and Equipment Land is carried at cost. Premises and equipment are stated at cost less accumulated depreciation. Buildings and related components are depreciated using the straight-line method with useful lives of 30 years. Furniture, fixtures and equipment are depreciated using the straight-line method with useful lives ranging from 3 to 10 years. </t>
  </si>
  <si>
    <t>Operating Leases</t>
  </si>
  <si>
    <t xml:space="preserve">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t>
  </si>
  <si>
    <t>Goodwill and Intangible Assets</t>
  </si>
  <si>
    <t>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September 30 th Other intangible assets consist of loan servicing rights and core deposit intangible assets arising from whole-bank and branch acquisitions and are amortized over their estimated useful lives, which range from 6 to 15 years.</t>
  </si>
  <si>
    <t>Stock Based Compensation</t>
  </si>
  <si>
    <t>Stock 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Southern National’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t>
  </si>
  <si>
    <t>Bank-owned Life Insurance</t>
  </si>
  <si>
    <t>Bank-owned Life Insurance Southern National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t>
  </si>
  <si>
    <t>Other Real Estate Owned ("OREO")</t>
  </si>
  <si>
    <t>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t>
  </si>
  <si>
    <t>Stock in Federal Home Loan Bank ("FHLB") and Federal Reserve Bank ("FRB")</t>
  </si>
  <si>
    <t>Stock in Federal Home Loan Bank (“FHLB”) and Federal Reserve Bank (“FRB”) The Bank is a member of the FHLB system. Members are required to own a certain amount of stock based on the level of borrowings and other factors, and may invest in additional amounts. The Bank is also required to own FRB stock with a par value equal to 6% of capital. FHLB and FRB stock are carried at cost, classified as a restricted security, and periodically evaluated for impairment based on ultimate recovery of par value. Both cash and stock dividends are reported as income.</t>
  </si>
  <si>
    <t>Impairment of Long-Lived Assets</t>
  </si>
  <si>
    <t>Impairment of Long-Lived Assets Premises and equipment, core deposit intangible assets and other long-term assets are reviewed for impairment when events indicate their carrying amount may not be recoverable from future undiscounted cash flows. If impaired, the assets are recorded at fair value.</t>
  </si>
  <si>
    <t>FDIC Indemnification Asset</t>
  </si>
  <si>
    <t xml:space="preserve">FDIC Indemnification Asset The acquisition of GAB on December 4, 2009 was accounted for under the acquisition method of accounting, and the assets and liabilities were recorded at their estimated fair values. The FDIC indemnification asset was measured separately from each of the covered asset categories as it wa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We acquired the GAB loans in December 2009 and continuously evaluated our estimates of expected losses on these loans. There were two agreements with the FDIC, one for single family assets which was a 10-year agreement which expired on December 31, 2019, and one for non-single family (commercial) assets which was a 5-year agreement which expired in December 2014. </t>
  </si>
  <si>
    <t>Retirement Plans</t>
  </si>
  <si>
    <t>Retirement Plans Employee 401(k) plan expense is the amount of matching contributions. Supplemental retirement plan expense allocates the benefits over years of servic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Dividend Restriction Banking regulations require maintaining certain capital levels and may limit the dividends paid by the Bank to Southern National or by Southern National to shareholders.</t>
  </si>
  <si>
    <t>Estimates and Uncertainties</t>
  </si>
  <si>
    <t>Estimates and Uncertainties Estimates including the carrying value of investment securities, other than temporary impairment of investment securities, the determination of the allowance for loan losses and the valuation of goodwill and intangible assets involves uncertainties and matters of significant judgement regarding interest rates, credit risk, repayments and prepayments, and other factors, especially in the absence of broad markets for particular items. Changes in assumptions or in market conditions could significantly affect the estimates.</t>
  </si>
  <si>
    <t>Operating Segments</t>
  </si>
  <si>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tockholders’ equity or net income. During 2019, the Company determined that certain assets were incorrectly recorded in the Company’s fixed asset accounting software in a prior period. In correcting these errors the Company has reduced the previously disclosed cost basis of bank premises and equipment and accumulated depreciation by $22.5 million each. These corrections did not result in a change to amounts previously reported as bank premises and equipment, net, stockholders’ equity, or net income. The Company has evaluated the effect of the error, both qualitatively and quantitatively, and concluded that it was immaterial.</t>
  </si>
  <si>
    <t>Advertising Costs</t>
  </si>
  <si>
    <t>Advertising Costs Advertising costs are expensed as incurred.</t>
  </si>
  <si>
    <t>Income Taxe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19. Southern National and its subsidiaries file a consolidated U.S. federal tax return; Sonabank files a Maryland state income tax return and Southern National files a franchise tax return. These returns are subject to examination by taxing authorities for all years after 2015. On December 22, 2017 the Tax Cuts and Jobs Act was enacted. The law established a new flat corporate federal statutory income tax rate of 21%. For more information on the impact the new law had on Southern National, see discussion in Note 12 - Income Taxes.</t>
  </si>
  <si>
    <t>Restrictions on Cash</t>
  </si>
  <si>
    <t>Restrictions on Cash No regulatory reserve or clearing requirements with the FRB were needed at December 31, 2019 and 2018.</t>
  </si>
  <si>
    <t>Consolidated Statements of Cash Flows</t>
  </si>
  <si>
    <t>Consolidated Statements of Cash Flows For purposes of reporting cash flows, Southern National defines cash and cash equivalents as cash due from financial institutions, interest-bearing deposits and federal funds sold in other financial institutions with maturities less than 90 days. Net cash flows are reported for customer loan and deposit transactions and short-term borrowings.</t>
  </si>
  <si>
    <t>Earnings Per Share ("EPS")</t>
  </si>
  <si>
    <t>Earnings Per Share (“EPS”) Basic EPS is computed by dividing net income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Southern National relate solely to outstanding stock options and warrants and are determined using the treasury stock method.</t>
  </si>
  <si>
    <t>Comprehensive Income</t>
  </si>
  <si>
    <t>Comprehensive Income Comprehensive income consists of net income and other comprehensive (loss) income. Other comprehensive (loss) income includes unrealized gains and losses on investment securities available for sale and the non-credit component of other than temporary impairment of investment securities held-to-maturity which are also recognized as a separate component of equity.</t>
  </si>
  <si>
    <t>Off Balance Sheet Credit Related Financial Instruments</t>
  </si>
  <si>
    <t>Off Balance Sheet Credit Related Financial Instruments In the ordinary course of business, Southern National has entered into commitments to extend credit, standby letters of credit, and guarantees of previously sold credit card accounts assumed in the merger with EVBS. The face amount for these items represents the exposure to loss, before considering customer collateral or ability to repay.</t>
  </si>
  <si>
    <t>Fair Value Measurements</t>
  </si>
  <si>
    <t xml:space="preserve">Fair Value Measurements In general, fair values of financial instruments are based upon quoted market prices, where available. If such quoted market prices are not available, fair value is based upon observable market-based parameters. Valuation assumptions may be made to ensure that financial instruments are recorded at fair value. These assumptions may reflect assumptions that market participants would use in pricing an asset or liability, among other things, as well as unobservable parameters. Any such valuation assumptions are applied consistently over time. </t>
  </si>
  <si>
    <t>Recent Accounting Pronouncements</t>
  </si>
  <si>
    <t>Recent Accounting Pronouncements New Accounting Standards Adopted: In February 2016, the FASB issued ASU 2016-02, Leases (Topic 842) Codification Improvements to Topic 842, Leases of the leases. The Company currently does not have any finance leases. See Note 6 – Leases for additional disclosures related to leases. In January 2017, the FASB issued ASU 2017-04 , Intangibles - Goodwill and Other (Topic 350): Simplifying the Test for Goodwill Impairment, In March 2017, the FASB issued ASU 2017-08, Receivables – Nonrefundable Fees and Other Costs (Subtopic 310-20), Premium Amortization on Purchased Callable Debt Securities, New Accounting Standards Not Yet Adopted: ​ In June 2016 , Financial Instruments – Credit Losses (Topic 326): Measurement of Credit Losses on Financial Instruments along with several other subsequent codification updates related to accounting for credit losses, sets forth a “current expected credit loss” ("CECL") model requiring the Company to measure all expected credit losses for financial instruments recorded at amortized cost held at the reporting date. The estimate is to b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e amendments are effective for the Company beginning January 1, 2020. Southern National engaged a third-party to collect data that was needed to produce historical inputs into any models created as a result of adopting this ASU. . We currently expect the adoption of this ASU will result in an increase of approximately $10.0 million to $15.0 million in our allowance for loan losses, including transfers of non-accretable discount on loans. As we are currently finalizing the execution of our implementation controls and processes, the ultimate impact of the adoption of this ASU could materially differ from our current expectation. The expected increase is a result of changing from an “incurred loss” model, which encompasses allowances for current known and inherent losses within the portfolio, to an “expected loss” model, which encompasses allowances for losses expected to be incurred over the life of the portfolio. The adoption of this ASU requires that we establish an allowance for expected credit losses for certain debt securities and other financial assets; however, we do not expect these allowances to be material. The adoption of this ASU is not expected to have a significant impact on our regulatory capital ratios. ​ In August 2018, FASB issued ASU 2018-13, Fair Value measurement (Topic 820) ​ In December 2019, FASB issued ASU 2019-12, Simplifying the Accounting for Income Taxes (Topic 740)</t>
  </si>
  <si>
    <t>INVESTMENT SECURITIES (Tables)</t>
  </si>
  <si>
    <t>Schedule of amortized cost and fair value of securities available-for-sale</t>
  </si>
  <si>
    <t>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December 31, 2019 ​ ​ ​ ​ ​ ​ ​ ​ ​ ​ ​ ​ Residential government-sponsored mortgage-backed securities ​ $ 48,540 ​ $ 455 ​ $ (16) ​ $ 48,979 Obligations of states and political subdivisions ​ 17,041 ​ 541 ​ — ​ 17,582 Corporate securities ​ 2,004 ​ 8 ​ — ​ 2,012 Trust preferred securities ​ 2,530 ​ 283 ​ (245) ​ 2,568 Residential government-sponsored collateralized mortgage obligations ​ 36,511 ​ 217 ​ (39) ​ 36,689 Government-sponsored agency securities ​ 14,823 ​ 47 ​ (48) ​ 14,822 Agency commercial mortgage-backed securities ​ 27,557 ​ 192 ​ (18) ​ 27,731 SBA pool securities ​ 14,622 ​ 11 ​ (196) ​ 14,437 Total ​ $ 163,628 ​ $ 1,754 ​ $ (562) ​ $ 164,820 ​ ​ ​ ​ ​ ​ ​ ​ ​ ​ ​ ​ ​ ​ ​ ​ Amortized ​ Gross Unrealized ​ Fair ​ Cost Gains Losses Value December 31, 2018 ​ ​ ​ ​ ​ ​ ​ ​ ​ ​ ​ ​ Residential government-sponsored mortgage-backed securities ​ $ 27,945 ​ $ — ​ $ (643) ​ $ 27,302 Obligations of states and political subdivisions ​ ​ 18,305 ​ ​ 30 ​ ​ (280) ​ ​ 18,055 Corporate securities ​ ​ 2,008 ​ ​ 1 ​ ​ (1) ​ ​ 2,008 Trust preferred securities ​ ​ 2,589 ​ ​ 356 ​ ​ (304) ​ ​ 2,641 Residential government-sponsored collateralized mortgage obligations ​ ​ 44,095 ​ ​ 3 ​ ​ (1,041) ​ ​ 43,057 Government-sponsored agency securities ​ ​ 3,247 ​ ​ — ​ ​ (122) ​ ​ 3,125 Agency commercial mortgage-backed securities ​ ​ 28,069 ​ ​ — ​ ​ (765) ​ ​ 27,304 SBA pool securities ​ ​ 20,183 ​ ​ 10 ​ ​ (308) ​ ​ 19,885 Total ​ $ 146,441 ​ $ 400 ​ $ (3,464) ​ $ 143,377 ​</t>
  </si>
  <si>
    <t>Schedule of amortized cost, unrecognized gains and losses, and fair value of held to maturity securities</t>
  </si>
  <si>
    <t>The amortized cost, unrecognized gains and losses, and fair value of investment securities held to maturity were as follows (in thousands): ​ ​ ​ ​ ​ ​ ​ ​ ​ ​ ​ ​ ​ ​ ​ Amortized ​ Gross Unrecognized ​ Fair ​ Cost Gains Losses Value December 31, 2019 ​ ​ ​ ​ ​ ​ ​ ​ ​ ​ ​ ​ Residential government-sponsored mortgage-backed securities ​ $ 22,925 ​ $ 62 ​ $ (52) ​ $ 22,935 Obligations of states and political subdivisions ​ 15,071 ​ 165 ​ (1) ​ 15,235 Trust preferred securities ​ 1,938 ​ 99 ​ (2) ​ 2,035 Residential government-sponsored collateralized mortgage obligations ​ 3,128 ​ 10 ​ (9) ​ 3,129 Government-sponsored agency securities ​ 29,386 ​ 108 ​ (162) ​ 29,332 Total ​ $ 72,448 ​ $ 444 ​ $ (226) ​ $ 72,666 ​ ​ ​ ​ ​ ​ ​ ​ ​ ​ ​ ​ ​ ​ ​ ​ Amortized ​ Gross Unrecognized ​ Fair ​ Cost Gains Losses Value December 31, 2018 ​ ​ ​ ​ ​ ​ ​ ​ ​ ​ ​ ​ Residential government-sponsored mortgage-backed securities ​ $ 9,699 ​ $ 4 ​ $ (230) ​ $ 9,473 Obligations of states and political subdivisions ​ 21,496 ​ 85 ​ (147) ​ 21,434 Trust preferred securities ​ 2,610 ​ 150 ​ (1) ​ 2,759 Residential government-sponsored collateralized mortgage obligations ​ 6,001 ​ — ​ (91) ​ 5,910 Government-sponsored agency securities ​ 52,656 ​ — ​ (3,123) ​ 49,533 Total ​ $ 92,462 ​ $ 239 ​ $ (3,592) ​ $ 89,109 ​</t>
  </si>
  <si>
    <t>Schedule of fair value and carrying amount, if different, of debt securities, by contractual maturity</t>
  </si>
  <si>
    <t>​ ​ ​ ​ ​ ​ ​ ​ ​ ​ ​ ​ ​ ​ ​ ​ Available for Sale ​ Held to Maturity ​ Amortized ​ ​ Amortized ​ ​ ​ ​ Cost ​ Fair Value ​ Cost ​ Fair Value Due in one to five years ​ $ 2,327 ​ $ 2,358 ​ $ 2,731 ​ $ 2,804 Due in five to ten years ​ 12,402 ​ 12,547 ​ 12,241 ​ 12,274 Due after ten years ​ 21,669 ​ 22,079 ​ 31,423 ​ 31,524 Residential government-sponsored mortgage-backed securities ​ 48,540 ​ 48,979 ​ 22,925 ​ 22,935 Residential government-sponsored collateralized mortgage obligations ​ 36,511 ​ 36,689 ​ 3,128 ​ 3,129 Agency commercial mortgage-backed securities ​ 27,557 ​ 27,731 ​ — ​ — SBA pool securities ​ 14,622 ​ 14,437 ​ — ​ — Total ​ $ 163,628 ​ $ 164,820 ​ $ 72,448 ​ $ 72,666</t>
  </si>
  <si>
    <t>Schedule of present information regarding securities in a continuous unrealized loss position by duration of time in a loss position</t>
  </si>
  <si>
    <t>​ The following tables present information regarding investment securities in a continuous unrealized loss position as of December 31, 2019 and 2018 by duration of time in a loss position (in thousands): ​ ​ ​ ​ ​ ​ ​ ​ ​ ​ ​ ​ ​ ​ ​ ​ ​ ​ ​ December 31, 2019 ​ Less than 12 months ​ 12 Months or More ​ Total ​ Fair Unrealized Fair Unrealized Fair Unrealized Available for Sale ​ value ​ Losses ​ value ​ Losses ​ value ​ Losses Residential government-sponsored mortgage-backed securities ​ $ 2,686 ​ $ (7) ​ $ 1,758 ​ $ (9) ​ $ 4,444 ​ $ (16) Trust preferred securities ​ — ​ — ​ 795 ​ (245) ​ 795 ​ (245) Residential government-sponsored collateralized mortgage obligations ​ 4,253 ​ (25) ​ 3,133 ​ (14) ​ 7,386 ​ (39) Government-sponsored agency securities ​ 4,924 ​ (48) ​ — ​ — ​ 4,924 ​ (48) Agency commercial mortgage-backed securities ​ 2,833 ​ (6) ​ 3,126 ​ (12) ​ 5,959 ​ (18) SBA pool securities ​ 1,148 ​ (2) ​ 9,420 ​ (194) ​ 10,568 ​ (196) Total ​ $ 15,844 ​ $ (88) ​ $ 18,232 ​ $ (474) ​ $ 34,076 ​ $ (562) ​ ​ ​ ​ ​ ​ ​ ​ ​ ​ ​ ​ ​ ​ ​ ​ ​ ​ ​ ​ December 31, 2019 ​ Less than 12 months ​ 12 Months or More ​ Total ​ Fair Unrecognized Fair Unrecognized Fair Unrecognized Held to Maturity ​ value ​ Losses ​ value ​ Losses ​ value ​ Losses Residential government-sponsored mortgage-backed securities ​ $ 14,978 ​ $ (41) ​ $ 1,402 ​ $ (11) ​ $ 16,380 ​ $ (52) Obligations of states and political subdivisions ​ 2,011 ​ (1) ​ — ​ — ​ 2,011 ​ (1) Trust preferred securities ​ — ​ — ​ 53 ​ (2) ​ 53 ​ (2) Residential government-sponsored collateralized mortgage obligations ​ 1,162 ​ (3) ​ 571 ​ (6) ​ 1,733 ​ (9) Government-sponsored agency securities ​ — ​ — ​ 20,833 ​ (162) ​ 20,833 ​ (162) Total ​ $ 18,151 ​ $ (45) ​ $ 22,859 ​ $ (181) ​ $ 41,010 ​ $ (226) ​ ​ ​ ​ ​ ​ ​ ​ ​ ​ ​ ​ ​ ​ ​ ​ ​ ​ ​ ​ December 31, 2018 ​ Less than 12 months ​ 12 Months or More ​ Total ​ Fair Unrealized Fair Unrealized Fair Unrealized Available for Sale ​ value ​ Losses ​ value ​ Losses ​ value ​ Losses Residential government-sponsored mortgage-backed securities ​ $ 393 ​ $ (5) ​ $ 26,910 ​ $ (638) ​ $ 27,303 ​ $ (643) Obligations of states and political subdivisions ​ ​ 2,220 ​ (78) ​ 13,385 ​ (202) ​ 15,605 ​ (280) Corporate securities ​ ​ 1,008 ​ ​ (1) ​ ​ — ​ ​ — ​ ​ 1,008 ​ ​ (1) Trust preferred securities ​ — ​ — ​ 795 ​ (304) ​ 795 ​ (304) Residential government-sponsored collateralized mortgage obligations ​ ​ — ​ — ​ 42,598 ​ (1,041) ​ 42,598 ​ (1,041) Government-sponsored agency securities ​ ​ — ​ — ​ 3,125 ​ (122) ​ 3,125 ​ (122) Agency commercial mortgage-backed securities ​ ​ — ​ — ​ 27,304 ​ (765) ​ 27,304 ​ (765) SBA pool securities ​ ​ 6,009 ​ (70) ​ 10,546 ​ (238) ​ 16,555 ​ (308) Total ​ $ 9,630 ​ $ (154) ​ $ 124,663 ​ $ (3,310) ​ $ 134,293 ​ $ (3,464) ​ ​ ​ ​ ​ ​ ​ ​ ​ ​ ​ ​ ​ ​ ​ ​ ​ ​ ​ ​ December 31, 2018 ​ Less than 12 months ​ 12 Months or More ​ Total ​ Fair Unrecognized Fair Unrecognized Fair Unrecognized Held to Maturity ​ value ​ Losses ​ value ​ Losses ​ value ​ Losses Residential government-sponsored mortgage-backed securities ​ $ — ​ $ — ​ $ 8,935 ​ $ (230) ​ $ 8,935 ​ $ (230) Obligations of states and political subdivisions ​ 3,273 ​ (10) ​ 7,187 ​ (137) ​ 10,460 ​ (147) Trust preferred securities ​ — ​ — ​ 60 ​ (1) ​ 60 ​ (1) Residential government-sponsored collateralized mortgage obligations ​ — ​ — ​ 5,910 ​ (91) ​ 5,910 ​ (91) Government-sponsored agency securities ​ — ​ — ​ 49,532 ​ (3,123) ​ 49,532 ​ (3,123) Total ​ $ 3,273 ​ $ (10) ​ $ 71,624 ​ $ (3,582) ​ $ 74,897 ​ $ (3,592) ​</t>
  </si>
  <si>
    <t>Schedule of owned pooled trust preferred securities</t>
  </si>
  <si>
    <t>As of December 31, 2019, we owned pooled trust preferred investment securities as follows (in thousands): ​ ​ ​ ​ ​ ​ ​ ​ ​ ​ ​ ​ ​ ​ ​ ​ ​ ​ ​ ​ ​ ​ ​ ​ ​ ​ ​ ​ ​ ​ ​ ​ ​ ​ ​ ​ ​ ​ ​ ​ ​ ​ ​ ​ ​ ​ % of ​ Previously ​ ​ ​ ​ ​ ​ ​ ​ ​ ​ ​ ​ ​ ​ ​ ​ ​ ​ ​ ​ ​ Current ​ Recognized ​ ​ ​ ​ ​ ​ ​ ​ ​ ​ ​ ​ ​ ​ ​ ​ ​ ​ ​ ​ ​ Defaults and ​ Cumulative ​ ​ ​ ​ Ratings When ​ ​ ​ ​ ​ ​ ​ Estimated ​ Deferrals to ​ Other ​ ​ Tranche ​ Purchased ​ Current Ratings ​ Par ​ Book ​ Fair ​ Total ​ Comprehensive Security Level Moody's Fitch Moody's Fitch Value Value Value Collateral Loss (1) Held to Maturity ​ ​ ​ ​ ​ ​ ​ ​ ​ ​ ​ ​ ​ ​ ​ ​ ​ ​ ​ ​ ​ ​ ​ ​ ALESCO VII A1B Senior Aaa AAA Aa1 AA ​ $ 2,019 ​ $ 1,882 ​ $ 1,982 17 % $ 219 MMCF III B Senior Sub A3 A- Ba1 WD ​ 57 ​ 56 ​ 53 45 % 4 ​ ​ $ 2,076 ​ $ 1,938 ​ $ 2,035 ​ $ 223 ​ ​ ​ ​ ​ ​ ​ ​ ​ ​ ​ ​ ​ ​ ​ ​ ​ ​ ​ ​ ​ ​ ​ ​ ​ Available for Sale ​ ​ ​ ​ Cumulative OTTI Other Than ​ ​ ​ ​ Related to Temporarily Impaired: ​ ​ ​ ​ Credit Loss (2) TPREF FUNDING II Mezzanine A1 A- Caa3 WD ​ $ 1,500 ​ $ 1,040 ​ $ 795 32 % $ 400 ALESCO V C1 Mezzanine A2 A Caa1 C ​ 2,150 ​ ​ 1,490 ​ ​ 1,773 15 % 660 ​ ​ $ 3,650 ​ $ 2,530 ​ $ 2,568 ​ $ 1,060 ​ ​ ​ ​ ​ ​ ​ ​ ​ ​ ​ ​ ​ ​ ​ ​ ​ ​ ​ ​ ​ ​ ​ ​ ​ Total ​ $ 5,726 ​ $ 4,468 ​ $ 4,603 ​ (1) Pre-tax, and represents unrealized losses at date of transfer from available for sale to held to maturity, net of accretion (2) Pre-tax</t>
  </si>
  <si>
    <t>Schedule of changes in accumulated other comprehensive income by component</t>
  </si>
  <si>
    <t>Changes in accumulated other comprehensive (loss) by component for the years ended December 31, 2019, 2018 and 2017 are shown in the table below. All amounts are net of tax (in thousands). ​ ​ ​ ​ ​ ​ ​ ​ ​ ​ ​ ​ Unrealized Holding ​ ​ ​ ​ ​ ​ ​ ​ Gains (Losses) on ​ Held to Maturity ​ ​ ​ For the year ended December 31, 2019 Available for Sale Securities Total Beginning balance ​ $ (2,419) ​ $ (170) ​ $ (2,589) Current period other comprehensive income ​ 3,362 ​ 10 ​ 3,372 Ending balance ​ $ 943 ​ $ (160) ​ $ 783 ​ ​ ​ ​ ​ ​ ​ ​ ​ ​ ​ ​ ​ Unrealized Holding ​ ​ ​ ​ ​ ​ ​ ​ Losses on ​ Held to Maturity ​ ​ ​ For the year ended December 31, 2018 ​ Available for Sale ​ Securities ​ Total Beginning balance ​ $ (999) ​ $ (153) ​ $ (1,152) Amounts reclassified from accumulated other comprehensive loss due to the adoption of ASU 2018-02 ​ (199) ​ (30) ​ (229) Subtotal ​ ​ (1,198) ​ ​ (183) ​ ​ (1,381) Current period other comprehensive (loss) income ​ (1,221) ​ 13 ​ (1,208) Ending balance ​ $ (2,419) ​ $ (170) ​ $ (2,589) ​ ​ ​ ​ ​ ​ ​ ​ ​ ​ ​ ​ ​ Unrealized Holding ​ ​ ​ ​ ​ ​ ​ ​ Losses on ​ Held to Maturity ​ ​ ​ For the year ended December 31, 2017 ​ Available for Sale ​ Securities ​ Total Beginning balance ​ $ (627) ​ $ (162) ​ $ (789) Other comprehensive loss before reclassifications ​ (372) ​ (246) ​ (618) Amounts reclassified from accumulated other comprehensive loss ​ — ​ 255 ​ 255 Net current period other comprehensive income (loss) ​ ​ (372) ​ ​ 9 ​ ​ (363) Ending balance ​ $ (999) ​ $ (153) ​ $ (1,152)</t>
  </si>
  <si>
    <t>LOANS AND ALLOWANCE FOR LOAN LOSSES (Tables)</t>
  </si>
  <si>
    <t>Schedule of loans, net of unearned income</t>
  </si>
  <si>
    <t>Loans, net of deferred fees, consist of the following at year end (in thousands): ​ ​ ​ ​ ​ ​ ​ ​ December 31, 2019 December 31, 2018 Loans secured by real estate: ​ ​ ​ ​ Commercial real estate - owner occupied ​ $ 414,479 ​ $ 407,031 Commercial real estate - non-owner occupied ​ 559,195 ​ 540,698 Secured by farmland ​ 17,622 ​ 20,966 Construction and land loans ​ 150,750 ​ 146,654 Residential 1-4 family (1) ​ 604,777 ​ 565,083 Multi- family residential ​ 82,055 ​ 82,516 Home equity lines of credit (1) ​ 109,006 ​ 128,225 Total real estate loans ​ 1,937,884 ​ 1,891,173 ​ ​ ​ ​ ​ ​ ​ Commercial loans ​ 221,447 ​ 255,441 Consumer loans ​ 26,304 ​ 32,347 Subtotal ​ 2,185,635 ​ 2,178,961 Plus (less) deferred costs (fees) on loans ​ 412 ​ (137) Loans, net of deferred fees ​ $ 2,186,047 ​ $ 2,178,824 (1) Includes $13.5 million and $18.3 million of loans as of December 31, 2019 and 2018, respectively, acquired in the GAB transaction covered under an FDIC loss-share agreement. The agreement covering single family loans expired on December 31, 2019.</t>
  </si>
  <si>
    <t>Schedule of summary of impaired loans</t>
  </si>
  <si>
    <t>Impaired loans for the portfolio were as follows (in thousands): ​ ​ ​ ​ ​ ​ ​ ​ ​ ​ ​ ​ Total Loans ​ ​ ​ Unpaid ​ ​ ​ ​ Recorded ​ Principal ​ Related December 31, 2019 ​ Investment (1) ​ Balance ​ Allowance With no related allowance recorded ​ ​ ​ Commercial real estate - owner occupied ​ $ 6,890 ​ $ 8,530 ​ $ — Commercial real estate - non-owner occupied (2) ​ 3,120 ​ 3,363 ​ — Construction and land development ​ 345 ​ 747 ​ — Commercial loans ​ 5,049 ​ 8,490 ​ — Residential 1-4 family (3) ​ 1,021 ​ 2,719 ​ — Other consumer loans ​ — ​ — ​ — Total ​ $ 16,425 ​ $ 23,849 ​ $ — ​ ​ ​ ​ ​ ​ ​ ​ ​ ​ With an allowance recorded ​ ​ ​ Commercial real estate - owner occupied ​ $ — ​ $ — ​ $ — Commercial real estate - non-owner occupied (2) ​ 176 ​ 281 ​ 1 Construction and land development ​ — ​ — ​ — Commercial loans ​ 2,498 ​ ​ 2,533 ​ ​ 957 Residential 1-4 family (3) ​ 2,841 ​ ​ 3,243 ​ ​ 92 Other consumer loans ​ 39 ​ 39 ​ 1 Total ​ $ 5,554 ​ $ 6,096 ​ $ 1,051 Grand total ​ $ 21,979 ​ $ 29,945 ​ $ 1,051 (1) Recorded investment is after cumulative prior charge offs of $1.5 million. These loans also have aggregate SBA guarantees of $4.4 million. (2) Includes loans secured by farmland and multi-family residential loans. (3) Includes home equity lines of credit. ​ ​ ​ ​ ​ ​ ​ ​ ​ ​ ​ ​ Total Loans ​ ​ ​ Unpaid ​ ​ ​ ​ Recorded ​ Principal ​ Related December 31, 2018 ​ Investment (1) ​ Balance ​ Allowance With no related allowance recorded ​ ​ ​ Commercial real estate - owner occupied ​ $ 2,795 ​ $ 4,777 ​ $ — Commercial real estate - non-owner occupied (2) ​ 171 ​ 333 ​ — Construction and land development ​ — ​ 336 ​ — Commercial loans ​ 3,450 ​ 6,013 ​ — Residential 1-4 family (3) ​ 1,591 ​ 5,911 ​ — Other consumer loans ​ — ​ — ​ — Total ​ $ 8,007 ​ $ 17,370 ​ $ — ​ ​ ​ ​ ​ ​ ​ ​ ​ ​ With an allowance recorded ​ ​ ​ Commercial real estate - owner occupied ​ $ — ​ $ — ​ $ — Commercial real estate - non-owner occupied (2) ​ — ​ — ​ — Construction and land development ​ — ​ — ​ — Commercial loans ​ 2,626 ​ 3,276 ​ 612 Residential 1-4 family (3) ​ 1,429 ​ 1,476 ​ 6 Other consumer loans ​ — ​ — ​ — Total ​ $ 4,055 ​ $ 4,752 ​ $ 618 Grand total ​ $ 12,062 ​ $ 22,122 ​ $ 618 (1) Recorded investment is after cumulative prior charge offs of $1.5 million. These loans also have aggregate SBA guarantees of $3.4 million. (2) Includes loans secured by farmland and multi-family residential loans. (3) Includes home equity lines of credit.</t>
  </si>
  <si>
    <t>Schedule of details of average recorded investment and interest income for impaired loans recognized by class of loans</t>
  </si>
  <si>
    <t>The following tables present the average recorded investment and interest income recognized for impaired loans recognized by class of loans for the years ended December 31, 2019, 2018 and 2017 (in thousands): ​ ​ ​ ​ ​ ​ ​ ​ ​ Total Loans ​ ​ Average ​ Interest ​ ​ Recorded ​ Income Year Ended December 31, 2019 Investment Recognized With no related allowance recorded ​ ​ Commercial real estate - owner occupied ​ $ 7,387 ​ $ 453 Commercial real estate - non-owner occupied (1) ​ 3,205 ​ 191 Construction and land development ​ 398 ​ 57 Commercial loans ​ 5,254 ​ 214 Residential 1-4 family (2) ​ 1,061 ​ 149 Other consumer loans ​ — ​ — Total ​ $ 17,305 ​ $ 1,064 ​ ​ ​ ​ ​ ​ ​ With an allowance recorded ​ ​ Commercial real estate - owner occupied ​ $ — ​ $ — Commercial real estate - non-owner occupied (1) ​ 182 ​ 19 Construction and land development ​ — ​ — Commercial loans ​ 3,027 ​ ​ 176 Residential 1-4 family (2) ​ 2,944 ​ ​ 111 Other consumer loans ​ 39 ​ — Total ​ $ 6,192 ​ $ 306 Grand total ​ $ 23,497 ​ $ 1,370 (1) Includes loans secured by farmland and multi-family residential loans. (2) Includes home equity lines of credit. ​ ​ ​ ​ ​ ​ ​ ​ ​ ​ Total Loans ​ ​ Average ​ Interest ​ ​ Recorded ​ Income Year Ended December 31, 2018 Investment Recognized With no related allowance recorded ​ ​ Commercial real estate - owner occupied ​ $ 2,780 ​ $ 179 Commercial real estate - non-owner occupied (1) ​ 169 ​ 22 Construction and land development ​ — ​ — Commercial loans ​ 3,319 ​ 92 Residential 1-4 family (2) ​ 1,582 ​ 125 Other consumer loans ​ — ​ — Total ​ $ 7,850 ​ $ 418 ​ ​ ​ ​ ​ ​ ​ With an allowance recorded ​ ​ Commercial real estate - owner occupied ​ $ — ​ $ — Commercial real estate - non-owner occupied (1) ​ — ​ — Construction and land development ​ — ​ — Commercial loans ​ 2,530 ​ 200 Residential 1-4 family (2) ​ 1,422 ​ 67 Other consumer loans ​ — ​ — Total ​ $ 3,952 ​ $ 267 Grand total ​ $ 11,802 ​ $ 685 (1) Includes loans secured by farmland and multi-family residential loans. (2) Includes home equity lines of credit. ​ ​ ​ ​ ​ ​ ​ ​ ​ ​ Total Loans ​ ​ Average ​ Interest ​ Recorded Income For the Year Ended December 31, 2017 ​ Investment ​ Recognized With no related allowance recorded ​ ​ ​ ​ ​ ​ Commercial real estate - owner occupied ​ $ 875 $ 34 Commercial real estate - non-owner occupied (1) ​ 890 56 Construction and land development ​ 9,942 139 Commercial loans ​ 12,655 485 Residential 1-4 family (2) ​ 3,398 91 Other consumer loans ​ — — Total ​ $ 27,760 $ 805 ​ ​ ​ ​ ​ ​ ​ With an allowance recorded ​ ​ ​ ​ ​ ​ Commercial real estate - owner occupied ​ $ — $ — Commercial real estate - non-owner occupied (1) ​ — — Construction and land development ​ — — Commercial loans ​ — — Residential 1-4 family (2) ​ — — Other consumer loans ​ — — Total ​ $ — $ — Grand total ​ $ 27,760 $ 805 (1) Includes loans secured by farmland and multi-family residential loans. (2) Includes home equity lines of credit.</t>
  </si>
  <si>
    <t>Schedule of details of aging of the recorded investment in past due loans by class of loans</t>
  </si>
  <si>
    <t>​ The following tables present the aging of the recorded investment in past due loans by class of loans as of December 31, 2019 and 2018 (in thousands): ​ ​ ​ ​ ​ ​ ​ ​ ​ ​ ​ ​ ​ ​ ​ ​ ​ ​ ​ ​ ​ ​ ​ 30 - 59 60 - 89 90 ​ ​ ​ ​ ​ ​ ​ ​ ​ ​ Days ​ Days ​ Days ​ Total ​ Nonaccrual ​ Loans Not ​ Total December 31, 2019 ​ Past Due ​ Past Due ​ or More ​ Past Due ​ Loans ​ Past Due ​ Loans Total loans: ​ ​ ​ ​ ​ ​ ​ Commercial real estate - owner occupied ​ $ 813 ​ $ — ​ $ — ​ $ 813 ​ $ — ​ $ 413,666 ​ $ 414,479 Commercial real estate - non-owner occupied (1) ​ 936 ​ — ​ — ​ 936 ​ — ​ 657,936 ​ 658,872 Construction and land development ​ 746 ​ 275 ​ — ​ 1,021 ​ — ​ 149,729 ​ 150,750 Commercial loans ​ 234 ​ 62 ​ — ​ 296 ​ 6,337 ​ 214,814 ​ 221,447 Residential 1-4 family (2) ​ 4,060 ​ — ​ — ​ 4,060 ​ 2,524 ​ 707,199 ​ 713,783 Other consumer loans ​ 107 ​ — ​ — ​ 107 ​ 39 ​ 26,158 ​ 26,304 Total ​ $ 6,896 ​ $ 337 ​ $ — ​ $ 7,233 ​ $ 8,900 ​ $ 2,169,502 ​ $ 2,185,635 ​ ​ ​ ​ ​ ​ ​ ​ ​ ​ ​ ​ ​ ​ ​ ​ ​ ​ ​ ​ ​ ​ ​ ​ 30 - 59 60 - 89 90 ​ ​ ​ ​ ​ ​ ​ ​ ​ ​ Days ​ Days ​ Days ​ Total ​ Nonaccrual ​ Loans Not ​ Total December 31, 2018 ​ Past Due ​ Past Due ​ or More ​ Past Due ​ Loans ​ Past Due ​ Loans Total loans: ​ ​ ​ ​ ​ ​ ​ Commercial real estate - owner occupied ​ $ 577 ​ $ 344 ​ $ — ​ $ 921 ​ $ 1,284 ​ $ 404,826 ​ $ 407,031 Commercial real estate - non-owner occupied (1) ​ 581 ​ 617 ​ — ​ 1,198 ​ — ​ 642,982 ​ 644,180 Construction and land development ​ 851 ​ — ​ — ​ 851 ​ — ​ 145,803 ​ 146,654 Commercial loans ​ 319 ​ 168 ​ — ​ 487 ​ 3,391 ​ 251,563 ​ 255,441 Residential 1-4 family (2) ​ 5,523 ​ 197 ​ — ​ 5,720 ​ 2,055 ​ 685,533 ​ 693,308 Other consumer loans ​ 142 ​ 18 ​ — ​ 160 ​ — ​ 32,187 ​ 32,347 Total ​ $ 7,993 ​ $ 1,344 ​ $ — ​ $ 9,337 ​ $ 6,730 ​ $ 2,162,894 ​ $ 2,178,961 (1) Includes loans secured by farmland and multi-family residential loans. (2) Includes home equity lines of credit.</t>
  </si>
  <si>
    <t>Schedule of Activity for Loan and Lease Losses By Class of Loan</t>
  </si>
  <si>
    <t>Activity in the allowance for loan and lease losses by class of loan for the years ended December 31, 2019, 2018 and 2017 is summarized below (in thousands): ​ ​ ​ ​ ​ ​ ​ ​ ​ ​ ​ ​ ​ ​ ​ ​ ​ ​ ​ ​ ​ ​ ​ ​ ​ ​ Commercial Commercial ​ ​ ​ ​ ​ ​ ​ ​ Real Estate ​ Real Estate ​ Construction ​ ​ ​ ​ ​ ​ ​ Other ​ ​ ​ ​ ​ ​ ​ Owner ​ Non-owner ​ and Land ​ Commercial ​ 1-4 Family ​ Consumer ​ ​ ​ ​ Year Ended December 31, 2019 Occupied Occupied (1) Development Loans Residential (2) Loans Unallocated Total Allowance for loan losses: ​ ​ ​ ​ ​ ​ ​ ​ Beginning balance ​ $ 802 ​ $ 1,669 ​ $ 821 ​ $ 7,097 ​ $ 1,106 ​ $ 224 ​ $ 564 ​ $ 12,283 Provision (recovery) for non-purchased loans ​ 587 ​ 904 ​ (138) ​ (1,708) ​ 596 ​ 199 ​ (390) ​ 50 Provision for purchase credit impaired loans ​ ​ — ​ ​ — ​ ​ — ​ ​ 300 ​ ​ — ​ ​ — ​ ​ — ​ ​ 300 Total provision (recovery) ​ ​ 587 ​ ​ 904 ​ ​ (138) ​ ​ (1,408) ​ ​ 596 ​ ​ 199 ​ ​ (390) ​ ​ 350 Charge offs ​ (782) ​ (863) ​ — ​ (622) ​ (742) ​ (269) ​ — ​ (3,278) Recoveries ​ 203 ​ 10 ​ — ​ 351 ​ 306 ​ 36 ​ — ​ 906 Ending balance ​ $ 810 ​ $ 1,720 ​ $ 683 ​ $ 5,418 ​ $ 1,266 ​ $ 190 ​ $ 174 ​ $ 10,261 ​ ​ ​ ​ ​ ​ ​ ​ ​ ​ ​ ​ ​ ​ ​ ​ ​ ​ ​ ​ ​ ​ ​ ​ ​ Year Ended December 31, 2018 ​ ​ ​ ​ ​ ​ ​ ​ Allowance for loan losses: ​ ​ ​ ​ ​ ​ ​ ​ Beginning balance ​ $ 690 ​ $ 1,321 ​ $ 692 ​ $ 4,496 ​ $ 1,586 ​ $ 612 ​ $ — ​ $ 9,397 Provision (recovery) for non-purchased loans ​ ​ 497 ​ ​ 348 ​ ​ 129 ​ ​ 1,941 ​ ​ 237 ​ ​ (116) ​ ​ 564 ​ ​ 3,600 Provision for purchase credit impaired loans ​ ​ — ​ ​ — ​ ​ — ​ ​ 600 ​ ​ — ​ ​ — ​ ​ — ​ ​ 600 Total provision (recovery) ​ ​ 497 ​ ​ 348 ​ ​ 129 ​ ​ 2,541 ​ ​ 237 ​ ​ (116) ​ ​ 564 ​ ​ 4,200 Charge offs ​ (400) ​ — ​ — ​ (1,566) ​ (842) ​ (290) ​ — ​ (3,098) Recoveries ​ 15 ​ — ​ — ​ 1,626 ​ 125 ​ 18 ​ — ​ 1,784 Ending balance ​ $ 802 ​ $ 1,669 ​ $ 821 ​ $ 7,097 ​ $ 1,106 ​ $ 224 ​ $ 564 ​ $ 12,283 ​ ​ ​ ​ ​ ​ ​ ​ ​ ​ ​ ​ ​ ​ ​ ​ ​ ​ ​ ​ ​ ​ ​ ​ ​ Year ended December 31, 2017 ​ ​ ​ ​ ​ ​ ​ ​ Allowance for loan losses: ​ ​ ​ ​ ​ ​ ​ ​ Beginning balance ​ $ 905 ​ $ 1,484 ​ $ 752 ​ $ 3,366 ​ $ 1,279 ​ $ 78 ​ $ 746 ​ $ 8,610 Provision (recovery) ​ (347) ​ (362) ​ (61) ​ 8,842 ​ 659 ​ 640 ​ (746) ​ 8,625 Charge offs ​ — ​ (100) ​ — ​ (8,250) ​ (369) ​ (110) ​ — ​ (8,829) Recoveries ​ 132 ​ 299 ​ 1 ​ 538 ​ 17 ​ 4 ​ — ​ 991 Ending balance ​ $ 690 ​ $ 1,321 ​ $ 692 ​ $ 4,496 ​ $ 1,586 ​ $ 612 ​ $ — ​ $ 9,397 (1) Includes loans secured by farmland and multi-family residential loans. (2) Includes home equity lines of credit.</t>
  </si>
  <si>
    <t>Schedule of allowance for loan losses and the recorded investment by portfolio segment</t>
  </si>
  <si>
    <t>The following table presents the balance in the allowance for loan losses and the recorded investment in loans by portfolio segment and based on impairment method as of December 31, 2019 and 2018 (in thousands): ​ ​ ​ ​ ​ ​ ​ ​ ​ ​ ​ ​ ​ ​ ​ ​ ​ ​ ​ ​ ​ ​ ​ ​ ​ ​ Commercial Commercial ​ ​ ​ ​ ​ ​ ​ ​ ​ ​ ​ ​ ​ ​ Real Estate ​ Real Estate ​ Construction ​ ​ ​ ​ ​ ​ ​ Other ​ ​ ​ ​ ​ ​ ​ Owner ​ Non-owner ​ and Land ​ Commercial ​ 1-4 Family ​ Consumer ​ ​ ​ ​ ​ December 31, 2019 ​ Occupied ​ Occupied (1) ​ Development ​ Loans ​ Residential (2) ​ Loans ​ Unallocated ​ Total Ending allowance balance attributable to loans: ​ ​ ​ ​ ​ ​ ​ ​ Individually evaluated for impairment ​ $ — ​ $ — ​ $ — ​ $ 957 ​ $ 85 ​ $ — ​ $ — ​ $ 1,042 Collectively evaluated for impairment ​ 810 ​ 1,720 ​ 683 ​ 4,461 ​ 1,181 ​ 190 ​ 174 ​ 9,219 Total ending allowance ​ $ 810 ​ $ 1,720 ​ $ 683 ​ $ 5,418 ​ $ 1,266 ​ $ 190 ​ $ 174 ​ $ 10,261 ​ ​ ​ ​ ​ ​ ​ ​ ​ ​ ​ ​ ​ ​ ​ ​ ​ ​ ​ ​ ​ ​ ​ ​ ​ Loans: ​ ​ ​ ​ ​ ​ ​ ​ Individually evaluated for impairment ​ $ 6,890 ​ $ 3,120 ​ $ 345 ​ $ 7,544 ​ $ 1,443 ​ $ — ​ $ — ​ $ 19,342 Collectively evaluated for impairment ​ 407,589 ​ 655,752 ​ 150,405 ​ 213,903 ​ 712,340 ​ 26,304 ​ — ​ 2,166,293 Total ending loan balances ​ $ 414,479 ​ $ 658,872 ​ $ 150,750 ​ $ 221,447 ​ $ 713,783 ​ $ 26,304 ​ $ — ​ $ 2,185,635 ​ ​ ​ ​ ​ ​ ​ ​ ​ ​ ​ ​ ​ ​ ​ ​ ​ ​ ​ ​ ​ ​ ​ ​ ​ December 31, 2018 ​ ​ ​ ​ ​ ​ ​ ​ Ending allowance balance attributable to loans: ​ ​ ​ ​ ​ ​ ​ ​ Individually evaluated for impairment ​ $ — ​ $ — ​ $ — ​ $ 600 ​ $ — ​ $ — ​ $ — ​ $ 600 Collectively evaluated for impairment ​ 802 ​ 1,669 ​ 821 ​ 6,497 ​ 1,106 ​ 224 ​ 564 ​ 11,683 Total ending allowance ​ $ 802 ​ $ 1,669 ​ $ 821 ​ $ 7,097 ​ $ 1,106 ​ $ 224 ​ $ 564 ​ $ 12,283 ​ ​ ​ ​ ​ ​ ​ ​ ​ ​ ​ ​ ​ ​ ​ ​ ​ ​ ​ ​ ​ ​ ​ ​ ​ Loans: ​ ​ ​ ​ ​ ​ ​ ​ Individually evaluated for impairment ​ $ 2,795 ​ $ 171 ​ $ — ​ $ 6,076 ​ $ 1,591 ​ $ — ​ $ — ​ $ 10,633 Collectively evaluated for impairment ​ 404,236 ​ 644,009 ​ 146,654 ​ 249,365 ​ 691,717 ​ 32,347 ​ — ​ 2,168,328 Total ending loan balances ​ $ 407,031 ​ $ 644,180 ​ $ 146,654 ​ $ 255,441 ​ $ 693,308 ​ $ 32,347 ​ $ — ​ $ 2,178,961 (1) Includes loans secured by farmland and multi-family residential loans. (2) Includes home equity lines of credit.</t>
  </si>
  <si>
    <t>Schedule of the risk category of loans by class of loans</t>
  </si>
  <si>
    <t>As of December 31, 2019 and 2018, and based on the most recent analysis performed, the risk category of loans by class of loans is as follows (in thousands): ​ ​ ​ ​ ​ ​ ​ ​ ​ ​ ​ ​ ​ ​ ​ Total Loans ​ Special ​ ​ ​ ​ ​ December 31, 2019 ​ Mention ​ Substandard (3) ​ Pass ​ Total Commercial real estate - owner occupied ​ $ 3,821 ​ $ 3,975 ​ $ 406,683 ​ $ 414,479 Commercial real estate - non-owner occupied (1) ​ 4,193 ​ 176 ​ 654,503 ​ 658,872 Construction and land development ​ — ​ 690 ​ 150,060 ​ 150,750 Commercial loans ​ 3,432 ​ 4,462 ​ 213,553 ​ 221,447 Residential 1-4 family (2) ​ 666 ​ 1,194 ​ 711,923 ​ 713,783 Other consumer loans ​ 122 ​ — ​ 26,182 ​ 26,304 Total ​ $ 12,234 ​ $ 10,497 ​ $ 2,162,904 ​ $ 2,185,635 ​ ​ ​ ​ ​ ​ ​ ​ ​ ​ ​ ​ ​ ​ ​ ​ Total Loans ​ Special ​ ​ ​ ​ ​ December 31, 2018 ​ Mention ​ Substandard (3) ​ Pass ​ Total Commercial real estate - owner occupied ​ $ 6,611 ​ $ 2,810 ​ $ 397,610 ​ $ 407,031 Commercial real estate - non-owner occupied (1) ​ 4,382 ​ 189 ​ 639,609 ​ 644,180 Construction and land development ​ — ​ — ​ 146,654 ​ 146,654 Commercial loans ​ 2,373 ​ 2,689 ​ 250,379 ​ 255,441 Residential 1-4 family (2) ​ 395 ​ 1,982 ​ 690,931 ​ 693,308 Other consumer loans ​ 142 ​ — ​ 32,205 ​ 32,347 Total ​ $ 13,903 ​ $ 7,670 ​ $ 2,157,388 ​ $ 2,178,961 (1) Includes loans secured by farmland and multi-family residential loans. (2) Includes home equity lines of credit. (3) Includes SBA guarantees of $4.1 million and $3.4 million as of December 31, 2019 and 2018, respectively.</t>
  </si>
  <si>
    <t>Schedule of carrying amount of covered purchased impaired and non-impaired loans</t>
  </si>
  <si>
    <t>The following table presents the carrying amount of purchased impaired and non-impaired loans from the acquisitions as of December 31, 2019 and 2018 (in thousands): ​ ​ ​ ​ ​ ​ ​ ​ ​ ​ ​ ​ ​ ​ ​ ​ ​ ​ ​ ​ ​ December 31, 2019 ​ December 31, 2018 ​ Purchased Purchased ​ ​ Purchased Purchased ​ ​ ​ ​ Impaired ​ Non-impaired ​ ​ ​ ​ Impaired ​ Non-impaired ​ ​ ​ ​ ​ Loans ​ Loans ​ Total ​ Loans ​ Loans ​ Total Commercial real estate (1) ​ $ 3,978 ​ $ 307,289 ​ $ 311,267 ​ $ 4,387 ​ $ 379,889 ​ $ 384,276 Construction and land development ​ 26 ​ 21,111 ​ 21,137 ​ 358 ​ 47,466 ​ 47,824 Commercial loans ​ 2,354 ​ 34,729 ​ 37,083 ​ 3,050 ​ 71,146 ​ 74,196 Residential 1-4 family (2) ​ 2,841 ​ 232,887 ​ 235,728 ​ 3,654 ​ 275,527 ​ 279,181 Other consumer loans ​ — ​ 15,153 ​ 15,153 ​ — ​ 21,731 ​ 21,731 Total ​ $ 9,199 ​ $ 611,169 ​ $ 620,368 ​ $ 11,449 ​ $ 795,759 ​ $ 807,208 (1) Includes owner occupied and non-owner occupied as well as loans secured by farmland and multi-family residential loans. (2) Includes home equity lines of credit.</t>
  </si>
  <si>
    <t>Changes in Carrying Amount and Accretable Yield for Purchased Impaired and Nonimpaired Loans</t>
  </si>
  <si>
    <t>Changes in the carrying amount and accretable yield for purchased impaired and non-impaired loans from the acquisitions were as follows for the years ended December 31, 2019 and 2018 (in thousands): ​ ​ ​ ​ ​ ​ ​ ​ ​ ​ ​ ​ ​ ​ ​ ​ ​ ​ ​ ​ ​ ​ ​ ​ ​ ​ ​ December 31, 2019 ​ December 31, 2018 ​ ​ Purchased Impaired ​ Purchased Non-impaired ​ Purchased Impaired ​ Purchased Non-impaired ​ ​ ​ Carrying ​ ​ Carrying ​ ​ Carrying ​ ​ Carrying ​ ​ Accretable ​ Amount ​ Accretable ​ Amount ​ Accretable ​ Amount ​ Accretable ​ Amount ​ ​ Yield ​ of Loans ​ Discount ​ of Loans ​ Yield ​ of Loans ​ Discount ​ of Loans Balance at beginning of the period ​ $ 174 ​ $ 11,449 ​ $ 13,474 ​ $ 795,759 ​ $ 315 ​ $ 13,614 ​ $ 17,460 ​ $ 1,011,801 Additions ​ — ​ — ​ — ​ — ​ — ​ — ​ — ​ — Accretion ​ (72) ​ 72 ​ (3,549) ​ 3,549 ​ (141) ​ 141 ​ (4,196) ​ 4,196 Reclassifications from nonaccretable balance ​ — ​ — ​ — ​ — ​ — ​ — ​ 210 ​ — Adjustment-transfer to OREO ​ — ​ — ​ — ​ — ​ — ​ — ​ — ​ — Payments received ​ — ​ (2,322) ​ — ​ (188,139) ​ — ​ (2,306) ​ — ​ (220,238) Balance at end of the period ​ $ 102 ​ $ 9,199 ​ $ 9,925 ​ $ 611,169 ​ $ 174 ​ $ 11,449 ​ $ 13,474 ​ $ 795,759</t>
  </si>
  <si>
    <t>FAIR VALUE (Tables)</t>
  </si>
  <si>
    <t>Schedule of assets measured at fair value on a recurring basis</t>
  </si>
  <si>
    <t>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19 (Level 1) (Level 2) (Level 3) Available for sale securities ​ ​ ​ ​ Residential government-sponsored mortgage-backed securities ​ $ 48,979 ​ $ — ​ $ 48,979 ​ $ — Obligations of states and political subdivisions ​ 17,582 ​ — ​ 17,582 ​ — Corporate securities ​ 2,012 ​ — ​ 1,012 ​ 1,000 Trust preferred securities ​ 2,568 ​ — ​ 2,568 ​ — Residential government-sponsored collateralized mortgage obligations ​ 36,689 ​ — ​ 36,689 ​ — Government-sponsored agency securities ​ 14,822 ​ — ​ 14,822 ​ — Agency commercial mortgage-backed securities ​ 27,731 ​ — ​ 27,731 ​ — SBA pool securities ​ 14,437 ​ — ​ 14,437 ​ — Total ​ $ 164,820 ​ $ — ​ $ 163,820 ​ $ 1,000 ​ ​ ​ ​ ​ ​ ​ ​ ​ ​ ​ ​ ​ ​ ​ ​ ​ ​ ​ Fair Value Measurements Using ​ ​ ​ ​ ​ ​ ​ ​ Significant ​ ​ ​ ​ ​ ​ ​ Quoted Prices in ​ Other ​ Significant ​ ​ ​ ​ ​ Active Markets for ​ Observable ​ Unobservable ​ ​ Total at ​ Identical Assets ​ Inputs ​ Inputs (dollars in thousands) December 31, 2018 (Level 1) (Level 2) (Level 3) Available for sale securities ​ ​ ​ ​ Residential government-sponsored mortgage-backed securities ​ $ 27,302 ​ $ — ​ $ 27,302 ​ $ — Obligations of states and political subdivisions ​ ​ 18,055 ​ ​ — ​ ​ 18,055 ​ ​ — Corporate securities ​ ​ 2,008 ​ ​ — ​ ​ 1,008 ​ ​ 1,000 Trust preferred securities ​ 2,641 ​ — ​ 2,641 ​ — Residential government-sponsored collateralized mortgage obligations ​ ​ 43,057 ​ ​ — ​ ​ 43,057 ​ ​ — Government-sponsored agency securities ​ ​ 3,125 ​ ​ — ​ ​ 3,125 ​ ​ — Agency commercial mortgage-backed securities ​ ​ 27,304 ​ ​ — ​ ​ 27,304 ​ ​ — SBA pool securities ​ ​ 19,885 ​ ​ — ​ ​ 19,885 ​ ​ — Total ​ $ 143,377 ​ $ — ​ $ 142,377 ​ $ 1,000 ​ No corporate securities that are classified as Level 3 above were purchased or sold during 2019. These corporate securities did not have a material impact on the income statement for the year ended December 31, 2019.</t>
  </si>
  <si>
    <t>Schedule of assets measured at fair value on non recurring basis</t>
  </si>
  <si>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19 (Level 1) (Level 2) (Level 3) Impaired loans: ​ ​ ​ ​ ​ ​ ​ ​ ​ ​ ​ ​ Commercial real estate - owner occupied ​ $ 6,890 ​ $ — ​ $ — $ 6,890 Commercial real estate - non-owner occupied (1) ​ 3,296 ​ — ​ — ​ 3,296 Construction and land development ​ 345 ​ — ​ — ​ 345 Commercial loans ​ 7,547 ​ — ​ — ​ 7,547 Residential 1-4 family (2) ​ 3,862 ​ — ​ — ​ 3,862 Consumer ​ 39 ​ — ​ — ​ 39 Assets held for sale ​ ​ — ​ ​ — ​ ​ — ​ ​ — Other real estate owned: ​ ​ ​ ​ ​ ​ ​ Commercial real estate - owner occupied (1) ​ 1,984 ​ — ​ — ​ 1,984 Construction and land development ​ 2,874 ​ — ​ — ​ 2,874 Residential 1-4 family (2) ​ 1,366 ​ — ​ — ​ 1,366 ​ ​ ​ ​ ​ ​ ​ ​ ​ ​ ​ ​ ​ ​ ​ ​ ​ ​ ​ Fair Value Measurements Using ​ ​ ​ ​ ​ ​ ​ ​ Significant ​ ​ ​ ​ ​ ​ ​ ​ Quoted Prices in ​ Other ​ Significant ​ ​ ​ ​ ​ Active Markets for ​ Observable ​ Unobservable ​ ​ Total at ​ Identical Assets ​ Inputs ​ Inputs (dollars in thousands) December 31, 2018 (Level 1) (Level 2) (Level 3) Impaired loans: ​ ​ ​ ​ ​ Commercial real estate - owner occupied ​ $ 2,795 ​ $ — ​ $ — ​ $ 2,795 Commercial real estate - non-owner occupied (1) ​ ​ 171 ​ ​ — ​ ​ — ​ ​ 171 Commercial loans ​ 6,076 ​ — ​ — ​ ​ 6,076 Residential 1-4 family (2) ​ 3,020 ​ — ​ — ​ ​ 3,020 Assets held for sale ​ ​ 600 ​ ​ — ​ ​ — ​ ​ 600 Other real estate owned: ​ ​ ​ ​ ​ Commercial real estate - owner occupied (1) ​ 908 ​ — ​ — ​ ​ 908 Construction and land development ​ 2,938 ​ — ​ — ​ ​ 2,938 Residential 1-4 family (2) ​ 1,231 ​ — ​ — ​ ​ 1,231 (1) Includes loans secured by farmland and multi-family residential loans. (2) Includes home equity lines of credit.</t>
  </si>
  <si>
    <t>Schedule of estimated fair values and fair value hierarchy levels of financial instruments</t>
  </si>
  <si>
    <t>The carrying amount, estimated fair values and fair value hierarchy levels (previously defined) of financial instruments were as follows (in thousands) for the periods indicated: ​ ​ ​ ​ ​ ​ ​ ​ ​ ​ ​ ​ ​ ​ ​ ​ ​ ​ ​ December 31, 2019 ​ December 31, 2018 ​ Fair Value Carrying Fair Carrying Fair ​ ​ Hierarchy Level ​ Amount ​ Value ​ Amount ​ Value Financial assets: ​ ​ ​ ​ Cash and cash equivalents Level 1 ​ $ 31,928 ​ $ 31,928 ​ $ 28,611 ​ $ 28,611 Securities available for sale Level 2 &amp; Level 3 ​ 164,820 ​ 164,820 ​ 143,377 ​ 143,377 Securities held to maturity Level 2 ​ 72,448 ​ 72,666 ​ 92,462 ​ 89,109 Stock in Federal Reserve Bank and Federal Home Loan Bank Level 2 ​ 17,832 ​ 17,832 ​ 19,522 ​ 19,522 Equity investment in mortgage affiliate Level 3 ​ 5,020 ​ 5,020 ​ 3,829 ​ 3,829 Preferred investment in mortgage affiliate Level 3 ​ 3,305 ​ 3,305 ​ 3,305 ​ 3,305 Net loans Level 3 ​ 2,175,786 ​ 2,180,487 ​ 2,166,541 ​ 2,134,021 Accrued interest receivable Level 2 &amp; Level 3 ​ 8,210 ​ 8,210 ​ 8,745 ​ 8,745 Financial liabilities: ​ ​ ​ ​ ​ ​ ​ ​ Demand deposits and NOW accounts Level 2 ​ $ 730,325 ​ $ 730,325 ​ $ 665,640 ​ $ 665,640 Money market and savings accounts Level 2 ​ 611,353 ​ 611,353 ​ 506,519 ​ 506,519 Time deposits Level 3 ​ 783,040 ​ 786,420 ​ 925,441 ​ 919,175 Securities sold under agreements to repurchase Level 1 ​ 12,883 ​ 12,883 ​ 18,721 ​ 18,721 FHLB short term advances Level 1 ​ 121,640 ​ 121,640 ​ 163,340 ​ 163,340 Junior subordinated debt Level 2 ​ 9,632 ​ 9,206 ​ 9,584 ​ 12,065 Senior subordinated notes Level 2 ​ 47,051 ​ 48,156 ​ 47,089 ​ 57,173 Accrued interest payable Level 1 &amp; Level 3 ​ 4,907 ​ 4,907 ​ 3,985 ​ 3,985 ​</t>
  </si>
  <si>
    <t>BANK PREMISES AND EQUIPMENT (Tables)</t>
  </si>
  <si>
    <t>Schedule of bank premises and equipment</t>
  </si>
  <si>
    <t>​ ​ ​ ​ ​ ​ ​ ​ ​ ​ 2019 ​ 2018 Land ​ $ 8,139 ​ $ 8,139 Land improvements ​ 1,558 ​ 1,558 Building and improvements ​ 23,164 ​ 23,132 Leasehold improvements ​ 2,933 ​ 2,933 Furniture and equipment ​ 8,789 ​ 8,349 Construction in progress ​ 719 ​ 133 ​ ​ 45,302 ​ 44,244 Less accumulated depreciation and amortization ​ 14,118 ​ 11,892 Bank premises and equipment, net ​ $ 31,184 ​ $ 32,352</t>
  </si>
  <si>
    <t>LEASES (Tables)</t>
  </si>
  <si>
    <t>Schedule of operating lease other information</t>
  </si>
  <si>
    <t>​ ​ ​ ​ ​ ​ ​ ​ For the Year Ended ​ (in thousands except for percent and period data) ​ December 31, 2019 ​ Supplemental cash flow information: ​ ​ ​ ​ Cash paid for amounts included in the measurement of lease liabilities ​ $ 4,883 ​ Right-of-use assets obtained in exchange for new operating lease liabilities ​ $ — ​ ​ ​ ​ ​ ​ Other information: ​ ​ ​ ​ Weighted-average remaining lease term - operating leases, in years ​ ​ 5.7 ​ Weighted-average discount rate - operating leases ​ 2.8 %</t>
  </si>
  <si>
    <t>Schedule of future minimum rental payments required under non-cancelable operating leases for bank premises</t>
  </si>
  <si>
    <t>​ ​ ​ ​ ​ ​ ​ ​ ​ ​ ​ As of (dollars in thousands) ​ December 31, 2019 Lease payments due: ​ ​ ​ Less than one year ​ $ 2,386 One to three years ​ ​ 3,139 Three to five years ​ ​ 2,067 More than five years ​ 1,654 Total lease payments ​ ​ 9,246 Less: imputed interest ​ ​ (777) Lease liabilities ​ $ 8,469 ​ ​ ​ ​ ​ 2019 $ 2,628 2020 ​ 2,093 2021 ​ 1,337 2022 ​ 1,269 2023 ​ 1,111 Thereafter ​ 2,201 Total ​ $ 10,639</t>
  </si>
  <si>
    <t>GOODWILL AND INTANGIBLE ASSETS (Tables)</t>
  </si>
  <si>
    <t>Schedule of acquired intangible assets</t>
  </si>
  <si>
    <t>Intangible assets were as follows at year end (in thousands): ​ ​ ​ ​ ​ ​ ​ ​ ​ ​ ​ ​ December 31, 2019 ​ Gross Carrying Accumulated Net Carrying ​ ​ Value ​ Amortization ​ Value Amortizable core deposit intangibles ​ $ 17,503 ​ $ (10,312) ​ $ 7,191 ​ ​ ​ ​ ​ ​ ​ ​ ​ ​ ​ ​ ​ December 31, 2018 ​ Gross Carrying Accumulated Net Carrying ​ ​ Value ​ Amortization ​ Value Amortizable core deposit intangibles ​ $ 17,503 ​ $ (8,894) ​ $ 8,609 ​</t>
  </si>
  <si>
    <t>Schedule of estimated amortization expense of intangibles</t>
  </si>
  <si>
    <t>Estimated amortization expense of intangibles for the years ended December 31 were as follows (in thousands): ​ ​ ​ ​ 2020 $ 1,365 2021 ​ 1,365 2022 ​ 1,325 2023 ​ 1,269 2024 ​ 1,265 Thereafter ​ 602 Total ​ $ 7,191</t>
  </si>
  <si>
    <t>FDIC INDEMNIFICATION ASSET (Tables)</t>
  </si>
  <si>
    <t>Schedule of changes in the indemnification asset</t>
  </si>
  <si>
    <t>​ ​ ​ ​ ​ ​ ​ ​ 2019 2018 Balance as of January 1 ​ $ 649 ​ $ 1,353 Payments from FDIC ​ — ​ — Amortization ​ (649) ​ (704) Balance as of December 31, ​ $ — ​ $ 649 ​</t>
  </si>
  <si>
    <t>DEPOSITS (Tables)</t>
  </si>
  <si>
    <t>Schedule of scheduled maturities of time deposits</t>
  </si>
  <si>
    <t>At December 31, 2019, the scheduled maturities of time deposits are as follows (in thousands): ​ ​ ​ ​ 2020 $ 554,168 2021 ​ 154,289 2022 ​ 53,897 2023 ​ 10,009 2024 ​ 10,677 Total ​ $ 783,040 ​</t>
  </si>
  <si>
    <t>Schedule of maturities of certificates of deposit</t>
  </si>
  <si>
    <t>The following table sets forth the maturities of certificates of deposit of $250 thousand and over as of December 31, 2019 (in thousands): ​ ​ ​ ​ ​ ​ ​ ​ ​ ​ ​ ​ ​ ​ Within 3 to 6 6 to 12 Over 12 ​ 3 Months ​ Months ​ Months ​ Months ​ Total $ 38,800 ​ $ 15,576 ​ $ 37,932 ​ $ 70,866 ​ $ 163,174 ​</t>
  </si>
  <si>
    <t>SECURITIES SOLD UNDER AGREEMENTS TO REPURCHASE AND OTHER SHORT-TERM BORROWINGS (Tables)</t>
  </si>
  <si>
    <t>Schedule of other short-term borrowings</t>
  </si>
  <si>
    <t>Short-term borrowings consist of the following (in thousands): ​ ​ ​ ​ ​ ​ ​ ​ ​ ​ December 31, ​ ​ 2019 2018 ​ ​ ​ ​ ​ ​ ​ ​ FHLB overnight advances $ 81,000 $ 5,500 ​ Short-term FHLB advances maturing 3/10/2020 ​ ​ 40,640 ​ ​ — ​ Short-term FHLB advances maturing 6/27/2019 ​ ​ — ​ ​ 40,000 ​ Short-term FHLB advances maturing 6/18/2019 ​ ​ — ​ ​ 27,200 ​ Short-term FHLB advances maturing 6/12/2019 ​ ​ — ​ ​ 10,000 ​ Short-term FHLB advances maturing 6/11/2019 ​ ​ — ​ ​ 80,640 ​ Total FHLB advances ​ ​ 121,640 ​ ​ 163,340 ​ Securities sold under agreements to repurchase 12,883 18,721 ​ Total $ 134,523 $ 182,061 ​ ​ ​ ​ ​ ​ ​ ​ ​ Weighted average interest rate at year end ​ 1.75 % ​ 2.68 % ​</t>
  </si>
  <si>
    <t>INCOME TAXES (Tables)</t>
  </si>
  <si>
    <t>Schedule of net deferred tax assets</t>
  </si>
  <si>
    <t>​ ​ ​ ​ ​ ​ ​ ​ 2019 2018 Deferred tax assets: ​ ​ Allowance for loan losses ​ $ 2,235 ​ $ 2,686 Unearned loan fees and other ​ 1,064 ​ 1,058 Other real estate owned write-downs ​ 748 ​ 783 Lease liability ​ ​ 1,829 ​ ​ — Other than temporary impairment charge ​ 229 ​ 232 Net unrealized loss on investment securities available for sale ​ — ​ 694 Purchase accounting ​ 949 ​ 1,909 Federal and state net operating loss carryforward ​ — ​ 762 Federal AMT credit carryforward ​ 1,137 ​ 1,137 Federal low income housing credit carryforward ​ 3,226 ​ 2,887 Deferred compensation ​ 1,573 ​ 1,390 Depreciation ​ ​ 218 ​ ​ — Other ​ 511 ​ 729 Total deferred tax assets ​ 13,719 ​ 14,267 Deferred tax liabilities: ​ ​ FDIC indemnification asset ​ — ​ 140 Right-of-use assets ​ ​ 1,731 ​ ​ — Net unrealized gain on investment securities available for sale ​ ​ 200 ​ ​ — Depreciation ​ — ​ 23 Total deferred tax liabilities ​ 1,931 ​ 163 Net deferred tax assets ​ $ 11,788 ​ $ 14,104 ​</t>
  </si>
  <si>
    <t>Schedule of provision for income taxes</t>
  </si>
  <si>
    <t>The provision for income taxes consists of the following for the years ended December 31, 2019, 2018 and 2017 (in thousands): ​ ​ ​ ​ ​ ​ ​ ​ ​ ​ ​ 2019 2018 2017 Current tax expense ​ ​ ​ Federal ​ $ 4,429 ​ $ 6,244 ​ $ 3,145 State ​ 228 ​ 249 ​ 316 Total current tax expense ​ 4,657 ​ 6,493 ​ 3,461 ​ ​ ​ ​ ​ ​ ​ ​ ​ ​ Deferred tax expense (benefit) ​ ​ ​ Federal ​ 1,350 ​ 2,692 ​ 10,234 State ​ 70 ​ 429 ​ (548) Total deferred tax expense ​ 1,420 ​ 3,121 ​ 9,686 Total income tax expense ​ $ 6,077 ​ $ 9,614 ​ $ 13,147 ​</t>
  </si>
  <si>
    <t>Schedule of income tax expense determined by applying the U.S. Federal income tax rate</t>
  </si>
  <si>
    <t>The income tax expense differed from the amount of income tax determined by applying the U.S. Federal income tax rate of 21% to pretax income for the years ended December 31, 2019 and 2018 and 34% to pretax income for the year ended December 31, 2017 due to the following (in thousands): ​ ​ ​ ​ ​ ​ ​ ​ ​ ​ ​ 2019 2018 2017 Computed expected tax expense at statutory rate ​ $ 8,241 ​ $ 9,094 ​ $ 5,294 Increase (decrease) in tax expense resulting from: ​ ​ ​ Remeasurement of deferred tax assets and liabilities ​ ​ (1,659) ​ ​ 1,130 ​ ​ — Low income housing tax credits, net of amortization ​ ​ (255) ​ ​ (502) ​ ​ — Income from bank-owned life insurance ​ (357) ​ (416) ​ (316) Other, net ​ 107 ​ 308 ​ 234 Transaction costs ​ — ​ — ​ 724 Tax adjustment related to reduction in U.S. federal statutory income tax rate ​ — ​ — ​ 7,211 Income tax expense ​ $ 6,077 ​ $ 9,614 ​ $ 13,147</t>
  </si>
  <si>
    <t>STOCK- BASED COMPENSATION (Tables)</t>
  </si>
  <si>
    <t>Schedule of activity in the stock option plan</t>
  </si>
  <si>
    <t>A summary of the activity in the stock option plan for 2019 follows: ​ ​ ​ ​ ​ ​ ​ ​ ​ ​ ​ ​ ​ ​ ​ Weighted ​ ​ ​ ​ ​ Weighted ​ Average ​ Aggregate ​ ​ ​ ​ Average ​ Remaining ​ Intrinsic ​ ​ ​ ​ Exercise ​ Contractual ​ Value ​ ​ Shares ​ Price ​ Term ​ (in thousands) Options outstanding, beginning of period 642,350 ​ $ 9.77 5.0 $ 2,219 Forfeited (2,700) ​ 10.52 ​ Exercised (83,900) ​ 8.06 ​ ​ Options outstanding, end of period 555,750 ​ $ 10.02 4.3 ​ $ 3,518 ​ ​ ​ ​ ​ ​ ​ ​ ​ ​ ​ Exercisable at end of period 484,070 ​ $ 9.52 3.9 ​ $ 3,193 ​</t>
  </si>
  <si>
    <t>Restricted Stock [Member]</t>
  </si>
  <si>
    <t>​ ​ ​ ​ ​ ​ ​ ​ ​ ​ ​ ​ ​ ​ Weighted ​ ​ ​ ​ Weighted ​ Average ​ ​ ​ ​ ​ Average ​ Remaining ​ ​ ​ ​ ​ Exercise ​ Contractual ​ ​ ​ Shares ​ Price ​ Term ​ Unvested restricted stock outstanding, beginning of period 58,550 ​ $ 15.87 4.3 Granted 48,500 ​ 14.15 Vested (17,850) ​ 16.16 Forfeited (2,700) ​ 15.75 ​ Unvested restricted stock outstanding, end of period 86,500 ​ $ 14.85 3.8 ​</t>
  </si>
  <si>
    <t>EARNINGS PER SHARE (Tables)</t>
  </si>
  <si>
    <t>Schedule of reconciliation of the denominators of the basic and diluted earnings per share</t>
  </si>
  <si>
    <t>The following is a reconciliation of the denominators of the basic and diluted EPS computations for 2019, 2018 and 2017 (amounts in thousands, except per share data): ​ ​ ​ ​ ​ ​ ​ ​ ​ ​ ​ ​ Weighted ​ ​ ​ ​ ​ ​ Average ​ ​ ​ ​ Income ​ Shares ​ Per Share ​ ​ (Numerator) ​ (Denominator) ​ Amount For the year ended December 31, 2019 ​ ​ Basic EPS ​ $ 33,167 24,050 ​ $ 1.38 Effect of dilutive stock options and unvested restricted stock ​ — 275 ​ (0.02) Diluted EPS ​ $ 33,167 24,325 ​ $ 1.36 ​ ​ ​ ​ ​ ​ ​ ​ ​ For the year ended December 31, 2018 ​ ​ Basic EPS ​ $ 33,691 24,012 ​ $ 1.40 Effect of dilutive stock options and unvested restricted stock ​ — 261 ​ (0.01) Diluted EPS ​ $ 33,691 24,273 ​ $ 1.39 ​ ​ ​ ​ ​ ​ ​ ​ ​ For the year ended December 31, 2017 ​ ​ Basic EPS ​ $ 2,425 18,391 ​ $ 0.13 Effect of dilutive stock options ​ — 281 ​ — Diluted EPS ​ $ 2,425 18,672 ​ $ 0.13 ​ ​ ​ ​ ​ ​ ​ ​ ​ ​</t>
  </si>
  <si>
    <t>REGULATORY MATTERS (Tables)</t>
  </si>
  <si>
    <t>Schedule of capital amounts and ratios for southern national and sonabank</t>
  </si>
  <si>
    <t>The capital amounts and ratios for Sonabank at year end are presented in the following table (in thousands): ​ ​ ​ ​ ​ ​ ​ ​ ​ ​ ​ ​ ​ ​ ​ ​ ​ ​ ​ ​ ​ ​ ​ ​ Required ​ ​ ​ ​ ​ ​ ​ ​ ​ ​ ​ ​ For Capital ​ To Be Categorized as ​ ​ ​ Actual ​ Adequacy Purposes (1) ​ Well Capitalized (2) ​ ​ Amount Ratio Amount Ratio Amount Ratio ​ December 31, 2019 ​ ​ ​ ​ Sonabank ​ ​ ​ ​ ​ ​ ​ ​ ​ ​ ​ Common equity tier 1 capital ratio ​ $ 313,354 ​ 14.81 % $ 95,229 4.50 % $ 137,553 ​ 6.50 % Tier 1 risk-based capital ratio ​ 313,354 14.81 % 126,972 6.00 % 169,296 ​ 8.00 % Total risk-based capital ratio ​ 323,615 15.29 % 169,296 8.00 % 211,619 ​ 10.00 % Leverage ratio ​ 313,354 12.07 % 103,838 4.00 % 105,810 ​ 5.00 % ​ ​ ​ ​ ​ ​ ​ ​ ​ ​ ​ ​ December 31, 2018 ​ ​ ​ ​ ​ ​ ​ ​ ​ ​ ​ Sonabank ​ ​ ​ ​ ​ ​ ​ ​ ​ ​ ​ Common equity tier 1 capital ratio ​ $ 288,018 ​ 13.64 % $ 95,020 4.50 % $ 137,251 ​ 6.50 % Tier 1 risk-based capital ratio ​ 288,018 13.64 % 126,693 6.00 % 168,924 ​ 8.00 % Total risk-based capital ratio ​ 300,301 14.22 % 168,924 8.00 % 211,156 ​ 10.00 % Leverage ratio ​ 288,018 11.03 % 104,420 4.00 % 105,578 ​ 5.00 % ​ ​ ​ ​ ​ ​ ​ (1) Once fully phased-in on January 1, 2019, the Basel III capital rules included a capital conservation buffer of 2.5% that was added on top of each of the minimum risk-based capital ratios noted above. Implementation began on January 1, 2016 at the 0.625% level and increased each subsequent January 1, until it reached 2.5% on January 1, 2019. (2) PCA provisions are not applicable at the bank holding company level.</t>
  </si>
  <si>
    <t>PARENT COMPANY FINANCIAL INFORMATION (Tables)</t>
  </si>
  <si>
    <t>Schedule of condensed balance sheet of Southern National Bancorp of Virginia, Inc.</t>
  </si>
  <si>
    <t>​ ​ ​ ​ ​ ​ ​ ​ ​ 2019 2018 ASSETS ​ ​ Cash ​ $ 2,707 ​ $ 1,393 Investment in subsidiaries ​ 423,591 ​ 397,063 Other assets ​ 8,128 ​ 7,174 Total assets ​ $ 434,426 ​ $ 405,630 ​ ​ ​ ​ ​ ​ ​ LIABILITIES AND STOCKHOLDERS' EQUITY ​ ​ Liabilities: ​ ​ Junior subordinated debt - long term ​ $ 9,632 ​ $ 9,584 Senior subordinated notes - long term ​ 47,051 ​ 47,089 Other liabilities ​ 502 ​ 667 Total liabilities ​ 57,185 ​ 57,340 Stockholders' equity: ​ ​ Common stock ​ 241 ​ 240 Additional paid in capital ​ 306,755 ​ 305,654 Retained earnings ​ 69,462 ​ 44,985 Accumulated other comprehensive income (loss) ​ 783 ​ (2,589) Total stockholders' equity ​ 377,241 ​ 348,290 Total liabilities and stockholders' equity ​ $ 434,426 ​ $ 405,630</t>
  </si>
  <si>
    <t>Schedule of condensed statements of income of Southern National Bancorp of Virginia, Inc.</t>
  </si>
  <si>
    <t>​ ​ ​ ​ ​ ​ ​ ​ ​ ​ ​ ​ 2019 2018 2017 Income: ​ ​ ​ Cash dividends received from subsidiaries ​ $ 13,300 ​ $ 8,000 ​ $ 4,900 Interest on deposit with subsidiary ​ — ​ — ​ 3 Total income ​ 13,300 ​ 8,000 ​ 4,903 Expenses: ​ ​ ​ Interest on junior subordinated debt ​ 589 ​ 575 ​ 253 Interest on senior subordinated notes ​ 2,847 ​ 2,847 ​ 2,194 Merger expenses ​ — ​ — ​ 2,812 Other operating expenses ​ 726 ​ 765 ​ 478 Total expenses ​ 4,162 ​ 4,187 ​ 5,737 Income (loss) before income tax benefit and equity in undistributed net income of subsidiaries ​ 9,138 ​ 3,813 ​ (834) Income tax benefit ​ (862) ​ (872) ​ (1,196) Equity in undistributed net income of subsidiaries ​ 23,167 ​ 29,006 ​ 2,063 Net income ​ $ 33,167 ​ $ 33,691 ​ $ 2,425</t>
  </si>
  <si>
    <t>Schedule of condensed statements of cash flows information of Southern National Bancorp of Virginia, Inc.</t>
  </si>
  <si>
    <t>​ ​ ​ ​ ​ ​ ​ ​ ​ ​ ​ ​ 2019 2018 2017 Operating activities: ​ ​ ​ Net income ​ $ 33,167 ​ $ 33,691 ​ $ 2,425 Adjustments to reconcile net income to net cash and cash equivalents (used in) provided by operating activities: ​ ​ ​ ​ ​ Equity in undistributed net income of subsidiaries ​ (36,467) ​ (37,006) ​ (6,963) Other, net ​ (666) ​ (582) ​ 4,046 Net cash and cash equivalents used in operating activities ​ (3,966) ​ (3,897) ​ (492) Investing activities: ​ ​ ​ Increase in investment in subsidiary ​ — ​ — ​ (22,000) Dividend from subsidiaries ​ 13,300 ​ 8,000 ​ 4,900 Acquisition of Eastern Virginia Bankshares, Inc. ​ — ​ — ​ (10) Net cash and cash equivalents (used in) provided by investing activities ​ 13,300 ​ 8,000 ​ (17,110) Financing activities: ​ ​ ​ Issuance of subordinated notes, net of cost ​ — ​ — ​ 26,075 Issuance of common stock ​ 670 ​ 443 ​ 1,004 Cash dividends paid on common stock ​ (8,690) ​ (7,688) ​ (5,798) Net cash and cash equivalents provided by (used in) financing activities ​ (8,020) ​ (7,245) ​ 21,281 Increase (decrease) in cash and cash equivalents ​ 1,314 ​ (3,142) ​ 3,679 Cash and cash equivalents at beginning of period ​ 1,393 ​ 4,535 ​ 856 Cash and cash equivalents at end of period ​ $ 2,707 ​ $ 1,393 ​ $ 4,535</t>
  </si>
  <si>
    <t>ACCUMULATED OTHER COMPREHENSIVE INCOME (LOSS) (Tables)</t>
  </si>
  <si>
    <t>Schedule of the accumulated other comprehensive loss balances, net of tax</t>
  </si>
  <si>
    <t>The following is a summary of the accumulated other comprehensive income (loss) balances, net of tax (in thousands): ​ ​ ​ ​ ​ ​ ​ ​ ​ ​ ​ Balance at Current Period Balance at ​ ​ December 31, 2018 ​ Change ​ December 31, 2019 Unrealized gain (loss) on investment securities available for sale ​ $ (2,419) ​ $ 3,362 ​ $ 943 Unrecognized gain on investment securities held to maturity for which other than temporary impairment charges have been taken ​ 311 ​ — ​ 311 Unrealized gain (loss) on investment securities available for sale transferred to held to maturity ​ (481) ​ 10 ​ (471) Total ​ $ (2,589) ​ $ 3,372 ​ $ 783</t>
  </si>
  <si>
    <t>RELATED PARTY TRANSACTIONS (Tables)</t>
  </si>
  <si>
    <t>Southern Trust Mortgage [Member]</t>
  </si>
  <si>
    <t>Related Party Transaction [Line Items]</t>
  </si>
  <si>
    <t>Schedule of changes in the loan amount outstanding during the periods</t>
  </si>
  <si>
    <t>​ ​ ​ ​ ​ ​ ​ ​ 2019 2018 Balance at January 1, ​ $ 24,168 ​ $ 25,767 Principal advances ​ 298,639 ​ 296,627 Principal paid ​ (296,047) ​ (298,226) Balance at December 31, ​ $ 26,760 ​ $ 24,168 ​</t>
  </si>
  <si>
    <t>Officers and Directors and Principal Shareholders and Their Affiliates [Member].</t>
  </si>
  <si>
    <t>​ ​ ​ ​ ​ ​ 2019 Balance at January 1, ​ ​ $ 22,869 Principal advances ​ ​ 1,702 Principal paid ​ ​ (3,165) Balance at December 31, ​ ​ $ 21,406 ​</t>
  </si>
  <si>
    <t>QUARTERLY FINANCIAL DATA (UNAUDITED) (Tables)</t>
  </si>
  <si>
    <t>Schedule of income statement information (unaudited)</t>
  </si>
  <si>
    <t>​ ​ ​ ​ ​ ​ ​ ​ ​ ​ ​ ​ ​ ​ ​ ​ ​ ​ ​ ​ ​ ​ Interest ​ Net Interest ​ Income ​ Net ​ Earnings Per Share ​ Income Income Before Taxes Income Basic Diluted ​ ​ (dollars in thousands, except per share amounts) ​ ​ 2019 ​ ​ ​ ​ ​ ​ First quarter ​ $ 30,303 ​ $ 20,952 ​ $ 7,524 ​ $ 6,020 ​ $ 0.25 ​ $ 0.25 Second quarter ​ 30,393 ​ 20,964 ​ 10,263 ​ 9,319 ​ 0.39 ​ 0.38 Third quarter ​ 30,474 ​ 21,015 ​ 11,225 ​ 8,864 ​ 0.37 ​ 0.36 Fourth quarter ​ 29,354 ​ 20,669 ​ 10,232 ​ 8,964 ​ 0.37 ​ 0.37 ​ ​ ​ ​ ​ ​ ​ ​ ​ ​ ​ ​ ​ ​ ​ ​ ​ ​ ​ 2018 ​ ​ ​ ​ ​ ​ First quarter ​ $ 28,020 ​ $ 22,500 ​ $ 10,360 ​ $ 8,259 ​ $ 0.34 ​ $ 0.34 Second quarter ​ 29,683 ​ 23,174 ​ 11,060 ​ 8,867 ​ 0.37 ​ 0.37 Third quarter ​ 30,054 ​ 22,588 ​ 11,061 ​ 8,861 ​ 0.37 ​ 0.36 Fourth quarter ​ 31,150 ​ 22,804 ​ 10,824 ​ 7,704 ​ 0.32 ​ 0.32</t>
  </si>
  <si>
    <t>ORGANIZATION AND SIGNIFICANT ACCOUNTING POLICIES (Narrative) (Details) $ in Millions</t>
  </si>
  <si>
    <t>Jun. 23, 2017</t>
  </si>
  <si>
    <t>Dec. 31, 2019USD ($)property</t>
  </si>
  <si>
    <t>May 15, 2014</t>
  </si>
  <si>
    <t>Organization And Significant Accounting Policies [Line Items]</t>
  </si>
  <si>
    <t>Number of branches</t>
  </si>
  <si>
    <t>Additional equity method investment ownership percentage</t>
  </si>
  <si>
    <t>4.90%</t>
  </si>
  <si>
    <t>GAB acquisition [Member]</t>
  </si>
  <si>
    <t>Loss sharing agreement | $</t>
  </si>
  <si>
    <t>Percentage of equity investment and preferred stock of STM</t>
  </si>
  <si>
    <t>48.90%</t>
  </si>
  <si>
    <t>44.00%</t>
  </si>
  <si>
    <t>Virginia</t>
  </si>
  <si>
    <t>Maryland</t>
  </si>
  <si>
    <t>Federal Deposit Insurance Corporation [Member] | GAB acquisition [Member]</t>
  </si>
  <si>
    <t>ORGANIZATION AND SIGNIFICANT ACCOUNTING POLICIES (Narrative 2) (Details)</t>
  </si>
  <si>
    <t>Building and Improvements [Member]</t>
  </si>
  <si>
    <t>Property, Plant and Equipment [Line Items]</t>
  </si>
  <si>
    <t>Depreciation method</t>
  </si>
  <si>
    <t>straight-line method</t>
  </si>
  <si>
    <t>Useful lives</t>
  </si>
  <si>
    <t>30 years</t>
  </si>
  <si>
    <t>Furniture, Fixtures and Equipment [Member]</t>
  </si>
  <si>
    <t>Minimum [Member] | Furniture, Fixtures and Equipment [Member]</t>
  </si>
  <si>
    <t>3 years</t>
  </si>
  <si>
    <t>Maximum [Member] | Furniture, Fixtures and Equipment [Member]</t>
  </si>
  <si>
    <t>10 years</t>
  </si>
  <si>
    <t>ORGANIZATION AND SIGNIFICANT ACCOUNTING POLICIES (Narrative 3) (Details) - Core Deposits [Member]</t>
  </si>
  <si>
    <t>Minimum [Member]</t>
  </si>
  <si>
    <t>Finite-Lived Intangible Assets [Line Items]</t>
  </si>
  <si>
    <t>Estimated useful lives of intangible assets</t>
  </si>
  <si>
    <t>6 years</t>
  </si>
  <si>
    <t>Maximum [Member]</t>
  </si>
  <si>
    <t>15 years</t>
  </si>
  <si>
    <t>ORGANIZATION AND SIGNIFICANT ACCOUNTING POLICIES (Narrative 4) (Details)</t>
  </si>
  <si>
    <t>Dec. 31, 2017USD ($)</t>
  </si>
  <si>
    <t>Dec. 22, 2017</t>
  </si>
  <si>
    <t>Dec. 31, 2019USD ($)agreementsegment</t>
  </si>
  <si>
    <t>Dec. 31, 2018USD ($)</t>
  </si>
  <si>
    <t>Mar. 31, 2019USD ($)</t>
  </si>
  <si>
    <t>Percentage of capital, par value FRB stock required to own</t>
  </si>
  <si>
    <t>6.00%</t>
  </si>
  <si>
    <t>FDIC indemnification asset</t>
  </si>
  <si>
    <t>Number of agreement with FDIC</t>
  </si>
  <si>
    <t>Number of reportable segment | segment</t>
  </si>
  <si>
    <t>Number of operating segments | segment</t>
  </si>
  <si>
    <t>Unrecognized tax benefits</t>
  </si>
  <si>
    <t>Unrecognized tax benefits, income tax penalties and interest expense</t>
  </si>
  <si>
    <t>U.S. Federal income tax rate</t>
  </si>
  <si>
    <t>21.00%</t>
  </si>
  <si>
    <t>34.00%</t>
  </si>
  <si>
    <t>Operating Lease, Right-of-Use Asset</t>
  </si>
  <si>
    <t>Operating Lease, Liability</t>
  </si>
  <si>
    <t>Single Family Assets [Member]</t>
  </si>
  <si>
    <t>Term of FDIC agreement</t>
  </si>
  <si>
    <t>Number of agreement with FDIC | agreement</t>
  </si>
  <si>
    <t>Non Single Family Commercial Assets [Member]</t>
  </si>
  <si>
    <t>5 years</t>
  </si>
  <si>
    <t>Allowance for loan and lease losses provision, potential increase</t>
  </si>
  <si>
    <t>Restatement Adjustment [Member] | Accounting Standards Update 2016-02 [Member]</t>
  </si>
  <si>
    <t>INVESTMENT SECURITIES (Narrative) (Details)</t>
  </si>
  <si>
    <t>Dec. 31, 2019USD ($)item</t>
  </si>
  <si>
    <t>Sale of investment available-for-sale</t>
  </si>
  <si>
    <t>Called investment securities</t>
  </si>
  <si>
    <t>Securities pledged for collateral</t>
  </si>
  <si>
    <t>Number of investment securities with fair values with temporary impairments | item</t>
  </si>
  <si>
    <t>Investment securities fair values with temporary impairments</t>
  </si>
  <si>
    <t>Debt Securities, Unrealized Gain (Loss), Total</t>
  </si>
  <si>
    <t>Other than temporary impairment performing collateral will default or defer per annum</t>
  </si>
  <si>
    <t>0.50%</t>
  </si>
  <si>
    <t>Recoveries ranging</t>
  </si>
  <si>
    <t>9.00%</t>
  </si>
  <si>
    <t>Lag period on all default and deferrals</t>
  </si>
  <si>
    <t>2 years</t>
  </si>
  <si>
    <t>Period of no prepayments for security</t>
  </si>
  <si>
    <t>Percentage of prepayments for remaining life of the security</t>
  </si>
  <si>
    <t>1.00%</t>
  </si>
  <si>
    <t>Amount of cumulative other-than-temporary impairment related to credit loss</t>
  </si>
  <si>
    <t>Reductions due to sales of securities for which an other-than-temporary impairment was previously recognized</t>
  </si>
  <si>
    <t>Purchases of securities held to maturity</t>
  </si>
  <si>
    <t>INVESTMENT SECURITIES (Schedule of amortized cost and fair value of securities available-for-sale) (Details) - USD ($) $ in Thousands</t>
  </si>
  <si>
    <t>Schedule of Available-for-sale Securities [Line Items]</t>
  </si>
  <si>
    <t>Available-for-sale Debt Securities, Amortized Cost Basis, Total</t>
  </si>
  <si>
    <t>Gross Unrealized Gains</t>
  </si>
  <si>
    <t>Gross Unrealized Losses</t>
  </si>
  <si>
    <t>Available for sale, fair value</t>
  </si>
  <si>
    <t>US Government Agencies Debt Securities [Member]</t>
  </si>
  <si>
    <t>US States and Political Subdivisions Debt Securities [Member]</t>
  </si>
  <si>
    <t>Corporate Debt Securities [Member]</t>
  </si>
  <si>
    <t>Trust preferred securities</t>
  </si>
  <si>
    <t>Residential Mortgage Backed Securities [Member]</t>
  </si>
  <si>
    <t>Government-Sponsored Agency Securities</t>
  </si>
  <si>
    <t>Commercial Mortgage Backed Securities [Member]</t>
  </si>
  <si>
    <t>SBA Pool Securities [Member]</t>
  </si>
  <si>
    <t>INVESTMENT SECURITIES (Schedule of amortized cost, unrecognized gains and losses, and fair value of held to maturity securities) (Details) - USD ($) $ in Thousands</t>
  </si>
  <si>
    <t>Schedule Of Available For Sale and Held To Maturity Securities [Line Items]</t>
  </si>
  <si>
    <t>Amortized Cost</t>
  </si>
  <si>
    <t>Gross Unrecognized Gains</t>
  </si>
  <si>
    <t>Gross Unrecognized Losses</t>
  </si>
  <si>
    <t>INVESTMENT SECURITIES (Schedule of fair value and carrying amount, if different, of debt securities, by contractual maturity) (Details) - USD ($) $ in Thousands</t>
  </si>
  <si>
    <t>Held to Maturity, due in one to five years, amortized cost</t>
  </si>
  <si>
    <t>Held to Maturity, due in five to ten years, amortized cost</t>
  </si>
  <si>
    <t>Held to maturity, due after ten years, amortized cost</t>
  </si>
  <si>
    <t>Held to maturity, amortized cost</t>
  </si>
  <si>
    <t>Held to Maturity, due in one to five years, fair value</t>
  </si>
  <si>
    <t>Held to Maturity, due in five to ten years, fair value</t>
  </si>
  <si>
    <t>Held to maturity, due after ten years, fair value</t>
  </si>
  <si>
    <t>Held to maturity fair value</t>
  </si>
  <si>
    <t>Available for Sale, due in one to five years, amortized cost</t>
  </si>
  <si>
    <t>Available for Sale, due in five to ten years, amortized cost</t>
  </si>
  <si>
    <t>Available for sale, due after ten years, amortized cost</t>
  </si>
  <si>
    <t>Available for sale, amortized cost</t>
  </si>
  <si>
    <t>Available for Sale, due in one to five years, fair value</t>
  </si>
  <si>
    <t>Available for Sale, due in five to ten years, fair value</t>
  </si>
  <si>
    <t>Available for sale, due after ten years, fair value</t>
  </si>
  <si>
    <t>Available for sale, Fair value</t>
  </si>
  <si>
    <t>INVESTMENT SECURITIES (Schedule of present information regarding securities in a continuous unrealized loss position by duration of time in a loss position) (Details) - USD ($) $ in Thousand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INVESTMENT SECURITIES (Schedule of owned pooled trust preferred securities) (Details) $ in Thousands</t>
  </si>
  <si>
    <t>Dec. 31, 2019USD ($)</t>
  </si>
  <si>
    <t>Security</t>
  </si>
  <si>
    <t>Par value - security</t>
  </si>
  <si>
    <t>Book value - security</t>
  </si>
  <si>
    <t>Estimated fair value - security</t>
  </si>
  <si>
    <t>Previously Recognized Cumulative Other Comprehensive Loss</t>
  </si>
  <si>
    <t>Other than temporarily impaired</t>
  </si>
  <si>
    <t>Par value - other than temporarily impaired</t>
  </si>
  <si>
    <t>Book value - other than temporarily impaired</t>
  </si>
  <si>
    <t>Estimated fair value - other than temporarily impaired</t>
  </si>
  <si>
    <t>Cumulative Other Comprehensive Loss</t>
  </si>
  <si>
    <t>Par value</t>
  </si>
  <si>
    <t>Book value</t>
  </si>
  <si>
    <t>Estimated fair value</t>
  </si>
  <si>
    <t>Trust preferred securities | Alesco VII A1B Senior [Member] | Moody's, Aa2 Rating [Member] | Fitch, AA Rating [Member]</t>
  </si>
  <si>
    <t>Current Deferrals and Defaults - Security</t>
  </si>
  <si>
    <t>17.00%</t>
  </si>
  <si>
    <t>Trust preferred securities | MMCF III B Senior Sub [Member] | Moody's, Ba1 Rating [Member] | Fitch, BBB Rating [Member]</t>
  </si>
  <si>
    <t>45.00%</t>
  </si>
  <si>
    <t>Trust preferred securities | TPREF Funding II Mezzanine [Member] | Moody's, Caa3 Rating [Member] | Fitch, C Rating [Member]</t>
  </si>
  <si>
    <t>Current Deferrals and Defaults - other than temporarily impaired</t>
  </si>
  <si>
    <t>32.00%</t>
  </si>
  <si>
    <t>Cumulative OTTI Related to Credit Loss</t>
  </si>
  <si>
    <t>Trust preferred securities | ALESCO V C1 Mezzanine [Member] | Moody's, Caa1 Rating [Member] | Fitch, C Rating [Member]</t>
  </si>
  <si>
    <t>15.00%</t>
  </si>
  <si>
    <t>INVESTMENT SECURITIES (Schedule of changes in accumulated other comprehensive income by component) (Details) - USD ($) $ in Thousands</t>
  </si>
  <si>
    <t>AOCI Attributable to Parent, Net of Tax [Roll Forward]</t>
  </si>
  <si>
    <t>Balance</t>
  </si>
  <si>
    <t>Net current-period other comprehensive income (loss)</t>
  </si>
  <si>
    <t>Accumulated Other Comprehensive Income (Loss), Net of Tax</t>
  </si>
  <si>
    <t>Amounts reclassified from accumulated other comprehensive income due to the adoption of ASU 2018-02</t>
  </si>
  <si>
    <t>Other comprehensive loss before reclassifications</t>
  </si>
  <si>
    <t>Amounts reclassified from accumulated other comprehensive income (loss)</t>
  </si>
  <si>
    <t>Accumulated Other Comprehensive Income (Loss) [Member] | Held-to-maturity Securities [Member]</t>
  </si>
  <si>
    <t>Unrealized gain (loss) on securities available for sale</t>
  </si>
  <si>
    <t>Unrealized gain (loss) on securities available for sale | Available-for-sale Securities [Member]</t>
  </si>
  <si>
    <t>LOANS AND ALLOWANCE FOR LOAN LOSSES (Narrative) (Details) $ in Thousands</t>
  </si>
  <si>
    <t>Dec. 31, 2019USD ($)agreement</t>
  </si>
  <si>
    <t>Accounts Notes And Loans Receivable [Line Items]</t>
  </si>
  <si>
    <t>Unpaid principal balance of loans</t>
  </si>
  <si>
    <t>Loans reclassified within portfolio classifications</t>
  </si>
  <si>
    <t>Mortgage loans on real estate, foreclosures</t>
  </si>
  <si>
    <t>Mortgage loans in process of foreclosure, amount</t>
  </si>
  <si>
    <t>SBA guaranteed amounts included in nonaccrual loans</t>
  </si>
  <si>
    <t>Loans Receivable [Member]</t>
  </si>
  <si>
    <t>Accretable discount on loans</t>
  </si>
  <si>
    <t>Doubtful [Member]</t>
  </si>
  <si>
    <t>Eastern Virginia Bankshares Inc and Greater Atlantic Bank and Harvest Bank of Maryland and Prince George Federal Savings Bank [Member]</t>
  </si>
  <si>
    <t>Loss sharing agreement</t>
  </si>
  <si>
    <t>Number of agreements | agreement</t>
  </si>
  <si>
    <t>Federal Deposit Insurance Corporation [Member] | GAB acquisition [Member] | Single Family Loans [Member]</t>
  </si>
  <si>
    <t>Term loan agreement expiring</t>
  </si>
  <si>
    <t>Federal Deposit Insurance Corporation [Member] | GAB acquisition [Member] | Non Single Family Commercial [Member]</t>
  </si>
  <si>
    <t>LOANS AND ALLOWANCE FOR LOAN LOSSES (Schedule of Loans, net of Unearned Income) (Details) - USD ($) $ in Thousands</t>
  </si>
  <si>
    <t>Total real estate loans</t>
  </si>
  <si>
    <t>Gross loans</t>
  </si>
  <si>
    <t>Less deferred fees on loans</t>
  </si>
  <si>
    <t>Loans, net of deferred fees</t>
  </si>
  <si>
    <t>Commercial Real Estate Portfolio Segment [Member] | Commercial Real Estate Owner Occupied</t>
  </si>
  <si>
    <t>Commercial Real Estate Portfolio Segment [Member] | Commercial Real Estate Non-owner Occupied</t>
  </si>
  <si>
    <t>Commercial Real Estate Portfolio Segment [Member] | Loans And Leases Receivable Secured By Farmland [Member]</t>
  </si>
  <si>
    <t>Commercial Real Estate Portfolio Segment [Member] | Construction Loans [Member]</t>
  </si>
  <si>
    <t>Residential Portfolio Segment [Member] | 1-4 Family Residential</t>
  </si>
  <si>
    <t>Residential Portfolio Segment [Member] | Loans And Leases Receivable Multi Family Residential [Member]</t>
  </si>
  <si>
    <t>Residential Portfolio Segment [Member] | Home Equity Loan [Member]</t>
  </si>
  <si>
    <t>Commercial Portfolio Segment [Member] | Commercial Mortgage Loan</t>
  </si>
  <si>
    <t>Consumer Portfolio Segment [Member]</t>
  </si>
  <si>
    <t>LOANS AND ALLOWANCE FOR LOAN LOSSES (Schedule of Summary of Impaired Loans) (Details)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Charge off on recorded investment</t>
  </si>
  <si>
    <t>Loans guaranteed by SBA</t>
  </si>
  <si>
    <t>Other Consumer Loans</t>
  </si>
  <si>
    <t>LOANS AND ALLOWANCE FOR LOAN LOSSES (Schedule of Details of Average Recorded Investment and Interest Income for Impaired Loans Recognized by Class of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 Grand total</t>
  </si>
  <si>
    <t>Interest Income Recognized, Grand total</t>
  </si>
  <si>
    <t>LOANS AND ALLOWANCE FOR LOAN LOSSES (Schedule of Details of Aging of the Recorded Investment in Past Due loans by Class of Loans) (Details) - USD ($) $ in Thousands</t>
  </si>
  <si>
    <t>Recorded Investment, Past Due</t>
  </si>
  <si>
    <t>Recorded Investment, Nonaccrual Loans</t>
  </si>
  <si>
    <t>Recorded Investment, Loans Not Past Due</t>
  </si>
  <si>
    <t>Financing Receivables, 30 to 59 Days Past Due [Member]</t>
  </si>
  <si>
    <t>Financing Receivables, 60 to 89 Days Past Due [Member]</t>
  </si>
  <si>
    <t>Commercial Real Estate Portfolio Segment [Member] | Commercial Real Estate Owner Occupied | Financing Receivables, 30 to 59 Days Past Due [Member]</t>
  </si>
  <si>
    <t>Commercial Real Estate Portfolio Segment [Member] | Commercial Real Estate Owner Occupied | Financing Receivables, 60 to 89 Days Past Due [Member]</t>
  </si>
  <si>
    <t>Commercial Real Estate Portfolio Segment [Member] | Commercial Real Estate Non-owner Occupied | Financing Receivables, 30 to 59 Days Past Due [Member]</t>
  </si>
  <si>
    <t>Commercial Real Estate Portfolio Segment [Member] | Commercial Real Estate Non-owner Occupied | Financing Receivables, 60 to 89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Residential Portfolio Segment [Member] | 1-4 Family Residential | Financing Receivables, 30 to 59 Days Past Due [Member]</t>
  </si>
  <si>
    <t>Residential Portfolio Segment [Member] | 1-4 Family Residential | Financing Receivables, 60 to 89 Days Past Due [Member]</t>
  </si>
  <si>
    <t>Commercial Portfolio Segment [Member] | Commercial Mortgage Loan | Financing Receivables, 30 to 59 Days Past Due [Member]</t>
  </si>
  <si>
    <t>Commercial Portfolio Segment [Member] | Commercial Mortgage Loan | Financing Receivables, 60 to 89 Days Past Due [Member]</t>
  </si>
  <si>
    <t>Other Consumer Loans | Financing Receivables, 30 to 59 Days Past Due [Member]</t>
  </si>
  <si>
    <t>Other Consumer Loans | Financing Receivables, 60 to 89 Days Past Due [Member]</t>
  </si>
  <si>
    <t>LOANS AND ALLOWANCE FOR LOAN LOSSES (Schedule of Activity for Loan and Lease Losses By Class of Loan) (Details) - USD ($) $ in Thousands</t>
  </si>
  <si>
    <t>Allowance for Loan and Lease Losses [Roll Forward]</t>
  </si>
  <si>
    <t>Beginning balance</t>
  </si>
  <si>
    <t>Provision (recovery)</t>
  </si>
  <si>
    <t>Charge offs</t>
  </si>
  <si>
    <t>Recoveries</t>
  </si>
  <si>
    <t>Ending balance</t>
  </si>
  <si>
    <t>Unallocated</t>
  </si>
  <si>
    <t>Receivables Acquired with Deteriorated Credit Quality [Member]</t>
  </si>
  <si>
    <t>Receivables Acquired with Deteriorated Credit Quality [Member] | Commercial Portfolio Segment [Member] | Commercial Mortgage Loan</t>
  </si>
  <si>
    <t>Receivables With Deteriorated Credit Quality [Member]</t>
  </si>
  <si>
    <t>Receivables With Deteriorated Credit Quality [Member] | Commercial Real Estate Portfolio Segment [Member] | Commercial Real Estate Owner Occupied</t>
  </si>
  <si>
    <t>Receivables With Deteriorated Credit Quality [Member] | Commercial Real Estate Portfolio Segment [Member] | Commercial Real Estate Non-owner Occupied</t>
  </si>
  <si>
    <t>Receivables With Deteriorated Credit Quality [Member] | Commercial Real Estate Portfolio Segment [Member] | Construction Loans [Member]</t>
  </si>
  <si>
    <t>Receivables With Deteriorated Credit Quality [Member] | Residential Portfolio Segment [Member] | 1-4 Family Residential</t>
  </si>
  <si>
    <t>Receivables With Deteriorated Credit Quality [Member] | Commercial Portfolio Segment [Member] | Commercial Mortgage Loan</t>
  </si>
  <si>
    <t>Receivables With Deteriorated Credit Quality [Member] | Unallocated</t>
  </si>
  <si>
    <t>Receivables With Deteriorated Credit Quality [Member] | Other Consumer Loans</t>
  </si>
  <si>
    <t>LOANS AND ALLOWANCE FOR LOAN LOSSES (Schedule of Allowance for Loan Losses and the Recorded Investment by Portfolio Segment) (Details) - USD ($) $ in Thousands</t>
  </si>
  <si>
    <t>Dec. 31, 2016</t>
  </si>
  <si>
    <t>Ending allowance balance attributable to loans:</t>
  </si>
  <si>
    <t>Individually evaluated for impairment</t>
  </si>
  <si>
    <t>Collectively evaluated for impairment</t>
  </si>
  <si>
    <t>Total ending allowance</t>
  </si>
  <si>
    <t>Loans:</t>
  </si>
  <si>
    <t>Total ending loan balances</t>
  </si>
  <si>
    <t>LOANS AND ALLOWANCE FOR LOAN LOSSES (Schedule of the Risk Category of Loans by Class of Loans) (Details) - USD ($) $ in Thousands</t>
  </si>
  <si>
    <t>Special Mention [Member]</t>
  </si>
  <si>
    <t>Substandard [Member]</t>
  </si>
  <si>
    <t>Pass [Member]</t>
  </si>
  <si>
    <t>Commercial Real Estate Portfolio Segment [Member] | Commercial Real Estate Owner Occupied | Special Mention [Member]</t>
  </si>
  <si>
    <t>Commercial Real Estate Portfolio Segment [Member] | Commercial Real Estate Owner Occupied | Substandard [Member]</t>
  </si>
  <si>
    <t>Commercial Real Estate Portfolio Segment [Member] | Commercial Real Estate Owner Occupied | Pass [Member]</t>
  </si>
  <si>
    <t>Commercial Real Estate Portfolio Segment [Member] | Commercial Real Estate Non-owner Occupied | Special Mention [Member]</t>
  </si>
  <si>
    <t>Commercial Real Estate Portfolio Segment [Member] | Commercial Real Estate Non-owner Occupied | Substandard [Member]</t>
  </si>
  <si>
    <t>Commercial Real Estate Portfolio Segment [Member] | Commercial Real Estate Non-owner Occupied | Pass [Member]</t>
  </si>
  <si>
    <t>Commercial Real Estate Portfolio Segment [Member] | Construction Loans [Member] | Substandard [Member]</t>
  </si>
  <si>
    <t>Commercial Real Estate Portfolio Segment [Member] | Construction Loans [Member] | Pass [Member]</t>
  </si>
  <si>
    <t>Residential Portfolio Segment [Member] | 1-4 Family Residential | Special Mention [Member]</t>
  </si>
  <si>
    <t>Residential Portfolio Segment [Member] | 1-4 Family Residential | Substandard [Member]</t>
  </si>
  <si>
    <t>Residential Portfolio Segment [Member] | 1-4 Family Residential | Pass [Member]</t>
  </si>
  <si>
    <t>Commercial Portfolio Segment [Member] | Commercial Mortgage Loan | Special Mention [Member]</t>
  </si>
  <si>
    <t>Commercial Portfolio Segment [Member] | Commercial Mortgage Loan | Substandard [Member]</t>
  </si>
  <si>
    <t>Commercial Portfolio Segment [Member] | Commercial Mortgage Loan | Pass [Member]</t>
  </si>
  <si>
    <t>Other Consumer Loans | Special Mention [Member]</t>
  </si>
  <si>
    <t>Other Consumer Loans | Pass [Member]</t>
  </si>
  <si>
    <t>LOANS AND ALLOWANCE FOR LOAN LOSSES (Schedule of carrying amount of covered purchased impaired and non-impaired loans) (Details) - USD ($) $ in Thousands</t>
  </si>
  <si>
    <t>GAB acquisition [Member] | Receivables Acquired with Deteriorated Credit Quality [Member]</t>
  </si>
  <si>
    <t>GAB acquisition [Member] | Receivables Acquired Without Deteriorated Credit Quality [Member]</t>
  </si>
  <si>
    <t>GAB acquisition [Member] | Commercial Real Estate [Member]</t>
  </si>
  <si>
    <t>GAB acquisition [Member] | Commercial Real Estate [Member] | Receivables Acquired with Deteriorated Credit Quality [Member]</t>
  </si>
  <si>
    <t>GAB acquisition [Member] | Commercial Real Estate [Member] | Receivables Acquired Without Deteriorated Credit Quality [Member]</t>
  </si>
  <si>
    <t>GAB acquisition [Member] | Other Consumer Loans</t>
  </si>
  <si>
    <t>GAB acquisition [Member] | Other Consumer Loans | Receivables Acquired Without Deteriorated Credit Quality [Member]</t>
  </si>
  <si>
    <t>Construction Loans [Member] | GAB acquisition [Member] | Construction and Land Development</t>
  </si>
  <si>
    <t>Construction Loans [Member] | GAB acquisition [Member] | Construction and Land Development | Receivables Acquired with Deteriorated Credit Quality [Member]</t>
  </si>
  <si>
    <t>Construction Loans [Member] | GAB acquisition [Member] | Construction and Land Development | Receivables Acquired Without Deteriorated Credit Quality [Member]</t>
  </si>
  <si>
    <t>1-4 Family Residential | GAB acquisition [Member] | 1-4 Family Residential</t>
  </si>
  <si>
    <t>1-4 Family Residential | GAB acquisition [Member] | 1-4 Family Residential | Receivables Acquired with Deteriorated Credit Quality [Member]</t>
  </si>
  <si>
    <t>1-4 Family Residential | GAB acquisition [Member] | 1-4 Family Residential | Receivables Acquired Without Deteriorated Credit Quality [Member]</t>
  </si>
  <si>
    <t>Commercial Mortgage Loan | GAB acquisition [Member] | Commercial Mortgage Loan</t>
  </si>
  <si>
    <t>Commercial Mortgage Loan | GAB acquisition [Member] | Commercial Mortgage Loan | Receivables Acquired with Deteriorated Credit Quality [Member]</t>
  </si>
  <si>
    <t>Commercial Mortgage Loan | GAB acquisition [Member] | Commercial Mortgage Loan | Receivables Acquired Without Deteriorated Credit Quality [Member]</t>
  </si>
  <si>
    <t>LOANS AND ALLOWANCE FOR LOAN LOSSES (Changes in Carrying Amount and Accretable Yield for Purchased Impaired and Nonimpaired Loans) (Details) - USD ($) $ in Thousands</t>
  </si>
  <si>
    <t>Loan and Leases Receivable Recorded Investment Schedule [Roll Forward]</t>
  </si>
  <si>
    <t>Balance at beginning of period</t>
  </si>
  <si>
    <t>Balance at end of period</t>
  </si>
  <si>
    <t>Receivables Acquired with Deteriorated Credit Quality [Member] | GAB acquisition [Member]</t>
  </si>
  <si>
    <t>Loans and Leases Receivable Accretable Yield Movement Schedule [Roll Forward]</t>
  </si>
  <si>
    <t>Accretion</t>
  </si>
  <si>
    <t>Balance at ending of period</t>
  </si>
  <si>
    <t>Payments received</t>
  </si>
  <si>
    <t>Receivables Acquired Without Deteriorated Credit Quality [Member] | GAB acquisition [Member]</t>
  </si>
  <si>
    <t>Reclassifications from nonaccretable balance</t>
  </si>
  <si>
    <t>FAIR VALUE (Narrative) (Details) $ in Thousands</t>
  </si>
  <si>
    <t>Jun. 23, 2017property</t>
  </si>
  <si>
    <t>Dec. 31, 2016USD ($)</t>
  </si>
  <si>
    <t>Impaired loans</t>
  </si>
  <si>
    <t>Allowances for loan losses</t>
  </si>
  <si>
    <t>Fair value of estimated costs related to selling the collateral</t>
  </si>
  <si>
    <t>5.00%</t>
  </si>
  <si>
    <t>Percentage of discount rate on other real estate owned</t>
  </si>
  <si>
    <t>10.00%</t>
  </si>
  <si>
    <t>Eastern Virginia Bankshares Inc [Member]</t>
  </si>
  <si>
    <t>Number of properties acquired | property</t>
  </si>
  <si>
    <t>Number of properties sold | property</t>
  </si>
  <si>
    <t>Fair Value, Inputs, Level 3 [Member]</t>
  </si>
  <si>
    <t>Non covered other real estate owned</t>
  </si>
  <si>
    <t>Covered other real estate owned</t>
  </si>
  <si>
    <t>Fair Value, Inputs, Level 3 [Member] | Non-covered Loans [Member]</t>
  </si>
  <si>
    <t>FAIR VALUE (Schedule of assets measured at fair value on a recurring basis) (Details) - USD ($) $ in Thousands</t>
  </si>
  <si>
    <t>Available for sale securities</t>
  </si>
  <si>
    <t>Fair Value | Fair Value, Inputs, Level 2 [Member]</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Corporate Debt Securities [Member]</t>
  </si>
  <si>
    <t>Fair Value, Measurements, Recurring [Member] | Residential Mortgage Backed Securities [Member]</t>
  </si>
  <si>
    <t>Fair Value, Measurements, Recurring [Member] | Government-Sponsored Agency Securities</t>
  </si>
  <si>
    <t>Fair Value, Measurements, Recurring [Member] | Commercial Mortgage Backed Securities [Member]</t>
  </si>
  <si>
    <t>Fair Value, Measurements, Recurring [Member] | SBA Pool Securities [Member]</t>
  </si>
  <si>
    <t>Fair Value, Measurements, Recurring [Member] | Trust preferred securities</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Residential Mortgage Backed Securities [Member]</t>
  </si>
  <si>
    <t>Fair Value, Measurements, Recurring [Member] | Fair Value, Inputs, Level 2 [Member] | Government-Sponsored Agency Securities</t>
  </si>
  <si>
    <t>Fair Value, Measurements, Recurring [Member] | Fair Value, Inputs, Level 2 [Member] | Commercial Mortgage Backed Securities [Member]</t>
  </si>
  <si>
    <t>Fair Value, Measurements, Recurring [Member] | Fair Value, Inputs, Level 2 [Member] | SBA Pool Securities [Member]</t>
  </si>
  <si>
    <t>Fair Value, Measurements, Recurring [Member] | Fair Value, Inputs, Level 2 [Member] | Trust preferred securities</t>
  </si>
  <si>
    <t>Fair Value, Measurements, Recurring [Member] | Fair Value, Inputs, Level 3 [Member]</t>
  </si>
  <si>
    <t>Fair Value, Measurements, Recurring [Member] | Fair Value, Inputs, Level 3 [Member] | Corporate Debt Securities [Member]</t>
  </si>
  <si>
    <t>FAIR VALUE (Schedule of Assets Measured at Fair Value on Non-recurring Basis) (Details) - Fair Value, Measurements, Nonrecurring [Member] - USD ($) $ in Thousands</t>
  </si>
  <si>
    <t>Carrying (Reported) Amount, Fair Value Disclosure [Member]</t>
  </si>
  <si>
    <t>Fair Value, Assets and Liabilities Measured on Recurring and Nonrecurring Basis [Line Items]</t>
  </si>
  <si>
    <t>Assets held for sale</t>
  </si>
  <si>
    <t>Fair Value, Inputs, Level 3 [Member] | Fair Value</t>
  </si>
  <si>
    <t>Commercial Real Estate Portfolio Segment [Member] | Commercial Real Estate Owner Occupied | Carrying (Reported) Amount, Fair Value Disclosure [Member]</t>
  </si>
  <si>
    <t>Commercial Real Estate Portfolio Segment [Member] | Commercial Real Estate Owner Occupied | Fair Value, Inputs, Level 3 [Member] | Fair Value</t>
  </si>
  <si>
    <t>Commercial Real Estate Portfolio Segment [Member] | Commercial Real Estate Non-owner Occupied | Carrying (Reported) Amount, Fair Value Disclosure [Member]</t>
  </si>
  <si>
    <t>Commercial Real Estate Portfolio Segment [Member] | Commercial Real Estate Non-owner Occupied | Fair Value, Inputs, Level 3 [Member] | Fair Value</t>
  </si>
  <si>
    <t>Commercial Real Estate Portfolio Segment [Member] | Construction Loans [Member] | Carrying (Reported) Amount, Fair Value Disclosure [Member]</t>
  </si>
  <si>
    <t>Commercial Real Estate Portfolio Segment [Member] | Construction Loans [Member] | Fair Value, Inputs, Level 3 [Member] | Fair Value</t>
  </si>
  <si>
    <t>Commercial Real Estate Portfolio Segment [Member] | 1-4 Family Residential | Carrying (Reported) Amount, Fair Value Disclosure [Member]</t>
  </si>
  <si>
    <t>Commercial Real Estate Portfolio Segment [Member] | 1-4 Family Residential | Fair Value, Inputs, Level 3 [Member] | Fair Value</t>
  </si>
  <si>
    <t>Commercial Real Estate Portfolio Segment [Member] | Commercial Mortgage Loan | Carrying (Reported) Amount, Fair Value Disclosure [Member]</t>
  </si>
  <si>
    <t>Commercial Real Estate Portfolio Segment [Member] | Commercial Mortgage Loan | Fair Value, Inputs, Level 3 [Member] | Fair Value</t>
  </si>
  <si>
    <t>Residential Portfolio Segment [Member] | 1-4 Family Residential | Carrying (Reported) Amount, Fair Value Disclosure [Member]</t>
  </si>
  <si>
    <t>Residential Portfolio Segment [Member] | 1-4 Family Residential | Fair Value, Inputs, Level 3 [Member] | Fair Value</t>
  </si>
  <si>
    <t>Commercial Portfolio Segment [Member] | Construction Loans [Member] | Carrying (Reported) Amount, Fair Value Disclosure [Member]</t>
  </si>
  <si>
    <t>Commercial Portfolio Segment [Member] | Construction Loans [Member] | Fair Value, Inputs, Level 3 [Member] | Fair Value</t>
  </si>
  <si>
    <t>Commercial Portfolio Segment [Member] | Commercial Mortgage Loan | Carrying (Reported) Amount, Fair Value Disclosure [Member]</t>
  </si>
  <si>
    <t>Commercial Portfolio Segment [Member] | Commercial Mortgage Loan | Fair Value, Inputs, Level 3 [Member] | Fair Value</t>
  </si>
  <si>
    <t>Consumer Portfolio Segment [Member] | Carrying (Reported) Amount, Fair Value Disclosure [Member]</t>
  </si>
  <si>
    <t>Consumer Portfolio Segment [Member] | Fair Value, Inputs, Level 3 [Member] | Fair Value</t>
  </si>
  <si>
    <t>FAIR VALUE (Schedule of estimated fair values and fair value hierarchy levels of financial instruments) (Details) - USD ($) $ in Thousands</t>
  </si>
  <si>
    <t>Financial assets:</t>
  </si>
  <si>
    <t>Securities available for sale</t>
  </si>
  <si>
    <t>Held To Maturity Securities Fair Value</t>
  </si>
  <si>
    <t>Equity Method Investments, Fair Value Disclosure</t>
  </si>
  <si>
    <t>Fair Value, Inputs, Level 1 [Member] | Carrying (Reported) Amount, Fair Value Disclosure [Member]</t>
  </si>
  <si>
    <t>Cash and cash equivalents</t>
  </si>
  <si>
    <t>Financial liabilities:</t>
  </si>
  <si>
    <t>Demand deposits</t>
  </si>
  <si>
    <t>Money market and savings accounts</t>
  </si>
  <si>
    <t>Securities sold under agreements to repurchase</t>
  </si>
  <si>
    <t>FHLB short term advances</t>
  </si>
  <si>
    <t>Fair Value, Inputs, Level 1 [Member] | Fair Value</t>
  </si>
  <si>
    <t>Fair Value, Inputs, Level 2 [Member] | Carrying (Reported) Amount, Fair Value Disclosure [Member]</t>
  </si>
  <si>
    <t>Federal Funds Sold and Securities Borrowed or Purchased under Agreements to Resell, Fair Value Disclosure</t>
  </si>
  <si>
    <t>Junior subordinated debt</t>
  </si>
  <si>
    <t>Senior subordinated notes</t>
  </si>
  <si>
    <t>Fair Value, Inputs, Level 2 [Member] | Fair Value</t>
  </si>
  <si>
    <t>Fair Value, Inputs, Level 3 [Member] | Carrying (Reported) Amount, Fair Value Disclosure [Member]</t>
  </si>
  <si>
    <t>Certificate of deposits</t>
  </si>
  <si>
    <t>Fair Value Inputs Level 1 and Level 3 [Member] | Carrying (Reported) Amount, Fair Value Disclosure [Member]</t>
  </si>
  <si>
    <t>Accrued interest payable</t>
  </si>
  <si>
    <t>Fair Value Inputs Level 1 and Level 3 [Member] | Fair Value</t>
  </si>
  <si>
    <t>Fair Value Inputs Level 2 and Level 3 [Member] | Carrying (Reported) Amount, Fair Value Disclosure [Member]</t>
  </si>
  <si>
    <t>Accrued interest receivable</t>
  </si>
  <si>
    <t>Fair Value Inputs Level 2 and Level 3 [Member] | Fair Value</t>
  </si>
  <si>
    <t>BANK PREMISES AND EQUIPMENT (Narrative) (Details) - USD ($) $ in Millions</t>
  </si>
  <si>
    <t>Depreciation and amortization expense</t>
  </si>
  <si>
    <t>BANK PREMISES AND EQUIPMENT (Schedule of bank premises and equipment) (Details) - USD ($) $ in Thousands</t>
  </si>
  <si>
    <t>Bank premises and equipment, gross</t>
  </si>
  <si>
    <t>Less accumulated depreciation and amortization</t>
  </si>
  <si>
    <t>Land [Member]</t>
  </si>
  <si>
    <t>Land Improvements [Member]</t>
  </si>
  <si>
    <t>Leasehold Improvements [Member]</t>
  </si>
  <si>
    <t>Construction in Progress [Member]</t>
  </si>
  <si>
    <t>LEASES (Narrative) (Details) $ in Thousands</t>
  </si>
  <si>
    <t>Lease, Cost</t>
  </si>
  <si>
    <t>LEASES (Schedule of operating lease other information) (Details) $ in Thousands</t>
  </si>
  <si>
    <t>Cash paid for amounts included in the measurement of lease liabilities</t>
  </si>
  <si>
    <t>Weighted-average remaining lease term - operating leases, in years</t>
  </si>
  <si>
    <t>5 years 8 months 12 days</t>
  </si>
  <si>
    <t>Weighted-average discount rate - operating leases</t>
  </si>
  <si>
    <t>2.80%</t>
  </si>
  <si>
    <t>LEASES (Schedule of future minimum rental payments required under non-cancelable operating leases for bank premises) (Details) $ in Thousands</t>
  </si>
  <si>
    <t>Less than one year</t>
  </si>
  <si>
    <t>One to three years</t>
  </si>
  <si>
    <t>Three to five years</t>
  </si>
  <si>
    <t>More than five years</t>
  </si>
  <si>
    <t>Total lease payments</t>
  </si>
  <si>
    <t>Less: imputed interest</t>
  </si>
  <si>
    <t>Lease liabilities</t>
  </si>
  <si>
    <t>LEASES (Schedule of future minimum rental payments) (Details) $ in Thousands</t>
  </si>
  <si>
    <t>2020</t>
  </si>
  <si>
    <t>2021</t>
  </si>
  <si>
    <t>2022</t>
  </si>
  <si>
    <t>2023</t>
  </si>
  <si>
    <t>Thereafter</t>
  </si>
  <si>
    <t>GOODWILL AND INTANGIBLE ASSETS (Narrative) (Details) - USD ($) $ in Thousands</t>
  </si>
  <si>
    <t>Increase in goodwill</t>
  </si>
  <si>
    <t>GOODWILL AND INTANGIBLE ASSETS (Schedule of acquired intangible assets) (Details) - USD ($) $ in Thousands</t>
  </si>
  <si>
    <t>Amortizable intangibles, net carrying value</t>
  </si>
  <si>
    <t>Core Deposits [Member]</t>
  </si>
  <si>
    <t>Amortizable intangibles, gross carrying value</t>
  </si>
  <si>
    <t>Accumulated Amortization</t>
  </si>
  <si>
    <t>GOODWILL AND INTANGIBLE ASSETS (Schedule of estimated amortization expense of intangibles) (Details) - USD ($) $ in Thousands</t>
  </si>
  <si>
    <t>Intangibles, net</t>
  </si>
  <si>
    <t>Core Deposits and Servicing Rights [Member]</t>
  </si>
  <si>
    <t>2024</t>
  </si>
  <si>
    <t>FDIC INDEMNIFICATION ASSET (Narrative) (Details)</t>
  </si>
  <si>
    <t>Dec. 31, 2019agreement</t>
  </si>
  <si>
    <t>Dec. 04, 2009USD ($)</t>
  </si>
  <si>
    <t>Indemnity [Line Items]</t>
  </si>
  <si>
    <t>Estimated fair value of the indemnification asset | $</t>
  </si>
  <si>
    <t>FDIC indemnification asset carrying amount | $</t>
  </si>
  <si>
    <t>FDIC INDEMNIFICATION ASSET (Changes in the indemnification asset for the periods) (Details) - USD ($) $ in Thousands</t>
  </si>
  <si>
    <t>FDIC Indemnification Asset [Roll Forward]</t>
  </si>
  <si>
    <t>Balance as of January 1</t>
  </si>
  <si>
    <t>Amortization</t>
  </si>
  <si>
    <t>Balance as of December 31</t>
  </si>
  <si>
    <t>DEPOSITS (Narrative) (Details) - USD ($) $ in Millions</t>
  </si>
  <si>
    <t>Aggregate amount of time deposits in denominations of $250,000 or more</t>
  </si>
  <si>
    <t>Brokered certificate of deposits</t>
  </si>
  <si>
    <t>Money market deposits</t>
  </si>
  <si>
    <t>DEPOSITS (Scheduled maturities of time deposits) (Details) $ in Thousands</t>
  </si>
  <si>
    <t>Time deposits, total</t>
  </si>
  <si>
    <t>DEPOSITS (Scheduled maturities of certificates of deposits) (Details) $ in Thousands</t>
  </si>
  <si>
    <t>Within 3 Months</t>
  </si>
  <si>
    <t>3 to 6 Months</t>
  </si>
  <si>
    <t>6 to 12 Months</t>
  </si>
  <si>
    <t>Over 12 Months</t>
  </si>
  <si>
    <t>SECURITIES SOLD UNDER AGREEMENTS TO REPURCHASE AND OTHER SHORT-TERM BORROWINGS (Narrative) (Details) - USD ($) $ in Millions</t>
  </si>
  <si>
    <t>Federal Home Loan Bank, Advances, Branch Of Fhlb Bank [Line Items]</t>
  </si>
  <si>
    <t>Federal Funds Purchased and Securities Sold under Agreements to Repurchase</t>
  </si>
  <si>
    <t>Securities sold under agreements to repurchase, fair value of collateral</t>
  </si>
  <si>
    <t>Potential amount that could be collateralized</t>
  </si>
  <si>
    <t>Home Equity Loan [Member] | Federal Home Loan Bank Advances [Member]</t>
  </si>
  <si>
    <t>FHLB advances, pledged as collateral</t>
  </si>
  <si>
    <t>1-4 Family Residential | Federal Home Loan Bank of Atlanta [Member]</t>
  </si>
  <si>
    <t>Commercial Mortgage Loan | Commercial Portfolio Segment [Member] | Federal Home Loan Bank Advances [Member]</t>
  </si>
  <si>
    <t>Securities Investment [Member] | Federal Home Loan Bank Advances [Member]</t>
  </si>
  <si>
    <t>SECURITIES SOLD UNDER AGREEMENTS TO REPURCHASE AND OTHER SHORT-TERM BORROWINGS (Summary of Other short-term borrowings) (Details) - USD ($) $ in Thousands</t>
  </si>
  <si>
    <t>Short-term Debt [Line Items]</t>
  </si>
  <si>
    <t>Amount of advances, FHLB</t>
  </si>
  <si>
    <t>Due date, FHLB</t>
  </si>
  <si>
    <t>Oct. 3,
		2020</t>
  </si>
  <si>
    <t>Federal Home Loan Bank Advances [Member]</t>
  </si>
  <si>
    <t>Weighted average interest rate at year end</t>
  </si>
  <si>
    <t>1.75%</t>
  </si>
  <si>
    <t>2.68%</t>
  </si>
  <si>
    <t>Other short-term FHLB advances maturing 3/10/2020 [Member]</t>
  </si>
  <si>
    <t>Other short-term FHLB advances maturing 6/27/2019 [Member]</t>
  </si>
  <si>
    <t>Jun. 27,
		2019</t>
  </si>
  <si>
    <t>Other short-term FHLB advances maturing 6/18/2019 [Member]</t>
  </si>
  <si>
    <t>Jun. 18,
		2019</t>
  </si>
  <si>
    <t>Other short-term FHLB advances maturing 6/12/2019 [Member]</t>
  </si>
  <si>
    <t>Jun. 12,
		2019</t>
  </si>
  <si>
    <t>Other short-term FHLB advances maturing 6/11/2019 [Member]</t>
  </si>
  <si>
    <t>Jun. 11,
		2019</t>
  </si>
  <si>
    <t>Overnight [member] | Federal Home Loan Bank Advances [Member]</t>
  </si>
  <si>
    <t>JUNIOR SUBORDINATED DEBT AND SENIOR SUBORDINATED NOTES (Narrative) (Details) - USD ($) $ in Thousands</t>
  </si>
  <si>
    <t>Jan. 20, 2017</t>
  </si>
  <si>
    <t>Apr. 22, 2015</t>
  </si>
  <si>
    <t>Sep. 17, 2003</t>
  </si>
  <si>
    <t>Debt Instrument [Line Items]</t>
  </si>
  <si>
    <t>Junior subordinated notes</t>
  </si>
  <si>
    <t>Senior Subordinated Notes [Member]</t>
  </si>
  <si>
    <t>Proceeds from subordinated notes</t>
  </si>
  <si>
    <t>Interest rate percentage</t>
  </si>
  <si>
    <t>5.875%</t>
  </si>
  <si>
    <t>Description of variable rate basis</t>
  </si>
  <si>
    <t>three-month LIBOR</t>
  </si>
  <si>
    <t>Basis spread on LIBOR</t>
  </si>
  <si>
    <t>3.95%</t>
  </si>
  <si>
    <t>Unamortized debt issuance costs</t>
  </si>
  <si>
    <t>Notes assumed in merger</t>
  </si>
  <si>
    <t>Trust preferred securities pooled underwriting amount</t>
  </si>
  <si>
    <t>Eastern Virginia Bankshares Inc [Member] | Junior Subordinated Debt [Member]</t>
  </si>
  <si>
    <t>4.85%</t>
  </si>
  <si>
    <t>5.73%</t>
  </si>
  <si>
    <t>3-month LIBOR</t>
  </si>
  <si>
    <t>2.95%</t>
  </si>
  <si>
    <t>Percentage of tier one capital for regulatory capital adequacy</t>
  </si>
  <si>
    <t>25.00%</t>
  </si>
  <si>
    <t>Eastern Virginia Bankshares Inc [Member] | Senior Subordinated Notes [Member]</t>
  </si>
  <si>
    <t>6.50%</t>
  </si>
  <si>
    <t>Percentage of aggregate principle amount</t>
  </si>
  <si>
    <t>100.00%</t>
  </si>
  <si>
    <t>INCOME TAXES (Narrative) (Details) - USD ($)</t>
  </si>
  <si>
    <t>Deferred tax assets, valuation allowance</t>
  </si>
  <si>
    <t>Income Tax Examination, Description</t>
  </si>
  <si>
    <t>Southern National and its subsidiaries file a consolidated U.S. federal income tax return, and Southern National files a Virginia state income tax return. Sonabank files a Maryland state income tax return. These returns are subject to examination by taxing authorities for all years after 2015.</t>
  </si>
  <si>
    <t>Tax adjustment related to reduction in U.S. federal statutory income tax rate</t>
  </si>
  <si>
    <t>Increase (decrease) to deferred tax liabilities</t>
  </si>
  <si>
    <t>Increase (decrease) to deferred tax assets</t>
  </si>
  <si>
    <t>Opertaing loss carryforward write off (reversal)</t>
  </si>
  <si>
    <t>INCOME TAXES (Schedule of net deferred tax assets) (Details) - USD ($) $ in Thousands</t>
  </si>
  <si>
    <t>Deferred tax assets:</t>
  </si>
  <si>
    <t>Allowance for loan losses</t>
  </si>
  <si>
    <t>Unearned loan fees and other</t>
  </si>
  <si>
    <t>Other real estate owned write-downs</t>
  </si>
  <si>
    <t>Lease liability</t>
  </si>
  <si>
    <t>Other than temporary impairment charge</t>
  </si>
  <si>
    <t>Net unrealized loss on investment securities available for sale</t>
  </si>
  <si>
    <t>Purchase accounting</t>
  </si>
  <si>
    <t>Federal net operating loss carryforward</t>
  </si>
  <si>
    <t>Federal AMT credit carryforward</t>
  </si>
  <si>
    <t>Federal low income housing credit carryforward</t>
  </si>
  <si>
    <t>Deferred compensation</t>
  </si>
  <si>
    <t>Depreciation</t>
  </si>
  <si>
    <t>Total deferred tax assets</t>
  </si>
  <si>
    <t>Deferred tax liabilities:</t>
  </si>
  <si>
    <t>Right-of-use assets</t>
  </si>
  <si>
    <t>Net unrealized gain on investment securities available for sale</t>
  </si>
  <si>
    <t>Total deferred tax liabilities</t>
  </si>
  <si>
    <t>Net deferred tax assets</t>
  </si>
  <si>
    <t>INCOME TAXES (Schedule of provision for income taxes) (Details) - USD ($) $ in Thousands</t>
  </si>
  <si>
    <t>Current tax expense</t>
  </si>
  <si>
    <t>Federal</t>
  </si>
  <si>
    <t>State</t>
  </si>
  <si>
    <t>Total current tax expense</t>
  </si>
  <si>
    <t>Deferred tax benefit</t>
  </si>
  <si>
    <t>Total deferred tax expense</t>
  </si>
  <si>
    <t>Total income tax expense</t>
  </si>
  <si>
    <t>INCOME TAXES (Schedule of income tax expense determined by applying the U.S. Federal income tax rate) (Details) - USD ($) $ in Thousands</t>
  </si>
  <si>
    <t>Computed expected tax expense at statutory rate</t>
  </si>
  <si>
    <t>Increase (decrease) in tax expense resulting from:</t>
  </si>
  <si>
    <t>Remeasurement of deferred tax assets and liabilities</t>
  </si>
  <si>
    <t>Low income housing tax credits, net of amortization</t>
  </si>
  <si>
    <t>Other, net</t>
  </si>
  <si>
    <t>Transaction costs</t>
  </si>
  <si>
    <t>EMPLOYEE BENEFITS (Narrative) (Details) $ in Thousands</t>
  </si>
  <si>
    <t>Jun. 23, 2017item</t>
  </si>
  <si>
    <t>Deferred Compensation Arrangement with Individual, Excluding Share-based Payments and Postretirement Benefits [Line Items]</t>
  </si>
  <si>
    <t>Employer discretionary matching contributions in 401(k) plan</t>
  </si>
  <si>
    <t>Eastern Virginia Bankshares Inc [Member] | EVBS Supplemental Executive Retirement Plan</t>
  </si>
  <si>
    <t>Number of plan participants | item</t>
  </si>
  <si>
    <t>Participant one - benefit payment period</t>
  </si>
  <si>
    <t>Participant two - benefit payment period</t>
  </si>
  <si>
    <t>200 months</t>
  </si>
  <si>
    <t>Executive Officer [Member]</t>
  </si>
  <si>
    <t>Number of officers | agreement</t>
  </si>
  <si>
    <t>Term of deferred compensation arrangement</t>
  </si>
  <si>
    <t>Deferred compensation expense</t>
  </si>
  <si>
    <t>Deferred compensation liability</t>
  </si>
  <si>
    <t>STOCK- BASED COMPENSATION (Narrative) (Details) $ in Thousands</t>
  </si>
  <si>
    <t>Dec. 31, 2019USD ($)shares</t>
  </si>
  <si>
    <t>Dec. 31, 2018USD ($)shares</t>
  </si>
  <si>
    <t>Dec. 31, 2017USD ($)shares</t>
  </si>
  <si>
    <t>Jun. 21, 2017shares</t>
  </si>
  <si>
    <t>Employee Stock Option [Member]</t>
  </si>
  <si>
    <t>Share-based Compensation Arrangement by Share-based Payment Award [Line Items]</t>
  </si>
  <si>
    <t>Stock-based compensation expense | $</t>
  </si>
  <si>
    <t>Granted | shares</t>
  </si>
  <si>
    <t>Unrecognized compensation expense associated with the stock options | $</t>
  </si>
  <si>
    <t>Unrecognized compensation cost weighted average recognition period</t>
  </si>
  <si>
    <t>1 year 3 months 18 days</t>
  </si>
  <si>
    <t>Employee Stock Option [Member] | Stock Option Plan 2017 [Member]</t>
  </si>
  <si>
    <t>Number of shares authorized for reservation (in shares) | shares</t>
  </si>
  <si>
    <t>Employee Stock Option [Member] | Stock Option Plan 2017 [Member] | Eastern Virginia Bankshares Inc [Member]</t>
  </si>
  <si>
    <t>Options issued in connection with EVBS merger | shares</t>
  </si>
  <si>
    <t>Exchange ratio</t>
  </si>
  <si>
    <t>Unrecognized compensation expense associated with the other than options | $</t>
  </si>
  <si>
    <t>3 years 9 months 18 days</t>
  </si>
  <si>
    <t>Restricted Stock [Member] | Stock Option Plan 2017 [Member]</t>
  </si>
  <si>
    <t>STOCK-BASED COMPENSATION (Schedule of Activity in the Stock Option Plan) (Details) - USD ($) $ / shares in Units, $ in Thousands</t>
  </si>
  <si>
    <t>Shares</t>
  </si>
  <si>
    <t>Options outstanding, beginning of period</t>
  </si>
  <si>
    <t>Granted</t>
  </si>
  <si>
    <t>Forfeited</t>
  </si>
  <si>
    <t>Exercised</t>
  </si>
  <si>
    <t>Options outstanding, end of period</t>
  </si>
  <si>
    <t>Exercisable at end of period</t>
  </si>
  <si>
    <t>Weighted Average Exercise Price</t>
  </si>
  <si>
    <t>Weighted Average Remaining Contractual Term</t>
  </si>
  <si>
    <t>Options outstanding</t>
  </si>
  <si>
    <t>4 years 3 months 18 days</t>
  </si>
  <si>
    <t>3 years 10 months 24 days</t>
  </si>
  <si>
    <t>Options outstanding, Aggregate Intrinsic Value</t>
  </si>
  <si>
    <t>Exercisable at end of period - Aggregate Intrinsic Value</t>
  </si>
  <si>
    <t>Vested</t>
  </si>
  <si>
    <t>FINANCIAL INSTRUMENTS WITH OFF-BALANCE SHEET RISK (Narrative) (Details) - USD ($) $ in Millions</t>
  </si>
  <si>
    <t>Letters of credit outstanding</t>
  </si>
  <si>
    <t>Unfunded lines of credit and undisbursed construction loan funds</t>
  </si>
  <si>
    <t>EARNINGS PER SHARE (Narrative) (Details) - shares</t>
  </si>
  <si>
    <t>Stock Options and Warrants [Member]</t>
  </si>
  <si>
    <t>Antidilutive Securities Excluded from Computation of Earnings Per Share [Line Items]</t>
  </si>
  <si>
    <t>Anti-dilutive options and warrants (in shares)</t>
  </si>
  <si>
    <t>EARNINGS PER SHARE (Schedule of Reconciliation of the Denominators of the Basic and Diluted Earnings per Share) (Details) - USD ($) $ / shares in Units, shares in Thousands, $ in Thousands</t>
  </si>
  <si>
    <t>3 Months Ended</t>
  </si>
  <si>
    <t>Sep. 30, 2019</t>
  </si>
  <si>
    <t>Mar. 31, 2019</t>
  </si>
  <si>
    <t>Sep. 30, 2018</t>
  </si>
  <si>
    <t>Jun. 30, 2018</t>
  </si>
  <si>
    <t>Mar. 31, 2018</t>
  </si>
  <si>
    <t>Basic EPS - Income (Numerator) (in dollars)</t>
  </si>
  <si>
    <t>Effect of dilutive stock options and warrants - Income (Numerator) (in dollars)</t>
  </si>
  <si>
    <t>Net Income (Loss) Available to Common Stockholders, Diluted, Total</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REGULATORY MATTERS (Schedule of capital amounts and ratios for southern national and sonabank) (Details) - Sonabank [Member] - USD ($) $ in Thousands</t>
  </si>
  <si>
    <t>Compliance with Regulatory Capital Requirements under Banking Regulations [Line Items]</t>
  </si>
  <si>
    <t>Common equity tier 1 capital ratio, Actual Amount</t>
  </si>
  <si>
    <t>Common equity tier 1 capital ratio, Actual Ratio</t>
  </si>
  <si>
    <t>14.81%</t>
  </si>
  <si>
    <t>13.64%</t>
  </si>
  <si>
    <t>Common equity tier 1 capital ratio required for capital adequacy purposes amount</t>
  </si>
  <si>
    <t>Common equity tier 1 capital ratio required for capital adequacy purposes ratio</t>
  </si>
  <si>
    <t>4.50%</t>
  </si>
  <si>
    <t>Common equity tier 1 capital ratio, To Be Categorized as Well Capitalized Amount</t>
  </si>
  <si>
    <t>Common equity tier 1 capital ratio, To Be Categorized as Well Capitalized Ratio</t>
  </si>
  <si>
    <t>Tier 1 risk-based capital ratio, Actual Amount</t>
  </si>
  <si>
    <t>Tier 1 risk-based capital ratio, Actual Ratio</t>
  </si>
  <si>
    <t>Tier 1 risk-based capital ratio, Actual Ratio Required For Capital Adequacy Purposes, Amount</t>
  </si>
  <si>
    <t>Tier 1 risk-based capital ratio, Actual Ratio Required For Capital Adequacy Purposes, Ratio</t>
  </si>
  <si>
    <t>Tier 1 risk-based capital ratio, To Be Categorized as Well Capitalized, Amount</t>
  </si>
  <si>
    <t>Tier 1 risk-based capital ratio, To Be Categorized as Well Capitalized, Ratio</t>
  </si>
  <si>
    <t>8.00%</t>
  </si>
  <si>
    <t>Total risk-based capital ratio, Actual Amount</t>
  </si>
  <si>
    <t>Total risk-based capital ratio, Actual Ratio</t>
  </si>
  <si>
    <t>15.29%</t>
  </si>
  <si>
    <t>14.22%</t>
  </si>
  <si>
    <t>Total risk-based capital ratio, Actual Ratio Required For Capital Adequacy Purposes, Amount</t>
  </si>
  <si>
    <t>Total risk-based capital ratio, Actual Ratio Required For Capital Adequacy Purposes, Ratio</t>
  </si>
  <si>
    <t>Total risk-based capital ratio, To Be Categorized as Well Capitalized, Amount</t>
  </si>
  <si>
    <t>Total risk-based capital ratio, To Be Categorized as Well Capitalized, Ratio</t>
  </si>
  <si>
    <t>Leverage ratio, Actual Amount</t>
  </si>
  <si>
    <t>Leverage ratio, Actual Ratio</t>
  </si>
  <si>
    <t>12.07%</t>
  </si>
  <si>
    <t>11.03%</t>
  </si>
  <si>
    <t>Leverage ratio, Actual Ratio Required For Capital Adequacy Purposes, Amount</t>
  </si>
  <si>
    <t>Leverage ratio, Actual Ratio Required For Capital Adequacy Purposes, Ratio</t>
  </si>
  <si>
    <t>4.00%</t>
  </si>
  <si>
    <t>Leverage ratio, To Be Categorized as Well Capitalized, Amount</t>
  </si>
  <si>
    <t>Leverage ratio, To Be Categorized as Well Capitalized, Ratio</t>
  </si>
  <si>
    <t>PARENT COMPANY FINANCIAL INFORMATION (Schedule of condensed balance sheet of Southern National Bancorp of Virginia, Inc.) (Details) - USD ($) $ in Thousands</t>
  </si>
  <si>
    <t>ASSETS</t>
  </si>
  <si>
    <t>Cash</t>
  </si>
  <si>
    <t>Liabilities [Abstract]</t>
  </si>
  <si>
    <t>Common stock</t>
  </si>
  <si>
    <t>Southern National | Reportable Legal Entities</t>
  </si>
  <si>
    <t>Investment in subsidiary</t>
  </si>
  <si>
    <t>PARENT COMPANY FINANCIAL INFORMATION (Schedule of condensed statements of income of Southern National Bancorp of Virginia, Inc.) (Details) - USD ($) $ in Thousands</t>
  </si>
  <si>
    <t>Condensed Financial Statements, Captions [Line Items]</t>
  </si>
  <si>
    <t>Income tax benefit</t>
  </si>
  <si>
    <t>Cash dividends received from Sonabank</t>
  </si>
  <si>
    <t>Interest on deposits with subsidiary</t>
  </si>
  <si>
    <t>Total expense</t>
  </si>
  <si>
    <t>Equity in undistributed net income of Sonabank</t>
  </si>
  <si>
    <t>PARENT COMPANY FINANCIAL INFORMATION (Schedule of condensed statements of cash flows information of Southern National Bancorp of Virginia, Inc.) (Details) - USD ($) $ in Thousands</t>
  </si>
  <si>
    <t>Net cash and cash equivalents (used in) operating activities</t>
  </si>
  <si>
    <t>Net cash and cash equivalents provided by investing activities</t>
  </si>
  <si>
    <t>Issuance of common stock</t>
  </si>
  <si>
    <t>Dividend payment on common stock</t>
  </si>
  <si>
    <t>Increase (decrease) in cash and cash equivalents</t>
  </si>
  <si>
    <t>Equity in undistributed net income of subsidiaries</t>
  </si>
  <si>
    <t>Increase in investment in subsidiary</t>
  </si>
  <si>
    <t>Dividend from subsidiary</t>
  </si>
  <si>
    <t>Acquisition of Eastern Virginia Bankshares, Inc.</t>
  </si>
  <si>
    <t>ACCUMULATED OTHER COMPREHENSIVE INCOME (LOSS) (Schedule of the accumulated other comprehensive loss balances, net of tax) (Details) - USD ($) $ in Thousands</t>
  </si>
  <si>
    <t>Accumulated Other Comprehensive Income (Loss) [Roll Forward]</t>
  </si>
  <si>
    <t>Current Period Change</t>
  </si>
  <si>
    <t>Accumulated Other Than Temporary Impairment [Member]</t>
  </si>
  <si>
    <t>Accumulated Unrealized Loss On Securities Available For Sale Transferred To Held To Maturity [Member]</t>
  </si>
  <si>
    <t>RELATED PARTY TRANSACTIONS (Narrative) (Details) - USD ($) $ in Millions</t>
  </si>
  <si>
    <t>Related party deposit liabilities</t>
  </si>
  <si>
    <t>Related party transaction, purchases from related party</t>
  </si>
  <si>
    <t>RELATED PARTY TRANSACTIONS (Schedule of changes in the loan amount outstanding during the periods) (Details) - USD ($) $ in Thousands</t>
  </si>
  <si>
    <t>Loans and Leases Receivable, Related Parties [Roll Forward]</t>
  </si>
  <si>
    <t>Loans outstanding at January 1</t>
  </si>
  <si>
    <t>Principal advances</t>
  </si>
  <si>
    <t>Principal paid</t>
  </si>
  <si>
    <t>Balance at December 31</t>
  </si>
  <si>
    <t>QUARTERLY FINANCIAL DATA (UNAUDITED) (Schedule of income statement information (unaudited)) (Details) - USD ($) $ / shares in Units, $ in Thousands</t>
  </si>
  <si>
    <t>Interest Income</t>
  </si>
  <si>
    <t>Net Interest Income</t>
  </si>
  <si>
    <t>Income Before Taxes</t>
  </si>
  <si>
    <t>Earnings Per Share, Diluted (in dollars per share)</t>
  </si>
  <si>
    <t>LOW INCOME HOUSING TAX CREDITS (Narrative) (Details) - USD ($) $ in Thousands</t>
  </si>
  <si>
    <t>Tax credits and other tax benefits recognized related to investments</t>
  </si>
  <si>
    <t>Total projected tax credits to be received</t>
  </si>
  <si>
    <t>Investments [Member]</t>
  </si>
  <si>
    <t>Other Assets [Member]</t>
  </si>
  <si>
    <t>Investments in equ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C28" s="5" t="n">
        <v>24295380</v>
      </c>
    </row>
    <row r="29" spans="1:4">
      <c r="A29" s="4" t="s">
        <v>50</v>
      </c>
      <c r="B29" s="4" t="s">
        <v>51</v>
      </c>
    </row>
    <row r="30" spans="1:4">
      <c r="A30" s="4" t="s">
        <v>52</v>
      </c>
      <c r="B30" s="4" t="s">
        <v>53</v>
      </c>
    </row>
    <row r="31" spans="1:4">
      <c r="A31" s="4" t="s">
        <v>54</v>
      </c>
      <c r="D31" s="6" t="n">
        <v>347.4</v>
      </c>
    </row>
    <row r="32" spans="1:4">
      <c r="A32" s="4" t="s">
        <v>55</v>
      </c>
      <c r="B32" s="4" t="s">
        <v>56</v>
      </c>
    </row>
    <row r="33" spans="1:4">
      <c r="A33" s="4" t="s">
        <v>57</v>
      </c>
      <c r="B33" s="4" t="s">
        <v>11</v>
      </c>
    </row>
    <row r="34" spans="1:4">
      <c r="A34" s="4" t="s">
        <v>58</v>
      </c>
      <c r="B34" s="4" t="s">
        <v>59</v>
      </c>
    </row>
    <row r="35" spans="1:4">
      <c r="A35" s="4" t="s">
        <v>60</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1118</v>
      </c>
      <c r="J1" s="2" t="s">
        <v>1</v>
      </c>
    </row>
    <row r="2" spans="1:12">
      <c r="B2" s="2" t="s">
        <v>2</v>
      </c>
      <c r="C2" s="2" t="s">
        <v>1119</v>
      </c>
      <c r="D2" s="2" t="s">
        <v>4</v>
      </c>
      <c r="E2" s="2" t="s">
        <v>1120</v>
      </c>
      <c r="F2" s="2" t="s">
        <v>62</v>
      </c>
      <c r="G2" s="2" t="s">
        <v>1121</v>
      </c>
      <c r="H2" s="2" t="s">
        <v>1122</v>
      </c>
      <c r="I2" s="2" t="s">
        <v>1123</v>
      </c>
      <c r="J2" s="2" t="s">
        <v>2</v>
      </c>
      <c r="K2" s="2" t="s">
        <v>62</v>
      </c>
      <c r="L2" s="2" t="s">
        <v>122</v>
      </c>
    </row>
    <row r="3" spans="1:12">
      <c r="A3" s="3" t="s">
        <v>309</v>
      </c>
    </row>
    <row r="4" spans="1:12">
      <c r="A4" s="4" t="s">
        <v>1124</v>
      </c>
      <c r="J4" s="7" t="n">
        <v>33167</v>
      </c>
      <c r="K4" s="7" t="n">
        <v>33691</v>
      </c>
      <c r="L4" s="7" t="n">
        <v>2425</v>
      </c>
    </row>
    <row r="5" spans="1:12">
      <c r="A5" s="4" t="s">
        <v>1125</v>
      </c>
      <c r="J5" s="4" t="s">
        <v>102</v>
      </c>
      <c r="K5" s="4" t="s">
        <v>102</v>
      </c>
      <c r="L5" s="4" t="s">
        <v>102</v>
      </c>
    </row>
    <row r="6" spans="1:12">
      <c r="A6" s="4" t="s">
        <v>1126</v>
      </c>
      <c r="J6" s="7" t="n">
        <v>33167</v>
      </c>
      <c r="K6" s="7" t="n">
        <v>33691</v>
      </c>
      <c r="L6" s="7" t="n">
        <v>2425</v>
      </c>
    </row>
    <row r="7" spans="1:12">
      <c r="A7" s="4" t="s">
        <v>1127</v>
      </c>
      <c r="J7" s="5" t="n">
        <v>24050</v>
      </c>
      <c r="K7" s="5" t="n">
        <v>24012</v>
      </c>
      <c r="L7" s="5" t="n">
        <v>18391</v>
      </c>
    </row>
    <row r="8" spans="1:12">
      <c r="A8" s="4" t="s">
        <v>1128</v>
      </c>
      <c r="J8" s="5" t="n">
        <v>275</v>
      </c>
      <c r="K8" s="5" t="n">
        <v>261</v>
      </c>
      <c r="L8" s="5" t="n">
        <v>281</v>
      </c>
    </row>
    <row r="9" spans="1:12">
      <c r="A9" s="4" t="s">
        <v>1129</v>
      </c>
      <c r="J9" s="5" t="n">
        <v>24325</v>
      </c>
      <c r="K9" s="5" t="n">
        <v>24273</v>
      </c>
      <c r="L9" s="5" t="n">
        <v>18672</v>
      </c>
    </row>
    <row r="10" spans="1:12">
      <c r="A10" s="4" t="s">
        <v>1130</v>
      </c>
      <c r="B10" s="8" t="n">
        <v>0.37</v>
      </c>
      <c r="C10" s="8" t="n">
        <v>0.37</v>
      </c>
      <c r="D10" s="8" t="n">
        <v>0.39</v>
      </c>
      <c r="E10" s="8" t="n">
        <v>0.25</v>
      </c>
      <c r="F10" s="8" t="n">
        <v>0.32</v>
      </c>
      <c r="G10" s="8" t="n">
        <v>0.37</v>
      </c>
      <c r="H10" s="8" t="n">
        <v>0.37</v>
      </c>
      <c r="I10" s="8" t="n">
        <v>0.34</v>
      </c>
      <c r="J10" s="8" t="n">
        <v>1.38</v>
      </c>
      <c r="K10" s="8" t="n">
        <v>1.4</v>
      </c>
      <c r="L10" s="8" t="n">
        <v>0.13</v>
      </c>
    </row>
    <row r="11" spans="1:12">
      <c r="A11" s="4" t="s">
        <v>1131</v>
      </c>
      <c r="J11" s="11" t="n">
        <v>-0.02</v>
      </c>
      <c r="K11" s="11" t="n">
        <v>-0.01</v>
      </c>
    </row>
    <row r="12" spans="1:12">
      <c r="A12" s="4" t="s">
        <v>1132</v>
      </c>
      <c r="B12" s="8" t="n">
        <v>0.37</v>
      </c>
      <c r="C12" s="8" t="n">
        <v>0.36</v>
      </c>
      <c r="D12" s="8" t="n">
        <v>0.38</v>
      </c>
      <c r="E12" s="8" t="n">
        <v>0.25</v>
      </c>
      <c r="F12" s="8" t="n">
        <v>0.32</v>
      </c>
      <c r="G12" s="8" t="n">
        <v>0.36</v>
      </c>
      <c r="H12" s="8" t="n">
        <v>0.37</v>
      </c>
      <c r="I12" s="8" t="n">
        <v>0.34</v>
      </c>
      <c r="J12" s="8" t="n">
        <v>1.36</v>
      </c>
      <c r="K12" s="8" t="n">
        <v>1.39</v>
      </c>
      <c r="L12" s="8" t="n">
        <v>0.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62</v>
      </c>
    </row>
    <row r="2" spans="1:3">
      <c r="A2" s="3" t="s">
        <v>1134</v>
      </c>
    </row>
    <row r="3" spans="1:3">
      <c r="A3" s="4" t="s">
        <v>1135</v>
      </c>
      <c r="B3" s="7" t="n">
        <v>313354</v>
      </c>
      <c r="C3" s="7" t="n">
        <v>288018</v>
      </c>
    </row>
    <row r="4" spans="1:3">
      <c r="A4" s="4" t="s">
        <v>1136</v>
      </c>
      <c r="B4" s="4" t="s">
        <v>1137</v>
      </c>
      <c r="C4" s="4" t="s">
        <v>1138</v>
      </c>
    </row>
    <row r="5" spans="1:3">
      <c r="A5" s="4" t="s">
        <v>1139</v>
      </c>
      <c r="B5" s="7" t="n">
        <v>95229</v>
      </c>
      <c r="C5" s="7" t="n">
        <v>95020</v>
      </c>
    </row>
    <row r="6" spans="1:3">
      <c r="A6" s="4" t="s">
        <v>1140</v>
      </c>
      <c r="B6" s="4" t="s">
        <v>1141</v>
      </c>
      <c r="C6" s="4" t="s">
        <v>1141</v>
      </c>
    </row>
    <row r="7" spans="1:3">
      <c r="A7" s="4" t="s">
        <v>1142</v>
      </c>
      <c r="B7" s="7" t="n">
        <v>137553</v>
      </c>
      <c r="C7" s="7" t="n">
        <v>137251</v>
      </c>
    </row>
    <row r="8" spans="1:3">
      <c r="A8" s="4" t="s">
        <v>1143</v>
      </c>
      <c r="B8" s="4" t="s">
        <v>1014</v>
      </c>
      <c r="C8" s="4" t="s">
        <v>1014</v>
      </c>
    </row>
    <row r="9" spans="1:3">
      <c r="A9" s="4" t="s">
        <v>1144</v>
      </c>
      <c r="B9" s="7" t="n">
        <v>313354</v>
      </c>
      <c r="C9" s="7" t="n">
        <v>288018</v>
      </c>
    </row>
    <row r="10" spans="1:3">
      <c r="A10" s="4" t="s">
        <v>1145</v>
      </c>
      <c r="B10" s="4" t="s">
        <v>1137</v>
      </c>
      <c r="C10" s="4" t="s">
        <v>1138</v>
      </c>
    </row>
    <row r="11" spans="1:3">
      <c r="A11" s="4" t="s">
        <v>1146</v>
      </c>
      <c r="B11" s="7" t="n">
        <v>126972</v>
      </c>
      <c r="C11" s="7" t="n">
        <v>126693</v>
      </c>
    </row>
    <row r="12" spans="1:3">
      <c r="A12" s="4" t="s">
        <v>1147</v>
      </c>
      <c r="B12" s="4" t="s">
        <v>540</v>
      </c>
      <c r="C12" s="4" t="s">
        <v>540</v>
      </c>
    </row>
    <row r="13" spans="1:3">
      <c r="A13" s="4" t="s">
        <v>1148</v>
      </c>
      <c r="B13" s="7" t="n">
        <v>169296</v>
      </c>
      <c r="C13" s="7" t="n">
        <v>168924</v>
      </c>
    </row>
    <row r="14" spans="1:3">
      <c r="A14" s="4" t="s">
        <v>1149</v>
      </c>
      <c r="B14" s="4" t="s">
        <v>1150</v>
      </c>
      <c r="C14" s="4" t="s">
        <v>1150</v>
      </c>
    </row>
    <row r="15" spans="1:3">
      <c r="A15" s="4" t="s">
        <v>1151</v>
      </c>
      <c r="B15" s="7" t="n">
        <v>323615</v>
      </c>
      <c r="C15" s="7" t="n">
        <v>300301</v>
      </c>
    </row>
    <row r="16" spans="1:3">
      <c r="A16" s="4" t="s">
        <v>1152</v>
      </c>
      <c r="B16" s="4" t="s">
        <v>1153</v>
      </c>
      <c r="C16" s="4" t="s">
        <v>1154</v>
      </c>
    </row>
    <row r="17" spans="1:3">
      <c r="A17" s="4" t="s">
        <v>1155</v>
      </c>
      <c r="B17" s="7" t="n">
        <v>169296</v>
      </c>
      <c r="C17" s="7" t="n">
        <v>168924</v>
      </c>
    </row>
    <row r="18" spans="1:3">
      <c r="A18" s="4" t="s">
        <v>1156</v>
      </c>
      <c r="B18" s="4" t="s">
        <v>1150</v>
      </c>
      <c r="C18" s="4" t="s">
        <v>1150</v>
      </c>
    </row>
    <row r="19" spans="1:3">
      <c r="A19" s="4" t="s">
        <v>1157</v>
      </c>
      <c r="B19" s="7" t="n">
        <v>211619</v>
      </c>
      <c r="C19" s="7" t="n">
        <v>211156</v>
      </c>
    </row>
    <row r="20" spans="1:3">
      <c r="A20" s="4" t="s">
        <v>1158</v>
      </c>
      <c r="B20" s="4" t="s">
        <v>816</v>
      </c>
      <c r="C20" s="4" t="s">
        <v>816</v>
      </c>
    </row>
    <row r="21" spans="1:3">
      <c r="A21" s="4" t="s">
        <v>1159</v>
      </c>
      <c r="B21" s="7" t="n">
        <v>313354</v>
      </c>
      <c r="C21" s="7" t="n">
        <v>288018</v>
      </c>
    </row>
    <row r="22" spans="1:3">
      <c r="A22" s="4" t="s">
        <v>1160</v>
      </c>
      <c r="B22" s="4" t="s">
        <v>1161</v>
      </c>
      <c r="C22" s="4" t="s">
        <v>1162</v>
      </c>
    </row>
    <row r="23" spans="1:3">
      <c r="A23" s="4" t="s">
        <v>1163</v>
      </c>
      <c r="B23" s="7" t="n">
        <v>103838</v>
      </c>
      <c r="C23" s="7" t="n">
        <v>104420</v>
      </c>
    </row>
    <row r="24" spans="1:3">
      <c r="A24" s="4" t="s">
        <v>1164</v>
      </c>
      <c r="B24" s="4" t="s">
        <v>1165</v>
      </c>
      <c r="C24" s="4" t="s">
        <v>1165</v>
      </c>
    </row>
    <row r="25" spans="1:3">
      <c r="A25" s="4" t="s">
        <v>1166</v>
      </c>
      <c r="B25" s="7" t="n">
        <v>105810</v>
      </c>
      <c r="C25" s="7" t="n">
        <v>105578</v>
      </c>
    </row>
    <row r="26" spans="1:3">
      <c r="A26" s="4" t="s">
        <v>1167</v>
      </c>
      <c r="B26" s="4" t="s">
        <v>814</v>
      </c>
      <c r="C26" s="4" t="s">
        <v>8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2</v>
      </c>
      <c r="C1" s="2" t="s">
        <v>62</v>
      </c>
      <c r="D1" s="2" t="s">
        <v>122</v>
      </c>
      <c r="E1" s="2" t="s">
        <v>753</v>
      </c>
    </row>
    <row r="2" spans="1:5">
      <c r="A2" s="3" t="s">
        <v>1169</v>
      </c>
    </row>
    <row r="3" spans="1:5">
      <c r="A3" s="4" t="s">
        <v>1170</v>
      </c>
      <c r="B3" s="7" t="n">
        <v>31928</v>
      </c>
      <c r="C3" s="7" t="n">
        <v>28611</v>
      </c>
    </row>
    <row r="4" spans="1:5">
      <c r="A4" s="4" t="s">
        <v>83</v>
      </c>
      <c r="B4" s="5" t="n">
        <v>20827</v>
      </c>
      <c r="C4" s="5" t="n">
        <v>19057</v>
      </c>
    </row>
    <row r="5" spans="1:5">
      <c r="A5" s="4" t="s">
        <v>84</v>
      </c>
      <c r="B5" s="5" t="n">
        <v>2722170</v>
      </c>
      <c r="C5" s="5" t="n">
        <v>2701295</v>
      </c>
    </row>
    <row r="6" spans="1:5">
      <c r="A6" s="3" t="s">
        <v>1171</v>
      </c>
    </row>
    <row r="7" spans="1:5">
      <c r="A7" s="4" t="s">
        <v>96</v>
      </c>
      <c r="B7" s="5" t="n">
        <v>9632</v>
      </c>
      <c r="C7" s="5" t="n">
        <v>9584</v>
      </c>
    </row>
    <row r="8" spans="1:5">
      <c r="A8" s="4" t="s">
        <v>97</v>
      </c>
      <c r="B8" s="5" t="n">
        <v>47051</v>
      </c>
      <c r="C8" s="5" t="n">
        <v>47089</v>
      </c>
    </row>
    <row r="9" spans="1:5">
      <c r="A9" s="4" t="s">
        <v>99</v>
      </c>
      <c r="B9" s="5" t="n">
        <v>20536</v>
      </c>
      <c r="C9" s="5" t="n">
        <v>16671</v>
      </c>
    </row>
    <row r="10" spans="1:5">
      <c r="A10" s="4" t="s">
        <v>100</v>
      </c>
      <c r="B10" s="5" t="n">
        <v>2344929</v>
      </c>
      <c r="C10" s="5" t="n">
        <v>2353005</v>
      </c>
    </row>
    <row r="11" spans="1:5">
      <c r="A11" s="3" t="s">
        <v>103</v>
      </c>
    </row>
    <row r="12" spans="1:5">
      <c r="A12" s="4" t="s">
        <v>1172</v>
      </c>
      <c r="B12" s="5" t="n">
        <v>241</v>
      </c>
      <c r="C12" s="5" t="n">
        <v>240</v>
      </c>
    </row>
    <row r="13" spans="1:5">
      <c r="A13" s="4" t="s">
        <v>105</v>
      </c>
      <c r="B13" s="5" t="n">
        <v>306755</v>
      </c>
      <c r="C13" s="5" t="n">
        <v>305654</v>
      </c>
    </row>
    <row r="14" spans="1:5">
      <c r="A14" s="4" t="s">
        <v>106</v>
      </c>
      <c r="B14" s="5" t="n">
        <v>69462</v>
      </c>
      <c r="C14" s="5" t="n">
        <v>44985</v>
      </c>
    </row>
    <row r="15" spans="1:5">
      <c r="A15" s="4" t="s">
        <v>107</v>
      </c>
      <c r="B15" s="5" t="n">
        <v>783</v>
      </c>
      <c r="C15" s="5" t="n">
        <v>-2589</v>
      </c>
    </row>
    <row r="16" spans="1:5">
      <c r="A16" s="4" t="s">
        <v>108</v>
      </c>
      <c r="B16" s="5" t="n">
        <v>377241</v>
      </c>
      <c r="C16" s="5" t="n">
        <v>348290</v>
      </c>
      <c r="D16" s="7" t="n">
        <v>322772</v>
      </c>
      <c r="E16" s="7" t="n">
        <v>126344</v>
      </c>
    </row>
    <row r="17" spans="1:5">
      <c r="A17" s="4" t="s">
        <v>109</v>
      </c>
      <c r="B17" s="5" t="n">
        <v>2722170</v>
      </c>
      <c r="C17" s="5" t="n">
        <v>2701295</v>
      </c>
    </row>
    <row r="18" spans="1:5">
      <c r="A18" s="4" t="s">
        <v>1173</v>
      </c>
    </row>
    <row r="19" spans="1:5">
      <c r="A19" s="3" t="s">
        <v>1169</v>
      </c>
    </row>
    <row r="20" spans="1:5">
      <c r="A20" s="4" t="s">
        <v>1170</v>
      </c>
      <c r="B20" s="5" t="n">
        <v>2707</v>
      </c>
      <c r="C20" s="5" t="n">
        <v>1393</v>
      </c>
    </row>
    <row r="21" spans="1:5">
      <c r="A21" s="4" t="s">
        <v>1174</v>
      </c>
      <c r="B21" s="5" t="n">
        <v>423591</v>
      </c>
      <c r="C21" s="5" t="n">
        <v>397063</v>
      </c>
    </row>
    <row r="22" spans="1:5">
      <c r="A22" s="4" t="s">
        <v>83</v>
      </c>
      <c r="B22" s="5" t="n">
        <v>8128</v>
      </c>
      <c r="C22" s="5" t="n">
        <v>7174</v>
      </c>
    </row>
    <row r="23" spans="1:5">
      <c r="A23" s="4" t="s">
        <v>84</v>
      </c>
      <c r="B23" s="5" t="n">
        <v>434426</v>
      </c>
      <c r="C23" s="5" t="n">
        <v>405630</v>
      </c>
    </row>
    <row r="24" spans="1:5">
      <c r="A24" s="3" t="s">
        <v>1171</v>
      </c>
    </row>
    <row r="25" spans="1:5">
      <c r="A25" s="4" t="s">
        <v>96</v>
      </c>
      <c r="B25" s="5" t="n">
        <v>9632</v>
      </c>
      <c r="C25" s="5" t="n">
        <v>9584</v>
      </c>
    </row>
    <row r="26" spans="1:5">
      <c r="A26" s="4" t="s">
        <v>97</v>
      </c>
      <c r="B26" s="5" t="n">
        <v>47051</v>
      </c>
      <c r="C26" s="5" t="n">
        <v>47089</v>
      </c>
    </row>
    <row r="27" spans="1:5">
      <c r="A27" s="4" t="s">
        <v>99</v>
      </c>
      <c r="B27" s="5" t="n">
        <v>502</v>
      </c>
      <c r="C27" s="5" t="n">
        <v>667</v>
      </c>
    </row>
    <row r="28" spans="1:5">
      <c r="A28" s="4" t="s">
        <v>100</v>
      </c>
      <c r="B28" s="5" t="n">
        <v>57185</v>
      </c>
      <c r="C28" s="5" t="n">
        <v>57340</v>
      </c>
    </row>
    <row r="29" spans="1:5">
      <c r="A29" s="3" t="s">
        <v>103</v>
      </c>
    </row>
    <row r="30" spans="1:5">
      <c r="A30" s="4" t="s">
        <v>1172</v>
      </c>
      <c r="B30" s="5" t="n">
        <v>241</v>
      </c>
      <c r="C30" s="5" t="n">
        <v>240</v>
      </c>
    </row>
    <row r="31" spans="1:5">
      <c r="A31" s="4" t="s">
        <v>105</v>
      </c>
      <c r="B31" s="5" t="n">
        <v>306755</v>
      </c>
      <c r="C31" s="5" t="n">
        <v>305654</v>
      </c>
    </row>
    <row r="32" spans="1:5">
      <c r="A32" s="4" t="s">
        <v>106</v>
      </c>
      <c r="B32" s="5" t="n">
        <v>69462</v>
      </c>
      <c r="C32" s="5" t="n">
        <v>44985</v>
      </c>
    </row>
    <row r="33" spans="1:5">
      <c r="A33" s="4" t="s">
        <v>107</v>
      </c>
      <c r="B33" s="5" t="n">
        <v>783</v>
      </c>
      <c r="C33" s="5" t="n">
        <v>-2589</v>
      </c>
    </row>
    <row r="34" spans="1:5">
      <c r="A34" s="4" t="s">
        <v>108</v>
      </c>
      <c r="B34" s="5" t="n">
        <v>377241</v>
      </c>
      <c r="C34" s="5" t="n">
        <v>348290</v>
      </c>
    </row>
    <row r="35" spans="1:5">
      <c r="A35" s="4" t="s">
        <v>109</v>
      </c>
      <c r="B35" s="7" t="n">
        <v>434426</v>
      </c>
      <c r="C35" s="7" t="n">
        <v>4056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1118</v>
      </c>
      <c r="J1" s="2" t="s">
        <v>1</v>
      </c>
    </row>
    <row r="2" spans="1:12">
      <c r="B2" s="2" t="s">
        <v>2</v>
      </c>
      <c r="C2" s="2" t="s">
        <v>1119</v>
      </c>
      <c r="D2" s="2" t="s">
        <v>4</v>
      </c>
      <c r="E2" s="2" t="s">
        <v>1120</v>
      </c>
      <c r="F2" s="2" t="s">
        <v>62</v>
      </c>
      <c r="G2" s="2" t="s">
        <v>1121</v>
      </c>
      <c r="H2" s="2" t="s">
        <v>1122</v>
      </c>
      <c r="I2" s="2" t="s">
        <v>1123</v>
      </c>
      <c r="J2" s="2" t="s">
        <v>2</v>
      </c>
      <c r="K2" s="2" t="s">
        <v>62</v>
      </c>
      <c r="L2" s="2" t="s">
        <v>122</v>
      </c>
    </row>
    <row r="3" spans="1:12">
      <c r="A3" s="3" t="s">
        <v>1176</v>
      </c>
    </row>
    <row r="4" spans="1:12">
      <c r="A4" s="4" t="s">
        <v>129</v>
      </c>
      <c r="B4" s="7" t="n">
        <v>29354</v>
      </c>
      <c r="C4" s="7" t="n">
        <v>30474</v>
      </c>
      <c r="D4" s="7" t="n">
        <v>30393</v>
      </c>
      <c r="E4" s="7" t="n">
        <v>30303</v>
      </c>
      <c r="F4" s="7" t="n">
        <v>31150</v>
      </c>
      <c r="G4" s="7" t="n">
        <v>30054</v>
      </c>
      <c r="H4" s="7" t="n">
        <v>29683</v>
      </c>
      <c r="I4" s="7" t="n">
        <v>28020</v>
      </c>
      <c r="J4" s="7" t="n">
        <v>120524</v>
      </c>
      <c r="K4" s="7" t="n">
        <v>118907</v>
      </c>
      <c r="L4" s="7" t="n">
        <v>83570</v>
      </c>
    </row>
    <row r="5" spans="1:12">
      <c r="A5" s="4" t="s">
        <v>133</v>
      </c>
      <c r="J5" s="5" t="n">
        <v>589</v>
      </c>
      <c r="K5" s="5" t="n">
        <v>575</v>
      </c>
      <c r="L5" s="5" t="n">
        <v>253</v>
      </c>
    </row>
    <row r="6" spans="1:12">
      <c r="A6" s="4" t="s">
        <v>134</v>
      </c>
      <c r="J6" s="5" t="n">
        <v>2847</v>
      </c>
      <c r="K6" s="5" t="n">
        <v>2847</v>
      </c>
      <c r="L6" s="5" t="n">
        <v>2194</v>
      </c>
    </row>
    <row r="7" spans="1:12">
      <c r="A7" s="4" t="s">
        <v>159</v>
      </c>
      <c r="L7" s="5" t="n">
        <v>9426</v>
      </c>
    </row>
    <row r="8" spans="1:12">
      <c r="A8" s="4" t="s">
        <v>160</v>
      </c>
      <c r="J8" s="5" t="n">
        <v>10169</v>
      </c>
      <c r="K8" s="5" t="n">
        <v>7423</v>
      </c>
      <c r="L8" s="5" t="n">
        <v>5707</v>
      </c>
    </row>
    <row r="9" spans="1:12">
      <c r="A9" s="4" t="s">
        <v>162</v>
      </c>
      <c r="B9" s="5" t="n">
        <v>10232</v>
      </c>
      <c r="C9" s="5" t="n">
        <v>11225</v>
      </c>
      <c r="D9" s="5" t="n">
        <v>10263</v>
      </c>
      <c r="E9" s="5" t="n">
        <v>7524</v>
      </c>
      <c r="F9" s="5" t="n">
        <v>10824</v>
      </c>
      <c r="G9" s="5" t="n">
        <v>11061</v>
      </c>
      <c r="H9" s="5" t="n">
        <v>11060</v>
      </c>
      <c r="I9" s="5" t="n">
        <v>10360</v>
      </c>
      <c r="J9" s="5" t="n">
        <v>39244</v>
      </c>
      <c r="K9" s="5" t="n">
        <v>43305</v>
      </c>
      <c r="L9" s="5" t="n">
        <v>15572</v>
      </c>
    </row>
    <row r="10" spans="1:12">
      <c r="A10" s="4" t="s">
        <v>1177</v>
      </c>
      <c r="J10" s="5" t="n">
        <v>-6077</v>
      </c>
      <c r="K10" s="5" t="n">
        <v>-9614</v>
      </c>
      <c r="L10" s="5" t="n">
        <v>-13147</v>
      </c>
    </row>
    <row r="11" spans="1:12">
      <c r="A11" s="4" t="s">
        <v>164</v>
      </c>
      <c r="B11" s="7" t="n">
        <v>8964</v>
      </c>
      <c r="C11" s="7" t="n">
        <v>8864</v>
      </c>
      <c r="D11" s="7" t="n">
        <v>9319</v>
      </c>
      <c r="E11" s="7" t="n">
        <v>6020</v>
      </c>
      <c r="F11" s="7" t="n">
        <v>7704</v>
      </c>
      <c r="G11" s="7" t="n">
        <v>8861</v>
      </c>
      <c r="H11" s="7" t="n">
        <v>8867</v>
      </c>
      <c r="I11" s="7" t="n">
        <v>8259</v>
      </c>
      <c r="J11" s="5" t="n">
        <v>33167</v>
      </c>
      <c r="K11" s="5" t="n">
        <v>33691</v>
      </c>
      <c r="L11" s="5" t="n">
        <v>2425</v>
      </c>
    </row>
    <row r="12" spans="1:12">
      <c r="A12" s="4" t="s">
        <v>1173</v>
      </c>
    </row>
    <row r="13" spans="1:12">
      <c r="A13" s="3" t="s">
        <v>1176</v>
      </c>
    </row>
    <row r="14" spans="1:12">
      <c r="A14" s="4" t="s">
        <v>1178</v>
      </c>
      <c r="J14" s="5" t="n">
        <v>13300</v>
      </c>
      <c r="K14" s="5" t="n">
        <v>8000</v>
      </c>
      <c r="L14" s="5" t="n">
        <v>4900</v>
      </c>
    </row>
    <row r="15" spans="1:12">
      <c r="A15" s="4" t="s">
        <v>1179</v>
      </c>
      <c r="L15" s="5" t="n">
        <v>3</v>
      </c>
    </row>
    <row r="16" spans="1:12">
      <c r="A16" s="4" t="s">
        <v>129</v>
      </c>
      <c r="J16" s="5" t="n">
        <v>13300</v>
      </c>
      <c r="K16" s="5" t="n">
        <v>8000</v>
      </c>
      <c r="L16" s="5" t="n">
        <v>4903</v>
      </c>
    </row>
    <row r="17" spans="1:12">
      <c r="A17" s="4" t="s">
        <v>133</v>
      </c>
      <c r="J17" s="5" t="n">
        <v>589</v>
      </c>
      <c r="K17" s="5" t="n">
        <v>575</v>
      </c>
      <c r="L17" s="5" t="n">
        <v>253</v>
      </c>
    </row>
    <row r="18" spans="1:12">
      <c r="A18" s="4" t="s">
        <v>134</v>
      </c>
      <c r="J18" s="5" t="n">
        <v>2847</v>
      </c>
      <c r="K18" s="5" t="n">
        <v>2847</v>
      </c>
      <c r="L18" s="5" t="n">
        <v>2194</v>
      </c>
    </row>
    <row r="19" spans="1:12">
      <c r="A19" s="4" t="s">
        <v>159</v>
      </c>
      <c r="L19" s="5" t="n">
        <v>2812</v>
      </c>
    </row>
    <row r="20" spans="1:12">
      <c r="A20" s="4" t="s">
        <v>160</v>
      </c>
      <c r="J20" s="5" t="n">
        <v>726</v>
      </c>
      <c r="K20" s="5" t="n">
        <v>765</v>
      </c>
      <c r="L20" s="5" t="n">
        <v>478</v>
      </c>
    </row>
    <row r="21" spans="1:12">
      <c r="A21" s="4" t="s">
        <v>1180</v>
      </c>
      <c r="J21" s="5" t="n">
        <v>4162</v>
      </c>
      <c r="K21" s="5" t="n">
        <v>4187</v>
      </c>
      <c r="L21" s="5" t="n">
        <v>5737</v>
      </c>
    </row>
    <row r="22" spans="1:12">
      <c r="A22" s="4" t="s">
        <v>162</v>
      </c>
      <c r="J22" s="5" t="n">
        <v>9138</v>
      </c>
      <c r="K22" s="5" t="n">
        <v>3813</v>
      </c>
      <c r="L22" s="5" t="n">
        <v>-834</v>
      </c>
    </row>
    <row r="23" spans="1:12">
      <c r="A23" s="4" t="s">
        <v>1177</v>
      </c>
      <c r="J23" s="5" t="n">
        <v>862</v>
      </c>
      <c r="K23" s="5" t="n">
        <v>872</v>
      </c>
      <c r="L23" s="5" t="n">
        <v>1196</v>
      </c>
    </row>
    <row r="24" spans="1:12">
      <c r="A24" s="4" t="s">
        <v>1181</v>
      </c>
      <c r="J24" s="5" t="n">
        <v>23167</v>
      </c>
      <c r="K24" s="5" t="n">
        <v>29006</v>
      </c>
      <c r="L24" s="5" t="n">
        <v>2063</v>
      </c>
    </row>
    <row r="25" spans="1:12">
      <c r="A25" s="4" t="s">
        <v>164</v>
      </c>
      <c r="J25" s="7" t="n">
        <v>33167</v>
      </c>
      <c r="K25" s="7" t="n">
        <v>33691</v>
      </c>
      <c r="L25" s="7" t="n">
        <v>242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2</v>
      </c>
      <c r="D2" s="2" t="s">
        <v>122</v>
      </c>
    </row>
    <row r="3" spans="1:4">
      <c r="A3" s="3" t="s">
        <v>207</v>
      </c>
    </row>
    <row r="4" spans="1:4">
      <c r="A4" s="4" t="s">
        <v>164</v>
      </c>
      <c r="B4" s="7" t="n">
        <v>33167</v>
      </c>
      <c r="C4" s="7" t="n">
        <v>33691</v>
      </c>
      <c r="D4" s="7" t="n">
        <v>2425</v>
      </c>
    </row>
    <row r="5" spans="1:4">
      <c r="A5" s="3" t="s">
        <v>208</v>
      </c>
    </row>
    <row r="6" spans="1:4">
      <c r="A6" s="4" t="s">
        <v>1058</v>
      </c>
      <c r="B6" s="5" t="n">
        <v>-2203</v>
      </c>
      <c r="C6" s="5" t="n">
        <v>213</v>
      </c>
      <c r="D6" s="5" t="n">
        <v>6069</v>
      </c>
    </row>
    <row r="7" spans="1:4">
      <c r="A7" s="4" t="s">
        <v>1183</v>
      </c>
      <c r="B7" s="5" t="n">
        <v>36764</v>
      </c>
      <c r="C7" s="5" t="n">
        <v>41440</v>
      </c>
      <c r="D7" s="5" t="n">
        <v>24587</v>
      </c>
    </row>
    <row r="8" spans="1:4">
      <c r="A8" s="3" t="s">
        <v>222</v>
      </c>
    </row>
    <row r="9" spans="1:4">
      <c r="A9" s="4" t="s">
        <v>1184</v>
      </c>
      <c r="B9" s="5" t="n">
        <v>-5018</v>
      </c>
      <c r="C9" s="5" t="n">
        <v>-93696</v>
      </c>
      <c r="D9" s="5" t="n">
        <v>-62006</v>
      </c>
    </row>
    <row r="10" spans="1:4">
      <c r="A10" s="3" t="s">
        <v>240</v>
      </c>
    </row>
    <row r="11" spans="1:4">
      <c r="A11" s="4" t="s">
        <v>243</v>
      </c>
      <c r="D11" s="5" t="n">
        <v>26075</v>
      </c>
    </row>
    <row r="12" spans="1:4">
      <c r="A12" s="4" t="s">
        <v>1185</v>
      </c>
      <c r="B12" s="5" t="n">
        <v>670</v>
      </c>
      <c r="C12" s="5" t="n">
        <v>443</v>
      </c>
      <c r="D12" s="5" t="n">
        <v>555</v>
      </c>
    </row>
    <row r="13" spans="1:4">
      <c r="A13" s="4" t="s">
        <v>1186</v>
      </c>
      <c r="B13" s="5" t="n">
        <v>-8690</v>
      </c>
      <c r="C13" s="5" t="n">
        <v>-7688</v>
      </c>
      <c r="D13" s="5" t="n">
        <v>-5798</v>
      </c>
    </row>
    <row r="14" spans="1:4">
      <c r="A14" s="4" t="s">
        <v>245</v>
      </c>
      <c r="B14" s="5" t="n">
        <v>-28429</v>
      </c>
      <c r="C14" s="5" t="n">
        <v>55404</v>
      </c>
      <c r="D14" s="5" t="n">
        <v>15490</v>
      </c>
    </row>
    <row r="15" spans="1:4">
      <c r="A15" s="4" t="s">
        <v>1187</v>
      </c>
      <c r="B15" s="5" t="n">
        <v>3317</v>
      </c>
      <c r="C15" s="5" t="n">
        <v>3148</v>
      </c>
      <c r="D15" s="5" t="n">
        <v>-21929</v>
      </c>
    </row>
    <row r="16" spans="1:4">
      <c r="A16" s="4" t="s">
        <v>247</v>
      </c>
      <c r="B16" s="5" t="n">
        <v>28611</v>
      </c>
      <c r="C16" s="5" t="n">
        <v>25463</v>
      </c>
      <c r="D16" s="5" t="n">
        <v>47392</v>
      </c>
    </row>
    <row r="17" spans="1:4">
      <c r="A17" s="4" t="s">
        <v>248</v>
      </c>
      <c r="B17" s="5" t="n">
        <v>31928</v>
      </c>
      <c r="C17" s="5" t="n">
        <v>28611</v>
      </c>
      <c r="D17" s="5" t="n">
        <v>25463</v>
      </c>
    </row>
    <row r="18" spans="1:4">
      <c r="A18" s="4" t="s">
        <v>1173</v>
      </c>
    </row>
    <row r="19" spans="1:4">
      <c r="A19" s="3" t="s">
        <v>207</v>
      </c>
    </row>
    <row r="20" spans="1:4">
      <c r="A20" s="4" t="s">
        <v>164</v>
      </c>
      <c r="B20" s="5" t="n">
        <v>33167</v>
      </c>
      <c r="C20" s="5" t="n">
        <v>33691</v>
      </c>
      <c r="D20" s="5" t="n">
        <v>2425</v>
      </c>
    </row>
    <row r="21" spans="1:4">
      <c r="A21" s="3" t="s">
        <v>208</v>
      </c>
    </row>
    <row r="22" spans="1:4">
      <c r="A22" s="4" t="s">
        <v>1188</v>
      </c>
      <c r="B22" s="5" t="n">
        <v>-36467</v>
      </c>
      <c r="C22" s="5" t="n">
        <v>-37006</v>
      </c>
      <c r="D22" s="5" t="n">
        <v>-6963</v>
      </c>
    </row>
    <row r="23" spans="1:4">
      <c r="A23" s="4" t="s">
        <v>1058</v>
      </c>
      <c r="B23" s="5" t="n">
        <v>-666</v>
      </c>
      <c r="C23" s="5" t="n">
        <v>-582</v>
      </c>
      <c r="D23" s="5" t="n">
        <v>4046</v>
      </c>
    </row>
    <row r="24" spans="1:4">
      <c r="A24" s="4" t="s">
        <v>1183</v>
      </c>
      <c r="B24" s="5" t="n">
        <v>-3966</v>
      </c>
      <c r="C24" s="5" t="n">
        <v>-3897</v>
      </c>
      <c r="D24" s="5" t="n">
        <v>-492</v>
      </c>
    </row>
    <row r="25" spans="1:4">
      <c r="A25" s="3" t="s">
        <v>222</v>
      </c>
    </row>
    <row r="26" spans="1:4">
      <c r="A26" s="4" t="s">
        <v>1189</v>
      </c>
      <c r="D26" s="5" t="n">
        <v>-22000</v>
      </c>
    </row>
    <row r="27" spans="1:4">
      <c r="A27" s="4" t="s">
        <v>1190</v>
      </c>
      <c r="B27" s="5" t="n">
        <v>13300</v>
      </c>
      <c r="C27" s="5" t="n">
        <v>8000</v>
      </c>
      <c r="D27" s="5" t="n">
        <v>4900</v>
      </c>
    </row>
    <row r="28" spans="1:4">
      <c r="A28" s="4" t="s">
        <v>1191</v>
      </c>
      <c r="D28" s="5" t="n">
        <v>-10</v>
      </c>
    </row>
    <row r="29" spans="1:4">
      <c r="A29" s="4" t="s">
        <v>1184</v>
      </c>
      <c r="B29" s="5" t="n">
        <v>13300</v>
      </c>
      <c r="C29" s="5" t="n">
        <v>8000</v>
      </c>
      <c r="D29" s="5" t="n">
        <v>-17110</v>
      </c>
    </row>
    <row r="30" spans="1:4">
      <c r="A30" s="3" t="s">
        <v>240</v>
      </c>
    </row>
    <row r="31" spans="1:4">
      <c r="A31" s="4" t="s">
        <v>243</v>
      </c>
      <c r="D31" s="5" t="n">
        <v>26075</v>
      </c>
    </row>
    <row r="32" spans="1:4">
      <c r="A32" s="4" t="s">
        <v>1185</v>
      </c>
      <c r="B32" s="5" t="n">
        <v>670</v>
      </c>
      <c r="C32" s="5" t="n">
        <v>443</v>
      </c>
      <c r="D32" s="5" t="n">
        <v>1004</v>
      </c>
    </row>
    <row r="33" spans="1:4">
      <c r="A33" s="4" t="s">
        <v>1186</v>
      </c>
      <c r="B33" s="5" t="n">
        <v>-8690</v>
      </c>
      <c r="C33" s="5" t="n">
        <v>-7688</v>
      </c>
      <c r="D33" s="5" t="n">
        <v>-5798</v>
      </c>
    </row>
    <row r="34" spans="1:4">
      <c r="A34" s="4" t="s">
        <v>245</v>
      </c>
      <c r="B34" s="5" t="n">
        <v>-8020</v>
      </c>
      <c r="C34" s="5" t="n">
        <v>-7245</v>
      </c>
      <c r="D34" s="5" t="n">
        <v>21281</v>
      </c>
    </row>
    <row r="35" spans="1:4">
      <c r="A35" s="4" t="s">
        <v>1187</v>
      </c>
      <c r="B35" s="5" t="n">
        <v>1314</v>
      </c>
      <c r="C35" s="5" t="n">
        <v>-3142</v>
      </c>
      <c r="D35" s="5" t="n">
        <v>3679</v>
      </c>
    </row>
    <row r="36" spans="1:4">
      <c r="A36" s="4" t="s">
        <v>247</v>
      </c>
      <c r="B36" s="5" t="n">
        <v>1393</v>
      </c>
      <c r="C36" s="5" t="n">
        <v>4535</v>
      </c>
      <c r="D36" s="5" t="n">
        <v>856</v>
      </c>
    </row>
    <row r="37" spans="1:4">
      <c r="A37" s="4" t="s">
        <v>248</v>
      </c>
      <c r="B37" s="7" t="n">
        <v>2707</v>
      </c>
      <c r="C37" s="7" t="n">
        <v>1393</v>
      </c>
      <c r="D37" s="7" t="n">
        <v>45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2</v>
      </c>
      <c r="D2" s="2" t="s">
        <v>122</v>
      </c>
    </row>
    <row r="3" spans="1:4">
      <c r="A3" s="3" t="s">
        <v>1193</v>
      </c>
    </row>
    <row r="4" spans="1:4">
      <c r="A4" s="4" t="s">
        <v>656</v>
      </c>
      <c r="B4" s="7" t="n">
        <v>348290</v>
      </c>
      <c r="C4" s="7" t="n">
        <v>322772</v>
      </c>
      <c r="D4" s="7" t="n">
        <v>126344</v>
      </c>
    </row>
    <row r="5" spans="1:4">
      <c r="A5" s="4" t="s">
        <v>1194</v>
      </c>
      <c r="B5" s="5" t="n">
        <v>3372</v>
      </c>
      <c r="C5" s="5" t="n">
        <v>-1208</v>
      </c>
      <c r="D5" s="5" t="n">
        <v>-363</v>
      </c>
    </row>
    <row r="6" spans="1:4">
      <c r="A6" s="4" t="s">
        <v>656</v>
      </c>
      <c r="B6" s="5" t="n">
        <v>377241</v>
      </c>
      <c r="C6" s="5" t="n">
        <v>348290</v>
      </c>
      <c r="D6" s="5" t="n">
        <v>322772</v>
      </c>
    </row>
    <row r="7" spans="1:4">
      <c r="A7" s="4" t="s">
        <v>179</v>
      </c>
    </row>
    <row r="8" spans="1:4">
      <c r="A8" s="3" t="s">
        <v>1193</v>
      </c>
    </row>
    <row r="9" spans="1:4">
      <c r="A9" s="4" t="s">
        <v>656</v>
      </c>
      <c r="B9" s="5" t="n">
        <v>-2589</v>
      </c>
      <c r="C9" s="5" t="n">
        <v>-1152</v>
      </c>
      <c r="D9" s="5" t="n">
        <v>-789</v>
      </c>
    </row>
    <row r="10" spans="1:4">
      <c r="A10" s="4" t="s">
        <v>1194</v>
      </c>
      <c r="B10" s="5" t="n">
        <v>3372</v>
      </c>
      <c r="C10" s="5" t="n">
        <v>-1208</v>
      </c>
      <c r="D10" s="5" t="n">
        <v>-363</v>
      </c>
    </row>
    <row r="11" spans="1:4">
      <c r="A11" s="4" t="s">
        <v>656</v>
      </c>
      <c r="B11" s="5" t="n">
        <v>783</v>
      </c>
      <c r="C11" s="5" t="n">
        <v>-2589</v>
      </c>
      <c r="D11" s="7" t="n">
        <v>-1152</v>
      </c>
    </row>
    <row r="12" spans="1:4">
      <c r="A12" s="4" t="s">
        <v>663</v>
      </c>
    </row>
    <row r="13" spans="1:4">
      <c r="A13" s="3" t="s">
        <v>1193</v>
      </c>
    </row>
    <row r="14" spans="1:4">
      <c r="A14" s="4" t="s">
        <v>656</v>
      </c>
      <c r="B14" s="5" t="n">
        <v>-2419</v>
      </c>
    </row>
    <row r="15" spans="1:4">
      <c r="A15" s="4" t="s">
        <v>1194</v>
      </c>
      <c r="B15" s="5" t="n">
        <v>3362</v>
      </c>
    </row>
    <row r="16" spans="1:4">
      <c r="A16" s="4" t="s">
        <v>656</v>
      </c>
      <c r="B16" s="5" t="n">
        <v>943</v>
      </c>
      <c r="C16" s="5" t="n">
        <v>-2419</v>
      </c>
    </row>
    <row r="17" spans="1:4">
      <c r="A17" s="4" t="s">
        <v>1195</v>
      </c>
    </row>
    <row r="18" spans="1:4">
      <c r="A18" s="3" t="s">
        <v>1193</v>
      </c>
    </row>
    <row r="19" spans="1:4">
      <c r="A19" s="4" t="s">
        <v>656</v>
      </c>
      <c r="B19" s="5" t="n">
        <v>311</v>
      </c>
    </row>
    <row r="20" spans="1:4">
      <c r="A20" s="4" t="s">
        <v>656</v>
      </c>
      <c r="B20" s="5" t="n">
        <v>311</v>
      </c>
      <c r="C20" s="5" t="n">
        <v>311</v>
      </c>
    </row>
    <row r="21" spans="1:4">
      <c r="A21" s="4" t="s">
        <v>1196</v>
      </c>
    </row>
    <row r="22" spans="1:4">
      <c r="A22" s="3" t="s">
        <v>1193</v>
      </c>
    </row>
    <row r="23" spans="1:4">
      <c r="A23" s="4" t="s">
        <v>656</v>
      </c>
      <c r="B23" s="5" t="n">
        <v>-481</v>
      </c>
    </row>
    <row r="24" spans="1:4">
      <c r="A24" s="4" t="s">
        <v>1194</v>
      </c>
      <c r="B24" s="5" t="n">
        <v>10</v>
      </c>
    </row>
    <row r="25" spans="1:4">
      <c r="A25" s="4" t="s">
        <v>656</v>
      </c>
      <c r="B25" s="7" t="n">
        <v>-471</v>
      </c>
      <c r="C25" s="7" t="n">
        <v>-4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7</v>
      </c>
      <c r="B1" s="2" t="s">
        <v>1</v>
      </c>
    </row>
    <row r="2" spans="1:3">
      <c r="B2" s="2" t="s">
        <v>2</v>
      </c>
      <c r="C2" s="2" t="s">
        <v>62</v>
      </c>
    </row>
    <row r="3" spans="1:3">
      <c r="A3" s="3" t="s">
        <v>490</v>
      </c>
    </row>
    <row r="4" spans="1:3">
      <c r="A4" s="4" t="s">
        <v>1198</v>
      </c>
      <c r="B4" s="6" t="n">
        <v>20.1</v>
      </c>
      <c r="C4" s="6" t="n">
        <v>12.8</v>
      </c>
    </row>
    <row r="5" spans="1:3">
      <c r="A5" s="4" t="s">
        <v>489</v>
      </c>
    </row>
    <row r="6" spans="1:3">
      <c r="A6" s="3" t="s">
        <v>490</v>
      </c>
    </row>
    <row r="7" spans="1:3">
      <c r="A7" s="4" t="s">
        <v>1199</v>
      </c>
      <c r="B7" s="6" t="n">
        <v>152.2</v>
      </c>
      <c r="C7" s="6" t="n">
        <v>125.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62</v>
      </c>
    </row>
    <row r="3" spans="1:3">
      <c r="A3" s="4" t="s">
        <v>489</v>
      </c>
    </row>
    <row r="4" spans="1:3">
      <c r="A4" s="3" t="s">
        <v>1201</v>
      </c>
    </row>
    <row r="5" spans="1:3">
      <c r="A5" s="4" t="s">
        <v>1202</v>
      </c>
      <c r="B5" s="7" t="n">
        <v>24168</v>
      </c>
      <c r="C5" s="7" t="n">
        <v>25767</v>
      </c>
    </row>
    <row r="6" spans="1:3">
      <c r="A6" s="4" t="s">
        <v>1203</v>
      </c>
      <c r="B6" s="5" t="n">
        <v>298639</v>
      </c>
      <c r="C6" s="5" t="n">
        <v>296627</v>
      </c>
    </row>
    <row r="7" spans="1:3">
      <c r="A7" s="4" t="s">
        <v>1204</v>
      </c>
      <c r="B7" s="5" t="n">
        <v>-296047</v>
      </c>
      <c r="C7" s="5" t="n">
        <v>-298226</v>
      </c>
    </row>
    <row r="8" spans="1:3">
      <c r="A8" s="4" t="s">
        <v>1205</v>
      </c>
      <c r="B8" s="5" t="n">
        <v>26760</v>
      </c>
      <c r="C8" s="5" t="n">
        <v>24168</v>
      </c>
    </row>
    <row r="9" spans="1:3">
      <c r="A9" s="4" t="s">
        <v>493</v>
      </c>
    </row>
    <row r="10" spans="1:3">
      <c r="A10" s="3" t="s">
        <v>1201</v>
      </c>
    </row>
    <row r="11" spans="1:3">
      <c r="A11" s="4" t="s">
        <v>1202</v>
      </c>
      <c r="B11" s="5" t="n">
        <v>22869</v>
      </c>
    </row>
    <row r="12" spans="1:3">
      <c r="A12" s="4" t="s">
        <v>1203</v>
      </c>
      <c r="B12" s="5" t="n">
        <v>1702</v>
      </c>
    </row>
    <row r="13" spans="1:3">
      <c r="A13" s="4" t="s">
        <v>1204</v>
      </c>
      <c r="B13" s="5" t="n">
        <v>-3165</v>
      </c>
    </row>
    <row r="14" spans="1:3">
      <c r="A14" s="4" t="s">
        <v>1205</v>
      </c>
      <c r="B14" s="7" t="n">
        <v>21406</v>
      </c>
      <c r="C14" s="7" t="n">
        <v>2286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1118</v>
      </c>
      <c r="J1" s="2" t="s">
        <v>1</v>
      </c>
    </row>
    <row r="2" spans="1:12">
      <c r="B2" s="2" t="s">
        <v>2</v>
      </c>
      <c r="C2" s="2" t="s">
        <v>1119</v>
      </c>
      <c r="D2" s="2" t="s">
        <v>4</v>
      </c>
      <c r="E2" s="2" t="s">
        <v>1120</v>
      </c>
      <c r="F2" s="2" t="s">
        <v>62</v>
      </c>
      <c r="G2" s="2" t="s">
        <v>1121</v>
      </c>
      <c r="H2" s="2" t="s">
        <v>1122</v>
      </c>
      <c r="I2" s="2" t="s">
        <v>1123</v>
      </c>
      <c r="J2" s="2" t="s">
        <v>2</v>
      </c>
      <c r="K2" s="2" t="s">
        <v>62</v>
      </c>
      <c r="L2" s="2" t="s">
        <v>122</v>
      </c>
    </row>
    <row r="3" spans="1:12">
      <c r="A3" s="3" t="s">
        <v>324</v>
      </c>
    </row>
    <row r="4" spans="1:12">
      <c r="A4" s="4" t="s">
        <v>1207</v>
      </c>
      <c r="B4" s="7" t="n">
        <v>29354</v>
      </c>
      <c r="C4" s="7" t="n">
        <v>30474</v>
      </c>
      <c r="D4" s="7" t="n">
        <v>30393</v>
      </c>
      <c r="E4" s="7" t="n">
        <v>30303</v>
      </c>
      <c r="F4" s="7" t="n">
        <v>31150</v>
      </c>
      <c r="G4" s="7" t="n">
        <v>30054</v>
      </c>
      <c r="H4" s="7" t="n">
        <v>29683</v>
      </c>
      <c r="I4" s="7" t="n">
        <v>28020</v>
      </c>
      <c r="J4" s="7" t="n">
        <v>120524</v>
      </c>
      <c r="K4" s="7" t="n">
        <v>118907</v>
      </c>
      <c r="L4" s="7" t="n">
        <v>83570</v>
      </c>
    </row>
    <row r="5" spans="1:12">
      <c r="A5" s="4" t="s">
        <v>1208</v>
      </c>
      <c r="B5" s="5" t="n">
        <v>20669</v>
      </c>
      <c r="C5" s="5" t="n">
        <v>21015</v>
      </c>
      <c r="D5" s="5" t="n">
        <v>20964</v>
      </c>
      <c r="E5" s="5" t="n">
        <v>20952</v>
      </c>
      <c r="F5" s="5" t="n">
        <v>22804</v>
      </c>
      <c r="G5" s="5" t="n">
        <v>22588</v>
      </c>
      <c r="H5" s="5" t="n">
        <v>23174</v>
      </c>
      <c r="I5" s="5" t="n">
        <v>22500</v>
      </c>
      <c r="J5" s="5" t="n">
        <v>83600</v>
      </c>
      <c r="K5" s="5" t="n">
        <v>91066</v>
      </c>
      <c r="L5" s="5" t="n">
        <v>67917</v>
      </c>
    </row>
    <row r="6" spans="1:12">
      <c r="A6" s="4" t="s">
        <v>1209</v>
      </c>
      <c r="B6" s="5" t="n">
        <v>10232</v>
      </c>
      <c r="C6" s="5" t="n">
        <v>11225</v>
      </c>
      <c r="D6" s="5" t="n">
        <v>10263</v>
      </c>
      <c r="E6" s="5" t="n">
        <v>7524</v>
      </c>
      <c r="F6" s="5" t="n">
        <v>10824</v>
      </c>
      <c r="G6" s="5" t="n">
        <v>11061</v>
      </c>
      <c r="H6" s="5" t="n">
        <v>11060</v>
      </c>
      <c r="I6" s="5" t="n">
        <v>10360</v>
      </c>
      <c r="J6" s="5" t="n">
        <v>39244</v>
      </c>
      <c r="K6" s="5" t="n">
        <v>43305</v>
      </c>
      <c r="L6" s="5" t="n">
        <v>15572</v>
      </c>
    </row>
    <row r="7" spans="1:12">
      <c r="A7" s="4" t="s">
        <v>164</v>
      </c>
      <c r="B7" s="7" t="n">
        <v>8964</v>
      </c>
      <c r="C7" s="7" t="n">
        <v>8864</v>
      </c>
      <c r="D7" s="7" t="n">
        <v>9319</v>
      </c>
      <c r="E7" s="7" t="n">
        <v>6020</v>
      </c>
      <c r="F7" s="7" t="n">
        <v>7704</v>
      </c>
      <c r="G7" s="7" t="n">
        <v>8861</v>
      </c>
      <c r="H7" s="7" t="n">
        <v>8867</v>
      </c>
      <c r="I7" s="7" t="n">
        <v>8259</v>
      </c>
      <c r="J7" s="7" t="n">
        <v>33167</v>
      </c>
      <c r="K7" s="7" t="n">
        <v>33691</v>
      </c>
      <c r="L7" s="7" t="n">
        <v>2425</v>
      </c>
    </row>
    <row r="8" spans="1:12">
      <c r="A8" s="4" t="s">
        <v>173</v>
      </c>
      <c r="B8" s="8" t="n">
        <v>0.37</v>
      </c>
      <c r="C8" s="8" t="n">
        <v>0.37</v>
      </c>
      <c r="D8" s="8" t="n">
        <v>0.39</v>
      </c>
      <c r="E8" s="8" t="n">
        <v>0.25</v>
      </c>
      <c r="F8" s="8" t="n">
        <v>0.32</v>
      </c>
      <c r="G8" s="8" t="n">
        <v>0.37</v>
      </c>
      <c r="H8" s="8" t="n">
        <v>0.37</v>
      </c>
      <c r="I8" s="8" t="n">
        <v>0.34</v>
      </c>
      <c r="J8" s="8" t="n">
        <v>1.38</v>
      </c>
      <c r="K8" s="8" t="n">
        <v>1.4</v>
      </c>
      <c r="L8" s="8" t="n">
        <v>0.13</v>
      </c>
    </row>
    <row r="9" spans="1:12">
      <c r="A9" s="4" t="s">
        <v>1210</v>
      </c>
      <c r="B9" s="8" t="n">
        <v>0.37</v>
      </c>
      <c r="C9" s="8" t="n">
        <v>0.36</v>
      </c>
      <c r="D9" s="8" t="n">
        <v>0.38</v>
      </c>
      <c r="E9" s="8" t="n">
        <v>0.25</v>
      </c>
      <c r="F9" s="8" t="n">
        <v>0.32</v>
      </c>
      <c r="G9" s="8" t="n">
        <v>0.36</v>
      </c>
      <c r="H9" s="8" t="n">
        <v>0.37</v>
      </c>
      <c r="I9" s="8" t="n">
        <v>0.34</v>
      </c>
      <c r="J9" s="8" t="n">
        <v>1.36</v>
      </c>
      <c r="K9" s="8" t="n">
        <v>1.39</v>
      </c>
      <c r="L9" s="8" t="n">
        <v>0.1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11</v>
      </c>
      <c r="B1" s="2" t="s">
        <v>1</v>
      </c>
    </row>
    <row r="2" spans="1:3">
      <c r="B2" s="2" t="s">
        <v>2</v>
      </c>
      <c r="C2" s="2" t="s">
        <v>62</v>
      </c>
    </row>
    <row r="3" spans="1:3">
      <c r="A3" s="4" t="s">
        <v>1212</v>
      </c>
      <c r="B3" s="7" t="n">
        <v>255</v>
      </c>
      <c r="C3" s="7" t="n">
        <v>502</v>
      </c>
    </row>
    <row r="4" spans="1:3">
      <c r="A4" s="4" t="s">
        <v>1213</v>
      </c>
      <c r="B4" s="5" t="n">
        <v>643</v>
      </c>
    </row>
    <row r="5" spans="1:3">
      <c r="A5" s="4" t="s">
        <v>99</v>
      </c>
      <c r="B5" s="5" t="n">
        <v>20536</v>
      </c>
      <c r="C5" s="5" t="n">
        <v>16671</v>
      </c>
    </row>
    <row r="6" spans="1:3">
      <c r="A6" s="4" t="s">
        <v>1214</v>
      </c>
    </row>
    <row r="7" spans="1:3">
      <c r="A7" s="4" t="s">
        <v>99</v>
      </c>
      <c r="B7" s="5" t="n">
        <v>3800</v>
      </c>
      <c r="C7" s="5" t="n">
        <v>4100</v>
      </c>
    </row>
    <row r="8" spans="1:3">
      <c r="A8" s="4" t="s">
        <v>1215</v>
      </c>
    </row>
    <row r="9" spans="1:3">
      <c r="A9" s="4" t="s">
        <v>1216</v>
      </c>
      <c r="B9" s="7" t="n">
        <v>6000</v>
      </c>
      <c r="C9" s="7" t="n">
        <v>27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7909</v>
      </c>
      <c r="C3" s="7" t="n">
        <v>6939</v>
      </c>
    </row>
    <row r="4" spans="1:3">
      <c r="A4" s="4" t="s">
        <v>65</v>
      </c>
      <c r="B4" s="5" t="n">
        <v>24019</v>
      </c>
      <c r="C4" s="5" t="n">
        <v>20877</v>
      </c>
    </row>
    <row r="5" spans="1:3">
      <c r="A5" s="4" t="s">
        <v>66</v>
      </c>
      <c r="C5" s="5" t="n">
        <v>795</v>
      </c>
    </row>
    <row r="6" spans="1:3">
      <c r="A6" s="4" t="s">
        <v>67</v>
      </c>
      <c r="B6" s="5" t="n">
        <v>31928</v>
      </c>
      <c r="C6" s="5" t="n">
        <v>28611</v>
      </c>
    </row>
    <row r="7" spans="1:3">
      <c r="A7" s="4" t="s">
        <v>68</v>
      </c>
      <c r="B7" s="5" t="n">
        <v>164820</v>
      </c>
      <c r="C7" s="5" t="n">
        <v>143377</v>
      </c>
    </row>
    <row r="8" spans="1:3">
      <c r="A8" s="4" t="s">
        <v>69</v>
      </c>
      <c r="B8" s="5" t="n">
        <v>72448</v>
      </c>
      <c r="C8" s="5" t="n">
        <v>92462</v>
      </c>
    </row>
    <row r="9" spans="1:3">
      <c r="A9" s="4" t="s">
        <v>70</v>
      </c>
      <c r="B9" s="5" t="n">
        <v>2186047</v>
      </c>
      <c r="C9" s="5" t="n">
        <v>2178824</v>
      </c>
    </row>
    <row r="10" spans="1:3">
      <c r="A10" s="4" t="s">
        <v>71</v>
      </c>
      <c r="B10" s="5" t="n">
        <v>-10261</v>
      </c>
      <c r="C10" s="5" t="n">
        <v>-12283</v>
      </c>
    </row>
    <row r="11" spans="1:3">
      <c r="A11" s="4" t="s">
        <v>72</v>
      </c>
      <c r="B11" s="5" t="n">
        <v>2175786</v>
      </c>
      <c r="C11" s="5" t="n">
        <v>2166541</v>
      </c>
    </row>
    <row r="12" spans="1:3">
      <c r="A12" s="4" t="s">
        <v>73</v>
      </c>
      <c r="B12" s="5" t="n">
        <v>17832</v>
      </c>
      <c r="C12" s="5" t="n">
        <v>19522</v>
      </c>
    </row>
    <row r="13" spans="1:3">
      <c r="A13" s="4" t="s">
        <v>74</v>
      </c>
      <c r="B13" s="5" t="n">
        <v>5020</v>
      </c>
      <c r="C13" s="5" t="n">
        <v>3829</v>
      </c>
    </row>
    <row r="14" spans="1:3">
      <c r="A14" s="4" t="s">
        <v>75</v>
      </c>
      <c r="B14" s="5" t="n">
        <v>3305</v>
      </c>
      <c r="C14" s="5" t="n">
        <v>3305</v>
      </c>
    </row>
    <row r="15" spans="1:3">
      <c r="A15" s="4" t="s">
        <v>76</v>
      </c>
      <c r="B15" s="5" t="n">
        <v>31184</v>
      </c>
      <c r="C15" s="5" t="n">
        <v>32352</v>
      </c>
    </row>
    <row r="16" spans="1:3">
      <c r="A16" s="4" t="s">
        <v>77</v>
      </c>
      <c r="B16" s="5" t="n">
        <v>8013</v>
      </c>
    </row>
    <row r="17" spans="1:3">
      <c r="A17" s="4" t="s">
        <v>78</v>
      </c>
      <c r="B17" s="5" t="n">
        <v>101954</v>
      </c>
      <c r="C17" s="5" t="n">
        <v>101954</v>
      </c>
    </row>
    <row r="18" spans="1:3">
      <c r="A18" s="4" t="s">
        <v>79</v>
      </c>
      <c r="B18" s="5" t="n">
        <v>7191</v>
      </c>
      <c r="C18" s="5" t="n">
        <v>8609</v>
      </c>
    </row>
    <row r="19" spans="1:3">
      <c r="A19" s="4" t="s">
        <v>80</v>
      </c>
      <c r="B19" s="5" t="n">
        <v>63850</v>
      </c>
      <c r="C19" s="5" t="n">
        <v>62495</v>
      </c>
    </row>
    <row r="20" spans="1:3">
      <c r="A20" s="4" t="s">
        <v>81</v>
      </c>
      <c r="B20" s="5" t="n">
        <v>6224</v>
      </c>
      <c r="C20" s="5" t="n">
        <v>5077</v>
      </c>
    </row>
    <row r="21" spans="1:3">
      <c r="A21" s="4" t="s">
        <v>82</v>
      </c>
      <c r="B21" s="5" t="n">
        <v>11788</v>
      </c>
      <c r="C21" s="5" t="n">
        <v>14104</v>
      </c>
    </row>
    <row r="22" spans="1:3">
      <c r="A22" s="4" t="s">
        <v>83</v>
      </c>
      <c r="B22" s="5" t="n">
        <v>20827</v>
      </c>
      <c r="C22" s="5" t="n">
        <v>19057</v>
      </c>
    </row>
    <row r="23" spans="1:3">
      <c r="A23" s="4" t="s">
        <v>84</v>
      </c>
      <c r="B23" s="5" t="n">
        <v>2722170</v>
      </c>
      <c r="C23" s="5" t="n">
        <v>2701295</v>
      </c>
    </row>
    <row r="24" spans="1:3">
      <c r="A24" s="3" t="s">
        <v>85</v>
      </c>
    </row>
    <row r="25" spans="1:3">
      <c r="A25" s="4" t="s">
        <v>86</v>
      </c>
      <c r="B25" s="5" t="n">
        <v>339153</v>
      </c>
      <c r="C25" s="5" t="n">
        <v>320043</v>
      </c>
    </row>
    <row r="26" spans="1:3">
      <c r="A26" s="3" t="s">
        <v>87</v>
      </c>
    </row>
    <row r="27" spans="1:3">
      <c r="A27" s="4" t="s">
        <v>88</v>
      </c>
      <c r="B27" s="5" t="n">
        <v>391172</v>
      </c>
      <c r="C27" s="5" t="n">
        <v>345597</v>
      </c>
    </row>
    <row r="28" spans="1:3">
      <c r="A28" s="4" t="s">
        <v>89</v>
      </c>
      <c r="B28" s="5" t="n">
        <v>466867</v>
      </c>
      <c r="C28" s="5" t="n">
        <v>355469</v>
      </c>
    </row>
    <row r="29" spans="1:3">
      <c r="A29" s="4" t="s">
        <v>90</v>
      </c>
      <c r="B29" s="5" t="n">
        <v>144486</v>
      </c>
      <c r="C29" s="5" t="n">
        <v>151050</v>
      </c>
    </row>
    <row r="30" spans="1:3">
      <c r="A30" s="4" t="s">
        <v>91</v>
      </c>
      <c r="B30" s="5" t="n">
        <v>783040</v>
      </c>
      <c r="C30" s="5" t="n">
        <v>925441</v>
      </c>
    </row>
    <row r="31" spans="1:3">
      <c r="A31" s="4" t="s">
        <v>92</v>
      </c>
      <c r="B31" s="5" t="n">
        <v>1785565</v>
      </c>
      <c r="C31" s="5" t="n">
        <v>1777557</v>
      </c>
    </row>
    <row r="32" spans="1:3">
      <c r="A32" s="4" t="s">
        <v>93</v>
      </c>
      <c r="B32" s="5" t="n">
        <v>2124718</v>
      </c>
      <c r="C32" s="5" t="n">
        <v>2097600</v>
      </c>
    </row>
    <row r="33" spans="1:3">
      <c r="A33" s="4" t="s">
        <v>94</v>
      </c>
      <c r="B33" s="5" t="n">
        <v>12883</v>
      </c>
      <c r="C33" s="5" t="n">
        <v>18721</v>
      </c>
    </row>
    <row r="34" spans="1:3">
      <c r="A34" s="4" t="s">
        <v>95</v>
      </c>
      <c r="B34" s="5" t="n">
        <v>121640</v>
      </c>
      <c r="C34" s="5" t="n">
        <v>163340</v>
      </c>
    </row>
    <row r="35" spans="1:3">
      <c r="A35" s="4" t="s">
        <v>96</v>
      </c>
      <c r="B35" s="5" t="n">
        <v>9632</v>
      </c>
      <c r="C35" s="5" t="n">
        <v>9584</v>
      </c>
    </row>
    <row r="36" spans="1:3">
      <c r="A36" s="4" t="s">
        <v>97</v>
      </c>
      <c r="B36" s="5" t="n">
        <v>47051</v>
      </c>
      <c r="C36" s="5" t="n">
        <v>47089</v>
      </c>
    </row>
    <row r="37" spans="1:3">
      <c r="A37" s="4" t="s">
        <v>98</v>
      </c>
      <c r="B37" s="5" t="n">
        <v>8469</v>
      </c>
    </row>
    <row r="38" spans="1:3">
      <c r="A38" s="4" t="s">
        <v>99</v>
      </c>
      <c r="B38" s="5" t="n">
        <v>20536</v>
      </c>
      <c r="C38" s="5" t="n">
        <v>16671</v>
      </c>
    </row>
    <row r="39" spans="1:3">
      <c r="A39" s="4" t="s">
        <v>100</v>
      </c>
      <c r="B39" s="5" t="n">
        <v>2344929</v>
      </c>
      <c r="C39" s="5" t="n">
        <v>2353005</v>
      </c>
    </row>
    <row r="40" spans="1:3">
      <c r="A40" s="4" t="s">
        <v>101</v>
      </c>
      <c r="B40" s="4" t="s">
        <v>102</v>
      </c>
      <c r="C40" s="4" t="s">
        <v>102</v>
      </c>
    </row>
    <row r="41" spans="1:3">
      <c r="A41" s="3" t="s">
        <v>103</v>
      </c>
    </row>
    <row r="42" spans="1:3">
      <c r="A42" s="4" t="s">
        <v>104</v>
      </c>
      <c r="B42" s="5" t="n">
        <v>241</v>
      </c>
      <c r="C42" s="5" t="n">
        <v>240</v>
      </c>
    </row>
    <row r="43" spans="1:3">
      <c r="A43" s="4" t="s">
        <v>105</v>
      </c>
      <c r="B43" s="5" t="n">
        <v>306755</v>
      </c>
      <c r="C43" s="5" t="n">
        <v>305654</v>
      </c>
    </row>
    <row r="44" spans="1:3">
      <c r="A44" s="4" t="s">
        <v>106</v>
      </c>
      <c r="B44" s="5" t="n">
        <v>69462</v>
      </c>
      <c r="C44" s="5" t="n">
        <v>44985</v>
      </c>
    </row>
    <row r="45" spans="1:3">
      <c r="A45" s="4" t="s">
        <v>107</v>
      </c>
      <c r="B45" s="5" t="n">
        <v>783</v>
      </c>
      <c r="C45" s="5" t="n">
        <v>-2589</v>
      </c>
    </row>
    <row r="46" spans="1:3">
      <c r="A46" s="4" t="s">
        <v>108</v>
      </c>
      <c r="B46" s="5" t="n">
        <v>377241</v>
      </c>
      <c r="C46" s="5" t="n">
        <v>348290</v>
      </c>
    </row>
    <row r="47" spans="1:3">
      <c r="A47" s="4" t="s">
        <v>109</v>
      </c>
      <c r="B47" s="7" t="n">
        <v>2722170</v>
      </c>
      <c r="C47" s="7" t="n">
        <v>2701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v>
      </c>
      <c r="B1" s="2" t="s">
        <v>2</v>
      </c>
      <c r="C1" s="2" t="s">
        <v>62</v>
      </c>
    </row>
    <row r="2" spans="1:3">
      <c r="A2" s="3" t="s">
        <v>111</v>
      </c>
    </row>
    <row r="3" spans="1:3">
      <c r="A3" s="4" t="s">
        <v>112</v>
      </c>
      <c r="B3" s="7" t="n">
        <v>72666</v>
      </c>
      <c r="C3" s="7" t="n">
        <v>89109</v>
      </c>
    </row>
    <row r="4" spans="1:3">
      <c r="A4" s="4" t="s">
        <v>113</v>
      </c>
      <c r="B4" s="8" t="n">
        <v>0.01</v>
      </c>
      <c r="C4" s="8" t="n">
        <v>0.01</v>
      </c>
    </row>
    <row r="5" spans="1:3">
      <c r="A5" s="4" t="s">
        <v>114</v>
      </c>
      <c r="B5" s="5" t="n">
        <v>5000000</v>
      </c>
      <c r="C5" s="5" t="n">
        <v>5000000</v>
      </c>
    </row>
    <row r="6" spans="1:3">
      <c r="A6" s="4" t="s">
        <v>115</v>
      </c>
      <c r="B6" s="5" t="n">
        <v>0</v>
      </c>
      <c r="C6" s="5" t="n">
        <v>0</v>
      </c>
    </row>
    <row r="7" spans="1:3">
      <c r="A7" s="4" t="s">
        <v>116</v>
      </c>
      <c r="B7" s="5" t="n">
        <v>0</v>
      </c>
      <c r="C7" s="5" t="n">
        <v>0</v>
      </c>
    </row>
    <row r="8" spans="1:3">
      <c r="A8" s="4" t="s">
        <v>117</v>
      </c>
      <c r="B8" s="8" t="n">
        <v>0.01</v>
      </c>
      <c r="C8" s="8" t="n">
        <v>0.01</v>
      </c>
    </row>
    <row r="9" spans="1:3">
      <c r="A9" s="4" t="s">
        <v>118</v>
      </c>
      <c r="B9" s="5" t="n">
        <v>45000000</v>
      </c>
      <c r="C9" s="5" t="n">
        <v>45000000</v>
      </c>
    </row>
    <row r="10" spans="1:3">
      <c r="A10" s="4" t="s">
        <v>119</v>
      </c>
      <c r="B10" s="5" t="n">
        <v>24181534</v>
      </c>
      <c r="C10" s="5" t="n">
        <v>24052253</v>
      </c>
    </row>
    <row r="11" spans="1:3">
      <c r="A11" s="4" t="s">
        <v>120</v>
      </c>
      <c r="B11" s="5" t="n">
        <v>24181534</v>
      </c>
      <c r="C11" s="5" t="n">
        <v>24052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6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row r="30" spans="1:2">
      <c r="A30" s="4" t="s">
        <v>385</v>
      </c>
      <c r="B30" s="4" t="s">
        <v>386</v>
      </c>
    </row>
    <row r="31" spans="1:2">
      <c r="A31" s="4" t="s">
        <v>387</v>
      </c>
      <c r="B31" s="4" t="s">
        <v>388</v>
      </c>
    </row>
    <row r="32" spans="1:2">
      <c r="A32" s="4" t="s">
        <v>389</v>
      </c>
      <c r="B32" s="4" t="s">
        <v>390</v>
      </c>
    </row>
    <row r="33" spans="1:2">
      <c r="A33" s="4" t="s">
        <v>391</v>
      </c>
      <c r="B33" s="4" t="s">
        <v>392</v>
      </c>
    </row>
    <row r="34" spans="1:2">
      <c r="A34" s="4" t="s">
        <v>393</v>
      </c>
      <c r="B34" s="4" t="s">
        <v>394</v>
      </c>
    </row>
    <row r="35" spans="1:2">
      <c r="A35" s="4" t="s">
        <v>395</v>
      </c>
      <c r="B35"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1</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6</v>
      </c>
      <c r="B1" s="2" t="s">
        <v>1</v>
      </c>
    </row>
    <row r="2" spans="1:2">
      <c r="B2" s="2" t="s">
        <v>2</v>
      </c>
    </row>
    <row r="3" spans="1:2">
      <c r="A3" s="3" t="s">
        <v>274</v>
      </c>
    </row>
    <row r="4" spans="1:2">
      <c r="A4" s="4" t="s">
        <v>437</v>
      </c>
      <c r="B4"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281</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284</v>
      </c>
    </row>
    <row r="4" spans="1:2">
      <c r="A4" s="4" t="s">
        <v>450</v>
      </c>
      <c r="B4"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1</v>
      </c>
    </row>
    <row r="2" spans="1:2">
      <c r="B2" s="2" t="s">
        <v>2</v>
      </c>
    </row>
    <row r="3" spans="1:2">
      <c r="A3" s="3" t="s">
        <v>287</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2</v>
      </c>
      <c r="D2" s="2" t="s">
        <v>122</v>
      </c>
    </row>
    <row r="3" spans="1:4">
      <c r="A3" s="3" t="s">
        <v>123</v>
      </c>
    </row>
    <row r="4" spans="1:4">
      <c r="A4" s="4" t="s">
        <v>124</v>
      </c>
      <c r="B4" s="7" t="n">
        <v>112181</v>
      </c>
      <c r="C4" s="7" t="n">
        <v>110213</v>
      </c>
      <c r="D4" s="7" t="n">
        <v>77764</v>
      </c>
    </row>
    <row r="5" spans="1:4">
      <c r="A5" s="4" t="s">
        <v>125</v>
      </c>
      <c r="B5" s="5" t="n">
        <v>5639</v>
      </c>
      <c r="C5" s="5" t="n">
        <v>5752</v>
      </c>
      <c r="D5" s="5" t="n">
        <v>4077</v>
      </c>
    </row>
    <row r="6" spans="1:4">
      <c r="A6" s="4" t="s">
        <v>126</v>
      </c>
      <c r="B6" s="5" t="n">
        <v>585</v>
      </c>
      <c r="C6" s="5" t="n">
        <v>634</v>
      </c>
      <c r="D6" s="5" t="n">
        <v>492</v>
      </c>
    </row>
    <row r="7" spans="1:4">
      <c r="A7" s="4" t="s">
        <v>127</v>
      </c>
      <c r="B7" s="5" t="n">
        <v>2117</v>
      </c>
      <c r="C7" s="5" t="n">
        <v>2256</v>
      </c>
      <c r="D7" s="5" t="n">
        <v>1231</v>
      </c>
    </row>
    <row r="8" spans="1:4">
      <c r="A8" s="4" t="s">
        <v>128</v>
      </c>
      <c r="B8" s="5" t="n">
        <v>2</v>
      </c>
      <c r="C8" s="5" t="n">
        <v>52</v>
      </c>
      <c r="D8" s="5" t="n">
        <v>6</v>
      </c>
    </row>
    <row r="9" spans="1:4">
      <c r="A9" s="4" t="s">
        <v>129</v>
      </c>
      <c r="B9" s="5" t="n">
        <v>120524</v>
      </c>
      <c r="C9" s="5" t="n">
        <v>118907</v>
      </c>
      <c r="D9" s="5" t="n">
        <v>83570</v>
      </c>
    </row>
    <row r="10" spans="1:4">
      <c r="A10" s="3" t="s">
        <v>130</v>
      </c>
    </row>
    <row r="11" spans="1:4">
      <c r="A11" s="4" t="s">
        <v>131</v>
      </c>
      <c r="B11" s="5" t="n">
        <v>30602</v>
      </c>
      <c r="C11" s="5" t="n">
        <v>18235</v>
      </c>
      <c r="D11" s="5" t="n">
        <v>10993</v>
      </c>
    </row>
    <row r="12" spans="1:4">
      <c r="A12" s="4" t="s">
        <v>132</v>
      </c>
      <c r="B12" s="5" t="n">
        <v>87</v>
      </c>
      <c r="C12" s="5" t="n">
        <v>97</v>
      </c>
      <c r="D12" s="5" t="n">
        <v>36</v>
      </c>
    </row>
    <row r="13" spans="1:4">
      <c r="A13" s="4" t="s">
        <v>133</v>
      </c>
      <c r="B13" s="5" t="n">
        <v>589</v>
      </c>
      <c r="C13" s="5" t="n">
        <v>575</v>
      </c>
      <c r="D13" s="5" t="n">
        <v>253</v>
      </c>
    </row>
    <row r="14" spans="1:4">
      <c r="A14" s="4" t="s">
        <v>134</v>
      </c>
      <c r="B14" s="5" t="n">
        <v>2847</v>
      </c>
      <c r="C14" s="5" t="n">
        <v>2847</v>
      </c>
      <c r="D14" s="5" t="n">
        <v>2194</v>
      </c>
    </row>
    <row r="15" spans="1:4">
      <c r="A15" s="4" t="s">
        <v>135</v>
      </c>
      <c r="B15" s="5" t="n">
        <v>2799</v>
      </c>
      <c r="C15" s="5" t="n">
        <v>6087</v>
      </c>
      <c r="D15" s="5" t="n">
        <v>2177</v>
      </c>
    </row>
    <row r="16" spans="1:4">
      <c r="A16" s="4" t="s">
        <v>136</v>
      </c>
      <c r="B16" s="5" t="n">
        <v>36924</v>
      </c>
      <c r="C16" s="5" t="n">
        <v>27841</v>
      </c>
      <c r="D16" s="5" t="n">
        <v>15653</v>
      </c>
    </row>
    <row r="17" spans="1:4">
      <c r="A17" s="4" t="s">
        <v>137</v>
      </c>
      <c r="B17" s="5" t="n">
        <v>83600</v>
      </c>
      <c r="C17" s="5" t="n">
        <v>91066</v>
      </c>
      <c r="D17" s="5" t="n">
        <v>67917</v>
      </c>
    </row>
    <row r="18" spans="1:4">
      <c r="A18" s="4" t="s">
        <v>138</v>
      </c>
      <c r="B18" s="5" t="n">
        <v>350</v>
      </c>
      <c r="C18" s="5" t="n">
        <v>4200</v>
      </c>
      <c r="D18" s="5" t="n">
        <v>8625</v>
      </c>
    </row>
    <row r="19" spans="1:4">
      <c r="A19" s="4" t="s">
        <v>139</v>
      </c>
      <c r="B19" s="5" t="n">
        <v>83250</v>
      </c>
      <c r="C19" s="5" t="n">
        <v>86866</v>
      </c>
      <c r="D19" s="5" t="n">
        <v>59292</v>
      </c>
    </row>
    <row r="20" spans="1:4">
      <c r="A20" s="3" t="s">
        <v>140</v>
      </c>
    </row>
    <row r="21" spans="1:4">
      <c r="A21" s="4" t="s">
        <v>141</v>
      </c>
      <c r="B21" s="5" t="n">
        <v>7159</v>
      </c>
      <c r="C21" s="5" t="n">
        <v>5959</v>
      </c>
      <c r="D21" s="5" t="n">
        <v>3564</v>
      </c>
    </row>
    <row r="22" spans="1:4">
      <c r="A22" s="4" t="s">
        <v>142</v>
      </c>
      <c r="B22" s="5" t="n">
        <v>1699</v>
      </c>
      <c r="C22" s="5" t="n">
        <v>1983</v>
      </c>
      <c r="D22" s="5" t="n">
        <v>929</v>
      </c>
    </row>
    <row r="23" spans="1:4">
      <c r="A23" s="4" t="s">
        <v>143</v>
      </c>
      <c r="B23" s="5" t="n">
        <v>1191</v>
      </c>
      <c r="C23" s="5" t="n">
        <v>-894</v>
      </c>
      <c r="D23" s="5" t="n">
        <v>-345</v>
      </c>
    </row>
    <row r="24" spans="1:4">
      <c r="A24" s="4" t="s">
        <v>144</v>
      </c>
      <c r="D24" s="5" t="n">
        <v>255</v>
      </c>
    </row>
    <row r="25" spans="1:4">
      <c r="A25" s="4" t="s">
        <v>145</v>
      </c>
      <c r="B25" s="5" t="n">
        <v>1537</v>
      </c>
      <c r="C25" s="5" t="n">
        <v>2610</v>
      </c>
      <c r="D25" s="5" t="n">
        <v>757</v>
      </c>
    </row>
    <row r="26" spans="1:4">
      <c r="A26" s="4" t="s">
        <v>146</v>
      </c>
      <c r="B26" s="5" t="n">
        <v>-1060</v>
      </c>
    </row>
    <row r="27" spans="1:4">
      <c r="A27" s="4" t="s">
        <v>147</v>
      </c>
      <c r="B27" s="5" t="n">
        <v>1000</v>
      </c>
      <c r="C27" s="5" t="n">
        <v>541</v>
      </c>
      <c r="D27" s="5" t="n">
        <v>269</v>
      </c>
    </row>
    <row r="28" spans="1:4">
      <c r="A28" s="4" t="s">
        <v>148</v>
      </c>
      <c r="B28" s="5" t="n">
        <v>12586</v>
      </c>
      <c r="C28" s="5" t="n">
        <v>10199</v>
      </c>
      <c r="D28" s="5" t="n">
        <v>5429</v>
      </c>
    </row>
    <row r="29" spans="1:4">
      <c r="A29" s="3" t="s">
        <v>149</v>
      </c>
    </row>
    <row r="30" spans="1:4">
      <c r="A30" s="4" t="s">
        <v>150</v>
      </c>
      <c r="B30" s="5" t="n">
        <v>26261</v>
      </c>
      <c r="C30" s="5" t="n">
        <v>27706</v>
      </c>
      <c r="D30" s="5" t="n">
        <v>20285</v>
      </c>
    </row>
    <row r="31" spans="1:4">
      <c r="A31" s="4" t="s">
        <v>151</v>
      </c>
      <c r="B31" s="5" t="n">
        <v>6204</v>
      </c>
      <c r="C31" s="5" t="n">
        <v>6628</v>
      </c>
      <c r="D31" s="5" t="n">
        <v>4809</v>
      </c>
    </row>
    <row r="32" spans="1:4">
      <c r="A32" s="4" t="s">
        <v>152</v>
      </c>
      <c r="B32" s="5" t="n">
        <v>2719</v>
      </c>
      <c r="C32" s="5" t="n">
        <v>2795</v>
      </c>
      <c r="D32" s="5" t="n">
        <v>2228</v>
      </c>
    </row>
    <row r="33" spans="1:4">
      <c r="A33" s="4" t="s">
        <v>153</v>
      </c>
      <c r="B33" s="5" t="n">
        <v>1418</v>
      </c>
      <c r="C33" s="5" t="n">
        <v>1445</v>
      </c>
      <c r="D33" s="5" t="n">
        <v>845</v>
      </c>
    </row>
    <row r="34" spans="1:4">
      <c r="A34" s="4" t="s">
        <v>154</v>
      </c>
      <c r="B34" s="5" t="n">
        <v>2251</v>
      </c>
      <c r="C34" s="5" t="n">
        <v>1839</v>
      </c>
      <c r="D34" s="5" t="n">
        <v>969</v>
      </c>
    </row>
    <row r="35" spans="1:4">
      <c r="A35" s="4" t="s">
        <v>155</v>
      </c>
      <c r="B35" s="5" t="n">
        <v>2381</v>
      </c>
      <c r="C35" s="5" t="n">
        <v>1885</v>
      </c>
      <c r="D35" s="5" t="n">
        <v>1140</v>
      </c>
    </row>
    <row r="36" spans="1:4">
      <c r="A36" s="4" t="s">
        <v>156</v>
      </c>
      <c r="B36" s="5" t="n">
        <v>1615</v>
      </c>
      <c r="C36" s="5" t="n">
        <v>2035</v>
      </c>
      <c r="D36" s="5" t="n">
        <v>1422</v>
      </c>
    </row>
    <row r="37" spans="1:4">
      <c r="A37" s="4" t="s">
        <v>157</v>
      </c>
      <c r="B37" s="5" t="n">
        <v>-38</v>
      </c>
      <c r="C37" s="5" t="n">
        <v>360</v>
      </c>
      <c r="D37" s="5" t="n">
        <v>520</v>
      </c>
    </row>
    <row r="38" spans="1:4">
      <c r="A38" s="4" t="s">
        <v>158</v>
      </c>
      <c r="B38" s="5" t="n">
        <v>3612</v>
      </c>
      <c r="C38" s="5" t="n">
        <v>1644</v>
      </c>
      <c r="D38" s="5" t="n">
        <v>1798</v>
      </c>
    </row>
    <row r="39" spans="1:4">
      <c r="A39" s="4" t="s">
        <v>159</v>
      </c>
      <c r="D39" s="5" t="n">
        <v>9426</v>
      </c>
    </row>
    <row r="40" spans="1:4">
      <c r="A40" s="4" t="s">
        <v>160</v>
      </c>
      <c r="B40" s="5" t="n">
        <v>10169</v>
      </c>
      <c r="C40" s="5" t="n">
        <v>7423</v>
      </c>
      <c r="D40" s="5" t="n">
        <v>5707</v>
      </c>
    </row>
    <row r="41" spans="1:4">
      <c r="A41" s="4" t="s">
        <v>161</v>
      </c>
      <c r="B41" s="5" t="n">
        <v>56592</v>
      </c>
      <c r="C41" s="5" t="n">
        <v>53760</v>
      </c>
      <c r="D41" s="5" t="n">
        <v>49149</v>
      </c>
    </row>
    <row r="42" spans="1:4">
      <c r="A42" s="4" t="s">
        <v>162</v>
      </c>
      <c r="B42" s="5" t="n">
        <v>39244</v>
      </c>
      <c r="C42" s="5" t="n">
        <v>43305</v>
      </c>
      <c r="D42" s="5" t="n">
        <v>15572</v>
      </c>
    </row>
    <row r="43" spans="1:4">
      <c r="A43" s="4" t="s">
        <v>163</v>
      </c>
      <c r="B43" s="5" t="n">
        <v>6077</v>
      </c>
      <c r="C43" s="5" t="n">
        <v>9614</v>
      </c>
      <c r="D43" s="5" t="n">
        <v>13147</v>
      </c>
    </row>
    <row r="44" spans="1:4">
      <c r="A44" s="4" t="s">
        <v>164</v>
      </c>
      <c r="B44" s="5" t="n">
        <v>33167</v>
      </c>
      <c r="C44" s="5" t="n">
        <v>33691</v>
      </c>
      <c r="D44" s="5" t="n">
        <v>2425</v>
      </c>
    </row>
    <row r="45" spans="1:4">
      <c r="A45" s="3" t="s">
        <v>165</v>
      </c>
    </row>
    <row r="46" spans="1:4">
      <c r="A46" s="4" t="s">
        <v>166</v>
      </c>
      <c r="B46" s="5" t="n">
        <v>4256</v>
      </c>
      <c r="C46" s="5" t="n">
        <v>-1548</v>
      </c>
      <c r="D46" s="5" t="n">
        <v>-309</v>
      </c>
    </row>
    <row r="47" spans="1:4">
      <c r="A47" s="4" t="s">
        <v>167</v>
      </c>
      <c r="D47" s="5" t="n">
        <v>-255</v>
      </c>
    </row>
    <row r="48" spans="1:4">
      <c r="A48" s="4" t="s">
        <v>168</v>
      </c>
      <c r="B48" s="5" t="n">
        <v>13</v>
      </c>
      <c r="C48" s="5" t="n">
        <v>16</v>
      </c>
      <c r="D48" s="5" t="n">
        <v>13</v>
      </c>
    </row>
    <row r="49" spans="1:4">
      <c r="A49" s="4" t="s">
        <v>169</v>
      </c>
      <c r="B49" s="5" t="n">
        <v>4269</v>
      </c>
      <c r="C49" s="5" t="n">
        <v>-1532</v>
      </c>
      <c r="D49" s="5" t="n">
        <v>-551</v>
      </c>
    </row>
    <row r="50" spans="1:4">
      <c r="A50" s="4" t="s">
        <v>170</v>
      </c>
      <c r="B50" s="5" t="n">
        <v>897</v>
      </c>
      <c r="C50" s="5" t="n">
        <v>-324</v>
      </c>
      <c r="D50" s="5" t="n">
        <v>-188</v>
      </c>
    </row>
    <row r="51" spans="1:4">
      <c r="A51" s="4" t="s">
        <v>171</v>
      </c>
      <c r="B51" s="5" t="n">
        <v>3372</v>
      </c>
      <c r="C51" s="5" t="n">
        <v>-1208</v>
      </c>
      <c r="D51" s="5" t="n">
        <v>-363</v>
      </c>
    </row>
    <row r="52" spans="1:4">
      <c r="A52" s="4" t="s">
        <v>172</v>
      </c>
      <c r="B52" s="7" t="n">
        <v>36539</v>
      </c>
      <c r="C52" s="7" t="n">
        <v>32483</v>
      </c>
      <c r="D52" s="7" t="n">
        <v>2062</v>
      </c>
    </row>
    <row r="53" spans="1:4">
      <c r="A53" s="4" t="s">
        <v>173</v>
      </c>
      <c r="B53" s="8" t="n">
        <v>1.38</v>
      </c>
      <c r="C53" s="8" t="n">
        <v>1.4</v>
      </c>
      <c r="D53" s="8" t="n">
        <v>0.13</v>
      </c>
    </row>
    <row r="54" spans="1:4">
      <c r="A54" s="4" t="s">
        <v>174</v>
      </c>
      <c r="B54" s="8" t="n">
        <v>1.36</v>
      </c>
      <c r="C54" s="8" t="n">
        <v>1.39</v>
      </c>
      <c r="D54" s="8"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0</v>
      </c>
    </row>
    <row r="4" spans="1:2">
      <c r="A4" s="4" t="s">
        <v>458</v>
      </c>
      <c r="B4"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6</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7</v>
      </c>
      <c r="B1" s="2" t="s">
        <v>1</v>
      </c>
    </row>
    <row r="2" spans="1:2">
      <c r="B2" s="2" t="s">
        <v>2</v>
      </c>
    </row>
    <row r="3" spans="1:2">
      <c r="A3" s="4" t="s">
        <v>468</v>
      </c>
      <c r="B3" s="4" t="s">
        <v>469</v>
      </c>
    </row>
    <row r="4" spans="1:2">
      <c r="A4" s="4" t="s">
        <v>470</v>
      </c>
    </row>
    <row r="5" spans="1:2">
      <c r="A5" s="4" t="s">
        <v>468</v>
      </c>
      <c r="B5"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9</v>
      </c>
    </row>
    <row r="4" spans="1:2">
      <c r="A4" s="4" t="s">
        <v>473</v>
      </c>
      <c r="B4"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3" t="s">
        <v>312</v>
      </c>
    </row>
    <row r="4" spans="1:2">
      <c r="A4" s="4" t="s">
        <v>476</v>
      </c>
      <c r="B4"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15</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5</v>
      </c>
      <c r="B1" s="2" t="s">
        <v>1</v>
      </c>
    </row>
    <row r="2" spans="1:2">
      <c r="B2" s="2" t="s">
        <v>2</v>
      </c>
    </row>
    <row r="3" spans="1:2">
      <c r="A3" s="3" t="s">
        <v>318</v>
      </c>
    </row>
    <row r="4" spans="1:2">
      <c r="A4" s="4" t="s">
        <v>486</v>
      </c>
      <c r="B4"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24</v>
      </c>
    </row>
    <row r="4" spans="1:2">
      <c r="A4" s="4" t="s">
        <v>496</v>
      </c>
      <c r="B4"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3"/>
  </cols>
  <sheetData>
    <row r="1" spans="1:4">
      <c r="A1" s="1" t="s">
        <v>498</v>
      </c>
      <c r="B1" s="2" t="s">
        <v>499</v>
      </c>
      <c r="C1" s="2" t="s">
        <v>500</v>
      </c>
      <c r="D1" s="2" t="s">
        <v>501</v>
      </c>
    </row>
    <row r="2" spans="1:4">
      <c r="A2" s="3" t="s">
        <v>502</v>
      </c>
    </row>
    <row r="3" spans="1:4">
      <c r="A3" s="4" t="s">
        <v>503</v>
      </c>
      <c r="C3" s="5" t="n">
        <v>45</v>
      </c>
    </row>
    <row r="4" spans="1:4">
      <c r="A4" s="4" t="s">
        <v>504</v>
      </c>
      <c r="B4" s="4" t="s">
        <v>505</v>
      </c>
    </row>
    <row r="5" spans="1:4">
      <c r="A5" s="4" t="s">
        <v>506</v>
      </c>
    </row>
    <row r="6" spans="1:4">
      <c r="A6" s="3" t="s">
        <v>502</v>
      </c>
    </row>
    <row r="7" spans="1:4">
      <c r="A7" s="4" t="s">
        <v>507</v>
      </c>
      <c r="C7" s="6" t="n">
        <v>143.4</v>
      </c>
    </row>
    <row r="8" spans="1:4">
      <c r="A8" s="4" t="s">
        <v>489</v>
      </c>
    </row>
    <row r="9" spans="1:4">
      <c r="A9" s="3" t="s">
        <v>502</v>
      </c>
    </row>
    <row r="10" spans="1:4">
      <c r="A10" s="4" t="s">
        <v>508</v>
      </c>
      <c r="B10" s="4" t="s">
        <v>509</v>
      </c>
      <c r="D10" s="4" t="s">
        <v>510</v>
      </c>
    </row>
    <row r="11" spans="1:4">
      <c r="A11" s="4" t="s">
        <v>511</v>
      </c>
    </row>
    <row r="12" spans="1:4">
      <c r="A12" s="3" t="s">
        <v>502</v>
      </c>
    </row>
    <row r="13" spans="1:4">
      <c r="A13" s="4" t="s">
        <v>503</v>
      </c>
      <c r="C13" s="5" t="n">
        <v>38</v>
      </c>
    </row>
    <row r="14" spans="1:4">
      <c r="A14" s="4" t="s">
        <v>512</v>
      </c>
    </row>
    <row r="15" spans="1:4">
      <c r="A15" s="3" t="s">
        <v>502</v>
      </c>
    </row>
    <row r="16" spans="1:4">
      <c r="A16" s="4" t="s">
        <v>503</v>
      </c>
      <c r="C16" s="5" t="n">
        <v>7</v>
      </c>
    </row>
    <row r="17" spans="1:4">
      <c r="A17" s="4" t="s">
        <v>513</v>
      </c>
    </row>
    <row r="18" spans="1:4">
      <c r="A18" s="3" t="s">
        <v>502</v>
      </c>
    </row>
    <row r="19" spans="1:4">
      <c r="A19" s="4" t="s">
        <v>507</v>
      </c>
      <c r="C19" s="6" t="n">
        <v>1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75</v>
      </c>
      <c r="B1" s="2" t="s">
        <v>176</v>
      </c>
      <c r="C1" s="2" t="s">
        <v>177</v>
      </c>
      <c r="D1" s="2" t="s">
        <v>178</v>
      </c>
      <c r="E1" s="2" t="s">
        <v>179</v>
      </c>
      <c r="F1" s="2" t="s">
        <v>180</v>
      </c>
    </row>
    <row r="2" spans="1:6">
      <c r="A2" s="4" t="s">
        <v>181</v>
      </c>
      <c r="B2" s="7" t="n">
        <v>123</v>
      </c>
      <c r="C2" s="7" t="n">
        <v>104884</v>
      </c>
      <c r="D2" s="7" t="n">
        <v>22126</v>
      </c>
      <c r="E2" s="7" t="n">
        <v>-789</v>
      </c>
      <c r="F2" s="7" t="n">
        <v>126344</v>
      </c>
    </row>
    <row r="3" spans="1:6">
      <c r="A3" s="3" t="s">
        <v>182</v>
      </c>
    </row>
    <row r="4" spans="1:6">
      <c r="A4" s="4" t="s">
        <v>164</v>
      </c>
      <c r="D4" s="5" t="n">
        <v>2425</v>
      </c>
      <c r="F4" s="5" t="n">
        <v>2425</v>
      </c>
    </row>
    <row r="5" spans="1:6">
      <c r="A5" s="4" t="s">
        <v>183</v>
      </c>
      <c r="E5" s="5" t="n">
        <v>-372</v>
      </c>
      <c r="F5" s="5" t="n">
        <v>-372</v>
      </c>
    </row>
    <row r="6" spans="1:6">
      <c r="A6" s="4" t="s">
        <v>184</v>
      </c>
      <c r="E6" s="5" t="n">
        <v>9</v>
      </c>
      <c r="F6" s="5" t="n">
        <v>9</v>
      </c>
    </row>
    <row r="7" spans="1:6">
      <c r="A7" s="4" t="s">
        <v>185</v>
      </c>
      <c r="D7" s="5" t="n">
        <v>-5798</v>
      </c>
      <c r="F7" s="5" t="n">
        <v>-5798</v>
      </c>
    </row>
    <row r="8" spans="1:6">
      <c r="A8" s="4" t="s">
        <v>186</v>
      </c>
      <c r="C8" s="5" t="n">
        <v>449</v>
      </c>
      <c r="F8" s="5" t="n">
        <v>449</v>
      </c>
    </row>
    <row r="9" spans="1:6">
      <c r="A9" s="4" t="s">
        <v>187</v>
      </c>
      <c r="C9" s="5" t="n">
        <v>555</v>
      </c>
      <c r="F9" s="5" t="n">
        <v>555</v>
      </c>
    </row>
    <row r="10" spans="1:6">
      <c r="A10" s="4" t="s">
        <v>188</v>
      </c>
      <c r="B10" s="5" t="n">
        <v>116</v>
      </c>
      <c r="C10" s="5" t="n">
        <v>198793</v>
      </c>
      <c r="F10" s="5" t="n">
        <v>198909</v>
      </c>
    </row>
    <row r="11" spans="1:6">
      <c r="A11" s="4" t="s">
        <v>189</v>
      </c>
      <c r="E11" s="5" t="n">
        <v>255</v>
      </c>
    </row>
    <row r="12" spans="1:6">
      <c r="A12" s="4" t="s">
        <v>190</v>
      </c>
      <c r="C12" s="5" t="n">
        <v>251</v>
      </c>
      <c r="F12" s="5" t="n">
        <v>251</v>
      </c>
    </row>
    <row r="13" spans="1:6">
      <c r="A13" s="4" t="s">
        <v>191</v>
      </c>
      <c r="B13" s="5" t="n">
        <v>239</v>
      </c>
      <c r="C13" s="5" t="n">
        <v>304932</v>
      </c>
      <c r="D13" s="5" t="n">
        <v>18753</v>
      </c>
      <c r="E13" s="5" t="n">
        <v>-1152</v>
      </c>
      <c r="F13" s="5" t="n">
        <v>322772</v>
      </c>
    </row>
    <row r="14" spans="1:6">
      <c r="A14" s="3" t="s">
        <v>182</v>
      </c>
    </row>
    <row r="15" spans="1:6">
      <c r="A15" s="4" t="s">
        <v>164</v>
      </c>
      <c r="D15" s="5" t="n">
        <v>33691</v>
      </c>
      <c r="F15" s="5" t="n">
        <v>33691</v>
      </c>
    </row>
    <row r="16" spans="1:6">
      <c r="A16" s="4" t="s">
        <v>192</v>
      </c>
      <c r="E16" s="5" t="n">
        <v>-1208</v>
      </c>
      <c r="F16" s="5" t="n">
        <v>-1208</v>
      </c>
    </row>
    <row r="17" spans="1:6">
      <c r="A17" s="4" t="s">
        <v>185</v>
      </c>
      <c r="D17" s="5" t="n">
        <v>-7688</v>
      </c>
      <c r="F17" s="5" t="n">
        <v>-7688</v>
      </c>
    </row>
    <row r="18" spans="1:6">
      <c r="A18" s="4" t="s">
        <v>187</v>
      </c>
      <c r="B18" s="5" t="n">
        <v>1</v>
      </c>
      <c r="C18" s="5" t="n">
        <v>442</v>
      </c>
      <c r="F18" s="5" t="n">
        <v>443</v>
      </c>
    </row>
    <row r="19" spans="1:6">
      <c r="A19" s="4" t="s">
        <v>189</v>
      </c>
      <c r="D19" s="5" t="n">
        <v>229</v>
      </c>
      <c r="E19" s="5" t="n">
        <v>-229</v>
      </c>
    </row>
    <row r="20" spans="1:6">
      <c r="A20" s="4" t="s">
        <v>190</v>
      </c>
      <c r="C20" s="5" t="n">
        <v>280</v>
      </c>
      <c r="F20" s="5" t="n">
        <v>280</v>
      </c>
    </row>
    <row r="21" spans="1:6">
      <c r="A21" s="4" t="s">
        <v>193</v>
      </c>
      <c r="B21" s="5" t="n">
        <v>240</v>
      </c>
      <c r="C21" s="5" t="n">
        <v>305654</v>
      </c>
      <c r="D21" s="5" t="n">
        <v>44985</v>
      </c>
      <c r="E21" s="5" t="n">
        <v>-2589</v>
      </c>
      <c r="F21" s="5" t="n">
        <v>348290</v>
      </c>
    </row>
    <row r="22" spans="1:6">
      <c r="A22" s="3" t="s">
        <v>182</v>
      </c>
    </row>
    <row r="23" spans="1:6">
      <c r="A23" s="4" t="s">
        <v>164</v>
      </c>
      <c r="D23" s="5" t="n">
        <v>33167</v>
      </c>
      <c r="F23" s="5" t="n">
        <v>33167</v>
      </c>
    </row>
    <row r="24" spans="1:6">
      <c r="A24" s="4" t="s">
        <v>192</v>
      </c>
      <c r="E24" s="5" t="n">
        <v>3372</v>
      </c>
      <c r="F24" s="5" t="n">
        <v>3372</v>
      </c>
    </row>
    <row r="25" spans="1:6">
      <c r="A25" s="4" t="s">
        <v>185</v>
      </c>
      <c r="D25" s="5" t="n">
        <v>-8690</v>
      </c>
      <c r="F25" s="5" t="n">
        <v>-8690</v>
      </c>
    </row>
    <row r="26" spans="1:6">
      <c r="A26" s="4" t="s">
        <v>187</v>
      </c>
      <c r="B26" s="5" t="n">
        <v>1</v>
      </c>
      <c r="C26" s="5" t="n">
        <v>669</v>
      </c>
      <c r="F26" s="5" t="n">
        <v>670</v>
      </c>
    </row>
    <row r="27" spans="1:6">
      <c r="A27" s="4" t="s">
        <v>190</v>
      </c>
      <c r="C27" s="5" t="n">
        <v>432</v>
      </c>
      <c r="F27" s="5" t="n">
        <v>432</v>
      </c>
    </row>
    <row r="28" spans="1:6">
      <c r="A28" s="4" t="s">
        <v>194</v>
      </c>
      <c r="B28" s="7" t="n">
        <v>241</v>
      </c>
      <c r="C28" s="7" t="n">
        <v>306755</v>
      </c>
      <c r="D28" s="7" t="n">
        <v>69462</v>
      </c>
      <c r="E28" s="7" t="n">
        <v>783</v>
      </c>
      <c r="F28" s="7" t="n">
        <v>3772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c r="B6" s="4" t="s">
        <v>520</v>
      </c>
    </row>
    <row r="7" spans="1:2">
      <c r="A7" s="4" t="s">
        <v>521</v>
      </c>
    </row>
    <row r="8" spans="1:2">
      <c r="A8" s="3" t="s">
        <v>516</v>
      </c>
    </row>
    <row r="9" spans="1:2">
      <c r="A9" s="4" t="s">
        <v>517</v>
      </c>
      <c r="B9" s="4" t="s">
        <v>518</v>
      </c>
    </row>
    <row r="10" spans="1:2">
      <c r="A10" s="4" t="s">
        <v>522</v>
      </c>
    </row>
    <row r="11" spans="1:2">
      <c r="A11" s="3" t="s">
        <v>516</v>
      </c>
    </row>
    <row r="12" spans="1:2">
      <c r="A12" s="4" t="s">
        <v>519</v>
      </c>
      <c r="B12" s="4" t="s">
        <v>523</v>
      </c>
    </row>
    <row r="13" spans="1:2">
      <c r="A13" s="4" t="s">
        <v>524</v>
      </c>
    </row>
    <row r="14" spans="1:2">
      <c r="A14" s="3" t="s">
        <v>516</v>
      </c>
    </row>
    <row r="15" spans="1:2">
      <c r="A15" s="4" t="s">
        <v>519</v>
      </c>
      <c r="B15" s="4" t="s">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row r="6" spans="1:2">
      <c r="A6" s="4" t="s">
        <v>531</v>
      </c>
    </row>
    <row r="7" spans="1:2">
      <c r="A7" s="3" t="s">
        <v>528</v>
      </c>
    </row>
    <row r="8" spans="1:2">
      <c r="A8" s="4" t="s">
        <v>529</v>
      </c>
      <c r="B8"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37"/>
    <col customWidth="1" max="5" min="5" width="21"/>
    <col customWidth="1" max="6" min="6" width="21"/>
    <col customWidth="1" max="7" min="7" width="21"/>
  </cols>
  <sheetData>
    <row r="1" spans="1:7">
      <c r="A1" s="1" t="s">
        <v>533</v>
      </c>
      <c r="B1" s="2" t="s">
        <v>534</v>
      </c>
      <c r="C1" s="2" t="s">
        <v>535</v>
      </c>
      <c r="D1" s="2" t="s">
        <v>536</v>
      </c>
      <c r="E1" s="2" t="s">
        <v>537</v>
      </c>
      <c r="F1" s="2" t="s">
        <v>534</v>
      </c>
      <c r="G1" s="2" t="s">
        <v>538</v>
      </c>
    </row>
    <row r="2" spans="1:7">
      <c r="A2" s="3" t="s">
        <v>502</v>
      </c>
    </row>
    <row r="3" spans="1:7">
      <c r="A3" s="4" t="s">
        <v>539</v>
      </c>
      <c r="D3" s="4" t="s">
        <v>540</v>
      </c>
    </row>
    <row r="4" spans="1:7">
      <c r="A4" s="4" t="s">
        <v>541</v>
      </c>
      <c r="B4" s="7" t="n">
        <v>1353000</v>
      </c>
      <c r="E4" s="7" t="n">
        <v>649000</v>
      </c>
      <c r="F4" s="7" t="n">
        <v>1353000</v>
      </c>
    </row>
    <row r="5" spans="1:7">
      <c r="A5" s="4" t="s">
        <v>542</v>
      </c>
      <c r="D5" s="5" t="n">
        <v>2</v>
      </c>
    </row>
    <row r="6" spans="1:7">
      <c r="A6" s="4" t="s">
        <v>543</v>
      </c>
      <c r="D6" s="5" t="n">
        <v>1</v>
      </c>
    </row>
    <row r="7" spans="1:7">
      <c r="A7" s="4" t="s">
        <v>544</v>
      </c>
      <c r="D7" s="5" t="n">
        <v>1</v>
      </c>
    </row>
    <row r="8" spans="1:7">
      <c r="A8" s="4" t="s">
        <v>545</v>
      </c>
      <c r="D8" s="7" t="n">
        <v>0</v>
      </c>
    </row>
    <row r="9" spans="1:7">
      <c r="A9" s="4" t="s">
        <v>546</v>
      </c>
      <c r="D9" s="7" t="n">
        <v>0</v>
      </c>
      <c r="E9" s="7" t="n">
        <v>0</v>
      </c>
      <c r="F9" s="7" t="n">
        <v>0</v>
      </c>
    </row>
    <row r="10" spans="1:7">
      <c r="A10" s="4" t="s">
        <v>547</v>
      </c>
      <c r="B10" s="4" t="s">
        <v>548</v>
      </c>
      <c r="C10" s="4" t="s">
        <v>548</v>
      </c>
      <c r="D10" s="4" t="s">
        <v>548</v>
      </c>
      <c r="E10" s="4" t="s">
        <v>548</v>
      </c>
      <c r="F10" s="4" t="s">
        <v>549</v>
      </c>
    </row>
    <row r="11" spans="1:7">
      <c r="A11" s="4" t="s">
        <v>550</v>
      </c>
      <c r="D11" s="7" t="n">
        <v>8013000</v>
      </c>
    </row>
    <row r="12" spans="1:7">
      <c r="A12" s="4" t="s">
        <v>551</v>
      </c>
      <c r="D12" s="7" t="n">
        <v>8469000</v>
      </c>
    </row>
    <row r="13" spans="1:7">
      <c r="A13" s="4" t="s">
        <v>552</v>
      </c>
    </row>
    <row r="14" spans="1:7">
      <c r="A14" s="3" t="s">
        <v>502</v>
      </c>
    </row>
    <row r="15" spans="1:7">
      <c r="A15" s="4" t="s">
        <v>553</v>
      </c>
      <c r="D15" s="4" t="s">
        <v>525</v>
      </c>
    </row>
    <row r="16" spans="1:7">
      <c r="A16" s="4" t="s">
        <v>554</v>
      </c>
      <c r="D16" s="5" t="n">
        <v>1</v>
      </c>
    </row>
    <row r="17" spans="1:7">
      <c r="A17" s="4" t="s">
        <v>555</v>
      </c>
    </row>
    <row r="18" spans="1:7">
      <c r="A18" s="3" t="s">
        <v>502</v>
      </c>
    </row>
    <row r="19" spans="1:7">
      <c r="A19" s="4" t="s">
        <v>553</v>
      </c>
      <c r="D19" s="4" t="s">
        <v>556</v>
      </c>
    </row>
    <row r="20" spans="1:7">
      <c r="A20" s="4" t="s">
        <v>554</v>
      </c>
      <c r="D20" s="5" t="n">
        <v>1</v>
      </c>
    </row>
    <row r="21" spans="1:7">
      <c r="A21" s="4" t="s">
        <v>527</v>
      </c>
    </row>
    <row r="22" spans="1:7">
      <c r="A22" s="3" t="s">
        <v>502</v>
      </c>
    </row>
    <row r="23" spans="1:7">
      <c r="A23" s="4" t="s">
        <v>557</v>
      </c>
      <c r="D23" s="7" t="n">
        <v>10000000</v>
      </c>
    </row>
    <row r="24" spans="1:7">
      <c r="A24" s="4" t="s">
        <v>531</v>
      </c>
    </row>
    <row r="25" spans="1:7">
      <c r="A25" s="3" t="s">
        <v>502</v>
      </c>
    </row>
    <row r="26" spans="1:7">
      <c r="A26" s="4" t="s">
        <v>557</v>
      </c>
      <c r="D26" s="7" t="n">
        <v>15000000</v>
      </c>
    </row>
    <row r="27" spans="1:7">
      <c r="A27" s="4" t="s">
        <v>558</v>
      </c>
    </row>
    <row r="28" spans="1:7">
      <c r="A28" s="3" t="s">
        <v>502</v>
      </c>
    </row>
    <row r="29" spans="1:7">
      <c r="A29" s="4" t="s">
        <v>550</v>
      </c>
      <c r="G29" s="7" t="n">
        <v>8600000</v>
      </c>
    </row>
    <row r="30" spans="1:7">
      <c r="A30" s="4" t="s">
        <v>551</v>
      </c>
      <c r="G30" s="7" t="n">
        <v>9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59</v>
      </c>
      <c r="B1" s="2" t="s">
        <v>1</v>
      </c>
    </row>
    <row r="2" spans="1:4">
      <c r="B2" s="2" t="s">
        <v>560</v>
      </c>
      <c r="C2" s="2" t="s">
        <v>537</v>
      </c>
      <c r="D2" s="2" t="s">
        <v>534</v>
      </c>
    </row>
    <row r="3" spans="1:4">
      <c r="A3" s="3" t="s">
        <v>264</v>
      </c>
    </row>
    <row r="4" spans="1:4">
      <c r="A4" s="4" t="s">
        <v>561</v>
      </c>
      <c r="D4" s="7" t="n">
        <v>4767000</v>
      </c>
    </row>
    <row r="5" spans="1:4">
      <c r="A5" s="4" t="s">
        <v>562</v>
      </c>
      <c r="B5" s="7" t="n">
        <v>26283000</v>
      </c>
      <c r="C5" s="7" t="n">
        <v>14360000</v>
      </c>
      <c r="D5" s="5" t="n">
        <v>7987000</v>
      </c>
    </row>
    <row r="6" spans="1:4">
      <c r="A6" s="4" t="s">
        <v>563</v>
      </c>
      <c r="B6" s="7" t="n">
        <v>120500000</v>
      </c>
      <c r="C6" s="5" t="n">
        <v>165700000</v>
      </c>
    </row>
    <row r="7" spans="1:4">
      <c r="A7" s="4" t="s">
        <v>564</v>
      </c>
      <c r="B7" s="5" t="n">
        <v>59</v>
      </c>
    </row>
    <row r="8" spans="1:4">
      <c r="A8" s="4" t="s">
        <v>565</v>
      </c>
      <c r="B8" s="7" t="n">
        <v>75100000</v>
      </c>
    </row>
    <row r="9" spans="1:4">
      <c r="A9" s="4" t="s">
        <v>566</v>
      </c>
      <c r="D9" s="5" t="n">
        <v>255000</v>
      </c>
    </row>
    <row r="10" spans="1:4">
      <c r="A10" s="4" t="s">
        <v>567</v>
      </c>
      <c r="B10" s="4" t="s">
        <v>568</v>
      </c>
    </row>
    <row r="11" spans="1:4">
      <c r="A11" s="4" t="s">
        <v>569</v>
      </c>
      <c r="B11" s="4" t="s">
        <v>570</v>
      </c>
    </row>
    <row r="12" spans="1:4">
      <c r="A12" s="4" t="s">
        <v>571</v>
      </c>
      <c r="B12" s="4" t="s">
        <v>572</v>
      </c>
    </row>
    <row r="13" spans="1:4">
      <c r="A13" s="4" t="s">
        <v>573</v>
      </c>
      <c r="B13" s="4" t="s">
        <v>525</v>
      </c>
    </row>
    <row r="14" spans="1:4">
      <c r="A14" s="4" t="s">
        <v>574</v>
      </c>
      <c r="B14" s="4" t="s">
        <v>575</v>
      </c>
    </row>
    <row r="15" spans="1:4">
      <c r="A15" s="4" t="s">
        <v>576</v>
      </c>
      <c r="B15" s="7" t="n">
        <v>1060000</v>
      </c>
      <c r="C15" s="5" t="n">
        <v>1060000</v>
      </c>
      <c r="D15" s="5" t="n">
        <v>1060000</v>
      </c>
    </row>
    <row r="16" spans="1:4">
      <c r="A16" s="4" t="s">
        <v>577</v>
      </c>
      <c r="B16" s="5" t="n">
        <v>0</v>
      </c>
      <c r="C16" s="7" t="n">
        <v>0</v>
      </c>
      <c r="D16" s="5" t="n">
        <v>0</v>
      </c>
    </row>
    <row r="17" spans="1:4">
      <c r="A17" s="4" t="s">
        <v>225</v>
      </c>
      <c r="B17" s="5" t="n">
        <v>45135000</v>
      </c>
      <c r="D17" s="5" t="n">
        <v>3247000</v>
      </c>
    </row>
    <row r="18" spans="1:4">
      <c r="A18" s="4" t="s">
        <v>578</v>
      </c>
      <c r="B18" s="7" t="n">
        <v>15260000</v>
      </c>
      <c r="D18" s="7" t="n">
        <v>995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2</v>
      </c>
    </row>
    <row r="2" spans="1:3">
      <c r="A2" s="3" t="s">
        <v>580</v>
      </c>
    </row>
    <row r="3" spans="1:3">
      <c r="A3" s="4" t="s">
        <v>581</v>
      </c>
      <c r="B3" s="7" t="n">
        <v>163628</v>
      </c>
      <c r="C3" s="7" t="n">
        <v>146441</v>
      </c>
    </row>
    <row r="4" spans="1:3">
      <c r="A4" s="4" t="s">
        <v>582</v>
      </c>
      <c r="B4" s="5" t="n">
        <v>1754</v>
      </c>
      <c r="C4" s="5" t="n">
        <v>400</v>
      </c>
    </row>
    <row r="5" spans="1:3">
      <c r="A5" s="4" t="s">
        <v>583</v>
      </c>
      <c r="B5" s="5" t="n">
        <v>-562</v>
      </c>
      <c r="C5" s="5" t="n">
        <v>-3464</v>
      </c>
    </row>
    <row r="6" spans="1:3">
      <c r="A6" s="4" t="s">
        <v>584</v>
      </c>
      <c r="B6" s="5" t="n">
        <v>164820</v>
      </c>
      <c r="C6" s="5" t="n">
        <v>143377</v>
      </c>
    </row>
    <row r="7" spans="1:3">
      <c r="A7" s="4" t="s">
        <v>585</v>
      </c>
    </row>
    <row r="8" spans="1:3">
      <c r="A8" s="3" t="s">
        <v>580</v>
      </c>
    </row>
    <row r="9" spans="1:3">
      <c r="A9" s="4" t="s">
        <v>581</v>
      </c>
      <c r="B9" s="5" t="n">
        <v>48540</v>
      </c>
      <c r="C9" s="5" t="n">
        <v>27945</v>
      </c>
    </row>
    <row r="10" spans="1:3">
      <c r="A10" s="4" t="s">
        <v>582</v>
      </c>
      <c r="B10" s="5" t="n">
        <v>455</v>
      </c>
    </row>
    <row r="11" spans="1:3">
      <c r="A11" s="4" t="s">
        <v>583</v>
      </c>
      <c r="B11" s="5" t="n">
        <v>-16</v>
      </c>
      <c r="C11" s="5" t="n">
        <v>-643</v>
      </c>
    </row>
    <row r="12" spans="1:3">
      <c r="A12" s="4" t="s">
        <v>584</v>
      </c>
      <c r="B12" s="5" t="n">
        <v>48979</v>
      </c>
      <c r="C12" s="5" t="n">
        <v>27302</v>
      </c>
    </row>
    <row r="13" spans="1:3">
      <c r="A13" s="4" t="s">
        <v>586</v>
      </c>
    </row>
    <row r="14" spans="1:3">
      <c r="A14" s="3" t="s">
        <v>580</v>
      </c>
    </row>
    <row r="15" spans="1:3">
      <c r="A15" s="4" t="s">
        <v>581</v>
      </c>
      <c r="B15" s="5" t="n">
        <v>17041</v>
      </c>
      <c r="C15" s="5" t="n">
        <v>18305</v>
      </c>
    </row>
    <row r="16" spans="1:3">
      <c r="A16" s="4" t="s">
        <v>582</v>
      </c>
      <c r="B16" s="5" t="n">
        <v>541</v>
      </c>
      <c r="C16" s="5" t="n">
        <v>30</v>
      </c>
    </row>
    <row r="17" spans="1:3">
      <c r="A17" s="4" t="s">
        <v>583</v>
      </c>
      <c r="C17" s="5" t="n">
        <v>-280</v>
      </c>
    </row>
    <row r="18" spans="1:3">
      <c r="A18" s="4" t="s">
        <v>584</v>
      </c>
      <c r="B18" s="5" t="n">
        <v>17582</v>
      </c>
      <c r="C18" s="5" t="n">
        <v>18055</v>
      </c>
    </row>
    <row r="19" spans="1:3">
      <c r="A19" s="4" t="s">
        <v>587</v>
      </c>
    </row>
    <row r="20" spans="1:3">
      <c r="A20" s="3" t="s">
        <v>580</v>
      </c>
    </row>
    <row r="21" spans="1:3">
      <c r="A21" s="4" t="s">
        <v>581</v>
      </c>
      <c r="B21" s="5" t="n">
        <v>2004</v>
      </c>
      <c r="C21" s="5" t="n">
        <v>2008</v>
      </c>
    </row>
    <row r="22" spans="1:3">
      <c r="A22" s="4" t="s">
        <v>582</v>
      </c>
      <c r="B22" s="5" t="n">
        <v>8</v>
      </c>
      <c r="C22" s="5" t="n">
        <v>1</v>
      </c>
    </row>
    <row r="23" spans="1:3">
      <c r="A23" s="4" t="s">
        <v>583</v>
      </c>
      <c r="C23" s="5" t="n">
        <v>-1</v>
      </c>
    </row>
    <row r="24" spans="1:3">
      <c r="A24" s="4" t="s">
        <v>584</v>
      </c>
      <c r="B24" s="5" t="n">
        <v>2012</v>
      </c>
      <c r="C24" s="5" t="n">
        <v>2008</v>
      </c>
    </row>
    <row r="25" spans="1:3">
      <c r="A25" s="4" t="s">
        <v>588</v>
      </c>
    </row>
    <row r="26" spans="1:3">
      <c r="A26" s="3" t="s">
        <v>580</v>
      </c>
    </row>
    <row r="27" spans="1:3">
      <c r="A27" s="4" t="s">
        <v>581</v>
      </c>
      <c r="B27" s="5" t="n">
        <v>2530</v>
      </c>
      <c r="C27" s="5" t="n">
        <v>2589</v>
      </c>
    </row>
    <row r="28" spans="1:3">
      <c r="A28" s="4" t="s">
        <v>582</v>
      </c>
      <c r="B28" s="5" t="n">
        <v>283</v>
      </c>
      <c r="C28" s="5" t="n">
        <v>356</v>
      </c>
    </row>
    <row r="29" spans="1:3">
      <c r="A29" s="4" t="s">
        <v>583</v>
      </c>
      <c r="B29" s="5" t="n">
        <v>-245</v>
      </c>
      <c r="C29" s="5" t="n">
        <v>-304</v>
      </c>
    </row>
    <row r="30" spans="1:3">
      <c r="A30" s="4" t="s">
        <v>584</v>
      </c>
      <c r="B30" s="5" t="n">
        <v>2568</v>
      </c>
      <c r="C30" s="5" t="n">
        <v>2641</v>
      </c>
    </row>
    <row r="31" spans="1:3">
      <c r="A31" s="4" t="s">
        <v>589</v>
      </c>
    </row>
    <row r="32" spans="1:3">
      <c r="A32" s="3" t="s">
        <v>580</v>
      </c>
    </row>
    <row r="33" spans="1:3">
      <c r="A33" s="4" t="s">
        <v>581</v>
      </c>
      <c r="B33" s="5" t="n">
        <v>36511</v>
      </c>
      <c r="C33" s="5" t="n">
        <v>44095</v>
      </c>
    </row>
    <row r="34" spans="1:3">
      <c r="A34" s="4" t="s">
        <v>582</v>
      </c>
      <c r="B34" s="5" t="n">
        <v>217</v>
      </c>
      <c r="C34" s="5" t="n">
        <v>3</v>
      </c>
    </row>
    <row r="35" spans="1:3">
      <c r="A35" s="4" t="s">
        <v>583</v>
      </c>
      <c r="B35" s="5" t="n">
        <v>-39</v>
      </c>
      <c r="C35" s="5" t="n">
        <v>-1041</v>
      </c>
    </row>
    <row r="36" spans="1:3">
      <c r="A36" s="4" t="s">
        <v>584</v>
      </c>
      <c r="B36" s="5" t="n">
        <v>36689</v>
      </c>
      <c r="C36" s="5" t="n">
        <v>43057</v>
      </c>
    </row>
    <row r="37" spans="1:3">
      <c r="A37" s="4" t="s">
        <v>590</v>
      </c>
    </row>
    <row r="38" spans="1:3">
      <c r="A38" s="3" t="s">
        <v>580</v>
      </c>
    </row>
    <row r="39" spans="1:3">
      <c r="A39" s="4" t="s">
        <v>581</v>
      </c>
      <c r="B39" s="5" t="n">
        <v>14823</v>
      </c>
      <c r="C39" s="5" t="n">
        <v>3247</v>
      </c>
    </row>
    <row r="40" spans="1:3">
      <c r="A40" s="4" t="s">
        <v>582</v>
      </c>
      <c r="B40" s="5" t="n">
        <v>47</v>
      </c>
    </row>
    <row r="41" spans="1:3">
      <c r="A41" s="4" t="s">
        <v>583</v>
      </c>
      <c r="B41" s="5" t="n">
        <v>-48</v>
      </c>
      <c r="C41" s="5" t="n">
        <v>-122</v>
      </c>
    </row>
    <row r="42" spans="1:3">
      <c r="A42" s="4" t="s">
        <v>584</v>
      </c>
      <c r="B42" s="5" t="n">
        <v>14822</v>
      </c>
      <c r="C42" s="5" t="n">
        <v>3125</v>
      </c>
    </row>
    <row r="43" spans="1:3">
      <c r="A43" s="4" t="s">
        <v>591</v>
      </c>
    </row>
    <row r="44" spans="1:3">
      <c r="A44" s="3" t="s">
        <v>580</v>
      </c>
    </row>
    <row r="45" spans="1:3">
      <c r="A45" s="4" t="s">
        <v>581</v>
      </c>
      <c r="B45" s="5" t="n">
        <v>27557</v>
      </c>
      <c r="C45" s="5" t="n">
        <v>28069</v>
      </c>
    </row>
    <row r="46" spans="1:3">
      <c r="A46" s="4" t="s">
        <v>582</v>
      </c>
      <c r="B46" s="5" t="n">
        <v>192</v>
      </c>
    </row>
    <row r="47" spans="1:3">
      <c r="A47" s="4" t="s">
        <v>583</v>
      </c>
      <c r="B47" s="5" t="n">
        <v>-18</v>
      </c>
      <c r="C47" s="5" t="n">
        <v>-765</v>
      </c>
    </row>
    <row r="48" spans="1:3">
      <c r="A48" s="4" t="s">
        <v>584</v>
      </c>
      <c r="B48" s="5" t="n">
        <v>27731</v>
      </c>
      <c r="C48" s="5" t="n">
        <v>27304</v>
      </c>
    </row>
    <row r="49" spans="1:3">
      <c r="A49" s="4" t="s">
        <v>592</v>
      </c>
    </row>
    <row r="50" spans="1:3">
      <c r="A50" s="3" t="s">
        <v>580</v>
      </c>
    </row>
    <row r="51" spans="1:3">
      <c r="A51" s="4" t="s">
        <v>581</v>
      </c>
      <c r="B51" s="5" t="n">
        <v>14622</v>
      </c>
      <c r="C51" s="5" t="n">
        <v>20183</v>
      </c>
    </row>
    <row r="52" spans="1:3">
      <c r="A52" s="4" t="s">
        <v>582</v>
      </c>
      <c r="B52" s="5" t="n">
        <v>11</v>
      </c>
      <c r="C52" s="5" t="n">
        <v>10</v>
      </c>
    </row>
    <row r="53" spans="1:3">
      <c r="A53" s="4" t="s">
        <v>583</v>
      </c>
      <c r="B53" s="5" t="n">
        <v>-196</v>
      </c>
      <c r="C53" s="5" t="n">
        <v>-308</v>
      </c>
    </row>
    <row r="54" spans="1:3">
      <c r="A54" s="4" t="s">
        <v>584</v>
      </c>
      <c r="B54" s="7" t="n">
        <v>14437</v>
      </c>
      <c r="C54" s="7" t="n">
        <v>198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2</v>
      </c>
    </row>
    <row r="2" spans="1:3">
      <c r="A2" s="3" t="s">
        <v>594</v>
      </c>
    </row>
    <row r="3" spans="1:3">
      <c r="A3" s="4" t="s">
        <v>595</v>
      </c>
      <c r="B3" s="7" t="n">
        <v>72448</v>
      </c>
      <c r="C3" s="7" t="n">
        <v>92462</v>
      </c>
    </row>
    <row r="4" spans="1:3">
      <c r="A4" s="4" t="s">
        <v>596</v>
      </c>
      <c r="B4" s="5" t="n">
        <v>444</v>
      </c>
      <c r="C4" s="5" t="n">
        <v>239</v>
      </c>
    </row>
    <row r="5" spans="1:3">
      <c r="A5" s="4" t="s">
        <v>597</v>
      </c>
      <c r="B5" s="5" t="n">
        <v>-226</v>
      </c>
      <c r="C5" s="5" t="n">
        <v>-3592</v>
      </c>
    </row>
    <row r="6" spans="1:3">
      <c r="A6" s="4" t="s">
        <v>112</v>
      </c>
      <c r="B6" s="5" t="n">
        <v>72666</v>
      </c>
      <c r="C6" s="5" t="n">
        <v>89109</v>
      </c>
    </row>
    <row r="7" spans="1:3">
      <c r="A7" s="4" t="s">
        <v>589</v>
      </c>
    </row>
    <row r="8" spans="1:3">
      <c r="A8" s="3" t="s">
        <v>594</v>
      </c>
    </row>
    <row r="9" spans="1:3">
      <c r="A9" s="4" t="s">
        <v>595</v>
      </c>
      <c r="B9" s="5" t="n">
        <v>3128</v>
      </c>
      <c r="C9" s="5" t="n">
        <v>6001</v>
      </c>
    </row>
    <row r="10" spans="1:3">
      <c r="A10" s="4" t="s">
        <v>596</v>
      </c>
      <c r="B10" s="5" t="n">
        <v>10</v>
      </c>
    </row>
    <row r="11" spans="1:3">
      <c r="A11" s="4" t="s">
        <v>597</v>
      </c>
      <c r="B11" s="5" t="n">
        <v>-9</v>
      </c>
      <c r="C11" s="5" t="n">
        <v>-91</v>
      </c>
    </row>
    <row r="12" spans="1:3">
      <c r="A12" s="4" t="s">
        <v>112</v>
      </c>
      <c r="B12" s="5" t="n">
        <v>3129</v>
      </c>
      <c r="C12" s="5" t="n">
        <v>5910</v>
      </c>
    </row>
    <row r="13" spans="1:3">
      <c r="A13" s="4" t="s">
        <v>586</v>
      </c>
    </row>
    <row r="14" spans="1:3">
      <c r="A14" s="3" t="s">
        <v>594</v>
      </c>
    </row>
    <row r="15" spans="1:3">
      <c r="A15" s="4" t="s">
        <v>595</v>
      </c>
      <c r="B15" s="5" t="n">
        <v>15071</v>
      </c>
      <c r="C15" s="5" t="n">
        <v>21496</v>
      </c>
    </row>
    <row r="16" spans="1:3">
      <c r="A16" s="4" t="s">
        <v>596</v>
      </c>
      <c r="B16" s="5" t="n">
        <v>165</v>
      </c>
      <c r="C16" s="5" t="n">
        <v>85</v>
      </c>
    </row>
    <row r="17" spans="1:3">
      <c r="A17" s="4" t="s">
        <v>597</v>
      </c>
      <c r="B17" s="5" t="n">
        <v>-1</v>
      </c>
      <c r="C17" s="5" t="n">
        <v>-147</v>
      </c>
    </row>
    <row r="18" spans="1:3">
      <c r="A18" s="4" t="s">
        <v>112</v>
      </c>
      <c r="B18" s="5" t="n">
        <v>15235</v>
      </c>
      <c r="C18" s="5" t="n">
        <v>21434</v>
      </c>
    </row>
    <row r="19" spans="1:3">
      <c r="A19" s="4" t="s">
        <v>585</v>
      </c>
    </row>
    <row r="20" spans="1:3">
      <c r="A20" s="3" t="s">
        <v>594</v>
      </c>
    </row>
    <row r="21" spans="1:3">
      <c r="A21" s="4" t="s">
        <v>595</v>
      </c>
      <c r="B21" s="5" t="n">
        <v>22925</v>
      </c>
      <c r="C21" s="5" t="n">
        <v>9699</v>
      </c>
    </row>
    <row r="22" spans="1:3">
      <c r="A22" s="4" t="s">
        <v>596</v>
      </c>
      <c r="B22" s="5" t="n">
        <v>62</v>
      </c>
      <c r="C22" s="5" t="n">
        <v>4</v>
      </c>
    </row>
    <row r="23" spans="1:3">
      <c r="A23" s="4" t="s">
        <v>597</v>
      </c>
      <c r="B23" s="5" t="n">
        <v>-52</v>
      </c>
      <c r="C23" s="5" t="n">
        <v>-230</v>
      </c>
    </row>
    <row r="24" spans="1:3">
      <c r="A24" s="4" t="s">
        <v>112</v>
      </c>
      <c r="B24" s="5" t="n">
        <v>22935</v>
      </c>
      <c r="C24" s="5" t="n">
        <v>9473</v>
      </c>
    </row>
    <row r="25" spans="1:3">
      <c r="A25" s="4" t="s">
        <v>588</v>
      </c>
    </row>
    <row r="26" spans="1:3">
      <c r="A26" s="3" t="s">
        <v>594</v>
      </c>
    </row>
    <row r="27" spans="1:3">
      <c r="A27" s="4" t="s">
        <v>595</v>
      </c>
      <c r="B27" s="5" t="n">
        <v>1938</v>
      </c>
      <c r="C27" s="5" t="n">
        <v>2610</v>
      </c>
    </row>
    <row r="28" spans="1:3">
      <c r="A28" s="4" t="s">
        <v>596</v>
      </c>
      <c r="B28" s="5" t="n">
        <v>99</v>
      </c>
      <c r="C28" s="5" t="n">
        <v>150</v>
      </c>
    </row>
    <row r="29" spans="1:3">
      <c r="A29" s="4" t="s">
        <v>597</v>
      </c>
      <c r="B29" s="5" t="n">
        <v>-2</v>
      </c>
      <c r="C29" s="5" t="n">
        <v>-1</v>
      </c>
    </row>
    <row r="30" spans="1:3">
      <c r="A30" s="4" t="s">
        <v>112</v>
      </c>
      <c r="B30" s="5" t="n">
        <v>2035</v>
      </c>
      <c r="C30" s="5" t="n">
        <v>2759</v>
      </c>
    </row>
    <row r="31" spans="1:3">
      <c r="A31" s="4" t="s">
        <v>590</v>
      </c>
    </row>
    <row r="32" spans="1:3">
      <c r="A32" s="3" t="s">
        <v>594</v>
      </c>
    </row>
    <row r="33" spans="1:3">
      <c r="A33" s="4" t="s">
        <v>595</v>
      </c>
      <c r="B33" s="5" t="n">
        <v>29386</v>
      </c>
      <c r="C33" s="5" t="n">
        <v>52656</v>
      </c>
    </row>
    <row r="34" spans="1:3">
      <c r="A34" s="4" t="s">
        <v>596</v>
      </c>
      <c r="B34" s="5" t="n">
        <v>108</v>
      </c>
    </row>
    <row r="35" spans="1:3">
      <c r="A35" s="4" t="s">
        <v>597</v>
      </c>
      <c r="B35" s="5" t="n">
        <v>-162</v>
      </c>
      <c r="C35" s="5" t="n">
        <v>-3123</v>
      </c>
    </row>
    <row r="36" spans="1:3">
      <c r="A36" s="4" t="s">
        <v>112</v>
      </c>
      <c r="B36" s="7" t="n">
        <v>29332</v>
      </c>
      <c r="C36" s="7" t="n">
        <v>495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2</v>
      </c>
    </row>
    <row r="2" spans="1:3">
      <c r="A2" s="3" t="s">
        <v>594</v>
      </c>
    </row>
    <row r="3" spans="1:3">
      <c r="A3" s="4" t="s">
        <v>599</v>
      </c>
      <c r="B3" s="7" t="n">
        <v>2731</v>
      </c>
    </row>
    <row r="4" spans="1:3">
      <c r="A4" s="4" t="s">
        <v>600</v>
      </c>
      <c r="B4" s="5" t="n">
        <v>12241</v>
      </c>
    </row>
    <row r="5" spans="1:3">
      <c r="A5" s="4" t="s">
        <v>601</v>
      </c>
      <c r="B5" s="5" t="n">
        <v>31423</v>
      </c>
    </row>
    <row r="6" spans="1:3">
      <c r="A6" s="4" t="s">
        <v>602</v>
      </c>
      <c r="B6" s="5" t="n">
        <v>72448</v>
      </c>
    </row>
    <row r="7" spans="1:3">
      <c r="A7" s="4" t="s">
        <v>603</v>
      </c>
      <c r="B7" s="5" t="n">
        <v>2804</v>
      </c>
    </row>
    <row r="8" spans="1:3">
      <c r="A8" s="4" t="s">
        <v>604</v>
      </c>
      <c r="B8" s="5" t="n">
        <v>12274</v>
      </c>
    </row>
    <row r="9" spans="1:3">
      <c r="A9" s="4" t="s">
        <v>605</v>
      </c>
      <c r="B9" s="5" t="n">
        <v>31524</v>
      </c>
    </row>
    <row r="10" spans="1:3">
      <c r="A10" s="4" t="s">
        <v>606</v>
      </c>
      <c r="B10" s="5" t="n">
        <v>72666</v>
      </c>
      <c r="C10" s="7" t="n">
        <v>89109</v>
      </c>
    </row>
    <row r="11" spans="1:3">
      <c r="A11" s="4" t="s">
        <v>607</v>
      </c>
      <c r="B11" s="5" t="n">
        <v>2327</v>
      </c>
    </row>
    <row r="12" spans="1:3">
      <c r="A12" s="4" t="s">
        <v>608</v>
      </c>
      <c r="B12" s="5" t="n">
        <v>12402</v>
      </c>
    </row>
    <row r="13" spans="1:3">
      <c r="A13" s="4" t="s">
        <v>609</v>
      </c>
      <c r="B13" s="5" t="n">
        <v>21669</v>
      </c>
    </row>
    <row r="14" spans="1:3">
      <c r="A14" s="4" t="s">
        <v>610</v>
      </c>
      <c r="B14" s="5" t="n">
        <v>163628</v>
      </c>
      <c r="C14" s="5" t="n">
        <v>146441</v>
      </c>
    </row>
    <row r="15" spans="1:3">
      <c r="A15" s="4" t="s">
        <v>611</v>
      </c>
      <c r="B15" s="5" t="n">
        <v>2358</v>
      </c>
    </row>
    <row r="16" spans="1:3">
      <c r="A16" s="4" t="s">
        <v>612</v>
      </c>
      <c r="B16" s="5" t="n">
        <v>12547</v>
      </c>
    </row>
    <row r="17" spans="1:3">
      <c r="A17" s="4" t="s">
        <v>613</v>
      </c>
      <c r="B17" s="5" t="n">
        <v>22079</v>
      </c>
    </row>
    <row r="18" spans="1:3">
      <c r="A18" s="4" t="s">
        <v>614</v>
      </c>
      <c r="B18" s="5" t="n">
        <v>164820</v>
      </c>
      <c r="C18" s="5" t="n">
        <v>143377</v>
      </c>
    </row>
    <row r="19" spans="1:3">
      <c r="A19" s="4" t="s">
        <v>585</v>
      </c>
    </row>
    <row r="20" spans="1:3">
      <c r="A20" s="3" t="s">
        <v>594</v>
      </c>
    </row>
    <row r="21" spans="1:3">
      <c r="A21" s="4" t="s">
        <v>602</v>
      </c>
      <c r="B21" s="5" t="n">
        <v>22925</v>
      </c>
    </row>
    <row r="22" spans="1:3">
      <c r="A22" s="4" t="s">
        <v>606</v>
      </c>
      <c r="B22" s="5" t="n">
        <v>22935</v>
      </c>
      <c r="C22" s="5" t="n">
        <v>9473</v>
      </c>
    </row>
    <row r="23" spans="1:3">
      <c r="A23" s="4" t="s">
        <v>610</v>
      </c>
      <c r="B23" s="5" t="n">
        <v>48540</v>
      </c>
      <c r="C23" s="5" t="n">
        <v>27945</v>
      </c>
    </row>
    <row r="24" spans="1:3">
      <c r="A24" s="4" t="s">
        <v>614</v>
      </c>
      <c r="B24" s="5" t="n">
        <v>48979</v>
      </c>
      <c r="C24" s="5" t="n">
        <v>27302</v>
      </c>
    </row>
    <row r="25" spans="1:3">
      <c r="A25" s="4" t="s">
        <v>589</v>
      </c>
    </row>
    <row r="26" spans="1:3">
      <c r="A26" s="3" t="s">
        <v>594</v>
      </c>
    </row>
    <row r="27" spans="1:3">
      <c r="A27" s="4" t="s">
        <v>602</v>
      </c>
      <c r="B27" s="5" t="n">
        <v>3128</v>
      </c>
    </row>
    <row r="28" spans="1:3">
      <c r="A28" s="4" t="s">
        <v>606</v>
      </c>
      <c r="B28" s="5" t="n">
        <v>3129</v>
      </c>
      <c r="C28" s="5" t="n">
        <v>5910</v>
      </c>
    </row>
    <row r="29" spans="1:3">
      <c r="A29" s="4" t="s">
        <v>610</v>
      </c>
      <c r="B29" s="5" t="n">
        <v>36511</v>
      </c>
      <c r="C29" s="5" t="n">
        <v>44095</v>
      </c>
    </row>
    <row r="30" spans="1:3">
      <c r="A30" s="4" t="s">
        <v>614</v>
      </c>
      <c r="B30" s="5" t="n">
        <v>36689</v>
      </c>
      <c r="C30" s="5" t="n">
        <v>43057</v>
      </c>
    </row>
    <row r="31" spans="1:3">
      <c r="A31" s="4" t="s">
        <v>591</v>
      </c>
    </row>
    <row r="32" spans="1:3">
      <c r="A32" s="3" t="s">
        <v>594</v>
      </c>
    </row>
    <row r="33" spans="1:3">
      <c r="A33" s="4" t="s">
        <v>610</v>
      </c>
      <c r="B33" s="5" t="n">
        <v>27557</v>
      </c>
      <c r="C33" s="5" t="n">
        <v>28069</v>
      </c>
    </row>
    <row r="34" spans="1:3">
      <c r="A34" s="4" t="s">
        <v>614</v>
      </c>
      <c r="B34" s="5" t="n">
        <v>27731</v>
      </c>
      <c r="C34" s="5" t="n">
        <v>27304</v>
      </c>
    </row>
    <row r="35" spans="1:3">
      <c r="A35" s="4" t="s">
        <v>592</v>
      </c>
    </row>
    <row r="36" spans="1:3">
      <c r="A36" s="3" t="s">
        <v>594</v>
      </c>
    </row>
    <row r="37" spans="1:3">
      <c r="A37" s="4" t="s">
        <v>610</v>
      </c>
      <c r="B37" s="5" t="n">
        <v>14622</v>
      </c>
      <c r="C37" s="5" t="n">
        <v>20183</v>
      </c>
    </row>
    <row r="38" spans="1:3">
      <c r="A38" s="4" t="s">
        <v>614</v>
      </c>
      <c r="B38" s="7" t="n">
        <v>14437</v>
      </c>
      <c r="C38" s="7" t="n">
        <v>198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2</v>
      </c>
    </row>
    <row r="2" spans="1:3">
      <c r="A2" s="3" t="s">
        <v>594</v>
      </c>
    </row>
    <row r="3" spans="1:3">
      <c r="A3" s="4" t="s">
        <v>616</v>
      </c>
      <c r="B3" s="7" t="n">
        <v>15844</v>
      </c>
      <c r="C3" s="7" t="n">
        <v>9630</v>
      </c>
    </row>
    <row r="4" spans="1:3">
      <c r="A4" s="4" t="s">
        <v>617</v>
      </c>
      <c r="B4" s="5" t="n">
        <v>-88</v>
      </c>
      <c r="C4" s="5" t="n">
        <v>-154</v>
      </c>
    </row>
    <row r="5" spans="1:3">
      <c r="A5" s="4" t="s">
        <v>618</v>
      </c>
      <c r="B5" s="5" t="n">
        <v>18232</v>
      </c>
      <c r="C5" s="5" t="n">
        <v>124663</v>
      </c>
    </row>
    <row r="6" spans="1:3">
      <c r="A6" s="4" t="s">
        <v>619</v>
      </c>
      <c r="B6" s="5" t="n">
        <v>-474</v>
      </c>
      <c r="C6" s="5" t="n">
        <v>-3310</v>
      </c>
    </row>
    <row r="7" spans="1:3">
      <c r="A7" s="4" t="s">
        <v>620</v>
      </c>
      <c r="B7" s="5" t="n">
        <v>34076</v>
      </c>
      <c r="C7" s="5" t="n">
        <v>134293</v>
      </c>
    </row>
    <row r="8" spans="1:3">
      <c r="A8" s="4" t="s">
        <v>621</v>
      </c>
      <c r="B8" s="5" t="n">
        <v>-562</v>
      </c>
      <c r="C8" s="5" t="n">
        <v>-3464</v>
      </c>
    </row>
    <row r="9" spans="1:3">
      <c r="A9" s="4" t="s">
        <v>622</v>
      </c>
      <c r="B9" s="5" t="n">
        <v>18151</v>
      </c>
      <c r="C9" s="5" t="n">
        <v>3273</v>
      </c>
    </row>
    <row r="10" spans="1:3">
      <c r="A10" s="4" t="s">
        <v>623</v>
      </c>
      <c r="B10" s="5" t="n">
        <v>-45</v>
      </c>
      <c r="C10" s="5" t="n">
        <v>-10</v>
      </c>
    </row>
    <row r="11" spans="1:3">
      <c r="A11" s="4" t="s">
        <v>624</v>
      </c>
      <c r="B11" s="5" t="n">
        <v>22859</v>
      </c>
      <c r="C11" s="5" t="n">
        <v>71624</v>
      </c>
    </row>
    <row r="12" spans="1:3">
      <c r="A12" s="4" t="s">
        <v>625</v>
      </c>
      <c r="B12" s="5" t="n">
        <v>-181</v>
      </c>
      <c r="C12" s="5" t="n">
        <v>-3582</v>
      </c>
    </row>
    <row r="13" spans="1:3">
      <c r="A13" s="4" t="s">
        <v>626</v>
      </c>
      <c r="B13" s="5" t="n">
        <v>41010</v>
      </c>
      <c r="C13" s="5" t="n">
        <v>74897</v>
      </c>
    </row>
    <row r="14" spans="1:3">
      <c r="A14" s="4" t="s">
        <v>627</v>
      </c>
      <c r="B14" s="5" t="n">
        <v>-226</v>
      </c>
      <c r="C14" s="5" t="n">
        <v>-3592</v>
      </c>
    </row>
    <row r="15" spans="1:3">
      <c r="A15" s="4" t="s">
        <v>585</v>
      </c>
    </row>
    <row r="16" spans="1:3">
      <c r="A16" s="3" t="s">
        <v>594</v>
      </c>
    </row>
    <row r="17" spans="1:3">
      <c r="A17" s="4" t="s">
        <v>616</v>
      </c>
      <c r="B17" s="5" t="n">
        <v>2686</v>
      </c>
      <c r="C17" s="5" t="n">
        <v>393</v>
      </c>
    </row>
    <row r="18" spans="1:3">
      <c r="A18" s="4" t="s">
        <v>617</v>
      </c>
      <c r="B18" s="5" t="n">
        <v>-7</v>
      </c>
      <c r="C18" s="5" t="n">
        <v>-5</v>
      </c>
    </row>
    <row r="19" spans="1:3">
      <c r="A19" s="4" t="s">
        <v>618</v>
      </c>
      <c r="B19" s="5" t="n">
        <v>1758</v>
      </c>
      <c r="C19" s="5" t="n">
        <v>26910</v>
      </c>
    </row>
    <row r="20" spans="1:3">
      <c r="A20" s="4" t="s">
        <v>619</v>
      </c>
      <c r="B20" s="5" t="n">
        <v>-9</v>
      </c>
      <c r="C20" s="5" t="n">
        <v>-638</v>
      </c>
    </row>
    <row r="21" spans="1:3">
      <c r="A21" s="4" t="s">
        <v>620</v>
      </c>
      <c r="B21" s="5" t="n">
        <v>4444</v>
      </c>
      <c r="C21" s="5" t="n">
        <v>27303</v>
      </c>
    </row>
    <row r="22" spans="1:3">
      <c r="A22" s="4" t="s">
        <v>621</v>
      </c>
      <c r="B22" s="5" t="n">
        <v>-16</v>
      </c>
      <c r="C22" s="5" t="n">
        <v>-643</v>
      </c>
    </row>
    <row r="23" spans="1:3">
      <c r="A23" s="4" t="s">
        <v>622</v>
      </c>
      <c r="B23" s="5" t="n">
        <v>14978</v>
      </c>
    </row>
    <row r="24" spans="1:3">
      <c r="A24" s="4" t="s">
        <v>623</v>
      </c>
      <c r="B24" s="5" t="n">
        <v>-41</v>
      </c>
    </row>
    <row r="25" spans="1:3">
      <c r="A25" s="4" t="s">
        <v>624</v>
      </c>
      <c r="B25" s="5" t="n">
        <v>1402</v>
      </c>
      <c r="C25" s="5" t="n">
        <v>8935</v>
      </c>
    </row>
    <row r="26" spans="1:3">
      <c r="A26" s="4" t="s">
        <v>625</v>
      </c>
      <c r="B26" s="5" t="n">
        <v>-11</v>
      </c>
      <c r="C26" s="5" t="n">
        <v>-230</v>
      </c>
    </row>
    <row r="27" spans="1:3">
      <c r="A27" s="4" t="s">
        <v>626</v>
      </c>
      <c r="B27" s="5" t="n">
        <v>16380</v>
      </c>
      <c r="C27" s="5" t="n">
        <v>8935</v>
      </c>
    </row>
    <row r="28" spans="1:3">
      <c r="A28" s="4" t="s">
        <v>627</v>
      </c>
      <c r="B28" s="5" t="n">
        <v>-52</v>
      </c>
      <c r="C28" s="5" t="n">
        <v>-230</v>
      </c>
    </row>
    <row r="29" spans="1:3">
      <c r="A29" s="4" t="s">
        <v>586</v>
      </c>
    </row>
    <row r="30" spans="1:3">
      <c r="A30" s="3" t="s">
        <v>594</v>
      </c>
    </row>
    <row r="31" spans="1:3">
      <c r="A31" s="4" t="s">
        <v>616</v>
      </c>
      <c r="C31" s="5" t="n">
        <v>2220</v>
      </c>
    </row>
    <row r="32" spans="1:3">
      <c r="A32" s="4" t="s">
        <v>617</v>
      </c>
      <c r="C32" s="5" t="n">
        <v>-78</v>
      </c>
    </row>
    <row r="33" spans="1:3">
      <c r="A33" s="4" t="s">
        <v>618</v>
      </c>
      <c r="C33" s="5" t="n">
        <v>13385</v>
      </c>
    </row>
    <row r="34" spans="1:3">
      <c r="A34" s="4" t="s">
        <v>619</v>
      </c>
      <c r="C34" s="5" t="n">
        <v>-202</v>
      </c>
    </row>
    <row r="35" spans="1:3">
      <c r="A35" s="4" t="s">
        <v>620</v>
      </c>
      <c r="C35" s="5" t="n">
        <v>15605</v>
      </c>
    </row>
    <row r="36" spans="1:3">
      <c r="A36" s="4" t="s">
        <v>621</v>
      </c>
      <c r="C36" s="5" t="n">
        <v>-280</v>
      </c>
    </row>
    <row r="37" spans="1:3">
      <c r="A37" s="4" t="s">
        <v>622</v>
      </c>
      <c r="B37" s="5" t="n">
        <v>2011</v>
      </c>
      <c r="C37" s="5" t="n">
        <v>3273</v>
      </c>
    </row>
    <row r="38" spans="1:3">
      <c r="A38" s="4" t="s">
        <v>623</v>
      </c>
      <c r="B38" s="5" t="n">
        <v>-1</v>
      </c>
      <c r="C38" s="5" t="n">
        <v>-10</v>
      </c>
    </row>
    <row r="39" spans="1:3">
      <c r="A39" s="4" t="s">
        <v>624</v>
      </c>
      <c r="C39" s="5" t="n">
        <v>7187</v>
      </c>
    </row>
    <row r="40" spans="1:3">
      <c r="A40" s="4" t="s">
        <v>625</v>
      </c>
      <c r="C40" s="5" t="n">
        <v>-137</v>
      </c>
    </row>
    <row r="41" spans="1:3">
      <c r="A41" s="4" t="s">
        <v>626</v>
      </c>
      <c r="B41" s="5" t="n">
        <v>2011</v>
      </c>
      <c r="C41" s="5" t="n">
        <v>10460</v>
      </c>
    </row>
    <row r="42" spans="1:3">
      <c r="A42" s="4" t="s">
        <v>627</v>
      </c>
      <c r="B42" s="5" t="n">
        <v>-1</v>
      </c>
      <c r="C42" s="5" t="n">
        <v>-147</v>
      </c>
    </row>
    <row r="43" spans="1:3">
      <c r="A43" s="4" t="s">
        <v>587</v>
      </c>
    </row>
    <row r="44" spans="1:3">
      <c r="A44" s="3" t="s">
        <v>594</v>
      </c>
    </row>
    <row r="45" spans="1:3">
      <c r="A45" s="4" t="s">
        <v>616</v>
      </c>
      <c r="C45" s="5" t="n">
        <v>1008</v>
      </c>
    </row>
    <row r="46" spans="1:3">
      <c r="A46" s="4" t="s">
        <v>617</v>
      </c>
      <c r="C46" s="5" t="n">
        <v>-1</v>
      </c>
    </row>
    <row r="47" spans="1:3">
      <c r="A47" s="4" t="s">
        <v>620</v>
      </c>
      <c r="C47" s="5" t="n">
        <v>1008</v>
      </c>
    </row>
    <row r="48" spans="1:3">
      <c r="A48" s="4" t="s">
        <v>621</v>
      </c>
      <c r="C48" s="5" t="n">
        <v>-1</v>
      </c>
    </row>
    <row r="49" spans="1:3">
      <c r="A49" s="4" t="s">
        <v>588</v>
      </c>
    </row>
    <row r="50" spans="1:3">
      <c r="A50" s="3" t="s">
        <v>594</v>
      </c>
    </row>
    <row r="51" spans="1:3">
      <c r="A51" s="4" t="s">
        <v>618</v>
      </c>
      <c r="B51" s="5" t="n">
        <v>795</v>
      </c>
      <c r="C51" s="5" t="n">
        <v>795</v>
      </c>
    </row>
    <row r="52" spans="1:3">
      <c r="A52" s="4" t="s">
        <v>619</v>
      </c>
      <c r="B52" s="5" t="n">
        <v>-245</v>
      </c>
      <c r="C52" s="5" t="n">
        <v>-304</v>
      </c>
    </row>
    <row r="53" spans="1:3">
      <c r="A53" s="4" t="s">
        <v>620</v>
      </c>
      <c r="B53" s="5" t="n">
        <v>795</v>
      </c>
      <c r="C53" s="5" t="n">
        <v>795</v>
      </c>
    </row>
    <row r="54" spans="1:3">
      <c r="A54" s="4" t="s">
        <v>621</v>
      </c>
      <c r="B54" s="5" t="n">
        <v>-245</v>
      </c>
      <c r="C54" s="5" t="n">
        <v>-304</v>
      </c>
    </row>
    <row r="55" spans="1:3">
      <c r="A55" s="4" t="s">
        <v>624</v>
      </c>
      <c r="B55" s="5" t="n">
        <v>53</v>
      </c>
      <c r="C55" s="5" t="n">
        <v>60</v>
      </c>
    </row>
    <row r="56" spans="1:3">
      <c r="A56" s="4" t="s">
        <v>625</v>
      </c>
      <c r="B56" s="5" t="n">
        <v>-2</v>
      </c>
      <c r="C56" s="5" t="n">
        <v>-1</v>
      </c>
    </row>
    <row r="57" spans="1:3">
      <c r="A57" s="4" t="s">
        <v>626</v>
      </c>
      <c r="B57" s="5" t="n">
        <v>53</v>
      </c>
      <c r="C57" s="5" t="n">
        <v>60</v>
      </c>
    </row>
    <row r="58" spans="1:3">
      <c r="A58" s="4" t="s">
        <v>627</v>
      </c>
      <c r="B58" s="5" t="n">
        <v>-2</v>
      </c>
      <c r="C58" s="5" t="n">
        <v>-1</v>
      </c>
    </row>
    <row r="59" spans="1:3">
      <c r="A59" s="4" t="s">
        <v>589</v>
      </c>
    </row>
    <row r="60" spans="1:3">
      <c r="A60" s="3" t="s">
        <v>594</v>
      </c>
    </row>
    <row r="61" spans="1:3">
      <c r="A61" s="4" t="s">
        <v>616</v>
      </c>
      <c r="B61" s="5" t="n">
        <v>4253</v>
      </c>
    </row>
    <row r="62" spans="1:3">
      <c r="A62" s="4" t="s">
        <v>617</v>
      </c>
      <c r="B62" s="5" t="n">
        <v>-25</v>
      </c>
    </row>
    <row r="63" spans="1:3">
      <c r="A63" s="4" t="s">
        <v>618</v>
      </c>
      <c r="B63" s="5" t="n">
        <v>3133</v>
      </c>
      <c r="C63" s="5" t="n">
        <v>42598</v>
      </c>
    </row>
    <row r="64" spans="1:3">
      <c r="A64" s="4" t="s">
        <v>619</v>
      </c>
      <c r="B64" s="5" t="n">
        <v>-14</v>
      </c>
      <c r="C64" s="5" t="n">
        <v>-1041</v>
      </c>
    </row>
    <row r="65" spans="1:3">
      <c r="A65" s="4" t="s">
        <v>620</v>
      </c>
      <c r="B65" s="5" t="n">
        <v>7386</v>
      </c>
      <c r="C65" s="5" t="n">
        <v>42598</v>
      </c>
    </row>
    <row r="66" spans="1:3">
      <c r="A66" s="4" t="s">
        <v>621</v>
      </c>
      <c r="B66" s="5" t="n">
        <v>-39</v>
      </c>
      <c r="C66" s="5" t="n">
        <v>-1041</v>
      </c>
    </row>
    <row r="67" spans="1:3">
      <c r="A67" s="4" t="s">
        <v>622</v>
      </c>
      <c r="B67" s="5" t="n">
        <v>1162</v>
      </c>
    </row>
    <row r="68" spans="1:3">
      <c r="A68" s="4" t="s">
        <v>623</v>
      </c>
      <c r="B68" s="5" t="n">
        <v>-3</v>
      </c>
    </row>
    <row r="69" spans="1:3">
      <c r="A69" s="4" t="s">
        <v>624</v>
      </c>
      <c r="B69" s="5" t="n">
        <v>571</v>
      </c>
      <c r="C69" s="5" t="n">
        <v>5910</v>
      </c>
    </row>
    <row r="70" spans="1:3">
      <c r="A70" s="4" t="s">
        <v>625</v>
      </c>
      <c r="B70" s="5" t="n">
        <v>-6</v>
      </c>
      <c r="C70" s="5" t="n">
        <v>-91</v>
      </c>
    </row>
    <row r="71" spans="1:3">
      <c r="A71" s="4" t="s">
        <v>626</v>
      </c>
      <c r="B71" s="5" t="n">
        <v>1733</v>
      </c>
      <c r="C71" s="5" t="n">
        <v>5910</v>
      </c>
    </row>
    <row r="72" spans="1:3">
      <c r="A72" s="4" t="s">
        <v>627</v>
      </c>
      <c r="B72" s="5" t="n">
        <v>-9</v>
      </c>
      <c r="C72" s="5" t="n">
        <v>-91</v>
      </c>
    </row>
    <row r="73" spans="1:3">
      <c r="A73" s="4" t="s">
        <v>590</v>
      </c>
    </row>
    <row r="74" spans="1:3">
      <c r="A74" s="3" t="s">
        <v>594</v>
      </c>
    </row>
    <row r="75" spans="1:3">
      <c r="A75" s="4" t="s">
        <v>616</v>
      </c>
      <c r="B75" s="5" t="n">
        <v>4924</v>
      </c>
    </row>
    <row r="76" spans="1:3">
      <c r="A76" s="4" t="s">
        <v>617</v>
      </c>
      <c r="B76" s="5" t="n">
        <v>-48</v>
      </c>
    </row>
    <row r="77" spans="1:3">
      <c r="A77" s="4" t="s">
        <v>618</v>
      </c>
      <c r="C77" s="5" t="n">
        <v>3125</v>
      </c>
    </row>
    <row r="78" spans="1:3">
      <c r="A78" s="4" t="s">
        <v>619</v>
      </c>
      <c r="C78" s="5" t="n">
        <v>-122</v>
      </c>
    </row>
    <row r="79" spans="1:3">
      <c r="A79" s="4" t="s">
        <v>620</v>
      </c>
      <c r="B79" s="5" t="n">
        <v>4924</v>
      </c>
      <c r="C79" s="5" t="n">
        <v>3125</v>
      </c>
    </row>
    <row r="80" spans="1:3">
      <c r="A80" s="4" t="s">
        <v>621</v>
      </c>
      <c r="B80" s="5" t="n">
        <v>-48</v>
      </c>
      <c r="C80" s="5" t="n">
        <v>-122</v>
      </c>
    </row>
    <row r="81" spans="1:3">
      <c r="A81" s="4" t="s">
        <v>624</v>
      </c>
      <c r="B81" s="5" t="n">
        <v>20833</v>
      </c>
      <c r="C81" s="5" t="n">
        <v>49532</v>
      </c>
    </row>
    <row r="82" spans="1:3">
      <c r="A82" s="4" t="s">
        <v>625</v>
      </c>
      <c r="B82" s="5" t="n">
        <v>-162</v>
      </c>
      <c r="C82" s="5" t="n">
        <v>-3123</v>
      </c>
    </row>
    <row r="83" spans="1:3">
      <c r="A83" s="4" t="s">
        <v>626</v>
      </c>
      <c r="B83" s="5" t="n">
        <v>20833</v>
      </c>
      <c r="C83" s="5" t="n">
        <v>49532</v>
      </c>
    </row>
    <row r="84" spans="1:3">
      <c r="A84" s="4" t="s">
        <v>627</v>
      </c>
      <c r="B84" s="5" t="n">
        <v>-162</v>
      </c>
      <c r="C84" s="5" t="n">
        <v>-3123</v>
      </c>
    </row>
    <row r="85" spans="1:3">
      <c r="A85" s="4" t="s">
        <v>591</v>
      </c>
    </row>
    <row r="86" spans="1:3">
      <c r="A86" s="3" t="s">
        <v>594</v>
      </c>
    </row>
    <row r="87" spans="1:3">
      <c r="A87" s="4" t="s">
        <v>616</v>
      </c>
      <c r="B87" s="5" t="n">
        <v>2833</v>
      </c>
    </row>
    <row r="88" spans="1:3">
      <c r="A88" s="4" t="s">
        <v>617</v>
      </c>
      <c r="B88" s="5" t="n">
        <v>-6</v>
      </c>
    </row>
    <row r="89" spans="1:3">
      <c r="A89" s="4" t="s">
        <v>618</v>
      </c>
      <c r="B89" s="5" t="n">
        <v>3126</v>
      </c>
      <c r="C89" s="5" t="n">
        <v>27304</v>
      </c>
    </row>
    <row r="90" spans="1:3">
      <c r="A90" s="4" t="s">
        <v>619</v>
      </c>
      <c r="B90" s="5" t="n">
        <v>-12</v>
      </c>
      <c r="C90" s="5" t="n">
        <v>-765</v>
      </c>
    </row>
    <row r="91" spans="1:3">
      <c r="A91" s="4" t="s">
        <v>620</v>
      </c>
      <c r="B91" s="5" t="n">
        <v>5959</v>
      </c>
      <c r="C91" s="5" t="n">
        <v>27304</v>
      </c>
    </row>
    <row r="92" spans="1:3">
      <c r="A92" s="4" t="s">
        <v>621</v>
      </c>
      <c r="B92" s="5" t="n">
        <v>-18</v>
      </c>
      <c r="C92" s="5" t="n">
        <v>-765</v>
      </c>
    </row>
    <row r="93" spans="1:3">
      <c r="A93" s="4" t="s">
        <v>592</v>
      </c>
    </row>
    <row r="94" spans="1:3">
      <c r="A94" s="3" t="s">
        <v>594</v>
      </c>
    </row>
    <row r="95" spans="1:3">
      <c r="A95" s="4" t="s">
        <v>616</v>
      </c>
      <c r="B95" s="5" t="n">
        <v>1148</v>
      </c>
      <c r="C95" s="5" t="n">
        <v>6009</v>
      </c>
    </row>
    <row r="96" spans="1:3">
      <c r="A96" s="4" t="s">
        <v>617</v>
      </c>
      <c r="B96" s="5" t="n">
        <v>-2</v>
      </c>
      <c r="C96" s="5" t="n">
        <v>-70</v>
      </c>
    </row>
    <row r="97" spans="1:3">
      <c r="A97" s="4" t="s">
        <v>618</v>
      </c>
      <c r="B97" s="5" t="n">
        <v>9420</v>
      </c>
      <c r="C97" s="5" t="n">
        <v>10546</v>
      </c>
    </row>
    <row r="98" spans="1:3">
      <c r="A98" s="4" t="s">
        <v>619</v>
      </c>
      <c r="B98" s="5" t="n">
        <v>-194</v>
      </c>
      <c r="C98" s="5" t="n">
        <v>-238</v>
      </c>
    </row>
    <row r="99" spans="1:3">
      <c r="A99" s="4" t="s">
        <v>620</v>
      </c>
      <c r="B99" s="5" t="n">
        <v>10568</v>
      </c>
      <c r="C99" s="5" t="n">
        <v>16555</v>
      </c>
    </row>
    <row r="100" spans="1:3">
      <c r="A100" s="4" t="s">
        <v>621</v>
      </c>
      <c r="B100" s="7" t="n">
        <v>-196</v>
      </c>
      <c r="C100" s="7" t="n">
        <v>-3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629</v>
      </c>
    </row>
    <row r="3" spans="1:2">
      <c r="A3" s="3" t="s">
        <v>630</v>
      </c>
    </row>
    <row r="4" spans="1:2">
      <c r="A4" s="4" t="s">
        <v>631</v>
      </c>
      <c r="B4" s="7" t="n">
        <v>2076</v>
      </c>
    </row>
    <row r="5" spans="1:2">
      <c r="A5" s="4" t="s">
        <v>632</v>
      </c>
      <c r="B5" s="5" t="n">
        <v>1938</v>
      </c>
    </row>
    <row r="6" spans="1:2">
      <c r="A6" s="4" t="s">
        <v>633</v>
      </c>
      <c r="B6" s="5" t="n">
        <v>2035</v>
      </c>
    </row>
    <row r="7" spans="1:2">
      <c r="A7" s="4" t="s">
        <v>634</v>
      </c>
      <c r="B7" s="5" t="n">
        <v>223</v>
      </c>
    </row>
    <row r="8" spans="1:2">
      <c r="A8" s="3" t="s">
        <v>635</v>
      </c>
    </row>
    <row r="9" spans="1:2">
      <c r="A9" s="4" t="s">
        <v>636</v>
      </c>
      <c r="B9" s="5" t="n">
        <v>3650</v>
      </c>
    </row>
    <row r="10" spans="1:2">
      <c r="A10" s="4" t="s">
        <v>637</v>
      </c>
      <c r="B10" s="5" t="n">
        <v>2530</v>
      </c>
    </row>
    <row r="11" spans="1:2">
      <c r="A11" s="4" t="s">
        <v>638</v>
      </c>
      <c r="B11" s="5" t="n">
        <v>2568</v>
      </c>
    </row>
    <row r="12" spans="1:2">
      <c r="A12" s="4" t="s">
        <v>639</v>
      </c>
      <c r="B12" s="5" t="n">
        <v>1060</v>
      </c>
    </row>
    <row r="13" spans="1:2">
      <c r="A13" s="4" t="s">
        <v>588</v>
      </c>
    </row>
    <row r="14" spans="1:2">
      <c r="A14" s="3" t="s">
        <v>635</v>
      </c>
    </row>
    <row r="15" spans="1:2">
      <c r="A15" s="4" t="s">
        <v>640</v>
      </c>
      <c r="B15" s="5" t="n">
        <v>5726</v>
      </c>
    </row>
    <row r="16" spans="1:2">
      <c r="A16" s="4" t="s">
        <v>641</v>
      </c>
      <c r="B16" s="5" t="n">
        <v>4468</v>
      </c>
    </row>
    <row r="17" spans="1:2">
      <c r="A17" s="4" t="s">
        <v>642</v>
      </c>
      <c r="B17" s="5" t="n">
        <v>4603</v>
      </c>
    </row>
    <row r="18" spans="1:2">
      <c r="A18" s="4" t="s">
        <v>643</v>
      </c>
    </row>
    <row r="19" spans="1:2">
      <c r="A19" s="3" t="s">
        <v>630</v>
      </c>
    </row>
    <row r="20" spans="1:2">
      <c r="A20" s="4" t="s">
        <v>631</v>
      </c>
      <c r="B20" s="5" t="n">
        <v>2019</v>
      </c>
    </row>
    <row r="21" spans="1:2">
      <c r="A21" s="4" t="s">
        <v>632</v>
      </c>
      <c r="B21" s="5" t="n">
        <v>1882</v>
      </c>
    </row>
    <row r="22" spans="1:2">
      <c r="A22" s="4" t="s">
        <v>633</v>
      </c>
      <c r="B22" s="7" t="n">
        <v>1982</v>
      </c>
    </row>
    <row r="23" spans="1:2">
      <c r="A23" s="4" t="s">
        <v>644</v>
      </c>
      <c r="B23" s="4" t="s">
        <v>645</v>
      </c>
    </row>
    <row r="24" spans="1:2">
      <c r="A24" s="4" t="s">
        <v>634</v>
      </c>
      <c r="B24" s="7" t="n">
        <v>219</v>
      </c>
    </row>
    <row r="25" spans="1:2">
      <c r="A25" s="4" t="s">
        <v>646</v>
      </c>
    </row>
    <row r="26" spans="1:2">
      <c r="A26" s="3" t="s">
        <v>630</v>
      </c>
    </row>
    <row r="27" spans="1:2">
      <c r="A27" s="4" t="s">
        <v>631</v>
      </c>
      <c r="B27" s="5" t="n">
        <v>57</v>
      </c>
    </row>
    <row r="28" spans="1:2">
      <c r="A28" s="4" t="s">
        <v>632</v>
      </c>
      <c r="B28" s="5" t="n">
        <v>56</v>
      </c>
    </row>
    <row r="29" spans="1:2">
      <c r="A29" s="4" t="s">
        <v>633</v>
      </c>
      <c r="B29" s="7" t="n">
        <v>53</v>
      </c>
    </row>
    <row r="30" spans="1:2">
      <c r="A30" s="4" t="s">
        <v>644</v>
      </c>
      <c r="B30" s="4" t="s">
        <v>647</v>
      </c>
    </row>
    <row r="31" spans="1:2">
      <c r="A31" s="4" t="s">
        <v>634</v>
      </c>
      <c r="B31" s="7" t="n">
        <v>4</v>
      </c>
    </row>
    <row r="32" spans="1:2">
      <c r="A32" s="4" t="s">
        <v>648</v>
      </c>
    </row>
    <row r="33" spans="1:2">
      <c r="A33" s="3" t="s">
        <v>635</v>
      </c>
    </row>
    <row r="34" spans="1:2">
      <c r="A34" s="4" t="s">
        <v>636</v>
      </c>
      <c r="B34" s="5" t="n">
        <v>1500</v>
      </c>
    </row>
    <row r="35" spans="1:2">
      <c r="A35" s="4" t="s">
        <v>637</v>
      </c>
      <c r="B35" s="5" t="n">
        <v>1040</v>
      </c>
    </row>
    <row r="36" spans="1:2">
      <c r="A36" s="4" t="s">
        <v>638</v>
      </c>
      <c r="B36" s="7" t="n">
        <v>795</v>
      </c>
    </row>
    <row r="37" spans="1:2">
      <c r="A37" s="4" t="s">
        <v>649</v>
      </c>
      <c r="B37" s="4" t="s">
        <v>650</v>
      </c>
    </row>
    <row r="38" spans="1:2">
      <c r="A38" s="4" t="s">
        <v>651</v>
      </c>
      <c r="B38" s="7" t="n">
        <v>400</v>
      </c>
    </row>
    <row r="39" spans="1:2">
      <c r="A39" s="4" t="s">
        <v>652</v>
      </c>
    </row>
    <row r="40" spans="1:2">
      <c r="A40" s="3" t="s">
        <v>635</v>
      </c>
    </row>
    <row r="41" spans="1:2">
      <c r="A41" s="4" t="s">
        <v>636</v>
      </c>
      <c r="B41" s="5" t="n">
        <v>2150</v>
      </c>
    </row>
    <row r="42" spans="1:2">
      <c r="A42" s="4" t="s">
        <v>637</v>
      </c>
      <c r="B42" s="5" t="n">
        <v>1490</v>
      </c>
    </row>
    <row r="43" spans="1:2">
      <c r="A43" s="4" t="s">
        <v>638</v>
      </c>
      <c r="B43" s="7" t="n">
        <v>1773</v>
      </c>
    </row>
    <row r="44" spans="1:2">
      <c r="A44" s="4" t="s">
        <v>649</v>
      </c>
      <c r="B44" s="4" t="s">
        <v>653</v>
      </c>
    </row>
    <row r="45" spans="1:2">
      <c r="A45" s="4" t="s">
        <v>651</v>
      </c>
      <c r="B45" s="7" t="n">
        <v>6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2</v>
      </c>
      <c r="D2" s="2" t="s">
        <v>122</v>
      </c>
    </row>
    <row r="3" spans="1:4">
      <c r="A3" s="3" t="s">
        <v>655</v>
      </c>
    </row>
    <row r="4" spans="1:4">
      <c r="A4" s="4" t="s">
        <v>656</v>
      </c>
      <c r="B4" s="7" t="n">
        <v>348290</v>
      </c>
      <c r="C4" s="7" t="n">
        <v>322772</v>
      </c>
      <c r="D4" s="7" t="n">
        <v>126344</v>
      </c>
    </row>
    <row r="5" spans="1:4">
      <c r="A5" s="4" t="s">
        <v>657</v>
      </c>
      <c r="B5" s="5" t="n">
        <v>3372</v>
      </c>
      <c r="C5" s="5" t="n">
        <v>-1208</v>
      </c>
      <c r="D5" s="5" t="n">
        <v>-363</v>
      </c>
    </row>
    <row r="6" spans="1:4">
      <c r="A6" s="4" t="s">
        <v>656</v>
      </c>
      <c r="B6" s="5" t="n">
        <v>377241</v>
      </c>
      <c r="C6" s="5" t="n">
        <v>348290</v>
      </c>
      <c r="D6" s="5" t="n">
        <v>322772</v>
      </c>
    </row>
    <row r="7" spans="1:4">
      <c r="A7" s="4" t="s">
        <v>658</v>
      </c>
      <c r="B7" s="5" t="n">
        <v>783</v>
      </c>
      <c r="C7" s="5" t="n">
        <v>-2589</v>
      </c>
    </row>
    <row r="8" spans="1:4">
      <c r="A8" s="4" t="s">
        <v>179</v>
      </c>
    </row>
    <row r="9" spans="1:4">
      <c r="A9" s="3" t="s">
        <v>655</v>
      </c>
    </row>
    <row r="10" spans="1:4">
      <c r="A10" s="4" t="s">
        <v>656</v>
      </c>
      <c r="B10" s="5" t="n">
        <v>-2589</v>
      </c>
      <c r="C10" s="5" t="n">
        <v>-1152</v>
      </c>
      <c r="D10" s="5" t="n">
        <v>-789</v>
      </c>
    </row>
    <row r="11" spans="1:4">
      <c r="A11" s="4" t="s">
        <v>659</v>
      </c>
      <c r="C11" s="5" t="n">
        <v>-1381</v>
      </c>
    </row>
    <row r="12" spans="1:4">
      <c r="A12" s="4" t="s">
        <v>660</v>
      </c>
      <c r="B12" s="5" t="n">
        <v>3372</v>
      </c>
      <c r="D12" s="5" t="n">
        <v>-618</v>
      </c>
    </row>
    <row r="13" spans="1:4">
      <c r="A13" s="4" t="s">
        <v>661</v>
      </c>
      <c r="C13" s="5" t="n">
        <v>-229</v>
      </c>
      <c r="D13" s="5" t="n">
        <v>255</v>
      </c>
    </row>
    <row r="14" spans="1:4">
      <c r="A14" s="4" t="s">
        <v>657</v>
      </c>
      <c r="B14" s="5" t="n">
        <v>3372</v>
      </c>
      <c r="C14" s="5" t="n">
        <v>-1208</v>
      </c>
      <c r="D14" s="5" t="n">
        <v>-363</v>
      </c>
    </row>
    <row r="15" spans="1:4">
      <c r="A15" s="4" t="s">
        <v>656</v>
      </c>
      <c r="B15" s="5" t="n">
        <v>783</v>
      </c>
      <c r="C15" s="5" t="n">
        <v>-2589</v>
      </c>
      <c r="D15" s="5" t="n">
        <v>-1152</v>
      </c>
    </row>
    <row r="16" spans="1:4">
      <c r="A16" s="4" t="s">
        <v>658</v>
      </c>
      <c r="B16" s="5" t="n">
        <v>783</v>
      </c>
      <c r="C16" s="5" t="n">
        <v>-2589</v>
      </c>
    </row>
    <row r="17" spans="1:4">
      <c r="A17" s="4" t="s">
        <v>662</v>
      </c>
    </row>
    <row r="18" spans="1:4">
      <c r="A18" s="3" t="s">
        <v>655</v>
      </c>
    </row>
    <row r="19" spans="1:4">
      <c r="A19" s="4" t="s">
        <v>656</v>
      </c>
      <c r="B19" s="5" t="n">
        <v>-170</v>
      </c>
      <c r="C19" s="5" t="n">
        <v>-153</v>
      </c>
      <c r="D19" s="5" t="n">
        <v>-162</v>
      </c>
    </row>
    <row r="20" spans="1:4">
      <c r="A20" s="4" t="s">
        <v>659</v>
      </c>
      <c r="C20" s="5" t="n">
        <v>-183</v>
      </c>
    </row>
    <row r="21" spans="1:4">
      <c r="A21" s="4" t="s">
        <v>660</v>
      </c>
      <c r="B21" s="5" t="n">
        <v>10</v>
      </c>
      <c r="D21" s="5" t="n">
        <v>-246</v>
      </c>
    </row>
    <row r="22" spans="1:4">
      <c r="A22" s="4" t="s">
        <v>661</v>
      </c>
      <c r="C22" s="5" t="n">
        <v>-30</v>
      </c>
      <c r="D22" s="5" t="n">
        <v>255</v>
      </c>
    </row>
    <row r="23" spans="1:4">
      <c r="A23" s="4" t="s">
        <v>657</v>
      </c>
      <c r="C23" s="5" t="n">
        <v>13</v>
      </c>
      <c r="D23" s="5" t="n">
        <v>9</v>
      </c>
    </row>
    <row r="24" spans="1:4">
      <c r="A24" s="4" t="s">
        <v>656</v>
      </c>
      <c r="B24" s="5" t="n">
        <v>-160</v>
      </c>
      <c r="C24" s="5" t="n">
        <v>-170</v>
      </c>
      <c r="D24" s="5" t="n">
        <v>-153</v>
      </c>
    </row>
    <row r="25" spans="1:4">
      <c r="A25" s="4" t="s">
        <v>663</v>
      </c>
    </row>
    <row r="26" spans="1:4">
      <c r="A26" s="3" t="s">
        <v>655</v>
      </c>
    </row>
    <row r="27" spans="1:4">
      <c r="A27" s="4" t="s">
        <v>656</v>
      </c>
      <c r="B27" s="5" t="n">
        <v>-2419</v>
      </c>
    </row>
    <row r="28" spans="1:4">
      <c r="A28" s="4" t="s">
        <v>657</v>
      </c>
      <c r="B28" s="5" t="n">
        <v>3362</v>
      </c>
    </row>
    <row r="29" spans="1:4">
      <c r="A29" s="4" t="s">
        <v>656</v>
      </c>
      <c r="B29" s="5" t="n">
        <v>943</v>
      </c>
      <c r="C29" s="5" t="n">
        <v>-2419</v>
      </c>
    </row>
    <row r="30" spans="1:4">
      <c r="A30" s="4" t="s">
        <v>664</v>
      </c>
    </row>
    <row r="31" spans="1:4">
      <c r="A31" s="3" t="s">
        <v>655</v>
      </c>
    </row>
    <row r="32" spans="1:4">
      <c r="A32" s="4" t="s">
        <v>656</v>
      </c>
      <c r="B32" s="5" t="n">
        <v>-2419</v>
      </c>
      <c r="C32" s="5" t="n">
        <v>-999</v>
      </c>
      <c r="D32" s="5" t="n">
        <v>-627</v>
      </c>
    </row>
    <row r="33" spans="1:4">
      <c r="A33" s="4" t="s">
        <v>659</v>
      </c>
      <c r="C33" s="5" t="n">
        <v>-1198</v>
      </c>
    </row>
    <row r="34" spans="1:4">
      <c r="A34" s="4" t="s">
        <v>660</v>
      </c>
      <c r="B34" s="5" t="n">
        <v>3362</v>
      </c>
      <c r="D34" s="5" t="n">
        <v>-372</v>
      </c>
    </row>
    <row r="35" spans="1:4">
      <c r="A35" s="4" t="s">
        <v>661</v>
      </c>
      <c r="C35" s="5" t="n">
        <v>-199</v>
      </c>
    </row>
    <row r="36" spans="1:4">
      <c r="A36" s="4" t="s">
        <v>657</v>
      </c>
      <c r="C36" s="5" t="n">
        <v>-1221</v>
      </c>
      <c r="D36" s="5" t="n">
        <v>-372</v>
      </c>
    </row>
    <row r="37" spans="1:4">
      <c r="A37" s="4" t="s">
        <v>656</v>
      </c>
      <c r="B37" s="7" t="n">
        <v>943</v>
      </c>
      <c r="C37" s="7" t="n">
        <v>-2419</v>
      </c>
      <c r="D37" s="7" t="n">
        <v>-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2</v>
      </c>
      <c r="D2" s="2" t="s">
        <v>122</v>
      </c>
    </row>
    <row r="3" spans="1:4">
      <c r="A3" s="3" t="s">
        <v>196</v>
      </c>
    </row>
    <row r="4" spans="1:4">
      <c r="A4" s="4" t="s">
        <v>197</v>
      </c>
      <c r="D4" s="7" t="n">
        <v>192</v>
      </c>
    </row>
    <row r="5" spans="1:4">
      <c r="A5" s="4" t="s">
        <v>198</v>
      </c>
      <c r="B5" s="7" t="n">
        <v>897</v>
      </c>
      <c r="C5" s="7" t="n">
        <v>-324</v>
      </c>
      <c r="D5" s="5" t="n">
        <v>-188</v>
      </c>
    </row>
    <row r="6" spans="1:4">
      <c r="A6" s="4" t="s">
        <v>199</v>
      </c>
      <c r="D6" s="5" t="n">
        <v>4</v>
      </c>
    </row>
    <row r="7" spans="1:4">
      <c r="A7" s="4" t="s">
        <v>200</v>
      </c>
      <c r="D7" s="7" t="n">
        <v>8</v>
      </c>
    </row>
    <row r="8" spans="1:4">
      <c r="A8" s="4" t="s">
        <v>201</v>
      </c>
      <c r="B8" s="7" t="n">
        <v>13</v>
      </c>
      <c r="C8" s="7" t="n">
        <v>16</v>
      </c>
    </row>
    <row r="9" spans="1:4">
      <c r="A9" s="4" t="s">
        <v>202</v>
      </c>
      <c r="B9" s="8" t="n">
        <v>0.36</v>
      </c>
      <c r="C9" s="8" t="n">
        <v>0.32</v>
      </c>
      <c r="D9" s="8" t="n">
        <v>0.32</v>
      </c>
    </row>
    <row r="10" spans="1:4">
      <c r="A10" s="4" t="s">
        <v>203</v>
      </c>
      <c r="D10" s="5" t="n">
        <v>49500</v>
      </c>
    </row>
    <row r="11" spans="1:4">
      <c r="A11" s="4" t="s">
        <v>204</v>
      </c>
      <c r="B11" s="5" t="n">
        <v>83900</v>
      </c>
      <c r="C11" s="5" t="n">
        <v>58000</v>
      </c>
      <c r="D11" s="5" t="n">
        <v>65550</v>
      </c>
    </row>
    <row r="12" spans="1:4">
      <c r="A12" s="4" t="s">
        <v>205</v>
      </c>
      <c r="D12" s="5" t="n">
        <v>115577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65</v>
      </c>
      <c r="B1" s="2" t="s">
        <v>1</v>
      </c>
    </row>
    <row r="2" spans="1:4">
      <c r="B2" s="2" t="s">
        <v>666</v>
      </c>
      <c r="C2" s="2" t="s">
        <v>537</v>
      </c>
      <c r="D2" s="2" t="s">
        <v>534</v>
      </c>
    </row>
    <row r="3" spans="1:4">
      <c r="A3" s="3" t="s">
        <v>667</v>
      </c>
    </row>
    <row r="4" spans="1:4">
      <c r="A4" s="4" t="s">
        <v>668</v>
      </c>
      <c r="B4" s="7" t="n">
        <v>23849</v>
      </c>
      <c r="C4" s="7" t="n">
        <v>17370</v>
      </c>
    </row>
    <row r="5" spans="1:4">
      <c r="A5" s="4" t="s">
        <v>70</v>
      </c>
      <c r="B5" s="5" t="n">
        <v>2185635</v>
      </c>
      <c r="C5" s="5" t="n">
        <v>2178961</v>
      </c>
    </row>
    <row r="6" spans="1:4">
      <c r="A6" s="4" t="s">
        <v>669</v>
      </c>
      <c r="B6" s="5" t="n">
        <v>33900</v>
      </c>
    </row>
    <row r="7" spans="1:4">
      <c r="A7" s="4" t="s">
        <v>670</v>
      </c>
      <c r="B7" s="5" t="n">
        <v>1400</v>
      </c>
      <c r="C7" s="5" t="n">
        <v>1200</v>
      </c>
    </row>
    <row r="8" spans="1:4">
      <c r="A8" s="4" t="s">
        <v>671</v>
      </c>
      <c r="B8" s="5" t="n">
        <v>1900</v>
      </c>
      <c r="C8" s="5" t="n">
        <v>1500</v>
      </c>
    </row>
    <row r="9" spans="1:4">
      <c r="A9" s="4" t="s">
        <v>672</v>
      </c>
      <c r="B9" s="5" t="n">
        <v>4100</v>
      </c>
      <c r="C9" s="5" t="n">
        <v>3400</v>
      </c>
    </row>
    <row r="10" spans="1:4">
      <c r="A10" s="4" t="s">
        <v>673</v>
      </c>
    </row>
    <row r="11" spans="1:4">
      <c r="A11" s="3" t="s">
        <v>667</v>
      </c>
    </row>
    <row r="12" spans="1:4">
      <c r="A12" s="4" t="s">
        <v>674</v>
      </c>
      <c r="B12" s="5" t="n">
        <v>3900</v>
      </c>
      <c r="C12" s="5" t="n">
        <v>4500</v>
      </c>
      <c r="D12" s="7" t="n">
        <v>3900</v>
      </c>
    </row>
    <row r="13" spans="1:4">
      <c r="A13" s="4" t="s">
        <v>675</v>
      </c>
    </row>
    <row r="14" spans="1:4">
      <c r="A14" s="3" t="s">
        <v>667</v>
      </c>
    </row>
    <row r="15" spans="1:4">
      <c r="A15" s="4" t="s">
        <v>70</v>
      </c>
      <c r="B15" s="5" t="n">
        <v>0</v>
      </c>
      <c r="C15" s="5" t="n">
        <v>0</v>
      </c>
    </row>
    <row r="16" spans="1:4">
      <c r="A16" s="4" t="s">
        <v>676</v>
      </c>
    </row>
    <row r="17" spans="1:4">
      <c r="A17" s="3" t="s">
        <v>667</v>
      </c>
    </row>
    <row r="18" spans="1:4">
      <c r="A18" s="4" t="s">
        <v>674</v>
      </c>
      <c r="B18" s="5" t="n">
        <v>11200</v>
      </c>
      <c r="C18" s="5" t="n">
        <v>15100</v>
      </c>
    </row>
    <row r="19" spans="1:4">
      <c r="A19" s="4" t="s">
        <v>506</v>
      </c>
    </row>
    <row r="20" spans="1:4">
      <c r="A20" s="3" t="s">
        <v>667</v>
      </c>
    </row>
    <row r="21" spans="1:4">
      <c r="A21" s="4" t="s">
        <v>677</v>
      </c>
      <c r="B21" s="5" t="n">
        <v>143400</v>
      </c>
    </row>
    <row r="22" spans="1:4">
      <c r="A22" s="4" t="s">
        <v>70</v>
      </c>
      <c r="B22" s="5" t="n">
        <v>620368</v>
      </c>
      <c r="C22" s="7" t="n">
        <v>807208</v>
      </c>
    </row>
    <row r="23" spans="1:4">
      <c r="A23" s="4" t="s">
        <v>513</v>
      </c>
    </row>
    <row r="24" spans="1:4">
      <c r="A24" s="3" t="s">
        <v>667</v>
      </c>
    </row>
    <row r="25" spans="1:4">
      <c r="A25" s="4" t="s">
        <v>677</v>
      </c>
      <c r="B25" s="7" t="n">
        <v>143400</v>
      </c>
    </row>
    <row r="26" spans="1:4">
      <c r="A26" s="4" t="s">
        <v>678</v>
      </c>
      <c r="B26" s="5" t="n">
        <v>2</v>
      </c>
    </row>
    <row r="27" spans="1:4">
      <c r="A27" s="4" t="s">
        <v>679</v>
      </c>
    </row>
    <row r="28" spans="1:4">
      <c r="A28" s="3" t="s">
        <v>667</v>
      </c>
    </row>
    <row r="29" spans="1:4">
      <c r="A29" s="4" t="s">
        <v>680</v>
      </c>
      <c r="B29" s="4" t="s">
        <v>525</v>
      </c>
    </row>
    <row r="30" spans="1:4">
      <c r="A30" s="4" t="s">
        <v>681</v>
      </c>
    </row>
    <row r="31" spans="1:4">
      <c r="A31" s="3" t="s">
        <v>667</v>
      </c>
    </row>
    <row r="32" spans="1:4">
      <c r="A32" s="4" t="s">
        <v>680</v>
      </c>
      <c r="B32" s="4" t="s">
        <v>5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2</v>
      </c>
    </row>
    <row r="2" spans="1:3">
      <c r="A2" s="3" t="s">
        <v>667</v>
      </c>
    </row>
    <row r="3" spans="1:3">
      <c r="A3" s="4" t="s">
        <v>683</v>
      </c>
      <c r="B3" s="7" t="n">
        <v>1937884</v>
      </c>
      <c r="C3" s="7" t="n">
        <v>1891173</v>
      </c>
    </row>
    <row r="4" spans="1:3">
      <c r="A4" s="4" t="s">
        <v>684</v>
      </c>
      <c r="B4" s="5" t="n">
        <v>2185635</v>
      </c>
      <c r="C4" s="5" t="n">
        <v>2178961</v>
      </c>
    </row>
    <row r="5" spans="1:3">
      <c r="A5" s="4" t="s">
        <v>685</v>
      </c>
      <c r="B5" s="5" t="n">
        <v>412</v>
      </c>
      <c r="C5" s="5" t="n">
        <v>-137</v>
      </c>
    </row>
    <row r="6" spans="1:3">
      <c r="A6" s="4" t="s">
        <v>686</v>
      </c>
      <c r="B6" s="5" t="n">
        <v>2186047</v>
      </c>
      <c r="C6" s="5" t="n">
        <v>2178824</v>
      </c>
    </row>
    <row r="7" spans="1:3">
      <c r="A7" s="4" t="s">
        <v>506</v>
      </c>
    </row>
    <row r="8" spans="1:3">
      <c r="A8" s="3" t="s">
        <v>667</v>
      </c>
    </row>
    <row r="9" spans="1:3">
      <c r="A9" s="4" t="s">
        <v>683</v>
      </c>
      <c r="B9" s="5" t="n">
        <v>13500</v>
      </c>
      <c r="C9" s="5" t="n">
        <v>18300</v>
      </c>
    </row>
    <row r="10" spans="1:3">
      <c r="A10" s="4" t="s">
        <v>684</v>
      </c>
      <c r="B10" s="5" t="n">
        <v>620368</v>
      </c>
      <c r="C10" s="5" t="n">
        <v>807208</v>
      </c>
    </row>
    <row r="11" spans="1:3">
      <c r="A11" s="4" t="s">
        <v>687</v>
      </c>
    </row>
    <row r="12" spans="1:3">
      <c r="A12" s="3" t="s">
        <v>667</v>
      </c>
    </row>
    <row r="13" spans="1:3">
      <c r="A13" s="4" t="s">
        <v>683</v>
      </c>
      <c r="B13" s="5" t="n">
        <v>414479</v>
      </c>
      <c r="C13" s="5" t="n">
        <v>407031</v>
      </c>
    </row>
    <row r="14" spans="1:3">
      <c r="A14" s="4" t="s">
        <v>684</v>
      </c>
      <c r="B14" s="5" t="n">
        <v>414479</v>
      </c>
      <c r="C14" s="5" t="n">
        <v>407031</v>
      </c>
    </row>
    <row r="15" spans="1:3">
      <c r="A15" s="4" t="s">
        <v>688</v>
      </c>
    </row>
    <row r="16" spans="1:3">
      <c r="A16" s="3" t="s">
        <v>667</v>
      </c>
    </row>
    <row r="17" spans="1:3">
      <c r="A17" s="4" t="s">
        <v>683</v>
      </c>
      <c r="B17" s="5" t="n">
        <v>559195</v>
      </c>
      <c r="C17" s="5" t="n">
        <v>540698</v>
      </c>
    </row>
    <row r="18" spans="1:3">
      <c r="A18" s="4" t="s">
        <v>684</v>
      </c>
      <c r="B18" s="5" t="n">
        <v>658872</v>
      </c>
      <c r="C18" s="5" t="n">
        <v>644180</v>
      </c>
    </row>
    <row r="19" spans="1:3">
      <c r="A19" s="4" t="s">
        <v>689</v>
      </c>
    </row>
    <row r="20" spans="1:3">
      <c r="A20" s="3" t="s">
        <v>667</v>
      </c>
    </row>
    <row r="21" spans="1:3">
      <c r="A21" s="4" t="s">
        <v>683</v>
      </c>
      <c r="B21" s="5" t="n">
        <v>17622</v>
      </c>
      <c r="C21" s="5" t="n">
        <v>20966</v>
      </c>
    </row>
    <row r="22" spans="1:3">
      <c r="A22" s="4" t="s">
        <v>690</v>
      </c>
    </row>
    <row r="23" spans="1:3">
      <c r="A23" s="3" t="s">
        <v>667</v>
      </c>
    </row>
    <row r="24" spans="1:3">
      <c r="A24" s="4" t="s">
        <v>683</v>
      </c>
      <c r="B24" s="5" t="n">
        <v>150750</v>
      </c>
      <c r="C24" s="5" t="n">
        <v>146654</v>
      </c>
    </row>
    <row r="25" spans="1:3">
      <c r="A25" s="4" t="s">
        <v>684</v>
      </c>
      <c r="B25" s="5" t="n">
        <v>150750</v>
      </c>
      <c r="C25" s="5" t="n">
        <v>146654</v>
      </c>
    </row>
    <row r="26" spans="1:3">
      <c r="A26" s="4" t="s">
        <v>691</v>
      </c>
    </row>
    <row r="27" spans="1:3">
      <c r="A27" s="3" t="s">
        <v>667</v>
      </c>
    </row>
    <row r="28" spans="1:3">
      <c r="A28" s="4" t="s">
        <v>683</v>
      </c>
      <c r="B28" s="5" t="n">
        <v>604777</v>
      </c>
      <c r="C28" s="5" t="n">
        <v>565083</v>
      </c>
    </row>
    <row r="29" spans="1:3">
      <c r="A29" s="4" t="s">
        <v>684</v>
      </c>
      <c r="B29" s="5" t="n">
        <v>713783</v>
      </c>
      <c r="C29" s="5" t="n">
        <v>693308</v>
      </c>
    </row>
    <row r="30" spans="1:3">
      <c r="A30" s="4" t="s">
        <v>692</v>
      </c>
    </row>
    <row r="31" spans="1:3">
      <c r="A31" s="3" t="s">
        <v>667</v>
      </c>
    </row>
    <row r="32" spans="1:3">
      <c r="A32" s="4" t="s">
        <v>683</v>
      </c>
      <c r="B32" s="5" t="n">
        <v>82055</v>
      </c>
      <c r="C32" s="5" t="n">
        <v>82516</v>
      </c>
    </row>
    <row r="33" spans="1:3">
      <c r="A33" s="4" t="s">
        <v>693</v>
      </c>
    </row>
    <row r="34" spans="1:3">
      <c r="A34" s="3" t="s">
        <v>667</v>
      </c>
    </row>
    <row r="35" spans="1:3">
      <c r="A35" s="4" t="s">
        <v>683</v>
      </c>
      <c r="B35" s="5" t="n">
        <v>109006</v>
      </c>
      <c r="C35" s="5" t="n">
        <v>128225</v>
      </c>
    </row>
    <row r="36" spans="1:3">
      <c r="A36" s="4" t="s">
        <v>694</v>
      </c>
    </row>
    <row r="37" spans="1:3">
      <c r="A37" s="3" t="s">
        <v>667</v>
      </c>
    </row>
    <row r="38" spans="1:3">
      <c r="A38" s="4" t="s">
        <v>683</v>
      </c>
      <c r="B38" s="5" t="n">
        <v>221447</v>
      </c>
      <c r="C38" s="5" t="n">
        <v>255441</v>
      </c>
    </row>
    <row r="39" spans="1:3">
      <c r="A39" s="4" t="s">
        <v>684</v>
      </c>
      <c r="B39" s="5" t="n">
        <v>221447</v>
      </c>
      <c r="C39" s="5" t="n">
        <v>255441</v>
      </c>
    </row>
    <row r="40" spans="1:3">
      <c r="A40" s="4" t="s">
        <v>695</v>
      </c>
    </row>
    <row r="41" spans="1:3">
      <c r="A41" s="3" t="s">
        <v>667</v>
      </c>
    </row>
    <row r="42" spans="1:3">
      <c r="A42" s="4" t="s">
        <v>683</v>
      </c>
      <c r="B42" s="7" t="n">
        <v>26304</v>
      </c>
      <c r="C42" s="7" t="n">
        <v>323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2</v>
      </c>
    </row>
    <row r="2" spans="1:3">
      <c r="A2" s="3" t="s">
        <v>697</v>
      </c>
    </row>
    <row r="3" spans="1:3">
      <c r="A3" s="4" t="s">
        <v>698</v>
      </c>
      <c r="B3" s="7" t="n">
        <v>16425</v>
      </c>
      <c r="C3" s="7" t="n">
        <v>8007</v>
      </c>
    </row>
    <row r="4" spans="1:3">
      <c r="A4" s="4" t="s">
        <v>699</v>
      </c>
      <c r="B4" s="5" t="n">
        <v>23849</v>
      </c>
      <c r="C4" s="5" t="n">
        <v>17370</v>
      </c>
    </row>
    <row r="5" spans="1:3">
      <c r="A5" s="3" t="s">
        <v>700</v>
      </c>
    </row>
    <row r="6" spans="1:3">
      <c r="A6" s="4" t="s">
        <v>701</v>
      </c>
      <c r="B6" s="5" t="n">
        <v>5554</v>
      </c>
      <c r="C6" s="5" t="n">
        <v>4055</v>
      </c>
    </row>
    <row r="7" spans="1:3">
      <c r="A7" s="4" t="s">
        <v>702</v>
      </c>
      <c r="B7" s="5" t="n">
        <v>6096</v>
      </c>
      <c r="C7" s="5" t="n">
        <v>4752</v>
      </c>
    </row>
    <row r="8" spans="1:3">
      <c r="A8" s="4" t="s">
        <v>703</v>
      </c>
      <c r="B8" s="5" t="n">
        <v>1051</v>
      </c>
      <c r="C8" s="5" t="n">
        <v>618</v>
      </c>
    </row>
    <row r="9" spans="1:3">
      <c r="A9" s="4" t="s">
        <v>704</v>
      </c>
      <c r="B9" s="5" t="n">
        <v>21979</v>
      </c>
      <c r="C9" s="5" t="n">
        <v>12062</v>
      </c>
    </row>
    <row r="10" spans="1:3">
      <c r="A10" s="4" t="s">
        <v>705</v>
      </c>
      <c r="B10" s="5" t="n">
        <v>29945</v>
      </c>
      <c r="C10" s="5" t="n">
        <v>22122</v>
      </c>
    </row>
    <row r="11" spans="1:3">
      <c r="A11" s="4" t="s">
        <v>706</v>
      </c>
      <c r="B11" s="5" t="n">
        <v>1500</v>
      </c>
      <c r="C11" s="5" t="n">
        <v>1500</v>
      </c>
    </row>
    <row r="12" spans="1:3">
      <c r="A12" s="4" t="s">
        <v>707</v>
      </c>
      <c r="B12" s="5" t="n">
        <v>4400</v>
      </c>
      <c r="C12" s="5" t="n">
        <v>3400</v>
      </c>
    </row>
    <row r="13" spans="1:3">
      <c r="A13" s="4" t="s">
        <v>687</v>
      </c>
    </row>
    <row r="14" spans="1:3">
      <c r="A14" s="3" t="s">
        <v>697</v>
      </c>
    </row>
    <row r="15" spans="1:3">
      <c r="A15" s="4" t="s">
        <v>698</v>
      </c>
      <c r="B15" s="5" t="n">
        <v>6890</v>
      </c>
      <c r="C15" s="5" t="n">
        <v>2795</v>
      </c>
    </row>
    <row r="16" spans="1:3">
      <c r="A16" s="4" t="s">
        <v>699</v>
      </c>
      <c r="B16" s="5" t="n">
        <v>8530</v>
      </c>
      <c r="C16" s="5" t="n">
        <v>4777</v>
      </c>
    </row>
    <row r="17" spans="1:3">
      <c r="A17" s="4" t="s">
        <v>688</v>
      </c>
    </row>
    <row r="18" spans="1:3">
      <c r="A18" s="3" t="s">
        <v>697</v>
      </c>
    </row>
    <row r="19" spans="1:3">
      <c r="A19" s="4" t="s">
        <v>698</v>
      </c>
      <c r="B19" s="5" t="n">
        <v>3120</v>
      </c>
      <c r="C19" s="5" t="n">
        <v>171</v>
      </c>
    </row>
    <row r="20" spans="1:3">
      <c r="A20" s="4" t="s">
        <v>699</v>
      </c>
      <c r="B20" s="5" t="n">
        <v>3363</v>
      </c>
      <c r="C20" s="5" t="n">
        <v>333</v>
      </c>
    </row>
    <row r="21" spans="1:3">
      <c r="A21" s="3" t="s">
        <v>700</v>
      </c>
    </row>
    <row r="22" spans="1:3">
      <c r="A22" s="4" t="s">
        <v>701</v>
      </c>
      <c r="B22" s="5" t="n">
        <v>176</v>
      </c>
    </row>
    <row r="23" spans="1:3">
      <c r="A23" s="4" t="s">
        <v>702</v>
      </c>
      <c r="B23" s="5" t="n">
        <v>281</v>
      </c>
    </row>
    <row r="24" spans="1:3">
      <c r="A24" s="4" t="s">
        <v>703</v>
      </c>
      <c r="B24" s="5" t="n">
        <v>1</v>
      </c>
    </row>
    <row r="25" spans="1:3">
      <c r="A25" s="4" t="s">
        <v>690</v>
      </c>
    </row>
    <row r="26" spans="1:3">
      <c r="A26" s="3" t="s">
        <v>697</v>
      </c>
    </row>
    <row r="27" spans="1:3">
      <c r="A27" s="4" t="s">
        <v>698</v>
      </c>
      <c r="B27" s="5" t="n">
        <v>345</v>
      </c>
    </row>
    <row r="28" spans="1:3">
      <c r="A28" s="4" t="s">
        <v>699</v>
      </c>
      <c r="B28" s="5" t="n">
        <v>747</v>
      </c>
      <c r="C28" s="5" t="n">
        <v>336</v>
      </c>
    </row>
    <row r="29" spans="1:3">
      <c r="A29" s="4" t="s">
        <v>691</v>
      </c>
    </row>
    <row r="30" spans="1:3">
      <c r="A30" s="3" t="s">
        <v>697</v>
      </c>
    </row>
    <row r="31" spans="1:3">
      <c r="A31" s="4" t="s">
        <v>698</v>
      </c>
      <c r="B31" s="5" t="n">
        <v>1021</v>
      </c>
      <c r="C31" s="5" t="n">
        <v>1591</v>
      </c>
    </row>
    <row r="32" spans="1:3">
      <c r="A32" s="4" t="s">
        <v>699</v>
      </c>
      <c r="B32" s="5" t="n">
        <v>2719</v>
      </c>
      <c r="C32" s="5" t="n">
        <v>5911</v>
      </c>
    </row>
    <row r="33" spans="1:3">
      <c r="A33" s="3" t="s">
        <v>700</v>
      </c>
    </row>
    <row r="34" spans="1:3">
      <c r="A34" s="4" t="s">
        <v>701</v>
      </c>
      <c r="B34" s="5" t="n">
        <v>2841</v>
      </c>
      <c r="C34" s="5" t="n">
        <v>1429</v>
      </c>
    </row>
    <row r="35" spans="1:3">
      <c r="A35" s="4" t="s">
        <v>702</v>
      </c>
      <c r="B35" s="5" t="n">
        <v>3243</v>
      </c>
      <c r="C35" s="5" t="n">
        <v>1476</v>
      </c>
    </row>
    <row r="36" spans="1:3">
      <c r="A36" s="4" t="s">
        <v>703</v>
      </c>
      <c r="B36" s="5" t="n">
        <v>92</v>
      </c>
      <c r="C36" s="5" t="n">
        <v>6</v>
      </c>
    </row>
    <row r="37" spans="1:3">
      <c r="A37" s="4" t="s">
        <v>694</v>
      </c>
    </row>
    <row r="38" spans="1:3">
      <c r="A38" s="3" t="s">
        <v>697</v>
      </c>
    </row>
    <row r="39" spans="1:3">
      <c r="A39" s="4" t="s">
        <v>698</v>
      </c>
      <c r="B39" s="5" t="n">
        <v>5049</v>
      </c>
      <c r="C39" s="5" t="n">
        <v>3450</v>
      </c>
    </row>
    <row r="40" spans="1:3">
      <c r="A40" s="4" t="s">
        <v>699</v>
      </c>
      <c r="B40" s="5" t="n">
        <v>8490</v>
      </c>
      <c r="C40" s="5" t="n">
        <v>6013</v>
      </c>
    </row>
    <row r="41" spans="1:3">
      <c r="A41" s="3" t="s">
        <v>700</v>
      </c>
    </row>
    <row r="42" spans="1:3">
      <c r="A42" s="4" t="s">
        <v>701</v>
      </c>
      <c r="B42" s="5" t="n">
        <v>2498</v>
      </c>
      <c r="C42" s="5" t="n">
        <v>2626</v>
      </c>
    </row>
    <row r="43" spans="1:3">
      <c r="A43" s="4" t="s">
        <v>702</v>
      </c>
      <c r="B43" s="5" t="n">
        <v>2533</v>
      </c>
      <c r="C43" s="5" t="n">
        <v>3276</v>
      </c>
    </row>
    <row r="44" spans="1:3">
      <c r="A44" s="4" t="s">
        <v>703</v>
      </c>
      <c r="B44" s="5" t="n">
        <v>957</v>
      </c>
      <c r="C44" s="7" t="n">
        <v>612</v>
      </c>
    </row>
    <row r="45" spans="1:3">
      <c r="A45" s="4" t="s">
        <v>708</v>
      </c>
    </row>
    <row r="46" spans="1:3">
      <c r="A46" s="3" t="s">
        <v>700</v>
      </c>
    </row>
    <row r="47" spans="1:3">
      <c r="A47" s="4" t="s">
        <v>701</v>
      </c>
      <c r="B47" s="5" t="n">
        <v>39</v>
      </c>
    </row>
    <row r="48" spans="1:3">
      <c r="A48" s="4" t="s">
        <v>702</v>
      </c>
      <c r="B48" s="5" t="n">
        <v>39</v>
      </c>
    </row>
    <row r="49" spans="1:3">
      <c r="A49" s="4" t="s">
        <v>703</v>
      </c>
      <c r="B49"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2</v>
      </c>
      <c r="D2" s="2" t="s">
        <v>122</v>
      </c>
    </row>
    <row r="3" spans="1:4">
      <c r="A3" s="3" t="s">
        <v>697</v>
      </c>
    </row>
    <row r="4" spans="1:4">
      <c r="A4" s="4" t="s">
        <v>710</v>
      </c>
      <c r="B4" s="7" t="n">
        <v>17305</v>
      </c>
      <c r="C4" s="7" t="n">
        <v>7850</v>
      </c>
      <c r="D4" s="7" t="n">
        <v>27760</v>
      </c>
    </row>
    <row r="5" spans="1:4">
      <c r="A5" s="4" t="s">
        <v>711</v>
      </c>
      <c r="B5" s="5" t="n">
        <v>1064</v>
      </c>
      <c r="C5" s="5" t="n">
        <v>418</v>
      </c>
      <c r="D5" s="5" t="n">
        <v>805</v>
      </c>
    </row>
    <row r="6" spans="1:4">
      <c r="A6" s="3" t="s">
        <v>700</v>
      </c>
    </row>
    <row r="7" spans="1:4">
      <c r="A7" s="4" t="s">
        <v>712</v>
      </c>
      <c r="B7" s="5" t="n">
        <v>6192</v>
      </c>
      <c r="C7" s="5" t="n">
        <v>3952</v>
      </c>
    </row>
    <row r="8" spans="1:4">
      <c r="A8" s="4" t="s">
        <v>713</v>
      </c>
      <c r="B8" s="5" t="n">
        <v>306</v>
      </c>
      <c r="C8" s="5" t="n">
        <v>267</v>
      </c>
    </row>
    <row r="9" spans="1:4">
      <c r="A9" s="4" t="s">
        <v>714</v>
      </c>
      <c r="B9" s="5" t="n">
        <v>23497</v>
      </c>
      <c r="C9" s="5" t="n">
        <v>11802</v>
      </c>
      <c r="D9" s="5" t="n">
        <v>27760</v>
      </c>
    </row>
    <row r="10" spans="1:4">
      <c r="A10" s="4" t="s">
        <v>715</v>
      </c>
      <c r="B10" s="5" t="n">
        <v>1370</v>
      </c>
      <c r="C10" s="5" t="n">
        <v>685</v>
      </c>
      <c r="D10" s="5" t="n">
        <v>805</v>
      </c>
    </row>
    <row r="11" spans="1:4">
      <c r="A11" s="4" t="s">
        <v>687</v>
      </c>
    </row>
    <row r="12" spans="1:4">
      <c r="A12" s="3" t="s">
        <v>697</v>
      </c>
    </row>
    <row r="13" spans="1:4">
      <c r="A13" s="4" t="s">
        <v>710</v>
      </c>
      <c r="B13" s="5" t="n">
        <v>7387</v>
      </c>
      <c r="C13" s="5" t="n">
        <v>2780</v>
      </c>
      <c r="D13" s="5" t="n">
        <v>875</v>
      </c>
    </row>
    <row r="14" spans="1:4">
      <c r="A14" s="4" t="s">
        <v>711</v>
      </c>
      <c r="B14" s="5" t="n">
        <v>453</v>
      </c>
      <c r="C14" s="5" t="n">
        <v>179</v>
      </c>
      <c r="D14" s="5" t="n">
        <v>34</v>
      </c>
    </row>
    <row r="15" spans="1:4">
      <c r="A15" s="4" t="s">
        <v>688</v>
      </c>
    </row>
    <row r="16" spans="1:4">
      <c r="A16" s="3" t="s">
        <v>697</v>
      </c>
    </row>
    <row r="17" spans="1:4">
      <c r="A17" s="4" t="s">
        <v>710</v>
      </c>
      <c r="B17" s="5" t="n">
        <v>3205</v>
      </c>
      <c r="C17" s="5" t="n">
        <v>169</v>
      </c>
      <c r="D17" s="5" t="n">
        <v>890</v>
      </c>
    </row>
    <row r="18" spans="1:4">
      <c r="A18" s="4" t="s">
        <v>711</v>
      </c>
      <c r="B18" s="5" t="n">
        <v>191</v>
      </c>
      <c r="C18" s="5" t="n">
        <v>22</v>
      </c>
      <c r="D18" s="5" t="n">
        <v>56</v>
      </c>
    </row>
    <row r="19" spans="1:4">
      <c r="A19" s="3" t="s">
        <v>700</v>
      </c>
    </row>
    <row r="20" spans="1:4">
      <c r="A20" s="4" t="s">
        <v>712</v>
      </c>
      <c r="B20" s="5" t="n">
        <v>182</v>
      </c>
    </row>
    <row r="21" spans="1:4">
      <c r="A21" s="4" t="s">
        <v>713</v>
      </c>
      <c r="B21" s="5" t="n">
        <v>19</v>
      </c>
    </row>
    <row r="22" spans="1:4">
      <c r="A22" s="4" t="s">
        <v>690</v>
      </c>
    </row>
    <row r="23" spans="1:4">
      <c r="A23" s="3" t="s">
        <v>697</v>
      </c>
    </row>
    <row r="24" spans="1:4">
      <c r="A24" s="4" t="s">
        <v>710</v>
      </c>
      <c r="B24" s="5" t="n">
        <v>398</v>
      </c>
      <c r="D24" s="5" t="n">
        <v>9942</v>
      </c>
    </row>
    <row r="25" spans="1:4">
      <c r="A25" s="4" t="s">
        <v>711</v>
      </c>
      <c r="B25" s="5" t="n">
        <v>57</v>
      </c>
      <c r="D25" s="5" t="n">
        <v>139</v>
      </c>
    </row>
    <row r="26" spans="1:4">
      <c r="A26" s="4" t="s">
        <v>691</v>
      </c>
    </row>
    <row r="27" spans="1:4">
      <c r="A27" s="3" t="s">
        <v>697</v>
      </c>
    </row>
    <row r="28" spans="1:4">
      <c r="A28" s="4" t="s">
        <v>710</v>
      </c>
      <c r="B28" s="5" t="n">
        <v>1061</v>
      </c>
      <c r="C28" s="5" t="n">
        <v>1582</v>
      </c>
      <c r="D28" s="5" t="n">
        <v>3398</v>
      </c>
    </row>
    <row r="29" spans="1:4">
      <c r="A29" s="4" t="s">
        <v>711</v>
      </c>
      <c r="B29" s="5" t="n">
        <v>149</v>
      </c>
      <c r="C29" s="5" t="n">
        <v>125</v>
      </c>
      <c r="D29" s="5" t="n">
        <v>91</v>
      </c>
    </row>
    <row r="30" spans="1:4">
      <c r="A30" s="3" t="s">
        <v>700</v>
      </c>
    </row>
    <row r="31" spans="1:4">
      <c r="A31" s="4" t="s">
        <v>712</v>
      </c>
      <c r="B31" s="5" t="n">
        <v>2944</v>
      </c>
      <c r="C31" s="5" t="n">
        <v>1422</v>
      </c>
    </row>
    <row r="32" spans="1:4">
      <c r="A32" s="4" t="s">
        <v>713</v>
      </c>
      <c r="B32" s="5" t="n">
        <v>111</v>
      </c>
      <c r="C32" s="5" t="n">
        <v>67</v>
      </c>
    </row>
    <row r="33" spans="1:4">
      <c r="A33" s="4" t="s">
        <v>694</v>
      </c>
    </row>
    <row r="34" spans="1:4">
      <c r="A34" s="3" t="s">
        <v>697</v>
      </c>
    </row>
    <row r="35" spans="1:4">
      <c r="A35" s="4" t="s">
        <v>710</v>
      </c>
      <c r="B35" s="5" t="n">
        <v>5254</v>
      </c>
      <c r="C35" s="5" t="n">
        <v>3319</v>
      </c>
      <c r="D35" s="5" t="n">
        <v>12655</v>
      </c>
    </row>
    <row r="36" spans="1:4">
      <c r="A36" s="4" t="s">
        <v>711</v>
      </c>
      <c r="B36" s="5" t="n">
        <v>214</v>
      </c>
      <c r="C36" s="5" t="n">
        <v>92</v>
      </c>
      <c r="D36" s="7" t="n">
        <v>485</v>
      </c>
    </row>
    <row r="37" spans="1:4">
      <c r="A37" s="3" t="s">
        <v>700</v>
      </c>
    </row>
    <row r="38" spans="1:4">
      <c r="A38" s="4" t="s">
        <v>712</v>
      </c>
      <c r="B38" s="5" t="n">
        <v>3027</v>
      </c>
      <c r="C38" s="5" t="n">
        <v>2530</v>
      </c>
    </row>
    <row r="39" spans="1:4">
      <c r="A39" s="4" t="s">
        <v>713</v>
      </c>
      <c r="B39" s="5" t="n">
        <v>176</v>
      </c>
      <c r="C39" s="7" t="n">
        <v>200</v>
      </c>
    </row>
    <row r="40" spans="1:4">
      <c r="A40" s="4" t="s">
        <v>708</v>
      </c>
    </row>
    <row r="41" spans="1:4">
      <c r="A41" s="3" t="s">
        <v>700</v>
      </c>
    </row>
    <row r="42" spans="1:4">
      <c r="A42" s="4" t="s">
        <v>712</v>
      </c>
      <c r="B42" s="7" t="n">
        <v>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2</v>
      </c>
    </row>
    <row r="2" spans="1:3">
      <c r="A2" s="3" t="s">
        <v>667</v>
      </c>
    </row>
    <row r="3" spans="1:3">
      <c r="A3" s="4" t="s">
        <v>717</v>
      </c>
      <c r="B3" s="7" t="n">
        <v>7233</v>
      </c>
      <c r="C3" s="7" t="n">
        <v>9337</v>
      </c>
    </row>
    <row r="4" spans="1:3">
      <c r="A4" s="4" t="s">
        <v>718</v>
      </c>
      <c r="B4" s="5" t="n">
        <v>8900</v>
      </c>
      <c r="C4" s="5" t="n">
        <v>6730</v>
      </c>
    </row>
    <row r="5" spans="1:3">
      <c r="A5" s="4" t="s">
        <v>719</v>
      </c>
      <c r="B5" s="5" t="n">
        <v>2169502</v>
      </c>
      <c r="C5" s="5" t="n">
        <v>2162894</v>
      </c>
    </row>
    <row r="6" spans="1:3">
      <c r="A6" s="4" t="s">
        <v>684</v>
      </c>
      <c r="B6" s="5" t="n">
        <v>2185635</v>
      </c>
      <c r="C6" s="5" t="n">
        <v>2178961</v>
      </c>
    </row>
    <row r="7" spans="1:3">
      <c r="A7" s="4" t="s">
        <v>720</v>
      </c>
    </row>
    <row r="8" spans="1:3">
      <c r="A8" s="3" t="s">
        <v>667</v>
      </c>
    </row>
    <row r="9" spans="1:3">
      <c r="A9" s="4" t="s">
        <v>717</v>
      </c>
      <c r="B9" s="5" t="n">
        <v>6896</v>
      </c>
      <c r="C9" s="5" t="n">
        <v>7993</v>
      </c>
    </row>
    <row r="10" spans="1:3">
      <c r="A10" s="4" t="s">
        <v>721</v>
      </c>
    </row>
    <row r="11" spans="1:3">
      <c r="A11" s="3" t="s">
        <v>667</v>
      </c>
    </row>
    <row r="12" spans="1:3">
      <c r="A12" s="4" t="s">
        <v>717</v>
      </c>
      <c r="B12" s="5" t="n">
        <v>337</v>
      </c>
      <c r="C12" s="5" t="n">
        <v>1344</v>
      </c>
    </row>
    <row r="13" spans="1:3">
      <c r="A13" s="4" t="s">
        <v>687</v>
      </c>
    </row>
    <row r="14" spans="1:3">
      <c r="A14" s="3" t="s">
        <v>667</v>
      </c>
    </row>
    <row r="15" spans="1:3">
      <c r="A15" s="4" t="s">
        <v>717</v>
      </c>
      <c r="B15" s="5" t="n">
        <v>813</v>
      </c>
      <c r="C15" s="5" t="n">
        <v>921</v>
      </c>
    </row>
    <row r="16" spans="1:3">
      <c r="A16" s="4" t="s">
        <v>718</v>
      </c>
      <c r="C16" s="5" t="n">
        <v>1284</v>
      </c>
    </row>
    <row r="17" spans="1:3">
      <c r="A17" s="4" t="s">
        <v>719</v>
      </c>
      <c r="B17" s="5" t="n">
        <v>413666</v>
      </c>
      <c r="C17" s="5" t="n">
        <v>404826</v>
      </c>
    </row>
    <row r="18" spans="1:3">
      <c r="A18" s="4" t="s">
        <v>684</v>
      </c>
      <c r="B18" s="5" t="n">
        <v>414479</v>
      </c>
      <c r="C18" s="5" t="n">
        <v>407031</v>
      </c>
    </row>
    <row r="19" spans="1:3">
      <c r="A19" s="4" t="s">
        <v>722</v>
      </c>
    </row>
    <row r="20" spans="1:3">
      <c r="A20" s="3" t="s">
        <v>667</v>
      </c>
    </row>
    <row r="21" spans="1:3">
      <c r="A21" s="4" t="s">
        <v>717</v>
      </c>
      <c r="B21" s="5" t="n">
        <v>813</v>
      </c>
      <c r="C21" s="5" t="n">
        <v>577</v>
      </c>
    </row>
    <row r="22" spans="1:3">
      <c r="A22" s="4" t="s">
        <v>723</v>
      </c>
    </row>
    <row r="23" spans="1:3">
      <c r="A23" s="3" t="s">
        <v>667</v>
      </c>
    </row>
    <row r="24" spans="1:3">
      <c r="A24" s="4" t="s">
        <v>717</v>
      </c>
      <c r="C24" s="5" t="n">
        <v>344</v>
      </c>
    </row>
    <row r="25" spans="1:3">
      <c r="A25" s="4" t="s">
        <v>688</v>
      </c>
    </row>
    <row r="26" spans="1:3">
      <c r="A26" s="3" t="s">
        <v>667</v>
      </c>
    </row>
    <row r="27" spans="1:3">
      <c r="A27" s="4" t="s">
        <v>717</v>
      </c>
      <c r="B27" s="5" t="n">
        <v>936</v>
      </c>
      <c r="C27" s="5" t="n">
        <v>1198</v>
      </c>
    </row>
    <row r="28" spans="1:3">
      <c r="A28" s="4" t="s">
        <v>719</v>
      </c>
      <c r="B28" s="5" t="n">
        <v>657936</v>
      </c>
      <c r="C28" s="5" t="n">
        <v>642982</v>
      </c>
    </row>
    <row r="29" spans="1:3">
      <c r="A29" s="4" t="s">
        <v>684</v>
      </c>
      <c r="B29" s="5" t="n">
        <v>658872</v>
      </c>
      <c r="C29" s="5" t="n">
        <v>644180</v>
      </c>
    </row>
    <row r="30" spans="1:3">
      <c r="A30" s="4" t="s">
        <v>724</v>
      </c>
    </row>
    <row r="31" spans="1:3">
      <c r="A31" s="3" t="s">
        <v>667</v>
      </c>
    </row>
    <row r="32" spans="1:3">
      <c r="A32" s="4" t="s">
        <v>717</v>
      </c>
      <c r="B32" s="5" t="n">
        <v>936</v>
      </c>
      <c r="C32" s="5" t="n">
        <v>581</v>
      </c>
    </row>
    <row r="33" spans="1:3">
      <c r="A33" s="4" t="s">
        <v>725</v>
      </c>
    </row>
    <row r="34" spans="1:3">
      <c r="A34" s="3" t="s">
        <v>667</v>
      </c>
    </row>
    <row r="35" spans="1:3">
      <c r="A35" s="4" t="s">
        <v>717</v>
      </c>
      <c r="C35" s="5" t="n">
        <v>617</v>
      </c>
    </row>
    <row r="36" spans="1:3">
      <c r="A36" s="4" t="s">
        <v>690</v>
      </c>
    </row>
    <row r="37" spans="1:3">
      <c r="A37" s="3" t="s">
        <v>667</v>
      </c>
    </row>
    <row r="38" spans="1:3">
      <c r="A38" s="4" t="s">
        <v>717</v>
      </c>
      <c r="B38" s="5" t="n">
        <v>1021</v>
      </c>
      <c r="C38" s="5" t="n">
        <v>851</v>
      </c>
    </row>
    <row r="39" spans="1:3">
      <c r="A39" s="4" t="s">
        <v>719</v>
      </c>
      <c r="B39" s="5" t="n">
        <v>149729</v>
      </c>
      <c r="C39" s="5" t="n">
        <v>145803</v>
      </c>
    </row>
    <row r="40" spans="1:3">
      <c r="A40" s="4" t="s">
        <v>684</v>
      </c>
      <c r="B40" s="5" t="n">
        <v>150750</v>
      </c>
      <c r="C40" s="5" t="n">
        <v>146654</v>
      </c>
    </row>
    <row r="41" spans="1:3">
      <c r="A41" s="4" t="s">
        <v>726</v>
      </c>
    </row>
    <row r="42" spans="1:3">
      <c r="A42" s="3" t="s">
        <v>667</v>
      </c>
    </row>
    <row r="43" spans="1:3">
      <c r="A43" s="4" t="s">
        <v>717</v>
      </c>
      <c r="B43" s="5" t="n">
        <v>746</v>
      </c>
      <c r="C43" s="5" t="n">
        <v>851</v>
      </c>
    </row>
    <row r="44" spans="1:3">
      <c r="A44" s="4" t="s">
        <v>727</v>
      </c>
    </row>
    <row r="45" spans="1:3">
      <c r="A45" s="3" t="s">
        <v>667</v>
      </c>
    </row>
    <row r="46" spans="1:3">
      <c r="A46" s="4" t="s">
        <v>717</v>
      </c>
      <c r="B46" s="5" t="n">
        <v>275</v>
      </c>
    </row>
    <row r="47" spans="1:3">
      <c r="A47" s="4" t="s">
        <v>691</v>
      </c>
    </row>
    <row r="48" spans="1:3">
      <c r="A48" s="3" t="s">
        <v>667</v>
      </c>
    </row>
    <row r="49" spans="1:3">
      <c r="A49" s="4" t="s">
        <v>717</v>
      </c>
      <c r="B49" s="5" t="n">
        <v>4060</v>
      </c>
      <c r="C49" s="5" t="n">
        <v>5720</v>
      </c>
    </row>
    <row r="50" spans="1:3">
      <c r="A50" s="4" t="s">
        <v>718</v>
      </c>
      <c r="B50" s="5" t="n">
        <v>2524</v>
      </c>
      <c r="C50" s="5" t="n">
        <v>2055</v>
      </c>
    </row>
    <row r="51" spans="1:3">
      <c r="A51" s="4" t="s">
        <v>719</v>
      </c>
      <c r="B51" s="5" t="n">
        <v>707199</v>
      </c>
      <c r="C51" s="5" t="n">
        <v>685533</v>
      </c>
    </row>
    <row r="52" spans="1:3">
      <c r="A52" s="4" t="s">
        <v>684</v>
      </c>
      <c r="B52" s="5" t="n">
        <v>713783</v>
      </c>
      <c r="C52" s="5" t="n">
        <v>693308</v>
      </c>
    </row>
    <row r="53" spans="1:3">
      <c r="A53" s="4" t="s">
        <v>728</v>
      </c>
    </row>
    <row r="54" spans="1:3">
      <c r="A54" s="3" t="s">
        <v>667</v>
      </c>
    </row>
    <row r="55" spans="1:3">
      <c r="A55" s="4" t="s">
        <v>717</v>
      </c>
      <c r="B55" s="5" t="n">
        <v>4060</v>
      </c>
      <c r="C55" s="5" t="n">
        <v>5523</v>
      </c>
    </row>
    <row r="56" spans="1:3">
      <c r="A56" s="4" t="s">
        <v>729</v>
      </c>
    </row>
    <row r="57" spans="1:3">
      <c r="A57" s="3" t="s">
        <v>667</v>
      </c>
    </row>
    <row r="58" spans="1:3">
      <c r="A58" s="4" t="s">
        <v>717</v>
      </c>
      <c r="C58" s="5" t="n">
        <v>197</v>
      </c>
    </row>
    <row r="59" spans="1:3">
      <c r="A59" s="4" t="s">
        <v>694</v>
      </c>
    </row>
    <row r="60" spans="1:3">
      <c r="A60" s="3" t="s">
        <v>667</v>
      </c>
    </row>
    <row r="61" spans="1:3">
      <c r="A61" s="4" t="s">
        <v>717</v>
      </c>
      <c r="B61" s="5" t="n">
        <v>296</v>
      </c>
      <c r="C61" s="5" t="n">
        <v>487</v>
      </c>
    </row>
    <row r="62" spans="1:3">
      <c r="A62" s="4" t="s">
        <v>718</v>
      </c>
      <c r="B62" s="5" t="n">
        <v>6337</v>
      </c>
      <c r="C62" s="5" t="n">
        <v>3391</v>
      </c>
    </row>
    <row r="63" spans="1:3">
      <c r="A63" s="4" t="s">
        <v>719</v>
      </c>
      <c r="B63" s="5" t="n">
        <v>214814</v>
      </c>
      <c r="C63" s="5" t="n">
        <v>251563</v>
      </c>
    </row>
    <row r="64" spans="1:3">
      <c r="A64" s="4" t="s">
        <v>684</v>
      </c>
      <c r="B64" s="5" t="n">
        <v>221447</v>
      </c>
      <c r="C64" s="5" t="n">
        <v>255441</v>
      </c>
    </row>
    <row r="65" spans="1:3">
      <c r="A65" s="4" t="s">
        <v>730</v>
      </c>
    </row>
    <row r="66" spans="1:3">
      <c r="A66" s="3" t="s">
        <v>667</v>
      </c>
    </row>
    <row r="67" spans="1:3">
      <c r="A67" s="4" t="s">
        <v>717</v>
      </c>
      <c r="B67" s="5" t="n">
        <v>234</v>
      </c>
      <c r="C67" s="5" t="n">
        <v>319</v>
      </c>
    </row>
    <row r="68" spans="1:3">
      <c r="A68" s="4" t="s">
        <v>731</v>
      </c>
    </row>
    <row r="69" spans="1:3">
      <c r="A69" s="3" t="s">
        <v>667</v>
      </c>
    </row>
    <row r="70" spans="1:3">
      <c r="A70" s="4" t="s">
        <v>717</v>
      </c>
      <c r="B70" s="5" t="n">
        <v>62</v>
      </c>
      <c r="C70" s="5" t="n">
        <v>168</v>
      </c>
    </row>
    <row r="71" spans="1:3">
      <c r="A71" s="4" t="s">
        <v>708</v>
      </c>
    </row>
    <row r="72" spans="1:3">
      <c r="A72" s="3" t="s">
        <v>667</v>
      </c>
    </row>
    <row r="73" spans="1:3">
      <c r="A73" s="4" t="s">
        <v>717</v>
      </c>
      <c r="B73" s="5" t="n">
        <v>107</v>
      </c>
      <c r="C73" s="5" t="n">
        <v>160</v>
      </c>
    </row>
    <row r="74" spans="1:3">
      <c r="A74" s="4" t="s">
        <v>718</v>
      </c>
      <c r="B74" s="5" t="n">
        <v>39</v>
      </c>
    </row>
    <row r="75" spans="1:3">
      <c r="A75" s="4" t="s">
        <v>719</v>
      </c>
      <c r="B75" s="5" t="n">
        <v>26158</v>
      </c>
      <c r="C75" s="5" t="n">
        <v>32187</v>
      </c>
    </row>
    <row r="76" spans="1:3">
      <c r="A76" s="4" t="s">
        <v>684</v>
      </c>
      <c r="B76" s="5" t="n">
        <v>26304</v>
      </c>
      <c r="C76" s="5" t="n">
        <v>32347</v>
      </c>
    </row>
    <row r="77" spans="1:3">
      <c r="A77" s="4" t="s">
        <v>732</v>
      </c>
    </row>
    <row r="78" spans="1:3">
      <c r="A78" s="3" t="s">
        <v>667</v>
      </c>
    </row>
    <row r="79" spans="1:3">
      <c r="A79" s="4" t="s">
        <v>717</v>
      </c>
      <c r="B79" s="7" t="n">
        <v>107</v>
      </c>
      <c r="C79" s="5" t="n">
        <v>142</v>
      </c>
    </row>
    <row r="80" spans="1:3">
      <c r="A80" s="4" t="s">
        <v>733</v>
      </c>
    </row>
    <row r="81" spans="1:3">
      <c r="A81" s="3" t="s">
        <v>667</v>
      </c>
    </row>
    <row r="82" spans="1:3">
      <c r="A82" s="4" t="s">
        <v>717</v>
      </c>
      <c r="C82" s="7"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2</v>
      </c>
      <c r="D2" s="2" t="s">
        <v>122</v>
      </c>
    </row>
    <row r="3" spans="1:4">
      <c r="A3" s="3" t="s">
        <v>735</v>
      </c>
    </row>
    <row r="4" spans="1:4">
      <c r="A4" s="4" t="s">
        <v>736</v>
      </c>
      <c r="B4" s="7" t="n">
        <v>12283</v>
      </c>
      <c r="C4" s="7" t="n">
        <v>9397</v>
      </c>
      <c r="D4" s="7" t="n">
        <v>8610</v>
      </c>
    </row>
    <row r="5" spans="1:4">
      <c r="A5" s="4" t="s">
        <v>737</v>
      </c>
      <c r="B5" s="5" t="n">
        <v>350</v>
      </c>
      <c r="C5" s="5" t="n">
        <v>4200</v>
      </c>
      <c r="D5" s="5" t="n">
        <v>8625</v>
      </c>
    </row>
    <row r="6" spans="1:4">
      <c r="A6" s="4" t="s">
        <v>738</v>
      </c>
      <c r="B6" s="5" t="n">
        <v>-3278</v>
      </c>
      <c r="C6" s="5" t="n">
        <v>-3098</v>
      </c>
      <c r="D6" s="5" t="n">
        <v>-8829</v>
      </c>
    </row>
    <row r="7" spans="1:4">
      <c r="A7" s="4" t="s">
        <v>739</v>
      </c>
      <c r="B7" s="5" t="n">
        <v>906</v>
      </c>
      <c r="C7" s="5" t="n">
        <v>1784</v>
      </c>
      <c r="D7" s="5" t="n">
        <v>991</v>
      </c>
    </row>
    <row r="8" spans="1:4">
      <c r="A8" s="4" t="s">
        <v>740</v>
      </c>
      <c r="B8" s="5" t="n">
        <v>10261</v>
      </c>
      <c r="C8" s="5" t="n">
        <v>12283</v>
      </c>
      <c r="D8" s="5" t="n">
        <v>9397</v>
      </c>
    </row>
    <row r="9" spans="1:4">
      <c r="A9" s="4" t="s">
        <v>687</v>
      </c>
    </row>
    <row r="10" spans="1:4">
      <c r="A10" s="3" t="s">
        <v>735</v>
      </c>
    </row>
    <row r="11" spans="1:4">
      <c r="A11" s="4" t="s">
        <v>736</v>
      </c>
      <c r="B11" s="5" t="n">
        <v>802</v>
      </c>
      <c r="C11" s="5" t="n">
        <v>690</v>
      </c>
      <c r="D11" s="5" t="n">
        <v>905</v>
      </c>
    </row>
    <row r="12" spans="1:4">
      <c r="A12" s="4" t="s">
        <v>737</v>
      </c>
      <c r="B12" s="5" t="n">
        <v>587</v>
      </c>
      <c r="C12" s="5" t="n">
        <v>497</v>
      </c>
      <c r="D12" s="5" t="n">
        <v>-347</v>
      </c>
    </row>
    <row r="13" spans="1:4">
      <c r="A13" s="4" t="s">
        <v>738</v>
      </c>
      <c r="B13" s="5" t="n">
        <v>-782</v>
      </c>
      <c r="C13" s="5" t="n">
        <v>-400</v>
      </c>
    </row>
    <row r="14" spans="1:4">
      <c r="A14" s="4" t="s">
        <v>739</v>
      </c>
      <c r="B14" s="5" t="n">
        <v>203</v>
      </c>
      <c r="C14" s="5" t="n">
        <v>15</v>
      </c>
      <c r="D14" s="5" t="n">
        <v>132</v>
      </c>
    </row>
    <row r="15" spans="1:4">
      <c r="A15" s="4" t="s">
        <v>740</v>
      </c>
      <c r="B15" s="5" t="n">
        <v>810</v>
      </c>
      <c r="C15" s="5" t="n">
        <v>802</v>
      </c>
      <c r="D15" s="5" t="n">
        <v>690</v>
      </c>
    </row>
    <row r="16" spans="1:4">
      <c r="A16" s="4" t="s">
        <v>688</v>
      </c>
    </row>
    <row r="17" spans="1:4">
      <c r="A17" s="3" t="s">
        <v>735</v>
      </c>
    </row>
    <row r="18" spans="1:4">
      <c r="A18" s="4" t="s">
        <v>736</v>
      </c>
      <c r="B18" s="5" t="n">
        <v>1669</v>
      </c>
      <c r="C18" s="5" t="n">
        <v>1321</v>
      </c>
      <c r="D18" s="5" t="n">
        <v>1484</v>
      </c>
    </row>
    <row r="19" spans="1:4">
      <c r="A19" s="4" t="s">
        <v>737</v>
      </c>
      <c r="B19" s="5" t="n">
        <v>904</v>
      </c>
      <c r="C19" s="5" t="n">
        <v>348</v>
      </c>
      <c r="D19" s="5" t="n">
        <v>-362</v>
      </c>
    </row>
    <row r="20" spans="1:4">
      <c r="A20" s="4" t="s">
        <v>738</v>
      </c>
      <c r="B20" s="5" t="n">
        <v>-863</v>
      </c>
      <c r="D20" s="5" t="n">
        <v>-100</v>
      </c>
    </row>
    <row r="21" spans="1:4">
      <c r="A21" s="4" t="s">
        <v>739</v>
      </c>
      <c r="B21" s="5" t="n">
        <v>10</v>
      </c>
      <c r="D21" s="5" t="n">
        <v>299</v>
      </c>
    </row>
    <row r="22" spans="1:4">
      <c r="A22" s="4" t="s">
        <v>740</v>
      </c>
      <c r="B22" s="5" t="n">
        <v>1720</v>
      </c>
      <c r="C22" s="5" t="n">
        <v>1669</v>
      </c>
      <c r="D22" s="5" t="n">
        <v>1321</v>
      </c>
    </row>
    <row r="23" spans="1:4">
      <c r="A23" s="4" t="s">
        <v>690</v>
      </c>
    </row>
    <row r="24" spans="1:4">
      <c r="A24" s="3" t="s">
        <v>735</v>
      </c>
    </row>
    <row r="25" spans="1:4">
      <c r="A25" s="4" t="s">
        <v>736</v>
      </c>
      <c r="B25" s="5" t="n">
        <v>821</v>
      </c>
      <c r="C25" s="5" t="n">
        <v>692</v>
      </c>
      <c r="D25" s="5" t="n">
        <v>752</v>
      </c>
    </row>
    <row r="26" spans="1:4">
      <c r="A26" s="4" t="s">
        <v>737</v>
      </c>
      <c r="B26" s="5" t="n">
        <v>-138</v>
      </c>
      <c r="C26" s="5" t="n">
        <v>129</v>
      </c>
      <c r="D26" s="5" t="n">
        <v>-61</v>
      </c>
    </row>
    <row r="27" spans="1:4">
      <c r="A27" s="4" t="s">
        <v>739</v>
      </c>
      <c r="D27" s="5" t="n">
        <v>1</v>
      </c>
    </row>
    <row r="28" spans="1:4">
      <c r="A28" s="4" t="s">
        <v>740</v>
      </c>
      <c r="B28" s="5" t="n">
        <v>683</v>
      </c>
      <c r="C28" s="5" t="n">
        <v>821</v>
      </c>
      <c r="D28" s="5" t="n">
        <v>692</v>
      </c>
    </row>
    <row r="29" spans="1:4">
      <c r="A29" s="4" t="s">
        <v>691</v>
      </c>
    </row>
    <row r="30" spans="1:4">
      <c r="A30" s="3" t="s">
        <v>735</v>
      </c>
    </row>
    <row r="31" spans="1:4">
      <c r="A31" s="4" t="s">
        <v>736</v>
      </c>
      <c r="B31" s="5" t="n">
        <v>1106</v>
      </c>
      <c r="C31" s="5" t="n">
        <v>1586</v>
      </c>
      <c r="D31" s="5" t="n">
        <v>1279</v>
      </c>
    </row>
    <row r="32" spans="1:4">
      <c r="A32" s="4" t="s">
        <v>737</v>
      </c>
      <c r="B32" s="5" t="n">
        <v>596</v>
      </c>
      <c r="C32" s="5" t="n">
        <v>237</v>
      </c>
      <c r="D32" s="5" t="n">
        <v>659</v>
      </c>
    </row>
    <row r="33" spans="1:4">
      <c r="A33" s="4" t="s">
        <v>738</v>
      </c>
      <c r="B33" s="5" t="n">
        <v>-742</v>
      </c>
      <c r="C33" s="5" t="n">
        <v>-842</v>
      </c>
      <c r="D33" s="5" t="n">
        <v>-369</v>
      </c>
    </row>
    <row r="34" spans="1:4">
      <c r="A34" s="4" t="s">
        <v>739</v>
      </c>
      <c r="B34" s="5" t="n">
        <v>306</v>
      </c>
      <c r="C34" s="5" t="n">
        <v>125</v>
      </c>
      <c r="D34" s="5" t="n">
        <v>17</v>
      </c>
    </row>
    <row r="35" spans="1:4">
      <c r="A35" s="4" t="s">
        <v>740</v>
      </c>
      <c r="B35" s="5" t="n">
        <v>1266</v>
      </c>
      <c r="C35" s="5" t="n">
        <v>1106</v>
      </c>
      <c r="D35" s="5" t="n">
        <v>1586</v>
      </c>
    </row>
    <row r="36" spans="1:4">
      <c r="A36" s="4" t="s">
        <v>694</v>
      </c>
    </row>
    <row r="37" spans="1:4">
      <c r="A37" s="3" t="s">
        <v>735</v>
      </c>
    </row>
    <row r="38" spans="1:4">
      <c r="A38" s="4" t="s">
        <v>736</v>
      </c>
      <c r="B38" s="5" t="n">
        <v>7097</v>
      </c>
      <c r="C38" s="5" t="n">
        <v>4496</v>
      </c>
      <c r="D38" s="5" t="n">
        <v>3366</v>
      </c>
    </row>
    <row r="39" spans="1:4">
      <c r="A39" s="4" t="s">
        <v>737</v>
      </c>
      <c r="B39" s="5" t="n">
        <v>-1408</v>
      </c>
      <c r="C39" s="5" t="n">
        <v>2541</v>
      </c>
      <c r="D39" s="5" t="n">
        <v>8842</v>
      </c>
    </row>
    <row r="40" spans="1:4">
      <c r="A40" s="4" t="s">
        <v>738</v>
      </c>
      <c r="B40" s="5" t="n">
        <v>-622</v>
      </c>
      <c r="C40" s="5" t="n">
        <v>-1566</v>
      </c>
      <c r="D40" s="5" t="n">
        <v>-8250</v>
      </c>
    </row>
    <row r="41" spans="1:4">
      <c r="A41" s="4" t="s">
        <v>739</v>
      </c>
      <c r="B41" s="5" t="n">
        <v>351</v>
      </c>
      <c r="C41" s="5" t="n">
        <v>1626</v>
      </c>
      <c r="D41" s="5" t="n">
        <v>538</v>
      </c>
    </row>
    <row r="42" spans="1:4">
      <c r="A42" s="4" t="s">
        <v>740</v>
      </c>
      <c r="B42" s="5" t="n">
        <v>5418</v>
      </c>
      <c r="C42" s="5" t="n">
        <v>7097</v>
      </c>
      <c r="D42" s="5" t="n">
        <v>4496</v>
      </c>
    </row>
    <row r="43" spans="1:4">
      <c r="A43" s="4" t="s">
        <v>741</v>
      </c>
    </row>
    <row r="44" spans="1:4">
      <c r="A44" s="3" t="s">
        <v>735</v>
      </c>
    </row>
    <row r="45" spans="1:4">
      <c r="A45" s="4" t="s">
        <v>736</v>
      </c>
      <c r="B45" s="5" t="n">
        <v>564</v>
      </c>
      <c r="D45" s="5" t="n">
        <v>746</v>
      </c>
    </row>
    <row r="46" spans="1:4">
      <c r="A46" s="4" t="s">
        <v>737</v>
      </c>
      <c r="B46" s="5" t="n">
        <v>-390</v>
      </c>
      <c r="C46" s="5" t="n">
        <v>564</v>
      </c>
      <c r="D46" s="5" t="n">
        <v>-746</v>
      </c>
    </row>
    <row r="47" spans="1:4">
      <c r="A47" s="4" t="s">
        <v>740</v>
      </c>
      <c r="B47" s="5" t="n">
        <v>174</v>
      </c>
      <c r="C47" s="5" t="n">
        <v>564</v>
      </c>
    </row>
    <row r="48" spans="1:4">
      <c r="A48" s="4" t="s">
        <v>708</v>
      </c>
    </row>
    <row r="49" spans="1:4">
      <c r="A49" s="3" t="s">
        <v>735</v>
      </c>
    </row>
    <row r="50" spans="1:4">
      <c r="A50" s="4" t="s">
        <v>736</v>
      </c>
      <c r="B50" s="5" t="n">
        <v>224</v>
      </c>
      <c r="C50" s="5" t="n">
        <v>612</v>
      </c>
      <c r="D50" s="5" t="n">
        <v>78</v>
      </c>
    </row>
    <row r="51" spans="1:4">
      <c r="A51" s="4" t="s">
        <v>737</v>
      </c>
      <c r="B51" s="5" t="n">
        <v>199</v>
      </c>
      <c r="C51" s="5" t="n">
        <v>-116</v>
      </c>
      <c r="D51" s="5" t="n">
        <v>640</v>
      </c>
    </row>
    <row r="52" spans="1:4">
      <c r="A52" s="4" t="s">
        <v>738</v>
      </c>
      <c r="B52" s="5" t="n">
        <v>-269</v>
      </c>
      <c r="C52" s="5" t="n">
        <v>-290</v>
      </c>
      <c r="D52" s="5" t="n">
        <v>-110</v>
      </c>
    </row>
    <row r="53" spans="1:4">
      <c r="A53" s="4" t="s">
        <v>739</v>
      </c>
      <c r="B53" s="5" t="n">
        <v>36</v>
      </c>
      <c r="C53" s="5" t="n">
        <v>18</v>
      </c>
      <c r="D53" s="5" t="n">
        <v>4</v>
      </c>
    </row>
    <row r="54" spans="1:4">
      <c r="A54" s="4" t="s">
        <v>740</v>
      </c>
      <c r="B54" s="5" t="n">
        <v>190</v>
      </c>
      <c r="C54" s="5" t="n">
        <v>224</v>
      </c>
      <c r="D54" s="7" t="n">
        <v>612</v>
      </c>
    </row>
    <row r="55" spans="1:4">
      <c r="A55" s="4" t="s">
        <v>742</v>
      </c>
    </row>
    <row r="56" spans="1:4">
      <c r="A56" s="3" t="s">
        <v>735</v>
      </c>
    </row>
    <row r="57" spans="1:4">
      <c r="A57" s="4" t="s">
        <v>737</v>
      </c>
      <c r="B57" s="5" t="n">
        <v>300</v>
      </c>
      <c r="C57" s="5" t="n">
        <v>600</v>
      </c>
    </row>
    <row r="58" spans="1:4">
      <c r="A58" s="4" t="s">
        <v>743</v>
      </c>
    </row>
    <row r="59" spans="1:4">
      <c r="A59" s="3" t="s">
        <v>735</v>
      </c>
    </row>
    <row r="60" spans="1:4">
      <c r="A60" s="4" t="s">
        <v>737</v>
      </c>
      <c r="B60" s="5" t="n">
        <v>300</v>
      </c>
      <c r="C60" s="5" t="n">
        <v>600</v>
      </c>
    </row>
    <row r="61" spans="1:4">
      <c r="A61" s="4" t="s">
        <v>744</v>
      </c>
    </row>
    <row r="62" spans="1:4">
      <c r="A62" s="3" t="s">
        <v>735</v>
      </c>
    </row>
    <row r="63" spans="1:4">
      <c r="A63" s="4" t="s">
        <v>737</v>
      </c>
      <c r="B63" s="5" t="n">
        <v>50</v>
      </c>
      <c r="C63" s="5" t="n">
        <v>3600</v>
      </c>
    </row>
    <row r="64" spans="1:4">
      <c r="A64" s="4" t="s">
        <v>745</v>
      </c>
    </row>
    <row r="65" spans="1:4">
      <c r="A65" s="3" t="s">
        <v>735</v>
      </c>
    </row>
    <row r="66" spans="1:4">
      <c r="A66" s="4" t="s">
        <v>737</v>
      </c>
      <c r="B66" s="5" t="n">
        <v>587</v>
      </c>
      <c r="C66" s="5" t="n">
        <v>497</v>
      </c>
    </row>
    <row r="67" spans="1:4">
      <c r="A67" s="4" t="s">
        <v>746</v>
      </c>
    </row>
    <row r="68" spans="1:4">
      <c r="A68" s="3" t="s">
        <v>735</v>
      </c>
    </row>
    <row r="69" spans="1:4">
      <c r="A69" s="4" t="s">
        <v>737</v>
      </c>
      <c r="B69" s="5" t="n">
        <v>904</v>
      </c>
      <c r="C69" s="5" t="n">
        <v>348</v>
      </c>
    </row>
    <row r="70" spans="1:4">
      <c r="A70" s="4" t="s">
        <v>747</v>
      </c>
    </row>
    <row r="71" spans="1:4">
      <c r="A71" s="3" t="s">
        <v>735</v>
      </c>
    </row>
    <row r="72" spans="1:4">
      <c r="A72" s="4" t="s">
        <v>737</v>
      </c>
      <c r="B72" s="5" t="n">
        <v>-138</v>
      </c>
      <c r="C72" s="5" t="n">
        <v>129</v>
      </c>
    </row>
    <row r="73" spans="1:4">
      <c r="A73" s="4" t="s">
        <v>748</v>
      </c>
    </row>
    <row r="74" spans="1:4">
      <c r="A74" s="3" t="s">
        <v>735</v>
      </c>
    </row>
    <row r="75" spans="1:4">
      <c r="A75" s="4" t="s">
        <v>737</v>
      </c>
      <c r="B75" s="5" t="n">
        <v>596</v>
      </c>
      <c r="C75" s="5" t="n">
        <v>237</v>
      </c>
    </row>
    <row r="76" spans="1:4">
      <c r="A76" s="4" t="s">
        <v>749</v>
      </c>
    </row>
    <row r="77" spans="1:4">
      <c r="A77" s="3" t="s">
        <v>735</v>
      </c>
    </row>
    <row r="78" spans="1:4">
      <c r="A78" s="4" t="s">
        <v>737</v>
      </c>
      <c r="B78" s="5" t="n">
        <v>-1708</v>
      </c>
      <c r="C78" s="5" t="n">
        <v>1941</v>
      </c>
    </row>
    <row r="79" spans="1:4">
      <c r="A79" s="4" t="s">
        <v>750</v>
      </c>
    </row>
    <row r="80" spans="1:4">
      <c r="A80" s="3" t="s">
        <v>735</v>
      </c>
    </row>
    <row r="81" spans="1:4">
      <c r="A81" s="4" t="s">
        <v>737</v>
      </c>
      <c r="B81" s="5" t="n">
        <v>-390</v>
      </c>
      <c r="C81" s="5" t="n">
        <v>564</v>
      </c>
    </row>
    <row r="82" spans="1:4">
      <c r="A82" s="4" t="s">
        <v>751</v>
      </c>
    </row>
    <row r="83" spans="1:4">
      <c r="A83" s="3" t="s">
        <v>735</v>
      </c>
    </row>
    <row r="84" spans="1:4">
      <c r="A84" s="4" t="s">
        <v>737</v>
      </c>
      <c r="B84" s="7" t="n">
        <v>199</v>
      </c>
      <c r="C84" s="7" t="n">
        <v>-1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62</v>
      </c>
      <c r="D1" s="2" t="s">
        <v>122</v>
      </c>
      <c r="E1" s="2" t="s">
        <v>753</v>
      </c>
    </row>
    <row r="2" spans="1:5">
      <c r="A2" s="3" t="s">
        <v>754</v>
      </c>
    </row>
    <row r="3" spans="1:5">
      <c r="A3" s="4" t="s">
        <v>755</v>
      </c>
      <c r="B3" s="7" t="n">
        <v>1042</v>
      </c>
      <c r="C3" s="7" t="n">
        <v>600</v>
      </c>
    </row>
    <row r="4" spans="1:5">
      <c r="A4" s="4" t="s">
        <v>756</v>
      </c>
      <c r="B4" s="5" t="n">
        <v>9219</v>
      </c>
      <c r="C4" s="5" t="n">
        <v>11683</v>
      </c>
    </row>
    <row r="5" spans="1:5">
      <c r="A5" s="4" t="s">
        <v>757</v>
      </c>
      <c r="B5" s="5" t="n">
        <v>10261</v>
      </c>
      <c r="C5" s="5" t="n">
        <v>12283</v>
      </c>
      <c r="D5" s="7" t="n">
        <v>9397</v>
      </c>
      <c r="E5" s="7" t="n">
        <v>8610</v>
      </c>
    </row>
    <row r="6" spans="1:5">
      <c r="A6" s="3" t="s">
        <v>758</v>
      </c>
    </row>
    <row r="7" spans="1:5">
      <c r="A7" s="4" t="s">
        <v>755</v>
      </c>
      <c r="B7" s="5" t="n">
        <v>19342</v>
      </c>
      <c r="C7" s="5" t="n">
        <v>10633</v>
      </c>
    </row>
    <row r="8" spans="1:5">
      <c r="A8" s="4" t="s">
        <v>756</v>
      </c>
      <c r="B8" s="5" t="n">
        <v>2166293</v>
      </c>
      <c r="C8" s="5" t="n">
        <v>2168328</v>
      </c>
    </row>
    <row r="9" spans="1:5">
      <c r="A9" s="4" t="s">
        <v>759</v>
      </c>
      <c r="B9" s="5" t="n">
        <v>2185635</v>
      </c>
      <c r="C9" s="5" t="n">
        <v>2178961</v>
      </c>
    </row>
    <row r="10" spans="1:5">
      <c r="A10" s="4" t="s">
        <v>687</v>
      </c>
    </row>
    <row r="11" spans="1:5">
      <c r="A11" s="3" t="s">
        <v>754</v>
      </c>
    </row>
    <row r="12" spans="1:5">
      <c r="A12" s="4" t="s">
        <v>756</v>
      </c>
      <c r="B12" s="5" t="n">
        <v>810</v>
      </c>
      <c r="C12" s="5" t="n">
        <v>802</v>
      </c>
    </row>
    <row r="13" spans="1:5">
      <c r="A13" s="4" t="s">
        <v>757</v>
      </c>
      <c r="B13" s="5" t="n">
        <v>810</v>
      </c>
      <c r="C13" s="5" t="n">
        <v>802</v>
      </c>
      <c r="D13" s="5" t="n">
        <v>690</v>
      </c>
      <c r="E13" s="5" t="n">
        <v>905</v>
      </c>
    </row>
    <row r="14" spans="1:5">
      <c r="A14" s="3" t="s">
        <v>758</v>
      </c>
    </row>
    <row r="15" spans="1:5">
      <c r="A15" s="4" t="s">
        <v>755</v>
      </c>
      <c r="B15" s="5" t="n">
        <v>6890</v>
      </c>
      <c r="C15" s="5" t="n">
        <v>2795</v>
      </c>
    </row>
    <row r="16" spans="1:5">
      <c r="A16" s="4" t="s">
        <v>756</v>
      </c>
      <c r="B16" s="5" t="n">
        <v>407589</v>
      </c>
      <c r="C16" s="5" t="n">
        <v>404236</v>
      </c>
    </row>
    <row r="17" spans="1:5">
      <c r="A17" s="4" t="s">
        <v>759</v>
      </c>
      <c r="B17" s="5" t="n">
        <v>414479</v>
      </c>
      <c r="C17" s="5" t="n">
        <v>407031</v>
      </c>
    </row>
    <row r="18" spans="1:5">
      <c r="A18" s="4" t="s">
        <v>688</v>
      </c>
    </row>
    <row r="19" spans="1:5">
      <c r="A19" s="3" t="s">
        <v>754</v>
      </c>
    </row>
    <row r="20" spans="1:5">
      <c r="A20" s="4" t="s">
        <v>756</v>
      </c>
      <c r="B20" s="5" t="n">
        <v>1720</v>
      </c>
      <c r="C20" s="5" t="n">
        <v>1669</v>
      </c>
    </row>
    <row r="21" spans="1:5">
      <c r="A21" s="4" t="s">
        <v>757</v>
      </c>
      <c r="B21" s="5" t="n">
        <v>1720</v>
      </c>
      <c r="C21" s="5" t="n">
        <v>1669</v>
      </c>
      <c r="D21" s="5" t="n">
        <v>1321</v>
      </c>
      <c r="E21" s="5" t="n">
        <v>1484</v>
      </c>
    </row>
    <row r="22" spans="1:5">
      <c r="A22" s="3" t="s">
        <v>758</v>
      </c>
    </row>
    <row r="23" spans="1:5">
      <c r="A23" s="4" t="s">
        <v>755</v>
      </c>
      <c r="B23" s="5" t="n">
        <v>3120</v>
      </c>
      <c r="C23" s="5" t="n">
        <v>171</v>
      </c>
    </row>
    <row r="24" spans="1:5">
      <c r="A24" s="4" t="s">
        <v>756</v>
      </c>
      <c r="B24" s="5" t="n">
        <v>655752</v>
      </c>
      <c r="C24" s="5" t="n">
        <v>644009</v>
      </c>
    </row>
    <row r="25" spans="1:5">
      <c r="A25" s="4" t="s">
        <v>759</v>
      </c>
      <c r="B25" s="5" t="n">
        <v>658872</v>
      </c>
      <c r="C25" s="5" t="n">
        <v>644180</v>
      </c>
    </row>
    <row r="26" spans="1:5">
      <c r="A26" s="4" t="s">
        <v>690</v>
      </c>
    </row>
    <row r="27" spans="1:5">
      <c r="A27" s="3" t="s">
        <v>754</v>
      </c>
    </row>
    <row r="28" spans="1:5">
      <c r="A28" s="4" t="s">
        <v>756</v>
      </c>
      <c r="B28" s="5" t="n">
        <v>683</v>
      </c>
      <c r="C28" s="5" t="n">
        <v>821</v>
      </c>
    </row>
    <row r="29" spans="1:5">
      <c r="A29" s="4" t="s">
        <v>757</v>
      </c>
      <c r="B29" s="5" t="n">
        <v>683</v>
      </c>
      <c r="C29" s="5" t="n">
        <v>821</v>
      </c>
      <c r="D29" s="5" t="n">
        <v>692</v>
      </c>
      <c r="E29" s="5" t="n">
        <v>752</v>
      </c>
    </row>
    <row r="30" spans="1:5">
      <c r="A30" s="3" t="s">
        <v>758</v>
      </c>
    </row>
    <row r="31" spans="1:5">
      <c r="A31" s="4" t="s">
        <v>755</v>
      </c>
      <c r="B31" s="5" t="n">
        <v>345</v>
      </c>
    </row>
    <row r="32" spans="1:5">
      <c r="A32" s="4" t="s">
        <v>756</v>
      </c>
      <c r="B32" s="5" t="n">
        <v>150405</v>
      </c>
      <c r="C32" s="5" t="n">
        <v>146654</v>
      </c>
    </row>
    <row r="33" spans="1:5">
      <c r="A33" s="4" t="s">
        <v>759</v>
      </c>
      <c r="B33" s="5" t="n">
        <v>150750</v>
      </c>
      <c r="C33" s="5" t="n">
        <v>146654</v>
      </c>
    </row>
    <row r="34" spans="1:5">
      <c r="A34" s="4" t="s">
        <v>691</v>
      </c>
    </row>
    <row r="35" spans="1:5">
      <c r="A35" s="3" t="s">
        <v>754</v>
      </c>
    </row>
    <row r="36" spans="1:5">
      <c r="A36" s="4" t="s">
        <v>755</v>
      </c>
      <c r="B36" s="5" t="n">
        <v>85</v>
      </c>
    </row>
    <row r="37" spans="1:5">
      <c r="A37" s="4" t="s">
        <v>756</v>
      </c>
      <c r="B37" s="5" t="n">
        <v>1181</v>
      </c>
      <c r="C37" s="5" t="n">
        <v>1106</v>
      </c>
    </row>
    <row r="38" spans="1:5">
      <c r="A38" s="4" t="s">
        <v>757</v>
      </c>
      <c r="B38" s="5" t="n">
        <v>1266</v>
      </c>
      <c r="C38" s="5" t="n">
        <v>1106</v>
      </c>
      <c r="D38" s="5" t="n">
        <v>1586</v>
      </c>
      <c r="E38" s="5" t="n">
        <v>1279</v>
      </c>
    </row>
    <row r="39" spans="1:5">
      <c r="A39" s="3" t="s">
        <v>758</v>
      </c>
    </row>
    <row r="40" spans="1:5">
      <c r="A40" s="4" t="s">
        <v>755</v>
      </c>
      <c r="B40" s="5" t="n">
        <v>1443</v>
      </c>
      <c r="C40" s="5" t="n">
        <v>1591</v>
      </c>
    </row>
    <row r="41" spans="1:5">
      <c r="A41" s="4" t="s">
        <v>756</v>
      </c>
      <c r="B41" s="5" t="n">
        <v>712340</v>
      </c>
      <c r="C41" s="5" t="n">
        <v>691717</v>
      </c>
    </row>
    <row r="42" spans="1:5">
      <c r="A42" s="4" t="s">
        <v>759</v>
      </c>
      <c r="B42" s="5" t="n">
        <v>713783</v>
      </c>
      <c r="C42" s="5" t="n">
        <v>693308</v>
      </c>
    </row>
    <row r="43" spans="1:5">
      <c r="A43" s="4" t="s">
        <v>694</v>
      </c>
    </row>
    <row r="44" spans="1:5">
      <c r="A44" s="3" t="s">
        <v>754</v>
      </c>
    </row>
    <row r="45" spans="1:5">
      <c r="A45" s="4" t="s">
        <v>755</v>
      </c>
      <c r="B45" s="5" t="n">
        <v>957</v>
      </c>
      <c r="C45" s="5" t="n">
        <v>600</v>
      </c>
    </row>
    <row r="46" spans="1:5">
      <c r="A46" s="4" t="s">
        <v>756</v>
      </c>
      <c r="B46" s="5" t="n">
        <v>4461</v>
      </c>
      <c r="C46" s="5" t="n">
        <v>6497</v>
      </c>
    </row>
    <row r="47" spans="1:5">
      <c r="A47" s="4" t="s">
        <v>757</v>
      </c>
      <c r="B47" s="5" t="n">
        <v>5418</v>
      </c>
      <c r="C47" s="5" t="n">
        <v>7097</v>
      </c>
      <c r="D47" s="5" t="n">
        <v>4496</v>
      </c>
      <c r="E47" s="5" t="n">
        <v>3366</v>
      </c>
    </row>
    <row r="48" spans="1:5">
      <c r="A48" s="3" t="s">
        <v>758</v>
      </c>
    </row>
    <row r="49" spans="1:5">
      <c r="A49" s="4" t="s">
        <v>755</v>
      </c>
      <c r="B49" s="5" t="n">
        <v>7544</v>
      </c>
      <c r="C49" s="5" t="n">
        <v>6076</v>
      </c>
    </row>
    <row r="50" spans="1:5">
      <c r="A50" s="4" t="s">
        <v>756</v>
      </c>
      <c r="B50" s="5" t="n">
        <v>213903</v>
      </c>
      <c r="C50" s="5" t="n">
        <v>249365</v>
      </c>
    </row>
    <row r="51" spans="1:5">
      <c r="A51" s="4" t="s">
        <v>759</v>
      </c>
      <c r="B51" s="5" t="n">
        <v>221447</v>
      </c>
      <c r="C51" s="5" t="n">
        <v>255441</v>
      </c>
    </row>
    <row r="52" spans="1:5">
      <c r="A52" s="4" t="s">
        <v>708</v>
      </c>
    </row>
    <row r="53" spans="1:5">
      <c r="A53" s="3" t="s">
        <v>754</v>
      </c>
    </row>
    <row r="54" spans="1:5">
      <c r="A54" s="4" t="s">
        <v>756</v>
      </c>
      <c r="B54" s="5" t="n">
        <v>190</v>
      </c>
      <c r="C54" s="5" t="n">
        <v>224</v>
      </c>
    </row>
    <row r="55" spans="1:5">
      <c r="A55" s="4" t="s">
        <v>757</v>
      </c>
      <c r="B55" s="5" t="n">
        <v>190</v>
      </c>
      <c r="C55" s="5" t="n">
        <v>224</v>
      </c>
      <c r="D55" s="7" t="n">
        <v>612</v>
      </c>
      <c r="E55" s="5" t="n">
        <v>78</v>
      </c>
    </row>
    <row r="56" spans="1:5">
      <c r="A56" s="3" t="s">
        <v>758</v>
      </c>
    </row>
    <row r="57" spans="1:5">
      <c r="A57" s="4" t="s">
        <v>756</v>
      </c>
      <c r="B57" s="5" t="n">
        <v>26304</v>
      </c>
      <c r="C57" s="5" t="n">
        <v>32347</v>
      </c>
    </row>
    <row r="58" spans="1:5">
      <c r="A58" s="4" t="s">
        <v>759</v>
      </c>
      <c r="B58" s="5" t="n">
        <v>26304</v>
      </c>
      <c r="C58" s="5" t="n">
        <v>32347</v>
      </c>
    </row>
    <row r="59" spans="1:5">
      <c r="A59" s="4" t="s">
        <v>741</v>
      </c>
    </row>
    <row r="60" spans="1:5">
      <c r="A60" s="3" t="s">
        <v>754</v>
      </c>
    </row>
    <row r="61" spans="1:5">
      <c r="A61" s="4" t="s">
        <v>756</v>
      </c>
      <c r="B61" s="5" t="n">
        <v>174</v>
      </c>
      <c r="C61" s="5" t="n">
        <v>564</v>
      </c>
    </row>
    <row r="62" spans="1:5">
      <c r="A62" s="4" t="s">
        <v>757</v>
      </c>
      <c r="B62" s="7" t="n">
        <v>174</v>
      </c>
      <c r="C62" s="7" t="n">
        <v>564</v>
      </c>
      <c r="E62" s="7" t="n">
        <v>7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2</v>
      </c>
    </row>
    <row r="2" spans="1:3">
      <c r="A2" s="3" t="s">
        <v>667</v>
      </c>
    </row>
    <row r="3" spans="1:3">
      <c r="A3" s="4" t="s">
        <v>70</v>
      </c>
      <c r="B3" s="7" t="n">
        <v>2185635</v>
      </c>
      <c r="C3" s="7" t="n">
        <v>2178961</v>
      </c>
    </row>
    <row r="4" spans="1:3">
      <c r="A4" s="4" t="s">
        <v>707</v>
      </c>
      <c r="B4" s="5" t="n">
        <v>4400</v>
      </c>
      <c r="C4" s="5" t="n">
        <v>3400</v>
      </c>
    </row>
    <row r="5" spans="1:3">
      <c r="A5" s="4" t="s">
        <v>761</v>
      </c>
    </row>
    <row r="6" spans="1:3">
      <c r="A6" s="3" t="s">
        <v>667</v>
      </c>
    </row>
    <row r="7" spans="1:3">
      <c r="A7" s="4" t="s">
        <v>70</v>
      </c>
      <c r="B7" s="5" t="n">
        <v>12234</v>
      </c>
      <c r="C7" s="5" t="n">
        <v>13903</v>
      </c>
    </row>
    <row r="8" spans="1:3">
      <c r="A8" s="4" t="s">
        <v>762</v>
      </c>
    </row>
    <row r="9" spans="1:3">
      <c r="A9" s="3" t="s">
        <v>667</v>
      </c>
    </row>
    <row r="10" spans="1:3">
      <c r="A10" s="4" t="s">
        <v>70</v>
      </c>
      <c r="B10" s="5" t="n">
        <v>10497</v>
      </c>
      <c r="C10" s="5" t="n">
        <v>7670</v>
      </c>
    </row>
    <row r="11" spans="1:3">
      <c r="A11" s="4" t="s">
        <v>707</v>
      </c>
      <c r="B11" s="5" t="n">
        <v>4100</v>
      </c>
      <c r="C11" s="5" t="n">
        <v>3400</v>
      </c>
    </row>
    <row r="12" spans="1:3">
      <c r="A12" s="4" t="s">
        <v>763</v>
      </c>
    </row>
    <row r="13" spans="1:3">
      <c r="A13" s="3" t="s">
        <v>667</v>
      </c>
    </row>
    <row r="14" spans="1:3">
      <c r="A14" s="4" t="s">
        <v>70</v>
      </c>
      <c r="B14" s="5" t="n">
        <v>2162904</v>
      </c>
      <c r="C14" s="5" t="n">
        <v>2157388</v>
      </c>
    </row>
    <row r="15" spans="1:3">
      <c r="A15" s="4" t="s">
        <v>687</v>
      </c>
    </row>
    <row r="16" spans="1:3">
      <c r="A16" s="3" t="s">
        <v>667</v>
      </c>
    </row>
    <row r="17" spans="1:3">
      <c r="A17" s="4" t="s">
        <v>70</v>
      </c>
      <c r="B17" s="5" t="n">
        <v>414479</v>
      </c>
      <c r="C17" s="5" t="n">
        <v>407031</v>
      </c>
    </row>
    <row r="18" spans="1:3">
      <c r="A18" s="4" t="s">
        <v>764</v>
      </c>
    </row>
    <row r="19" spans="1:3">
      <c r="A19" s="3" t="s">
        <v>667</v>
      </c>
    </row>
    <row r="20" spans="1:3">
      <c r="A20" s="4" t="s">
        <v>70</v>
      </c>
      <c r="B20" s="5" t="n">
        <v>3821</v>
      </c>
      <c r="C20" s="5" t="n">
        <v>6611</v>
      </c>
    </row>
    <row r="21" spans="1:3">
      <c r="A21" s="4" t="s">
        <v>765</v>
      </c>
    </row>
    <row r="22" spans="1:3">
      <c r="A22" s="3" t="s">
        <v>667</v>
      </c>
    </row>
    <row r="23" spans="1:3">
      <c r="A23" s="4" t="s">
        <v>70</v>
      </c>
      <c r="B23" s="5" t="n">
        <v>3975</v>
      </c>
      <c r="C23" s="5" t="n">
        <v>2810</v>
      </c>
    </row>
    <row r="24" spans="1:3">
      <c r="A24" s="4" t="s">
        <v>766</v>
      </c>
    </row>
    <row r="25" spans="1:3">
      <c r="A25" s="3" t="s">
        <v>667</v>
      </c>
    </row>
    <row r="26" spans="1:3">
      <c r="A26" s="4" t="s">
        <v>70</v>
      </c>
      <c r="B26" s="5" t="n">
        <v>406683</v>
      </c>
      <c r="C26" s="5" t="n">
        <v>397610</v>
      </c>
    </row>
    <row r="27" spans="1:3">
      <c r="A27" s="4" t="s">
        <v>688</v>
      </c>
    </row>
    <row r="28" spans="1:3">
      <c r="A28" s="3" t="s">
        <v>667</v>
      </c>
    </row>
    <row r="29" spans="1:3">
      <c r="A29" s="4" t="s">
        <v>70</v>
      </c>
      <c r="B29" s="5" t="n">
        <v>658872</v>
      </c>
      <c r="C29" s="5" t="n">
        <v>644180</v>
      </c>
    </row>
    <row r="30" spans="1:3">
      <c r="A30" s="4" t="s">
        <v>767</v>
      </c>
    </row>
    <row r="31" spans="1:3">
      <c r="A31" s="3" t="s">
        <v>667</v>
      </c>
    </row>
    <row r="32" spans="1:3">
      <c r="A32" s="4" t="s">
        <v>70</v>
      </c>
      <c r="B32" s="5" t="n">
        <v>4193</v>
      </c>
      <c r="C32" s="5" t="n">
        <v>4382</v>
      </c>
    </row>
    <row r="33" spans="1:3">
      <c r="A33" s="4" t="s">
        <v>768</v>
      </c>
    </row>
    <row r="34" spans="1:3">
      <c r="A34" s="3" t="s">
        <v>667</v>
      </c>
    </row>
    <row r="35" spans="1:3">
      <c r="A35" s="4" t="s">
        <v>70</v>
      </c>
      <c r="B35" s="5" t="n">
        <v>176</v>
      </c>
      <c r="C35" s="5" t="n">
        <v>189</v>
      </c>
    </row>
    <row r="36" spans="1:3">
      <c r="A36" s="4" t="s">
        <v>769</v>
      </c>
    </row>
    <row r="37" spans="1:3">
      <c r="A37" s="3" t="s">
        <v>667</v>
      </c>
    </row>
    <row r="38" spans="1:3">
      <c r="A38" s="4" t="s">
        <v>70</v>
      </c>
      <c r="B38" s="5" t="n">
        <v>654503</v>
      </c>
      <c r="C38" s="5" t="n">
        <v>639609</v>
      </c>
    </row>
    <row r="39" spans="1:3">
      <c r="A39" s="4" t="s">
        <v>690</v>
      </c>
    </row>
    <row r="40" spans="1:3">
      <c r="A40" s="3" t="s">
        <v>667</v>
      </c>
    </row>
    <row r="41" spans="1:3">
      <c r="A41" s="4" t="s">
        <v>70</v>
      </c>
      <c r="B41" s="5" t="n">
        <v>150750</v>
      </c>
      <c r="C41" s="5" t="n">
        <v>146654</v>
      </c>
    </row>
    <row r="42" spans="1:3">
      <c r="A42" s="4" t="s">
        <v>770</v>
      </c>
    </row>
    <row r="43" spans="1:3">
      <c r="A43" s="3" t="s">
        <v>667</v>
      </c>
    </row>
    <row r="44" spans="1:3">
      <c r="A44" s="4" t="s">
        <v>70</v>
      </c>
      <c r="B44" s="5" t="n">
        <v>690</v>
      </c>
    </row>
    <row r="45" spans="1:3">
      <c r="A45" s="4" t="s">
        <v>771</v>
      </c>
    </row>
    <row r="46" spans="1:3">
      <c r="A46" s="3" t="s">
        <v>667</v>
      </c>
    </row>
    <row r="47" spans="1:3">
      <c r="A47" s="4" t="s">
        <v>70</v>
      </c>
      <c r="B47" s="5" t="n">
        <v>150060</v>
      </c>
      <c r="C47" s="5" t="n">
        <v>146654</v>
      </c>
    </row>
    <row r="48" spans="1:3">
      <c r="A48" s="4" t="s">
        <v>691</v>
      </c>
    </row>
    <row r="49" spans="1:3">
      <c r="A49" s="3" t="s">
        <v>667</v>
      </c>
    </row>
    <row r="50" spans="1:3">
      <c r="A50" s="4" t="s">
        <v>70</v>
      </c>
      <c r="B50" s="5" t="n">
        <v>713783</v>
      </c>
      <c r="C50" s="5" t="n">
        <v>693308</v>
      </c>
    </row>
    <row r="51" spans="1:3">
      <c r="A51" s="4" t="s">
        <v>772</v>
      </c>
    </row>
    <row r="52" spans="1:3">
      <c r="A52" s="3" t="s">
        <v>667</v>
      </c>
    </row>
    <row r="53" spans="1:3">
      <c r="A53" s="4" t="s">
        <v>70</v>
      </c>
      <c r="B53" s="5" t="n">
        <v>666</v>
      </c>
      <c r="C53" s="5" t="n">
        <v>395</v>
      </c>
    </row>
    <row r="54" spans="1:3">
      <c r="A54" s="4" t="s">
        <v>773</v>
      </c>
    </row>
    <row r="55" spans="1:3">
      <c r="A55" s="3" t="s">
        <v>667</v>
      </c>
    </row>
    <row r="56" spans="1:3">
      <c r="A56" s="4" t="s">
        <v>70</v>
      </c>
      <c r="B56" s="5" t="n">
        <v>1194</v>
      </c>
      <c r="C56" s="5" t="n">
        <v>1982</v>
      </c>
    </row>
    <row r="57" spans="1:3">
      <c r="A57" s="4" t="s">
        <v>774</v>
      </c>
    </row>
    <row r="58" spans="1:3">
      <c r="A58" s="3" t="s">
        <v>667</v>
      </c>
    </row>
    <row r="59" spans="1:3">
      <c r="A59" s="4" t="s">
        <v>70</v>
      </c>
      <c r="B59" s="5" t="n">
        <v>711923</v>
      </c>
      <c r="C59" s="5" t="n">
        <v>690931</v>
      </c>
    </row>
    <row r="60" spans="1:3">
      <c r="A60" s="4" t="s">
        <v>694</v>
      </c>
    </row>
    <row r="61" spans="1:3">
      <c r="A61" s="3" t="s">
        <v>667</v>
      </c>
    </row>
    <row r="62" spans="1:3">
      <c r="A62" s="4" t="s">
        <v>70</v>
      </c>
      <c r="B62" s="5" t="n">
        <v>221447</v>
      </c>
      <c r="C62" s="5" t="n">
        <v>255441</v>
      </c>
    </row>
    <row r="63" spans="1:3">
      <c r="A63" s="4" t="s">
        <v>775</v>
      </c>
    </row>
    <row r="64" spans="1:3">
      <c r="A64" s="3" t="s">
        <v>667</v>
      </c>
    </row>
    <row r="65" spans="1:3">
      <c r="A65" s="4" t="s">
        <v>70</v>
      </c>
      <c r="B65" s="5" t="n">
        <v>3432</v>
      </c>
      <c r="C65" s="5" t="n">
        <v>2373</v>
      </c>
    </row>
    <row r="66" spans="1:3">
      <c r="A66" s="4" t="s">
        <v>776</v>
      </c>
    </row>
    <row r="67" spans="1:3">
      <c r="A67" s="3" t="s">
        <v>667</v>
      </c>
    </row>
    <row r="68" spans="1:3">
      <c r="A68" s="4" t="s">
        <v>70</v>
      </c>
      <c r="B68" s="5" t="n">
        <v>4462</v>
      </c>
      <c r="C68" s="5" t="n">
        <v>2689</v>
      </c>
    </row>
    <row r="69" spans="1:3">
      <c r="A69" s="4" t="s">
        <v>777</v>
      </c>
    </row>
    <row r="70" spans="1:3">
      <c r="A70" s="3" t="s">
        <v>667</v>
      </c>
    </row>
    <row r="71" spans="1:3">
      <c r="A71" s="4" t="s">
        <v>70</v>
      </c>
      <c r="B71" s="5" t="n">
        <v>213553</v>
      </c>
      <c r="C71" s="5" t="n">
        <v>250379</v>
      </c>
    </row>
    <row r="72" spans="1:3">
      <c r="A72" s="4" t="s">
        <v>708</v>
      </c>
    </row>
    <row r="73" spans="1:3">
      <c r="A73" s="3" t="s">
        <v>667</v>
      </c>
    </row>
    <row r="74" spans="1:3">
      <c r="A74" s="4" t="s">
        <v>70</v>
      </c>
      <c r="B74" s="5" t="n">
        <v>26304</v>
      </c>
      <c r="C74" s="5" t="n">
        <v>32347</v>
      </c>
    </row>
    <row r="75" spans="1:3">
      <c r="A75" s="4" t="s">
        <v>778</v>
      </c>
    </row>
    <row r="76" spans="1:3">
      <c r="A76" s="3" t="s">
        <v>667</v>
      </c>
    </row>
    <row r="77" spans="1:3">
      <c r="A77" s="4" t="s">
        <v>70</v>
      </c>
      <c r="B77" s="5" t="n">
        <v>122</v>
      </c>
      <c r="C77" s="5" t="n">
        <v>142</v>
      </c>
    </row>
    <row r="78" spans="1:3">
      <c r="A78" s="4" t="s">
        <v>779</v>
      </c>
    </row>
    <row r="79" spans="1:3">
      <c r="A79" s="3" t="s">
        <v>667</v>
      </c>
    </row>
    <row r="80" spans="1:3">
      <c r="A80" s="4" t="s">
        <v>70</v>
      </c>
      <c r="B80" s="7" t="n">
        <v>26182</v>
      </c>
      <c r="C80" s="7" t="n">
        <v>32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62</v>
      </c>
      <c r="D1" s="2" t="s">
        <v>122</v>
      </c>
    </row>
    <row r="2" spans="1:4">
      <c r="A2" s="3" t="s">
        <v>667</v>
      </c>
    </row>
    <row r="3" spans="1:4">
      <c r="A3" s="4" t="s">
        <v>70</v>
      </c>
      <c r="B3" s="7" t="n">
        <v>2185635</v>
      </c>
      <c r="C3" s="7" t="n">
        <v>2178961</v>
      </c>
    </row>
    <row r="4" spans="1:4">
      <c r="A4" s="4" t="s">
        <v>708</v>
      </c>
    </row>
    <row r="5" spans="1:4">
      <c r="A5" s="3" t="s">
        <v>667</v>
      </c>
    </row>
    <row r="6" spans="1:4">
      <c r="A6" s="4" t="s">
        <v>70</v>
      </c>
      <c r="B6" s="5" t="n">
        <v>26304</v>
      </c>
      <c r="C6" s="5" t="n">
        <v>32347</v>
      </c>
    </row>
    <row r="7" spans="1:4">
      <c r="A7" s="4" t="s">
        <v>506</v>
      </c>
    </row>
    <row r="8" spans="1:4">
      <c r="A8" s="3" t="s">
        <v>667</v>
      </c>
    </row>
    <row r="9" spans="1:4">
      <c r="A9" s="4" t="s">
        <v>70</v>
      </c>
      <c r="B9" s="5" t="n">
        <v>620368</v>
      </c>
      <c r="C9" s="5" t="n">
        <v>807208</v>
      </c>
    </row>
    <row r="10" spans="1:4">
      <c r="A10" s="4" t="s">
        <v>781</v>
      </c>
    </row>
    <row r="11" spans="1:4">
      <c r="A11" s="3" t="s">
        <v>667</v>
      </c>
    </row>
    <row r="12" spans="1:4">
      <c r="A12" s="4" t="s">
        <v>70</v>
      </c>
      <c r="B12" s="5" t="n">
        <v>9199</v>
      </c>
      <c r="C12" s="5" t="n">
        <v>11449</v>
      </c>
      <c r="D12" s="7" t="n">
        <v>13614</v>
      </c>
    </row>
    <row r="13" spans="1:4">
      <c r="A13" s="4" t="s">
        <v>782</v>
      </c>
    </row>
    <row r="14" spans="1:4">
      <c r="A14" s="3" t="s">
        <v>667</v>
      </c>
    </row>
    <row r="15" spans="1:4">
      <c r="A15" s="4" t="s">
        <v>70</v>
      </c>
      <c r="B15" s="5" t="n">
        <v>611169</v>
      </c>
      <c r="C15" s="5" t="n">
        <v>795759</v>
      </c>
      <c r="D15" s="7" t="n">
        <v>1011801</v>
      </c>
    </row>
    <row r="16" spans="1:4">
      <c r="A16" s="4" t="s">
        <v>783</v>
      </c>
    </row>
    <row r="17" spans="1:4">
      <c r="A17" s="3" t="s">
        <v>667</v>
      </c>
    </row>
    <row r="18" spans="1:4">
      <c r="A18" s="4" t="s">
        <v>70</v>
      </c>
      <c r="B18" s="5" t="n">
        <v>311267</v>
      </c>
      <c r="C18" s="5" t="n">
        <v>384276</v>
      </c>
    </row>
    <row r="19" spans="1:4">
      <c r="A19" s="4" t="s">
        <v>784</v>
      </c>
    </row>
    <row r="20" spans="1:4">
      <c r="A20" s="3" t="s">
        <v>667</v>
      </c>
    </row>
    <row r="21" spans="1:4">
      <c r="A21" s="4" t="s">
        <v>70</v>
      </c>
      <c r="B21" s="5" t="n">
        <v>3978</v>
      </c>
      <c r="C21" s="5" t="n">
        <v>4387</v>
      </c>
    </row>
    <row r="22" spans="1:4">
      <c r="A22" s="4" t="s">
        <v>785</v>
      </c>
    </row>
    <row r="23" spans="1:4">
      <c r="A23" s="3" t="s">
        <v>667</v>
      </c>
    </row>
    <row r="24" spans="1:4">
      <c r="A24" s="4" t="s">
        <v>70</v>
      </c>
      <c r="B24" s="5" t="n">
        <v>307289</v>
      </c>
      <c r="C24" s="5" t="n">
        <v>379889</v>
      </c>
    </row>
    <row r="25" spans="1:4">
      <c r="A25" s="4" t="s">
        <v>786</v>
      </c>
    </row>
    <row r="26" spans="1:4">
      <c r="A26" s="3" t="s">
        <v>667</v>
      </c>
    </row>
    <row r="27" spans="1:4">
      <c r="A27" s="4" t="s">
        <v>70</v>
      </c>
      <c r="B27" s="5" t="n">
        <v>15153</v>
      </c>
      <c r="C27" s="5" t="n">
        <v>21731</v>
      </c>
    </row>
    <row r="28" spans="1:4">
      <c r="A28" s="4" t="s">
        <v>787</v>
      </c>
    </row>
    <row r="29" spans="1:4">
      <c r="A29" s="3" t="s">
        <v>667</v>
      </c>
    </row>
    <row r="30" spans="1:4">
      <c r="A30" s="4" t="s">
        <v>70</v>
      </c>
      <c r="B30" s="5" t="n">
        <v>15153</v>
      </c>
      <c r="C30" s="5" t="n">
        <v>21731</v>
      </c>
    </row>
    <row r="31" spans="1:4">
      <c r="A31" s="4" t="s">
        <v>788</v>
      </c>
    </row>
    <row r="32" spans="1:4">
      <c r="A32" s="3" t="s">
        <v>667</v>
      </c>
    </row>
    <row r="33" spans="1:4">
      <c r="A33" s="4" t="s">
        <v>70</v>
      </c>
      <c r="B33" s="5" t="n">
        <v>21137</v>
      </c>
      <c r="C33" s="5" t="n">
        <v>47824</v>
      </c>
    </row>
    <row r="34" spans="1:4">
      <c r="A34" s="4" t="s">
        <v>789</v>
      </c>
    </row>
    <row r="35" spans="1:4">
      <c r="A35" s="3" t="s">
        <v>667</v>
      </c>
    </row>
    <row r="36" spans="1:4">
      <c r="A36" s="4" t="s">
        <v>70</v>
      </c>
      <c r="B36" s="5" t="n">
        <v>26</v>
      </c>
      <c r="C36" s="5" t="n">
        <v>358</v>
      </c>
    </row>
    <row r="37" spans="1:4">
      <c r="A37" s="4" t="s">
        <v>790</v>
      </c>
    </row>
    <row r="38" spans="1:4">
      <c r="A38" s="3" t="s">
        <v>667</v>
      </c>
    </row>
    <row r="39" spans="1:4">
      <c r="A39" s="4" t="s">
        <v>70</v>
      </c>
      <c r="B39" s="5" t="n">
        <v>21111</v>
      </c>
      <c r="C39" s="5" t="n">
        <v>47466</v>
      </c>
    </row>
    <row r="40" spans="1:4">
      <c r="A40" s="4" t="s">
        <v>791</v>
      </c>
    </row>
    <row r="41" spans="1:4">
      <c r="A41" s="3" t="s">
        <v>667</v>
      </c>
    </row>
    <row r="42" spans="1:4">
      <c r="A42" s="4" t="s">
        <v>70</v>
      </c>
      <c r="B42" s="5" t="n">
        <v>235728</v>
      </c>
      <c r="C42" s="5" t="n">
        <v>279181</v>
      </c>
    </row>
    <row r="43" spans="1:4">
      <c r="A43" s="4" t="s">
        <v>792</v>
      </c>
    </row>
    <row r="44" spans="1:4">
      <c r="A44" s="3" t="s">
        <v>667</v>
      </c>
    </row>
    <row r="45" spans="1:4">
      <c r="A45" s="4" t="s">
        <v>70</v>
      </c>
      <c r="B45" s="5" t="n">
        <v>2841</v>
      </c>
      <c r="C45" s="5" t="n">
        <v>3654</v>
      </c>
    </row>
    <row r="46" spans="1:4">
      <c r="A46" s="4" t="s">
        <v>793</v>
      </c>
    </row>
    <row r="47" spans="1:4">
      <c r="A47" s="3" t="s">
        <v>667</v>
      </c>
    </row>
    <row r="48" spans="1:4">
      <c r="A48" s="4" t="s">
        <v>70</v>
      </c>
      <c r="B48" s="5" t="n">
        <v>232887</v>
      </c>
      <c r="C48" s="5" t="n">
        <v>275527</v>
      </c>
    </row>
    <row r="49" spans="1:4">
      <c r="A49" s="4" t="s">
        <v>794</v>
      </c>
    </row>
    <row r="50" spans="1:4">
      <c r="A50" s="3" t="s">
        <v>667</v>
      </c>
    </row>
    <row r="51" spans="1:4">
      <c r="A51" s="4" t="s">
        <v>70</v>
      </c>
      <c r="B51" s="5" t="n">
        <v>37083</v>
      </c>
      <c r="C51" s="5" t="n">
        <v>74196</v>
      </c>
    </row>
    <row r="52" spans="1:4">
      <c r="A52" s="4" t="s">
        <v>795</v>
      </c>
    </row>
    <row r="53" spans="1:4">
      <c r="A53" s="3" t="s">
        <v>667</v>
      </c>
    </row>
    <row r="54" spans="1:4">
      <c r="A54" s="4" t="s">
        <v>70</v>
      </c>
      <c r="B54" s="5" t="n">
        <v>2354</v>
      </c>
      <c r="C54" s="5" t="n">
        <v>3050</v>
      </c>
    </row>
    <row r="55" spans="1:4">
      <c r="A55" s="4" t="s">
        <v>796</v>
      </c>
    </row>
    <row r="56" spans="1:4">
      <c r="A56" s="3" t="s">
        <v>667</v>
      </c>
    </row>
    <row r="57" spans="1:4">
      <c r="A57" s="4" t="s">
        <v>70</v>
      </c>
      <c r="B57" s="7" t="n">
        <v>34729</v>
      </c>
      <c r="C57" s="7" t="n">
        <v>711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62</v>
      </c>
    </row>
    <row r="3" spans="1:3">
      <c r="A3" s="3" t="s">
        <v>798</v>
      </c>
    </row>
    <row r="4" spans="1:3">
      <c r="A4" s="4" t="s">
        <v>799</v>
      </c>
      <c r="B4" s="7" t="n">
        <v>2178961</v>
      </c>
    </row>
    <row r="5" spans="1:3">
      <c r="A5" s="4" t="s">
        <v>800</v>
      </c>
      <c r="B5" s="5" t="n">
        <v>2185635</v>
      </c>
      <c r="C5" s="7" t="n">
        <v>2178961</v>
      </c>
    </row>
    <row r="6" spans="1:3">
      <c r="A6" s="4" t="s">
        <v>506</v>
      </c>
    </row>
    <row r="7" spans="1:3">
      <c r="A7" s="3" t="s">
        <v>798</v>
      </c>
    </row>
    <row r="8" spans="1:3">
      <c r="A8" s="4" t="s">
        <v>799</v>
      </c>
      <c r="B8" s="5" t="n">
        <v>807208</v>
      </c>
    </row>
    <row r="9" spans="1:3">
      <c r="A9" s="4" t="s">
        <v>800</v>
      </c>
      <c r="B9" s="5" t="n">
        <v>620368</v>
      </c>
      <c r="C9" s="5" t="n">
        <v>807208</v>
      </c>
    </row>
    <row r="10" spans="1:3">
      <c r="A10" s="4" t="s">
        <v>801</v>
      </c>
    </row>
    <row r="11" spans="1:3">
      <c r="A11" s="3" t="s">
        <v>802</v>
      </c>
    </row>
    <row r="12" spans="1:3">
      <c r="A12" s="4" t="s">
        <v>799</v>
      </c>
      <c r="B12" s="5" t="n">
        <v>174</v>
      </c>
      <c r="C12" s="5" t="n">
        <v>315</v>
      </c>
    </row>
    <row r="13" spans="1:3">
      <c r="A13" s="4" t="s">
        <v>803</v>
      </c>
      <c r="B13" s="5" t="n">
        <v>-72</v>
      </c>
      <c r="C13" s="5" t="n">
        <v>-141</v>
      </c>
    </row>
    <row r="14" spans="1:3">
      <c r="A14" s="4" t="s">
        <v>804</v>
      </c>
      <c r="B14" s="5" t="n">
        <v>102</v>
      </c>
      <c r="C14" s="5" t="n">
        <v>174</v>
      </c>
    </row>
    <row r="15" spans="1:3">
      <c r="A15" s="3" t="s">
        <v>798</v>
      </c>
    </row>
    <row r="16" spans="1:3">
      <c r="A16" s="4" t="s">
        <v>799</v>
      </c>
      <c r="B16" s="5" t="n">
        <v>11449</v>
      </c>
      <c r="C16" s="5" t="n">
        <v>13614</v>
      </c>
    </row>
    <row r="17" spans="1:3">
      <c r="A17" s="4" t="s">
        <v>803</v>
      </c>
      <c r="B17" s="5" t="n">
        <v>72</v>
      </c>
      <c r="C17" s="5" t="n">
        <v>141</v>
      </c>
    </row>
    <row r="18" spans="1:3">
      <c r="A18" s="4" t="s">
        <v>805</v>
      </c>
      <c r="B18" s="5" t="n">
        <v>-2322</v>
      </c>
      <c r="C18" s="5" t="n">
        <v>-2306</v>
      </c>
    </row>
    <row r="19" spans="1:3">
      <c r="A19" s="4" t="s">
        <v>800</v>
      </c>
      <c r="B19" s="5" t="n">
        <v>9199</v>
      </c>
      <c r="C19" s="5" t="n">
        <v>11449</v>
      </c>
    </row>
    <row r="20" spans="1:3">
      <c r="A20" s="4" t="s">
        <v>806</v>
      </c>
    </row>
    <row r="21" spans="1:3">
      <c r="A21" s="3" t="s">
        <v>802</v>
      </c>
    </row>
    <row r="22" spans="1:3">
      <c r="A22" s="4" t="s">
        <v>799</v>
      </c>
      <c r="B22" s="5" t="n">
        <v>13474</v>
      </c>
      <c r="C22" s="5" t="n">
        <v>17460</v>
      </c>
    </row>
    <row r="23" spans="1:3">
      <c r="A23" s="4" t="s">
        <v>803</v>
      </c>
      <c r="B23" s="5" t="n">
        <v>-3549</v>
      </c>
      <c r="C23" s="5" t="n">
        <v>-4196</v>
      </c>
    </row>
    <row r="24" spans="1:3">
      <c r="A24" s="4" t="s">
        <v>807</v>
      </c>
      <c r="C24" s="5" t="n">
        <v>210</v>
      </c>
    </row>
    <row r="25" spans="1:3">
      <c r="A25" s="4" t="s">
        <v>804</v>
      </c>
      <c r="B25" s="5" t="n">
        <v>9925</v>
      </c>
      <c r="C25" s="5" t="n">
        <v>13474</v>
      </c>
    </row>
    <row r="26" spans="1:3">
      <c r="A26" s="3" t="s">
        <v>798</v>
      </c>
    </row>
    <row r="27" spans="1:3">
      <c r="A27" s="4" t="s">
        <v>799</v>
      </c>
      <c r="B27" s="5" t="n">
        <v>795759</v>
      </c>
      <c r="C27" s="5" t="n">
        <v>1011801</v>
      </c>
    </row>
    <row r="28" spans="1:3">
      <c r="A28" s="4" t="s">
        <v>803</v>
      </c>
      <c r="B28" s="5" t="n">
        <v>3549</v>
      </c>
      <c r="C28" s="5" t="n">
        <v>4196</v>
      </c>
    </row>
    <row r="29" spans="1:3">
      <c r="A29" s="4" t="s">
        <v>805</v>
      </c>
      <c r="B29" s="5" t="n">
        <v>-188139</v>
      </c>
      <c r="C29" s="5" t="n">
        <v>-220238</v>
      </c>
    </row>
    <row r="30" spans="1:3">
      <c r="A30" s="4" t="s">
        <v>800</v>
      </c>
      <c r="B30" s="7" t="n">
        <v>611169</v>
      </c>
      <c r="C30" s="7" t="n">
        <v>795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2</v>
      </c>
      <c r="D2" s="2" t="s">
        <v>122</v>
      </c>
    </row>
    <row r="3" spans="1:4">
      <c r="A3" s="3" t="s">
        <v>207</v>
      </c>
    </row>
    <row r="4" spans="1:4">
      <c r="A4" s="4" t="s">
        <v>164</v>
      </c>
      <c r="B4" s="7" t="n">
        <v>33167</v>
      </c>
      <c r="C4" s="7" t="n">
        <v>33691</v>
      </c>
      <c r="D4" s="7" t="n">
        <v>2425</v>
      </c>
    </row>
    <row r="5" spans="1:4">
      <c r="A5" s="3" t="s">
        <v>208</v>
      </c>
    </row>
    <row r="6" spans="1:4">
      <c r="A6" s="4" t="s">
        <v>209</v>
      </c>
      <c r="B6" s="5" t="n">
        <v>5632</v>
      </c>
      <c r="C6" s="5" t="n">
        <v>7403</v>
      </c>
      <c r="D6" s="5" t="n">
        <v>4627</v>
      </c>
    </row>
    <row r="7" spans="1:4">
      <c r="A7" s="4" t="s">
        <v>210</v>
      </c>
      <c r="B7" s="5" t="n">
        <v>2546</v>
      </c>
    </row>
    <row r="8" spans="1:4">
      <c r="A8" s="4" t="s">
        <v>211</v>
      </c>
      <c r="B8" s="5" t="n">
        <v>-3859</v>
      </c>
      <c r="C8" s="5" t="n">
        <v>-4534</v>
      </c>
      <c r="D8" s="5" t="n">
        <v>-3802</v>
      </c>
    </row>
    <row r="9" spans="1:4">
      <c r="A9" s="4" t="s">
        <v>212</v>
      </c>
      <c r="B9" s="5" t="n">
        <v>649</v>
      </c>
      <c r="C9" s="5" t="n">
        <v>704</v>
      </c>
      <c r="D9" s="5" t="n">
        <v>712</v>
      </c>
    </row>
    <row r="10" spans="1:4">
      <c r="A10" s="4" t="s">
        <v>153</v>
      </c>
      <c r="B10" s="5" t="n">
        <v>1418</v>
      </c>
      <c r="C10" s="5" t="n">
        <v>1445</v>
      </c>
      <c r="D10" s="5" t="n">
        <v>845</v>
      </c>
    </row>
    <row r="11" spans="1:4">
      <c r="A11" s="4" t="s">
        <v>138</v>
      </c>
      <c r="B11" s="5" t="n">
        <v>350</v>
      </c>
      <c r="C11" s="5" t="n">
        <v>4200</v>
      </c>
      <c r="D11" s="5" t="n">
        <v>8625</v>
      </c>
    </row>
    <row r="12" spans="1:4">
      <c r="A12" s="4" t="s">
        <v>213</v>
      </c>
      <c r="B12" s="5" t="n">
        <v>-1565</v>
      </c>
      <c r="C12" s="5" t="n">
        <v>-1633</v>
      </c>
      <c r="D12" s="5" t="n">
        <v>-929</v>
      </c>
    </row>
    <row r="13" spans="1:4">
      <c r="A13" s="4" t="s">
        <v>214</v>
      </c>
      <c r="B13" s="5" t="n">
        <v>-1191</v>
      </c>
      <c r="C13" s="5" t="n">
        <v>894</v>
      </c>
      <c r="D13" s="5" t="n">
        <v>345</v>
      </c>
    </row>
    <row r="14" spans="1:4">
      <c r="A14" s="4" t="s">
        <v>190</v>
      </c>
      <c r="B14" s="5" t="n">
        <v>432</v>
      </c>
      <c r="C14" s="5" t="n">
        <v>280</v>
      </c>
      <c r="D14" s="5" t="n">
        <v>251</v>
      </c>
    </row>
    <row r="15" spans="1:4">
      <c r="A15" s="4" t="s">
        <v>215</v>
      </c>
      <c r="D15" s="5" t="n">
        <v>-255</v>
      </c>
    </row>
    <row r="16" spans="1:4">
      <c r="A16" s="4" t="s">
        <v>216</v>
      </c>
      <c r="B16" s="5" t="n">
        <v>-134</v>
      </c>
      <c r="C16" s="5" t="n">
        <v>-350</v>
      </c>
    </row>
    <row r="17" spans="1:4">
      <c r="A17" s="4" t="s">
        <v>217</v>
      </c>
      <c r="B17" s="5" t="n">
        <v>-38</v>
      </c>
      <c r="C17" s="5" t="n">
        <v>360</v>
      </c>
      <c r="D17" s="5" t="n">
        <v>520</v>
      </c>
    </row>
    <row r="18" spans="1:4">
      <c r="A18" s="4" t="s">
        <v>218</v>
      </c>
      <c r="B18" s="5" t="n">
        <v>1420</v>
      </c>
      <c r="C18" s="5" t="n">
        <v>3121</v>
      </c>
      <c r="D18" s="5" t="n">
        <v>9686</v>
      </c>
    </row>
    <row r="19" spans="1:4">
      <c r="A19" s="4" t="s">
        <v>219</v>
      </c>
      <c r="B19" s="5" t="n">
        <v>-2203</v>
      </c>
      <c r="C19" s="5" t="n">
        <v>213</v>
      </c>
      <c r="D19" s="5" t="n">
        <v>6069</v>
      </c>
    </row>
    <row r="20" spans="1:4">
      <c r="A20" s="4" t="s">
        <v>220</v>
      </c>
      <c r="B20" s="5" t="n">
        <v>1558</v>
      </c>
      <c r="C20" s="5" t="n">
        <v>-2909</v>
      </c>
      <c r="D20" s="5" t="n">
        <v>-3687</v>
      </c>
    </row>
    <row r="21" spans="1:4">
      <c r="A21" s="4" t="s">
        <v>221</v>
      </c>
      <c r="B21" s="5" t="n">
        <v>36764</v>
      </c>
      <c r="C21" s="5" t="n">
        <v>41440</v>
      </c>
      <c r="D21" s="5" t="n">
        <v>24587</v>
      </c>
    </row>
    <row r="22" spans="1:4">
      <c r="A22" s="3" t="s">
        <v>222</v>
      </c>
    </row>
    <row r="23" spans="1:4">
      <c r="A23" s="4" t="s">
        <v>223</v>
      </c>
      <c r="D23" s="5" t="n">
        <v>4767</v>
      </c>
    </row>
    <row r="24" spans="1:4">
      <c r="A24" s="4" t="s">
        <v>224</v>
      </c>
      <c r="B24" s="5" t="n">
        <v>-15260</v>
      </c>
      <c r="D24" s="5" t="n">
        <v>-9950</v>
      </c>
    </row>
    <row r="25" spans="1:4">
      <c r="A25" s="4" t="s">
        <v>225</v>
      </c>
      <c r="B25" s="5" t="n">
        <v>-45135</v>
      </c>
      <c r="D25" s="5" t="n">
        <v>-3247</v>
      </c>
    </row>
    <row r="26" spans="1:4">
      <c r="A26" s="4" t="s">
        <v>226</v>
      </c>
      <c r="B26" s="5" t="n">
        <v>26283</v>
      </c>
      <c r="C26" s="5" t="n">
        <v>14360</v>
      </c>
      <c r="D26" s="5" t="n">
        <v>7987</v>
      </c>
    </row>
    <row r="27" spans="1:4">
      <c r="A27" s="4" t="s">
        <v>227</v>
      </c>
      <c r="B27" s="5" t="n">
        <v>35006</v>
      </c>
      <c r="C27" s="5" t="n">
        <v>5955</v>
      </c>
      <c r="D27" s="5" t="n">
        <v>11037</v>
      </c>
    </row>
    <row r="28" spans="1:4">
      <c r="A28" s="4" t="s">
        <v>228</v>
      </c>
      <c r="B28" s="5" t="n">
        <v>1690</v>
      </c>
      <c r="C28" s="5" t="n">
        <v>7253</v>
      </c>
      <c r="D28" s="5" t="n">
        <v>-12112</v>
      </c>
    </row>
    <row r="29" spans="1:4">
      <c r="A29" s="4" t="s">
        <v>229</v>
      </c>
      <c r="B29" s="5" t="n">
        <v>-7059</v>
      </c>
      <c r="C29" s="5" t="n">
        <v>-113845</v>
      </c>
      <c r="D29" s="5" t="n">
        <v>-104009</v>
      </c>
    </row>
    <row r="30" spans="1:4">
      <c r="A30" s="4" t="s">
        <v>230</v>
      </c>
      <c r="D30" s="5" t="n">
        <v>19689</v>
      </c>
    </row>
    <row r="31" spans="1:4">
      <c r="A31" s="4" t="s">
        <v>231</v>
      </c>
      <c r="C31" s="5" t="n">
        <v>-12000</v>
      </c>
    </row>
    <row r="32" spans="1:4">
      <c r="A32" s="4" t="s">
        <v>232</v>
      </c>
      <c r="B32" s="5" t="n">
        <v>344</v>
      </c>
      <c r="C32" s="5" t="n">
        <v>2278</v>
      </c>
    </row>
    <row r="33" spans="1:4">
      <c r="A33" s="4" t="s">
        <v>233</v>
      </c>
      <c r="B33" s="5" t="n">
        <v>214</v>
      </c>
      <c r="C33" s="5" t="n">
        <v>2140</v>
      </c>
      <c r="D33" s="5" t="n">
        <v>1110</v>
      </c>
    </row>
    <row r="34" spans="1:4">
      <c r="A34" s="4" t="s">
        <v>234</v>
      </c>
      <c r="D34" s="5" t="n">
        <v>46</v>
      </c>
    </row>
    <row r="35" spans="1:4">
      <c r="A35" s="4" t="s">
        <v>235</v>
      </c>
      <c r="D35" s="5" t="n">
        <v>46</v>
      </c>
    </row>
    <row r="36" spans="1:4">
      <c r="A36" s="4" t="s">
        <v>236</v>
      </c>
      <c r="C36" s="5" t="n">
        <v>2136</v>
      </c>
      <c r="D36" s="5" t="n">
        <v>40</v>
      </c>
    </row>
    <row r="37" spans="1:4">
      <c r="A37" s="4" t="s">
        <v>237</v>
      </c>
      <c r="B37" s="5" t="n">
        <v>-1101</v>
      </c>
      <c r="C37" s="5" t="n">
        <v>-1973</v>
      </c>
      <c r="D37" s="5" t="n">
        <v>-1425</v>
      </c>
    </row>
    <row r="38" spans="1:4">
      <c r="A38" s="4" t="s">
        <v>238</v>
      </c>
      <c r="D38" s="5" t="n">
        <v>24015</v>
      </c>
    </row>
    <row r="39" spans="1:4">
      <c r="A39" s="4" t="s">
        <v>239</v>
      </c>
      <c r="B39" s="5" t="n">
        <v>-5018</v>
      </c>
      <c r="C39" s="5" t="n">
        <v>-93696</v>
      </c>
      <c r="D39" s="5" t="n">
        <v>-62006</v>
      </c>
    </row>
    <row r="40" spans="1:4">
      <c r="A40" s="3" t="s">
        <v>240</v>
      </c>
    </row>
    <row r="41" spans="1:4">
      <c r="A41" s="4" t="s">
        <v>241</v>
      </c>
      <c r="B41" s="5" t="n">
        <v>27129</v>
      </c>
      <c r="C41" s="5" t="n">
        <v>231671</v>
      </c>
      <c r="D41" s="5" t="n">
        <v>-196801</v>
      </c>
    </row>
    <row r="42" spans="1:4">
      <c r="A42" s="4" t="s">
        <v>242</v>
      </c>
      <c r="B42" s="5" t="n">
        <v>-8690</v>
      </c>
      <c r="C42" s="5" t="n">
        <v>-7688</v>
      </c>
      <c r="D42" s="5" t="n">
        <v>-5798</v>
      </c>
    </row>
    <row r="43" spans="1:4">
      <c r="A43" s="4" t="s">
        <v>186</v>
      </c>
      <c r="D43" s="5" t="n">
        <v>449</v>
      </c>
    </row>
    <row r="44" spans="1:4">
      <c r="A44" s="4" t="s">
        <v>187</v>
      </c>
      <c r="B44" s="5" t="n">
        <v>670</v>
      </c>
      <c r="C44" s="5" t="n">
        <v>443</v>
      </c>
      <c r="D44" s="5" t="n">
        <v>555</v>
      </c>
    </row>
    <row r="45" spans="1:4">
      <c r="A45" s="4" t="s">
        <v>243</v>
      </c>
      <c r="D45" s="5" t="n">
        <v>26075</v>
      </c>
    </row>
    <row r="46" spans="1:4">
      <c r="A46" s="4" t="s">
        <v>244</v>
      </c>
      <c r="B46" s="5" t="n">
        <v>-47538</v>
      </c>
      <c r="C46" s="5" t="n">
        <v>-169022</v>
      </c>
      <c r="D46" s="5" t="n">
        <v>191010</v>
      </c>
    </row>
    <row r="47" spans="1:4">
      <c r="A47" s="4" t="s">
        <v>245</v>
      </c>
      <c r="B47" s="5" t="n">
        <v>-28429</v>
      </c>
      <c r="C47" s="5" t="n">
        <v>55404</v>
      </c>
      <c r="D47" s="5" t="n">
        <v>15490</v>
      </c>
    </row>
    <row r="48" spans="1:4">
      <c r="A48" s="4" t="s">
        <v>246</v>
      </c>
      <c r="B48" s="5" t="n">
        <v>3317</v>
      </c>
      <c r="C48" s="5" t="n">
        <v>3148</v>
      </c>
      <c r="D48" s="5" t="n">
        <v>-21929</v>
      </c>
    </row>
    <row r="49" spans="1:4">
      <c r="A49" s="4" t="s">
        <v>247</v>
      </c>
      <c r="B49" s="5" t="n">
        <v>28611</v>
      </c>
      <c r="C49" s="5" t="n">
        <v>25463</v>
      </c>
      <c r="D49" s="5" t="n">
        <v>47392</v>
      </c>
    </row>
    <row r="50" spans="1:4">
      <c r="A50" s="4" t="s">
        <v>248</v>
      </c>
      <c r="B50" s="5" t="n">
        <v>31928</v>
      </c>
      <c r="C50" s="5" t="n">
        <v>28611</v>
      </c>
      <c r="D50" s="5" t="n">
        <v>25463</v>
      </c>
    </row>
    <row r="51" spans="1:4">
      <c r="A51" s="3" t="s">
        <v>249</v>
      </c>
    </row>
    <row r="52" spans="1:4">
      <c r="A52" s="4" t="s">
        <v>250</v>
      </c>
      <c r="B52" s="5" t="n">
        <v>36002</v>
      </c>
      <c r="C52" s="5" t="n">
        <v>26129</v>
      </c>
      <c r="D52" s="5" t="n">
        <v>14571</v>
      </c>
    </row>
    <row r="53" spans="1:4">
      <c r="A53" s="4" t="s">
        <v>251</v>
      </c>
      <c r="B53" s="5" t="n">
        <v>4897</v>
      </c>
      <c r="C53" s="7" t="n">
        <v>6672</v>
      </c>
      <c r="D53" s="5" t="n">
        <v>3671</v>
      </c>
    </row>
    <row r="54" spans="1:4">
      <c r="A54" s="3" t="s">
        <v>252</v>
      </c>
    </row>
    <row r="55" spans="1:4">
      <c r="A55" s="4" t="s">
        <v>253</v>
      </c>
      <c r="B55" s="5" t="n">
        <v>8615</v>
      </c>
    </row>
    <row r="56" spans="1:4">
      <c r="A56" s="4" t="s">
        <v>254</v>
      </c>
      <c r="B56" s="5" t="n">
        <v>9099</v>
      </c>
    </row>
    <row r="57" spans="1:4">
      <c r="A57" s="4" t="s">
        <v>255</v>
      </c>
      <c r="B57" s="7" t="n">
        <v>1323</v>
      </c>
      <c r="D57" s="5" t="n">
        <v>43</v>
      </c>
    </row>
    <row r="58" spans="1:4">
      <c r="A58" s="4" t="s">
        <v>256</v>
      </c>
      <c r="D58" s="5" t="n">
        <v>1356637</v>
      </c>
    </row>
    <row r="59" spans="1:4">
      <c r="A59" s="4" t="s">
        <v>257</v>
      </c>
      <c r="D59" s="5" t="n">
        <v>100127</v>
      </c>
    </row>
    <row r="60" spans="1:4">
      <c r="A60" s="4" t="s">
        <v>258</v>
      </c>
      <c r="D60" s="5" t="n">
        <v>-1257845</v>
      </c>
    </row>
    <row r="61" spans="1:4">
      <c r="A61" s="4" t="s">
        <v>259</v>
      </c>
      <c r="D61" s="7" t="n">
        <v>1989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22"/>
    <col customWidth="1" max="3" min="3" width="29"/>
    <col customWidth="1" max="4" min="4" width="21"/>
    <col customWidth="1" max="5" min="5" width="21"/>
    <col customWidth="1" max="6" min="6" width="21"/>
  </cols>
  <sheetData>
    <row r="1" spans="1:6">
      <c r="A1" s="1" t="s">
        <v>808</v>
      </c>
      <c r="B1" s="2" t="s">
        <v>809</v>
      </c>
      <c r="C1" s="2" t="s">
        <v>500</v>
      </c>
      <c r="D1" s="2" t="s">
        <v>537</v>
      </c>
      <c r="E1" s="2" t="s">
        <v>534</v>
      </c>
      <c r="F1" s="2" t="s">
        <v>810</v>
      </c>
    </row>
    <row r="2" spans="1:6">
      <c r="A2" s="3" t="s">
        <v>667</v>
      </c>
    </row>
    <row r="3" spans="1:6">
      <c r="A3" s="4" t="s">
        <v>811</v>
      </c>
      <c r="C3" s="7" t="n">
        <v>21979</v>
      </c>
      <c r="D3" s="7" t="n">
        <v>12062</v>
      </c>
    </row>
    <row r="4" spans="1:6">
      <c r="A4" s="4" t="s">
        <v>812</v>
      </c>
      <c r="C4" s="5" t="n">
        <v>10261</v>
      </c>
      <c r="D4" s="5" t="n">
        <v>12283</v>
      </c>
      <c r="E4" s="7" t="n">
        <v>9397</v>
      </c>
      <c r="F4" s="7" t="n">
        <v>8610</v>
      </c>
    </row>
    <row r="5" spans="1:6">
      <c r="A5" s="4" t="s">
        <v>81</v>
      </c>
      <c r="C5" s="5" t="n">
        <v>6224</v>
      </c>
      <c r="D5" s="5" t="n">
        <v>5077</v>
      </c>
    </row>
    <row r="6" spans="1:6">
      <c r="A6" s="4" t="s">
        <v>707</v>
      </c>
      <c r="C6" s="7" t="n">
        <v>4400</v>
      </c>
      <c r="D6" s="7" t="n">
        <v>3400</v>
      </c>
    </row>
    <row r="7" spans="1:6">
      <c r="A7" s="4" t="s">
        <v>527</v>
      </c>
    </row>
    <row r="8" spans="1:6">
      <c r="A8" s="3" t="s">
        <v>667</v>
      </c>
    </row>
    <row r="9" spans="1:6">
      <c r="A9" s="4" t="s">
        <v>813</v>
      </c>
      <c r="C9" s="4" t="s">
        <v>814</v>
      </c>
      <c r="D9" s="4" t="s">
        <v>814</v>
      </c>
    </row>
    <row r="10" spans="1:6">
      <c r="A10" s="4" t="s">
        <v>815</v>
      </c>
      <c r="C10" s="4" t="s">
        <v>814</v>
      </c>
      <c r="D10" s="4" t="s">
        <v>814</v>
      </c>
    </row>
    <row r="11" spans="1:6">
      <c r="A11" s="4" t="s">
        <v>531</v>
      </c>
    </row>
    <row r="12" spans="1:6">
      <c r="A12" s="3" t="s">
        <v>667</v>
      </c>
    </row>
    <row r="13" spans="1:6">
      <c r="A13" s="4" t="s">
        <v>813</v>
      </c>
      <c r="C13" s="4" t="s">
        <v>816</v>
      </c>
      <c r="D13" s="4" t="s">
        <v>816</v>
      </c>
    </row>
    <row r="14" spans="1:6">
      <c r="A14" s="4" t="s">
        <v>815</v>
      </c>
      <c r="C14" s="4" t="s">
        <v>816</v>
      </c>
      <c r="D14" s="4" t="s">
        <v>816</v>
      </c>
    </row>
    <row r="15" spans="1:6">
      <c r="A15" s="4" t="s">
        <v>817</v>
      </c>
    </row>
    <row r="16" spans="1:6">
      <c r="A16" s="3" t="s">
        <v>667</v>
      </c>
    </row>
    <row r="17" spans="1:6">
      <c r="A17" s="4" t="s">
        <v>818</v>
      </c>
      <c r="B17" s="5" t="n">
        <v>4</v>
      </c>
    </row>
    <row r="18" spans="1:6">
      <c r="A18" s="4" t="s">
        <v>819</v>
      </c>
      <c r="C18" s="5" t="n">
        <v>3</v>
      </c>
    </row>
    <row r="19" spans="1:6">
      <c r="A19" s="4" t="s">
        <v>820</v>
      </c>
    </row>
    <row r="20" spans="1:6">
      <c r="A20" s="3" t="s">
        <v>667</v>
      </c>
    </row>
    <row r="21" spans="1:6">
      <c r="A21" s="4" t="s">
        <v>812</v>
      </c>
      <c r="C21" s="7" t="n">
        <v>1100</v>
      </c>
      <c r="D21" s="7" t="n">
        <v>618</v>
      </c>
    </row>
    <row r="22" spans="1:6">
      <c r="A22" s="4" t="s">
        <v>821</v>
      </c>
      <c r="C22" s="5" t="n">
        <v>6200</v>
      </c>
    </row>
    <row r="23" spans="1:6">
      <c r="A23" s="4" t="s">
        <v>822</v>
      </c>
      <c r="D23" s="5" t="n">
        <v>5100</v>
      </c>
    </row>
    <row r="24" spans="1:6">
      <c r="A24" s="4" t="s">
        <v>823</v>
      </c>
    </row>
    <row r="25" spans="1:6">
      <c r="A25" s="3" t="s">
        <v>667</v>
      </c>
    </row>
    <row r="26" spans="1:6">
      <c r="A26" s="4" t="s">
        <v>811</v>
      </c>
      <c r="C26" s="5" t="n">
        <v>22000</v>
      </c>
      <c r="D26" s="5" t="n">
        <v>12100</v>
      </c>
    </row>
    <row r="27" spans="1:6">
      <c r="A27" s="4" t="s">
        <v>707</v>
      </c>
      <c r="C27" s="7" t="n">
        <v>4400</v>
      </c>
      <c r="D27" s="7" t="n">
        <v>3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2</v>
      </c>
    </row>
    <row r="2" spans="1:3">
      <c r="A2" s="3" t="s">
        <v>825</v>
      </c>
    </row>
    <row r="3" spans="1:3">
      <c r="A3" s="4" t="s">
        <v>614</v>
      </c>
      <c r="B3" s="7" t="n">
        <v>164820</v>
      </c>
      <c r="C3" s="7" t="n">
        <v>143377</v>
      </c>
    </row>
    <row r="4" spans="1:3">
      <c r="A4" s="4" t="s">
        <v>826</v>
      </c>
    </row>
    <row r="5" spans="1:3">
      <c r="A5" s="3" t="s">
        <v>825</v>
      </c>
    </row>
    <row r="6" spans="1:3">
      <c r="A6" s="4" t="s">
        <v>614</v>
      </c>
      <c r="B6" s="5" t="n">
        <v>164820</v>
      </c>
      <c r="C6" s="5" t="n">
        <v>143377</v>
      </c>
    </row>
    <row r="7" spans="1:3">
      <c r="A7" s="4" t="s">
        <v>827</v>
      </c>
    </row>
    <row r="8" spans="1:3">
      <c r="A8" s="3" t="s">
        <v>825</v>
      </c>
    </row>
    <row r="9" spans="1:3">
      <c r="A9" s="4" t="s">
        <v>614</v>
      </c>
      <c r="B9" s="5" t="n">
        <v>164820</v>
      </c>
      <c r="C9" s="5" t="n">
        <v>143377</v>
      </c>
    </row>
    <row r="10" spans="1:3">
      <c r="A10" s="4" t="s">
        <v>828</v>
      </c>
    </row>
    <row r="11" spans="1:3">
      <c r="A11" s="3" t="s">
        <v>825</v>
      </c>
    </row>
    <row r="12" spans="1:3">
      <c r="A12" s="4" t="s">
        <v>614</v>
      </c>
      <c r="B12" s="5" t="n">
        <v>48979</v>
      </c>
      <c r="C12" s="5" t="n">
        <v>27302</v>
      </c>
    </row>
    <row r="13" spans="1:3">
      <c r="A13" s="4" t="s">
        <v>829</v>
      </c>
    </row>
    <row r="14" spans="1:3">
      <c r="A14" s="3" t="s">
        <v>825</v>
      </c>
    </row>
    <row r="15" spans="1:3">
      <c r="A15" s="4" t="s">
        <v>614</v>
      </c>
      <c r="B15" s="5" t="n">
        <v>17582</v>
      </c>
      <c r="C15" s="5" t="n">
        <v>18055</v>
      </c>
    </row>
    <row r="16" spans="1:3">
      <c r="A16" s="4" t="s">
        <v>830</v>
      </c>
    </row>
    <row r="17" spans="1:3">
      <c r="A17" s="3" t="s">
        <v>825</v>
      </c>
    </row>
    <row r="18" spans="1:3">
      <c r="A18" s="4" t="s">
        <v>614</v>
      </c>
      <c r="B18" s="5" t="n">
        <v>2012</v>
      </c>
      <c r="C18" s="5" t="n">
        <v>2008</v>
      </c>
    </row>
    <row r="19" spans="1:3">
      <c r="A19" s="4" t="s">
        <v>831</v>
      </c>
    </row>
    <row r="20" spans="1:3">
      <c r="A20" s="3" t="s">
        <v>825</v>
      </c>
    </row>
    <row r="21" spans="1:3">
      <c r="A21" s="4" t="s">
        <v>614</v>
      </c>
      <c r="B21" s="5" t="n">
        <v>36689</v>
      </c>
      <c r="C21" s="5" t="n">
        <v>43057</v>
      </c>
    </row>
    <row r="22" spans="1:3">
      <c r="A22" s="4" t="s">
        <v>832</v>
      </c>
    </row>
    <row r="23" spans="1:3">
      <c r="A23" s="3" t="s">
        <v>825</v>
      </c>
    </row>
    <row r="24" spans="1:3">
      <c r="A24" s="4" t="s">
        <v>614</v>
      </c>
      <c r="B24" s="5" t="n">
        <v>14822</v>
      </c>
      <c r="C24" s="5" t="n">
        <v>3125</v>
      </c>
    </row>
    <row r="25" spans="1:3">
      <c r="A25" s="4" t="s">
        <v>833</v>
      </c>
    </row>
    <row r="26" spans="1:3">
      <c r="A26" s="3" t="s">
        <v>825</v>
      </c>
    </row>
    <row r="27" spans="1:3">
      <c r="A27" s="4" t="s">
        <v>614</v>
      </c>
      <c r="B27" s="5" t="n">
        <v>27731</v>
      </c>
      <c r="C27" s="5" t="n">
        <v>27304</v>
      </c>
    </row>
    <row r="28" spans="1:3">
      <c r="A28" s="4" t="s">
        <v>834</v>
      </c>
    </row>
    <row r="29" spans="1:3">
      <c r="A29" s="3" t="s">
        <v>825</v>
      </c>
    </row>
    <row r="30" spans="1:3">
      <c r="A30" s="4" t="s">
        <v>614</v>
      </c>
      <c r="B30" s="5" t="n">
        <v>14437</v>
      </c>
      <c r="C30" s="5" t="n">
        <v>19885</v>
      </c>
    </row>
    <row r="31" spans="1:3">
      <c r="A31" s="4" t="s">
        <v>835</v>
      </c>
    </row>
    <row r="32" spans="1:3">
      <c r="A32" s="3" t="s">
        <v>825</v>
      </c>
    </row>
    <row r="33" spans="1:3">
      <c r="A33" s="4" t="s">
        <v>614</v>
      </c>
      <c r="B33" s="5" t="n">
        <v>2568</v>
      </c>
      <c r="C33" s="5" t="n">
        <v>2641</v>
      </c>
    </row>
    <row r="34" spans="1:3">
      <c r="A34" s="4" t="s">
        <v>836</v>
      </c>
    </row>
    <row r="35" spans="1:3">
      <c r="A35" s="3" t="s">
        <v>825</v>
      </c>
    </row>
    <row r="36" spans="1:3">
      <c r="A36" s="4" t="s">
        <v>614</v>
      </c>
      <c r="B36" s="5" t="n">
        <v>163820</v>
      </c>
      <c r="C36" s="5" t="n">
        <v>142377</v>
      </c>
    </row>
    <row r="37" spans="1:3">
      <c r="A37" s="4" t="s">
        <v>837</v>
      </c>
    </row>
    <row r="38" spans="1:3">
      <c r="A38" s="3" t="s">
        <v>825</v>
      </c>
    </row>
    <row r="39" spans="1:3">
      <c r="A39" s="4" t="s">
        <v>614</v>
      </c>
      <c r="B39" s="5" t="n">
        <v>48979</v>
      </c>
      <c r="C39" s="5" t="n">
        <v>27302</v>
      </c>
    </row>
    <row r="40" spans="1:3">
      <c r="A40" s="4" t="s">
        <v>838</v>
      </c>
    </row>
    <row r="41" spans="1:3">
      <c r="A41" s="3" t="s">
        <v>825</v>
      </c>
    </row>
    <row r="42" spans="1:3">
      <c r="A42" s="4" t="s">
        <v>614</v>
      </c>
      <c r="B42" s="5" t="n">
        <v>17582</v>
      </c>
      <c r="C42" s="5" t="n">
        <v>18055</v>
      </c>
    </row>
    <row r="43" spans="1:3">
      <c r="A43" s="4" t="s">
        <v>839</v>
      </c>
    </row>
    <row r="44" spans="1:3">
      <c r="A44" s="3" t="s">
        <v>825</v>
      </c>
    </row>
    <row r="45" spans="1:3">
      <c r="A45" s="4" t="s">
        <v>614</v>
      </c>
      <c r="B45" s="5" t="n">
        <v>1012</v>
      </c>
      <c r="C45" s="5" t="n">
        <v>1008</v>
      </c>
    </row>
    <row r="46" spans="1:3">
      <c r="A46" s="4" t="s">
        <v>840</v>
      </c>
    </row>
    <row r="47" spans="1:3">
      <c r="A47" s="3" t="s">
        <v>825</v>
      </c>
    </row>
    <row r="48" spans="1:3">
      <c r="A48" s="4" t="s">
        <v>614</v>
      </c>
      <c r="B48" s="5" t="n">
        <v>36689</v>
      </c>
      <c r="C48" s="5" t="n">
        <v>43057</v>
      </c>
    </row>
    <row r="49" spans="1:3">
      <c r="A49" s="4" t="s">
        <v>841</v>
      </c>
    </row>
    <row r="50" spans="1:3">
      <c r="A50" s="3" t="s">
        <v>825</v>
      </c>
    </row>
    <row r="51" spans="1:3">
      <c r="A51" s="4" t="s">
        <v>614</v>
      </c>
      <c r="B51" s="5" t="n">
        <v>14822</v>
      </c>
      <c r="C51" s="5" t="n">
        <v>3125</v>
      </c>
    </row>
    <row r="52" spans="1:3">
      <c r="A52" s="4" t="s">
        <v>842</v>
      </c>
    </row>
    <row r="53" spans="1:3">
      <c r="A53" s="3" t="s">
        <v>825</v>
      </c>
    </row>
    <row r="54" spans="1:3">
      <c r="A54" s="4" t="s">
        <v>614</v>
      </c>
      <c r="B54" s="5" t="n">
        <v>27731</v>
      </c>
      <c r="C54" s="5" t="n">
        <v>27304</v>
      </c>
    </row>
    <row r="55" spans="1:3">
      <c r="A55" s="4" t="s">
        <v>843</v>
      </c>
    </row>
    <row r="56" spans="1:3">
      <c r="A56" s="3" t="s">
        <v>825</v>
      </c>
    </row>
    <row r="57" spans="1:3">
      <c r="A57" s="4" t="s">
        <v>614</v>
      </c>
      <c r="B57" s="5" t="n">
        <v>14437</v>
      </c>
      <c r="C57" s="5" t="n">
        <v>19885</v>
      </c>
    </row>
    <row r="58" spans="1:3">
      <c r="A58" s="4" t="s">
        <v>844</v>
      </c>
    </row>
    <row r="59" spans="1:3">
      <c r="A59" s="3" t="s">
        <v>825</v>
      </c>
    </row>
    <row r="60" spans="1:3">
      <c r="A60" s="4" t="s">
        <v>614</v>
      </c>
      <c r="B60" s="5" t="n">
        <v>2568</v>
      </c>
      <c r="C60" s="5" t="n">
        <v>2641</v>
      </c>
    </row>
    <row r="61" spans="1:3">
      <c r="A61" s="4" t="s">
        <v>845</v>
      </c>
    </row>
    <row r="62" spans="1:3">
      <c r="A62" s="3" t="s">
        <v>825</v>
      </c>
    </row>
    <row r="63" spans="1:3">
      <c r="A63" s="4" t="s">
        <v>614</v>
      </c>
      <c r="B63" s="5" t="n">
        <v>1000</v>
      </c>
      <c r="C63" s="5" t="n">
        <v>1000</v>
      </c>
    </row>
    <row r="64" spans="1:3">
      <c r="A64" s="4" t="s">
        <v>846</v>
      </c>
    </row>
    <row r="65" spans="1:3">
      <c r="A65" s="3" t="s">
        <v>825</v>
      </c>
    </row>
    <row r="66" spans="1:3">
      <c r="A66" s="4" t="s">
        <v>614</v>
      </c>
      <c r="B66" s="7" t="n">
        <v>1000</v>
      </c>
      <c r="C66" s="7"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2</v>
      </c>
    </row>
    <row r="2" spans="1:3">
      <c r="A2" s="4" t="s">
        <v>848</v>
      </c>
    </row>
    <row r="3" spans="1:3">
      <c r="A3" s="3" t="s">
        <v>849</v>
      </c>
    </row>
    <row r="4" spans="1:3">
      <c r="A4" s="4" t="s">
        <v>850</v>
      </c>
      <c r="C4" s="7" t="n">
        <v>600</v>
      </c>
    </row>
    <row r="5" spans="1:3">
      <c r="A5" s="4" t="s">
        <v>851</v>
      </c>
    </row>
    <row r="6" spans="1:3">
      <c r="A6" s="3" t="s">
        <v>849</v>
      </c>
    </row>
    <row r="7" spans="1:3">
      <c r="A7" s="4" t="s">
        <v>850</v>
      </c>
      <c r="C7" s="5" t="n">
        <v>600</v>
      </c>
    </row>
    <row r="8" spans="1:3">
      <c r="A8" s="4" t="s">
        <v>852</v>
      </c>
    </row>
    <row r="9" spans="1:3">
      <c r="A9" s="3" t="s">
        <v>849</v>
      </c>
    </row>
    <row r="10" spans="1:3">
      <c r="A10" s="4" t="s">
        <v>811</v>
      </c>
      <c r="B10" s="7" t="n">
        <v>6890</v>
      </c>
      <c r="C10" s="5" t="n">
        <v>2795</v>
      </c>
    </row>
    <row r="11" spans="1:3">
      <c r="A11" s="4" t="s">
        <v>81</v>
      </c>
      <c r="B11" s="5" t="n">
        <v>1984</v>
      </c>
      <c r="C11" s="5" t="n">
        <v>908</v>
      </c>
    </row>
    <row r="12" spans="1:3">
      <c r="A12" s="4" t="s">
        <v>853</v>
      </c>
    </row>
    <row r="13" spans="1:3">
      <c r="A13" s="3" t="s">
        <v>849</v>
      </c>
    </row>
    <row r="14" spans="1:3">
      <c r="A14" s="4" t="s">
        <v>811</v>
      </c>
      <c r="B14" s="5" t="n">
        <v>6890</v>
      </c>
      <c r="C14" s="5" t="n">
        <v>2795</v>
      </c>
    </row>
    <row r="15" spans="1:3">
      <c r="A15" s="4" t="s">
        <v>81</v>
      </c>
      <c r="B15" s="5" t="n">
        <v>1984</v>
      </c>
      <c r="C15" s="5" t="n">
        <v>908</v>
      </c>
    </row>
    <row r="16" spans="1:3">
      <c r="A16" s="4" t="s">
        <v>854</v>
      </c>
    </row>
    <row r="17" spans="1:3">
      <c r="A17" s="3" t="s">
        <v>849</v>
      </c>
    </row>
    <row r="18" spans="1:3">
      <c r="A18" s="4" t="s">
        <v>811</v>
      </c>
      <c r="B18" s="5" t="n">
        <v>3296</v>
      </c>
      <c r="C18" s="5" t="n">
        <v>171</v>
      </c>
    </row>
    <row r="19" spans="1:3">
      <c r="A19" s="4" t="s">
        <v>855</v>
      </c>
    </row>
    <row r="20" spans="1:3">
      <c r="A20" s="3" t="s">
        <v>849</v>
      </c>
    </row>
    <row r="21" spans="1:3">
      <c r="A21" s="4" t="s">
        <v>811</v>
      </c>
      <c r="B21" s="5" t="n">
        <v>3296</v>
      </c>
      <c r="C21" s="5" t="n">
        <v>171</v>
      </c>
    </row>
    <row r="22" spans="1:3">
      <c r="A22" s="4" t="s">
        <v>856</v>
      </c>
    </row>
    <row r="23" spans="1:3">
      <c r="A23" s="3" t="s">
        <v>849</v>
      </c>
    </row>
    <row r="24" spans="1:3">
      <c r="A24" s="4" t="s">
        <v>81</v>
      </c>
      <c r="B24" s="5" t="n">
        <v>2874</v>
      </c>
    </row>
    <row r="25" spans="1:3">
      <c r="A25" s="4" t="s">
        <v>857</v>
      </c>
    </row>
    <row r="26" spans="1:3">
      <c r="A26" s="3" t="s">
        <v>849</v>
      </c>
    </row>
    <row r="27" spans="1:3">
      <c r="A27" s="4" t="s">
        <v>81</v>
      </c>
      <c r="B27" s="5" t="n">
        <v>2874</v>
      </c>
    </row>
    <row r="28" spans="1:3">
      <c r="A28" s="4" t="s">
        <v>858</v>
      </c>
    </row>
    <row r="29" spans="1:3">
      <c r="A29" s="3" t="s">
        <v>849</v>
      </c>
    </row>
    <row r="30" spans="1:3">
      <c r="A30" s="4" t="s">
        <v>81</v>
      </c>
      <c r="C30" s="5" t="n">
        <v>2938</v>
      </c>
    </row>
    <row r="31" spans="1:3">
      <c r="A31" s="4" t="s">
        <v>859</v>
      </c>
    </row>
    <row r="32" spans="1:3">
      <c r="A32" s="3" t="s">
        <v>849</v>
      </c>
    </row>
    <row r="33" spans="1:3">
      <c r="A33" s="4" t="s">
        <v>81</v>
      </c>
      <c r="C33" s="5" t="n">
        <v>2938</v>
      </c>
    </row>
    <row r="34" spans="1:3">
      <c r="A34" s="4" t="s">
        <v>860</v>
      </c>
    </row>
    <row r="35" spans="1:3">
      <c r="A35" s="3" t="s">
        <v>849</v>
      </c>
    </row>
    <row r="36" spans="1:3">
      <c r="A36" s="4" t="s">
        <v>811</v>
      </c>
      <c r="B36" s="5" t="n">
        <v>7547</v>
      </c>
    </row>
    <row r="37" spans="1:3">
      <c r="A37" s="4" t="s">
        <v>861</v>
      </c>
    </row>
    <row r="38" spans="1:3">
      <c r="A38" s="3" t="s">
        <v>849</v>
      </c>
    </row>
    <row r="39" spans="1:3">
      <c r="A39" s="4" t="s">
        <v>811</v>
      </c>
      <c r="B39" s="5" t="n">
        <v>7547</v>
      </c>
    </row>
    <row r="40" spans="1:3">
      <c r="A40" s="4" t="s">
        <v>862</v>
      </c>
    </row>
    <row r="41" spans="1:3">
      <c r="A41" s="3" t="s">
        <v>849</v>
      </c>
    </row>
    <row r="42" spans="1:3">
      <c r="A42" s="4" t="s">
        <v>811</v>
      </c>
      <c r="B42" s="5" t="n">
        <v>3862</v>
      </c>
      <c r="C42" s="5" t="n">
        <v>3020</v>
      </c>
    </row>
    <row r="43" spans="1:3">
      <c r="A43" s="4" t="s">
        <v>81</v>
      </c>
      <c r="B43" s="5" t="n">
        <v>1366</v>
      </c>
      <c r="C43" s="5" t="n">
        <v>1231</v>
      </c>
    </row>
    <row r="44" spans="1:3">
      <c r="A44" s="4" t="s">
        <v>863</v>
      </c>
    </row>
    <row r="45" spans="1:3">
      <c r="A45" s="3" t="s">
        <v>849</v>
      </c>
    </row>
    <row r="46" spans="1:3">
      <c r="A46" s="4" t="s">
        <v>811</v>
      </c>
      <c r="B46" s="5" t="n">
        <v>3862</v>
      </c>
      <c r="C46" s="5" t="n">
        <v>3020</v>
      </c>
    </row>
    <row r="47" spans="1:3">
      <c r="A47" s="4" t="s">
        <v>81</v>
      </c>
      <c r="B47" s="5" t="n">
        <v>1366</v>
      </c>
      <c r="C47" s="5" t="n">
        <v>1231</v>
      </c>
    </row>
    <row r="48" spans="1:3">
      <c r="A48" s="4" t="s">
        <v>864</v>
      </c>
    </row>
    <row r="49" spans="1:3">
      <c r="A49" s="3" t="s">
        <v>849</v>
      </c>
    </row>
    <row r="50" spans="1:3">
      <c r="A50" s="4" t="s">
        <v>811</v>
      </c>
      <c r="B50" s="5" t="n">
        <v>345</v>
      </c>
    </row>
    <row r="51" spans="1:3">
      <c r="A51" s="4" t="s">
        <v>865</v>
      </c>
    </row>
    <row r="52" spans="1:3">
      <c r="A52" s="3" t="s">
        <v>849</v>
      </c>
    </row>
    <row r="53" spans="1:3">
      <c r="A53" s="4" t="s">
        <v>811</v>
      </c>
      <c r="B53" s="5" t="n">
        <v>345</v>
      </c>
    </row>
    <row r="54" spans="1:3">
      <c r="A54" s="4" t="s">
        <v>866</v>
      </c>
    </row>
    <row r="55" spans="1:3">
      <c r="A55" s="3" t="s">
        <v>849</v>
      </c>
    </row>
    <row r="56" spans="1:3">
      <c r="A56" s="4" t="s">
        <v>811</v>
      </c>
      <c r="C56" s="5" t="n">
        <v>6076</v>
      </c>
    </row>
    <row r="57" spans="1:3">
      <c r="A57" s="4" t="s">
        <v>867</v>
      </c>
    </row>
    <row r="58" spans="1:3">
      <c r="A58" s="3" t="s">
        <v>849</v>
      </c>
    </row>
    <row r="59" spans="1:3">
      <c r="A59" s="4" t="s">
        <v>811</v>
      </c>
      <c r="C59" s="7" t="n">
        <v>6076</v>
      </c>
    </row>
    <row r="60" spans="1:3">
      <c r="A60" s="4" t="s">
        <v>868</v>
      </c>
    </row>
    <row r="61" spans="1:3">
      <c r="A61" s="3" t="s">
        <v>849</v>
      </c>
    </row>
    <row r="62" spans="1:3">
      <c r="A62" s="4" t="s">
        <v>811</v>
      </c>
      <c r="B62" s="5" t="n">
        <v>39</v>
      </c>
    </row>
    <row r="63" spans="1:3">
      <c r="A63" s="4" t="s">
        <v>869</v>
      </c>
    </row>
    <row r="64" spans="1:3">
      <c r="A64" s="3" t="s">
        <v>849</v>
      </c>
    </row>
    <row r="65" spans="1:3">
      <c r="A65" s="4" t="s">
        <v>811</v>
      </c>
      <c r="B65" s="7" t="n">
        <v>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2</v>
      </c>
    </row>
    <row r="2" spans="1:3">
      <c r="A2" s="3" t="s">
        <v>871</v>
      </c>
    </row>
    <row r="3" spans="1:3">
      <c r="A3" s="4" t="s">
        <v>872</v>
      </c>
      <c r="B3" s="7" t="n">
        <v>164820</v>
      </c>
      <c r="C3" s="7" t="n">
        <v>143377</v>
      </c>
    </row>
    <row r="4" spans="1:3">
      <c r="A4" s="4" t="s">
        <v>873</v>
      </c>
      <c r="B4" s="5" t="n">
        <v>72666</v>
      </c>
      <c r="C4" s="5" t="n">
        <v>89109</v>
      </c>
    </row>
    <row r="5" spans="1:3">
      <c r="A5" s="4" t="s">
        <v>874</v>
      </c>
      <c r="B5" s="5" t="n">
        <v>5020</v>
      </c>
      <c r="C5" s="5" t="n">
        <v>3829</v>
      </c>
    </row>
    <row r="6" spans="1:3">
      <c r="A6" s="4" t="s">
        <v>75</v>
      </c>
      <c r="B6" s="5" t="n">
        <v>3305</v>
      </c>
      <c r="C6" s="5" t="n">
        <v>3305</v>
      </c>
    </row>
    <row r="7" spans="1:3">
      <c r="A7" s="4" t="s">
        <v>875</v>
      </c>
    </row>
    <row r="8" spans="1:3">
      <c r="A8" s="3" t="s">
        <v>871</v>
      </c>
    </row>
    <row r="9" spans="1:3">
      <c r="A9" s="4" t="s">
        <v>876</v>
      </c>
      <c r="B9" s="5" t="n">
        <v>31928</v>
      </c>
      <c r="C9" s="5" t="n">
        <v>28611</v>
      </c>
    </row>
    <row r="10" spans="1:3">
      <c r="A10" s="3" t="s">
        <v>877</v>
      </c>
    </row>
    <row r="11" spans="1:3">
      <c r="A11" s="4" t="s">
        <v>878</v>
      </c>
      <c r="B11" s="5" t="n">
        <v>730325</v>
      </c>
      <c r="C11" s="5" t="n">
        <v>665640</v>
      </c>
    </row>
    <row r="12" spans="1:3">
      <c r="A12" s="4" t="s">
        <v>879</v>
      </c>
      <c r="B12" s="5" t="n">
        <v>611353</v>
      </c>
      <c r="C12" s="5" t="n">
        <v>506519</v>
      </c>
    </row>
    <row r="13" spans="1:3">
      <c r="A13" s="4" t="s">
        <v>880</v>
      </c>
      <c r="B13" s="5" t="n">
        <v>12883</v>
      </c>
      <c r="C13" s="5" t="n">
        <v>18721</v>
      </c>
    </row>
    <row r="14" spans="1:3">
      <c r="A14" s="4" t="s">
        <v>881</v>
      </c>
      <c r="B14" s="5" t="n">
        <v>121640</v>
      </c>
      <c r="C14" s="5" t="n">
        <v>163340</v>
      </c>
    </row>
    <row r="15" spans="1:3">
      <c r="A15" s="4" t="s">
        <v>882</v>
      </c>
    </row>
    <row r="16" spans="1:3">
      <c r="A16" s="3" t="s">
        <v>871</v>
      </c>
    </row>
    <row r="17" spans="1:3">
      <c r="A17" s="4" t="s">
        <v>876</v>
      </c>
      <c r="B17" s="5" t="n">
        <v>31928</v>
      </c>
      <c r="C17" s="5" t="n">
        <v>28611</v>
      </c>
    </row>
    <row r="18" spans="1:3">
      <c r="A18" s="3" t="s">
        <v>877</v>
      </c>
    </row>
    <row r="19" spans="1:3">
      <c r="A19" s="4" t="s">
        <v>878</v>
      </c>
      <c r="B19" s="5" t="n">
        <v>730325</v>
      </c>
      <c r="C19" s="5" t="n">
        <v>665640</v>
      </c>
    </row>
    <row r="20" spans="1:3">
      <c r="A20" s="4" t="s">
        <v>879</v>
      </c>
      <c r="B20" s="5" t="n">
        <v>611353</v>
      </c>
      <c r="C20" s="5" t="n">
        <v>506519</v>
      </c>
    </row>
    <row r="21" spans="1:3">
      <c r="A21" s="4" t="s">
        <v>880</v>
      </c>
      <c r="B21" s="5" t="n">
        <v>12883</v>
      </c>
      <c r="C21" s="5" t="n">
        <v>18721</v>
      </c>
    </row>
    <row r="22" spans="1:3">
      <c r="A22" s="4" t="s">
        <v>881</v>
      </c>
      <c r="B22" s="5" t="n">
        <v>121640</v>
      </c>
      <c r="C22" s="5" t="n">
        <v>163340</v>
      </c>
    </row>
    <row r="23" spans="1:3">
      <c r="A23" s="4" t="s">
        <v>883</v>
      </c>
    </row>
    <row r="24" spans="1:3">
      <c r="A24" s="3" t="s">
        <v>871</v>
      </c>
    </row>
    <row r="25" spans="1:3">
      <c r="A25" s="4" t="s">
        <v>872</v>
      </c>
      <c r="B25" s="5" t="n">
        <v>164820</v>
      </c>
      <c r="C25" s="5" t="n">
        <v>143377</v>
      </c>
    </row>
    <row r="26" spans="1:3">
      <c r="A26" s="4" t="s">
        <v>873</v>
      </c>
      <c r="B26" s="5" t="n">
        <v>72448</v>
      </c>
      <c r="C26" s="5" t="n">
        <v>92462</v>
      </c>
    </row>
    <row r="27" spans="1:3">
      <c r="A27" s="4" t="s">
        <v>884</v>
      </c>
      <c r="B27" s="5" t="n">
        <v>17832</v>
      </c>
      <c r="C27" s="5" t="n">
        <v>19522</v>
      </c>
    </row>
    <row r="28" spans="1:3">
      <c r="A28" s="3" t="s">
        <v>877</v>
      </c>
    </row>
    <row r="29" spans="1:3">
      <c r="A29" s="4" t="s">
        <v>885</v>
      </c>
      <c r="B29" s="5" t="n">
        <v>9632</v>
      </c>
      <c r="C29" s="5" t="n">
        <v>9584</v>
      </c>
    </row>
    <row r="30" spans="1:3">
      <c r="A30" s="4" t="s">
        <v>886</v>
      </c>
      <c r="B30" s="5" t="n">
        <v>47051</v>
      </c>
      <c r="C30" s="5" t="n">
        <v>47089</v>
      </c>
    </row>
    <row r="31" spans="1:3">
      <c r="A31" s="4" t="s">
        <v>887</v>
      </c>
    </row>
    <row r="32" spans="1:3">
      <c r="A32" s="3" t="s">
        <v>871</v>
      </c>
    </row>
    <row r="33" spans="1:3">
      <c r="A33" s="4" t="s">
        <v>872</v>
      </c>
      <c r="B33" s="5" t="n">
        <v>164820</v>
      </c>
      <c r="C33" s="5" t="n">
        <v>143377</v>
      </c>
    </row>
    <row r="34" spans="1:3">
      <c r="A34" s="4" t="s">
        <v>873</v>
      </c>
      <c r="B34" s="5" t="n">
        <v>72666</v>
      </c>
      <c r="C34" s="5" t="n">
        <v>89109</v>
      </c>
    </row>
    <row r="35" spans="1:3">
      <c r="A35" s="4" t="s">
        <v>884</v>
      </c>
      <c r="B35" s="5" t="n">
        <v>17832</v>
      </c>
      <c r="C35" s="5" t="n">
        <v>19522</v>
      </c>
    </row>
    <row r="36" spans="1:3">
      <c r="A36" s="3" t="s">
        <v>877</v>
      </c>
    </row>
    <row r="37" spans="1:3">
      <c r="A37" s="4" t="s">
        <v>885</v>
      </c>
      <c r="B37" s="5" t="n">
        <v>9206</v>
      </c>
      <c r="C37" s="5" t="n">
        <v>12065</v>
      </c>
    </row>
    <row r="38" spans="1:3">
      <c r="A38" s="4" t="s">
        <v>886</v>
      </c>
      <c r="B38" s="5" t="n">
        <v>48156</v>
      </c>
      <c r="C38" s="5" t="n">
        <v>57173</v>
      </c>
    </row>
    <row r="39" spans="1:3">
      <c r="A39" s="4" t="s">
        <v>888</v>
      </c>
    </row>
    <row r="40" spans="1:3">
      <c r="A40" s="3" t="s">
        <v>871</v>
      </c>
    </row>
    <row r="41" spans="1:3">
      <c r="A41" s="4" t="s">
        <v>874</v>
      </c>
      <c r="B41" s="5" t="n">
        <v>5020</v>
      </c>
      <c r="C41" s="5" t="n">
        <v>3829</v>
      </c>
    </row>
    <row r="42" spans="1:3">
      <c r="A42" s="4" t="s">
        <v>75</v>
      </c>
      <c r="B42" s="5" t="n">
        <v>3305</v>
      </c>
      <c r="C42" s="5" t="n">
        <v>3305</v>
      </c>
    </row>
    <row r="43" spans="1:3">
      <c r="A43" s="4" t="s">
        <v>72</v>
      </c>
      <c r="B43" s="5" t="n">
        <v>2175786</v>
      </c>
      <c r="C43" s="5" t="n">
        <v>2166541</v>
      </c>
    </row>
    <row r="44" spans="1:3">
      <c r="A44" s="3" t="s">
        <v>877</v>
      </c>
    </row>
    <row r="45" spans="1:3">
      <c r="A45" s="4" t="s">
        <v>889</v>
      </c>
      <c r="B45" s="5" t="n">
        <v>783040</v>
      </c>
      <c r="C45" s="5" t="n">
        <v>925441</v>
      </c>
    </row>
    <row r="46" spans="1:3">
      <c r="A46" s="4" t="s">
        <v>851</v>
      </c>
    </row>
    <row r="47" spans="1:3">
      <c r="A47" s="3" t="s">
        <v>871</v>
      </c>
    </row>
    <row r="48" spans="1:3">
      <c r="A48" s="4" t="s">
        <v>874</v>
      </c>
      <c r="B48" s="5" t="n">
        <v>5020</v>
      </c>
      <c r="C48" s="5" t="n">
        <v>3829</v>
      </c>
    </row>
    <row r="49" spans="1:3">
      <c r="A49" s="4" t="s">
        <v>75</v>
      </c>
      <c r="B49" s="5" t="n">
        <v>3305</v>
      </c>
      <c r="C49" s="5" t="n">
        <v>3305</v>
      </c>
    </row>
    <row r="50" spans="1:3">
      <c r="A50" s="4" t="s">
        <v>72</v>
      </c>
      <c r="B50" s="5" t="n">
        <v>2180487</v>
      </c>
      <c r="C50" s="5" t="n">
        <v>2134021</v>
      </c>
    </row>
    <row r="51" spans="1:3">
      <c r="A51" s="3" t="s">
        <v>877</v>
      </c>
    </row>
    <row r="52" spans="1:3">
      <c r="A52" s="4" t="s">
        <v>889</v>
      </c>
      <c r="B52" s="5" t="n">
        <v>786420</v>
      </c>
      <c r="C52" s="5" t="n">
        <v>919175</v>
      </c>
    </row>
    <row r="53" spans="1:3">
      <c r="A53" s="4" t="s">
        <v>890</v>
      </c>
    </row>
    <row r="54" spans="1:3">
      <c r="A54" s="3" t="s">
        <v>877</v>
      </c>
    </row>
    <row r="55" spans="1:3">
      <c r="A55" s="4" t="s">
        <v>891</v>
      </c>
      <c r="B55" s="5" t="n">
        <v>4907</v>
      </c>
      <c r="C55" s="5" t="n">
        <v>3985</v>
      </c>
    </row>
    <row r="56" spans="1:3">
      <c r="A56" s="4" t="s">
        <v>892</v>
      </c>
    </row>
    <row r="57" spans="1:3">
      <c r="A57" s="3" t="s">
        <v>877</v>
      </c>
    </row>
    <row r="58" spans="1:3">
      <c r="A58" s="4" t="s">
        <v>891</v>
      </c>
      <c r="B58" s="5" t="n">
        <v>4907</v>
      </c>
      <c r="C58" s="5" t="n">
        <v>3985</v>
      </c>
    </row>
    <row r="59" spans="1:3">
      <c r="A59" s="4" t="s">
        <v>893</v>
      </c>
    </row>
    <row r="60" spans="1:3">
      <c r="A60" s="3" t="s">
        <v>871</v>
      </c>
    </row>
    <row r="61" spans="1:3">
      <c r="A61" s="4" t="s">
        <v>894</v>
      </c>
      <c r="B61" s="5" t="n">
        <v>8210</v>
      </c>
      <c r="C61" s="5" t="n">
        <v>8745</v>
      </c>
    </row>
    <row r="62" spans="1:3">
      <c r="A62" s="4" t="s">
        <v>895</v>
      </c>
    </row>
    <row r="63" spans="1:3">
      <c r="A63" s="3" t="s">
        <v>871</v>
      </c>
    </row>
    <row r="64" spans="1:3">
      <c r="A64" s="4" t="s">
        <v>894</v>
      </c>
      <c r="B64" s="7" t="n">
        <v>8210</v>
      </c>
      <c r="C64" s="7" t="n">
        <v>87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6</v>
      </c>
      <c r="B1" s="2" t="s">
        <v>1</v>
      </c>
    </row>
    <row r="2" spans="1:4">
      <c r="B2" s="2" t="s">
        <v>2</v>
      </c>
      <c r="C2" s="2" t="s">
        <v>62</v>
      </c>
      <c r="D2" s="2" t="s">
        <v>122</v>
      </c>
    </row>
    <row r="3" spans="1:4">
      <c r="A3" s="3" t="s">
        <v>274</v>
      </c>
    </row>
    <row r="4" spans="1:4">
      <c r="A4" s="4" t="s">
        <v>897</v>
      </c>
      <c r="B4" s="6" t="n">
        <v>2.3</v>
      </c>
      <c r="C4" s="6" t="n">
        <v>3.3</v>
      </c>
      <c r="D4" s="6" t="n">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2</v>
      </c>
    </row>
    <row r="2" spans="1:3">
      <c r="A2" s="3" t="s">
        <v>516</v>
      </c>
    </row>
    <row r="3" spans="1:3">
      <c r="A3" s="4" t="s">
        <v>899</v>
      </c>
      <c r="B3" s="7" t="n">
        <v>45302</v>
      </c>
      <c r="C3" s="7" t="n">
        <v>44244</v>
      </c>
    </row>
    <row r="4" spans="1:3">
      <c r="A4" s="4" t="s">
        <v>900</v>
      </c>
      <c r="B4" s="5" t="n">
        <v>14118</v>
      </c>
      <c r="C4" s="5" t="n">
        <v>11892</v>
      </c>
    </row>
    <row r="5" spans="1:3">
      <c r="A5" s="4" t="s">
        <v>76</v>
      </c>
      <c r="B5" s="5" t="n">
        <v>31184</v>
      </c>
      <c r="C5" s="5" t="n">
        <v>32352</v>
      </c>
    </row>
    <row r="6" spans="1:3">
      <c r="A6" s="4" t="s">
        <v>901</v>
      </c>
    </row>
    <row r="7" spans="1:3">
      <c r="A7" s="3" t="s">
        <v>516</v>
      </c>
    </row>
    <row r="8" spans="1:3">
      <c r="A8" s="4" t="s">
        <v>899</v>
      </c>
      <c r="B8" s="5" t="n">
        <v>8139</v>
      </c>
      <c r="C8" s="5" t="n">
        <v>8139</v>
      </c>
    </row>
    <row r="9" spans="1:3">
      <c r="A9" s="4" t="s">
        <v>902</v>
      </c>
    </row>
    <row r="10" spans="1:3">
      <c r="A10" s="3" t="s">
        <v>516</v>
      </c>
    </row>
    <row r="11" spans="1:3">
      <c r="A11" s="4" t="s">
        <v>899</v>
      </c>
      <c r="B11" s="5" t="n">
        <v>1558</v>
      </c>
      <c r="C11" s="5" t="n">
        <v>1558</v>
      </c>
    </row>
    <row r="12" spans="1:3">
      <c r="A12" s="4" t="s">
        <v>515</v>
      </c>
    </row>
    <row r="13" spans="1:3">
      <c r="A13" s="3" t="s">
        <v>516</v>
      </c>
    </row>
    <row r="14" spans="1:3">
      <c r="A14" s="4" t="s">
        <v>899</v>
      </c>
      <c r="B14" s="5" t="n">
        <v>23164</v>
      </c>
      <c r="C14" s="5" t="n">
        <v>23132</v>
      </c>
    </row>
    <row r="15" spans="1:3">
      <c r="A15" s="4" t="s">
        <v>903</v>
      </c>
    </row>
    <row r="16" spans="1:3">
      <c r="A16" s="3" t="s">
        <v>516</v>
      </c>
    </row>
    <row r="17" spans="1:3">
      <c r="A17" s="4" t="s">
        <v>899</v>
      </c>
      <c r="B17" s="5" t="n">
        <v>2933</v>
      </c>
      <c r="C17" s="5" t="n">
        <v>2933</v>
      </c>
    </row>
    <row r="18" spans="1:3">
      <c r="A18" s="4" t="s">
        <v>521</v>
      </c>
    </row>
    <row r="19" spans="1:3">
      <c r="A19" s="3" t="s">
        <v>516</v>
      </c>
    </row>
    <row r="20" spans="1:3">
      <c r="A20" s="4" t="s">
        <v>899</v>
      </c>
      <c r="B20" s="5" t="n">
        <v>8789</v>
      </c>
      <c r="C20" s="5" t="n">
        <v>8349</v>
      </c>
    </row>
    <row r="21" spans="1:3">
      <c r="A21" s="4" t="s">
        <v>904</v>
      </c>
    </row>
    <row r="22" spans="1:3">
      <c r="A22" s="3" t="s">
        <v>516</v>
      </c>
    </row>
    <row r="23" spans="1:3">
      <c r="A23" s="4" t="s">
        <v>899</v>
      </c>
      <c r="B23" s="7" t="n">
        <v>719</v>
      </c>
      <c r="C23" s="7" t="n">
        <v>1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905</v>
      </c>
      <c r="B1" s="2" t="s">
        <v>1</v>
      </c>
    </row>
    <row r="2" spans="1:2">
      <c r="B2" s="2" t="s">
        <v>629</v>
      </c>
    </row>
    <row r="3" spans="1:2">
      <c r="A3" s="3" t="s">
        <v>277</v>
      </c>
    </row>
    <row r="4" spans="1:2">
      <c r="A4" s="4" t="s">
        <v>77</v>
      </c>
      <c r="B4" s="7" t="n">
        <v>8013</v>
      </c>
    </row>
    <row r="5" spans="1:2">
      <c r="A5" s="4" t="s">
        <v>551</v>
      </c>
      <c r="B5" s="5" t="n">
        <v>8469</v>
      </c>
    </row>
    <row r="6" spans="1:2">
      <c r="A6" s="4" t="s">
        <v>906</v>
      </c>
      <c r="B6" s="7" t="n">
        <v>2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07</v>
      </c>
      <c r="B1" s="2" t="s">
        <v>1</v>
      </c>
    </row>
    <row r="2" spans="1:2">
      <c r="B2" s="2" t="s">
        <v>629</v>
      </c>
    </row>
    <row r="3" spans="1:2">
      <c r="A3" s="3" t="s">
        <v>277</v>
      </c>
    </row>
    <row r="4" spans="1:2">
      <c r="A4" s="4" t="s">
        <v>908</v>
      </c>
      <c r="B4" s="7" t="n">
        <v>4883</v>
      </c>
    </row>
    <row r="5" spans="1:2">
      <c r="A5" s="4" t="s">
        <v>909</v>
      </c>
      <c r="B5" s="4" t="s">
        <v>910</v>
      </c>
    </row>
    <row r="6" spans="1:2">
      <c r="A6" s="4" t="s">
        <v>911</v>
      </c>
      <c r="B6" s="4" t="s">
        <v>9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629</v>
      </c>
    </row>
    <row r="2" spans="1:2">
      <c r="A2" s="3" t="s">
        <v>277</v>
      </c>
    </row>
    <row r="3" spans="1:2">
      <c r="A3" s="4" t="s">
        <v>914</v>
      </c>
      <c r="B3" s="7" t="n">
        <v>2386</v>
      </c>
    </row>
    <row r="4" spans="1:2">
      <c r="A4" s="4" t="s">
        <v>915</v>
      </c>
      <c r="B4" s="5" t="n">
        <v>3139</v>
      </c>
    </row>
    <row r="5" spans="1:2">
      <c r="A5" s="4" t="s">
        <v>916</v>
      </c>
      <c r="B5" s="5" t="n">
        <v>2067</v>
      </c>
    </row>
    <row r="6" spans="1:2">
      <c r="A6" s="4" t="s">
        <v>917</v>
      </c>
      <c r="B6" s="5" t="n">
        <v>1654</v>
      </c>
    </row>
    <row r="7" spans="1:2">
      <c r="A7" s="4" t="s">
        <v>918</v>
      </c>
      <c r="B7" s="5" t="n">
        <v>9246</v>
      </c>
    </row>
    <row r="8" spans="1:2">
      <c r="A8" s="4" t="s">
        <v>919</v>
      </c>
      <c r="B8" s="5" t="n">
        <v>-777</v>
      </c>
    </row>
    <row r="9" spans="1:2">
      <c r="A9" s="4" t="s">
        <v>920</v>
      </c>
      <c r="B9" s="7" t="n">
        <v>84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21</v>
      </c>
      <c r="B1" s="2" t="s">
        <v>537</v>
      </c>
    </row>
    <row r="2" spans="1:2">
      <c r="A2" s="3" t="s">
        <v>277</v>
      </c>
    </row>
    <row r="3" spans="1:2">
      <c r="A3" s="4" t="s">
        <v>15</v>
      </c>
      <c r="B3" s="7" t="n">
        <v>2628</v>
      </c>
    </row>
    <row r="4" spans="1:2">
      <c r="A4" s="4" t="s">
        <v>922</v>
      </c>
      <c r="B4" s="5" t="n">
        <v>2093</v>
      </c>
    </row>
    <row r="5" spans="1:2">
      <c r="A5" s="4" t="s">
        <v>923</v>
      </c>
      <c r="B5" s="5" t="n">
        <v>1337</v>
      </c>
    </row>
    <row r="6" spans="1:2">
      <c r="A6" s="4" t="s">
        <v>924</v>
      </c>
      <c r="B6" s="5" t="n">
        <v>1269</v>
      </c>
    </row>
    <row r="7" spans="1:2">
      <c r="A7" s="4" t="s">
        <v>925</v>
      </c>
      <c r="B7" s="5" t="n">
        <v>1111</v>
      </c>
    </row>
    <row r="8" spans="1:2">
      <c r="A8" s="4" t="s">
        <v>926</v>
      </c>
      <c r="B8" s="5" t="n">
        <v>2201</v>
      </c>
    </row>
    <row r="9" spans="1:2">
      <c r="A9" s="4" t="s">
        <v>180</v>
      </c>
      <c r="B9" s="7" t="n">
        <v>10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7</v>
      </c>
      <c r="B1" s="2" t="s">
        <v>1</v>
      </c>
    </row>
    <row r="2" spans="1:4">
      <c r="B2" s="2" t="s">
        <v>62</v>
      </c>
      <c r="C2" s="2" t="s">
        <v>122</v>
      </c>
      <c r="D2" s="2" t="s">
        <v>2</v>
      </c>
    </row>
    <row r="3" spans="1:4">
      <c r="A3" s="3" t="s">
        <v>281</v>
      </c>
    </row>
    <row r="4" spans="1:4">
      <c r="A4" s="4" t="s">
        <v>78</v>
      </c>
      <c r="B4" s="7" t="n">
        <v>101954</v>
      </c>
      <c r="D4" s="7" t="n">
        <v>101954</v>
      </c>
    </row>
    <row r="5" spans="1:4">
      <c r="A5" s="4" t="s">
        <v>928</v>
      </c>
      <c r="B5" s="7" t="n">
        <v>1300</v>
      </c>
      <c r="C5" s="7" t="n">
        <v>90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2</v>
      </c>
    </row>
    <row r="2" spans="1:3">
      <c r="A2" s="3" t="s">
        <v>528</v>
      </c>
    </row>
    <row r="3" spans="1:3">
      <c r="A3" s="4" t="s">
        <v>930</v>
      </c>
      <c r="B3" s="7" t="n">
        <v>7191</v>
      </c>
      <c r="C3" s="7" t="n">
        <v>8609</v>
      </c>
    </row>
    <row r="4" spans="1:3">
      <c r="A4" s="4" t="s">
        <v>931</v>
      </c>
    </row>
    <row r="5" spans="1:3">
      <c r="A5" s="3" t="s">
        <v>528</v>
      </c>
    </row>
    <row r="6" spans="1:3">
      <c r="A6" s="4" t="s">
        <v>932</v>
      </c>
      <c r="B6" s="5" t="n">
        <v>17503</v>
      </c>
      <c r="C6" s="5" t="n">
        <v>17503</v>
      </c>
    </row>
    <row r="7" spans="1:3">
      <c r="A7" s="4" t="s">
        <v>933</v>
      </c>
      <c r="B7" s="5" t="n">
        <v>-10312</v>
      </c>
      <c r="C7" s="5" t="n">
        <v>-8894</v>
      </c>
    </row>
    <row r="8" spans="1:3">
      <c r="A8" s="4" t="s">
        <v>930</v>
      </c>
      <c r="B8" s="7" t="n">
        <v>7191</v>
      </c>
      <c r="C8" s="7" t="n">
        <v>86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2</v>
      </c>
    </row>
    <row r="2" spans="1:3">
      <c r="A2" s="3" t="s">
        <v>528</v>
      </c>
    </row>
    <row r="3" spans="1:3">
      <c r="A3" s="4" t="s">
        <v>935</v>
      </c>
      <c r="B3" s="7" t="n">
        <v>7191</v>
      </c>
      <c r="C3" s="7" t="n">
        <v>8609</v>
      </c>
    </row>
    <row r="4" spans="1:3">
      <c r="A4" s="4" t="s">
        <v>936</v>
      </c>
    </row>
    <row r="5" spans="1:3">
      <c r="A5" s="3" t="s">
        <v>528</v>
      </c>
    </row>
    <row r="6" spans="1:3">
      <c r="A6" s="4" t="s">
        <v>922</v>
      </c>
      <c r="B6" s="5" t="n">
        <v>1365</v>
      </c>
    </row>
    <row r="7" spans="1:3">
      <c r="A7" s="4" t="s">
        <v>923</v>
      </c>
      <c r="B7" s="5" t="n">
        <v>1365</v>
      </c>
    </row>
    <row r="8" spans="1:3">
      <c r="A8" s="4" t="s">
        <v>924</v>
      </c>
      <c r="B8" s="5" t="n">
        <v>1325</v>
      </c>
    </row>
    <row r="9" spans="1:3">
      <c r="A9" s="4" t="s">
        <v>925</v>
      </c>
      <c r="B9" s="5" t="n">
        <v>1269</v>
      </c>
    </row>
    <row r="10" spans="1:3">
      <c r="A10" s="4" t="s">
        <v>937</v>
      </c>
      <c r="B10" s="5" t="n">
        <v>1265</v>
      </c>
    </row>
    <row r="11" spans="1:3">
      <c r="A11" s="4" t="s">
        <v>926</v>
      </c>
      <c r="B11" s="5" t="n">
        <v>602</v>
      </c>
    </row>
    <row r="12" spans="1:3">
      <c r="A12" s="4" t="s">
        <v>935</v>
      </c>
      <c r="B12" s="7" t="n">
        <v>71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16"/>
    <col customWidth="1" max="3" min="3" width="23"/>
    <col customWidth="1" max="4" min="4" width="21"/>
    <col customWidth="1" max="5" min="5" width="21"/>
    <col customWidth="1" max="6" min="6" width="21"/>
    <col customWidth="1" max="7" min="7" width="21"/>
  </cols>
  <sheetData>
    <row r="1" spans="1:7">
      <c r="A1" s="1" t="s">
        <v>938</v>
      </c>
      <c r="B1" s="2" t="s">
        <v>1</v>
      </c>
    </row>
    <row r="2" spans="1:7">
      <c r="B2" s="2" t="s">
        <v>2</v>
      </c>
      <c r="C2" s="2" t="s">
        <v>939</v>
      </c>
      <c r="D2" s="2" t="s">
        <v>629</v>
      </c>
      <c r="E2" s="2" t="s">
        <v>537</v>
      </c>
      <c r="F2" s="2" t="s">
        <v>534</v>
      </c>
      <c r="G2" s="2" t="s">
        <v>940</v>
      </c>
    </row>
    <row r="3" spans="1:7">
      <c r="A3" s="3" t="s">
        <v>941</v>
      </c>
    </row>
    <row r="4" spans="1:7">
      <c r="A4" s="4" t="s">
        <v>942</v>
      </c>
      <c r="G4" s="7" t="n">
        <v>8800000</v>
      </c>
    </row>
    <row r="5" spans="1:7">
      <c r="A5" s="4" t="s">
        <v>943</v>
      </c>
      <c r="E5" s="7" t="n">
        <v>649000</v>
      </c>
      <c r="F5" s="7" t="n">
        <v>1353000</v>
      </c>
    </row>
    <row r="6" spans="1:7">
      <c r="A6" s="4" t="s">
        <v>542</v>
      </c>
      <c r="C6" s="5" t="n">
        <v>2</v>
      </c>
      <c r="D6" s="5" t="n">
        <v>2</v>
      </c>
    </row>
    <row r="7" spans="1:7">
      <c r="A7" s="4" t="s">
        <v>552</v>
      </c>
    </row>
    <row r="8" spans="1:7">
      <c r="A8" s="3" t="s">
        <v>941</v>
      </c>
    </row>
    <row r="9" spans="1:7">
      <c r="A9" s="4" t="s">
        <v>554</v>
      </c>
      <c r="C9" s="5" t="n">
        <v>1</v>
      </c>
    </row>
    <row r="10" spans="1:7">
      <c r="A10" s="4" t="s">
        <v>553</v>
      </c>
      <c r="B10" s="4" t="s">
        <v>525</v>
      </c>
    </row>
    <row r="11" spans="1:7">
      <c r="A11" s="4" t="s">
        <v>555</v>
      </c>
    </row>
    <row r="12" spans="1:7">
      <c r="A12" s="3" t="s">
        <v>941</v>
      </c>
    </row>
    <row r="13" spans="1:7">
      <c r="A13" s="4" t="s">
        <v>554</v>
      </c>
      <c r="C13" s="5" t="n">
        <v>1</v>
      </c>
    </row>
    <row r="14" spans="1:7">
      <c r="A14" s="4" t="s">
        <v>553</v>
      </c>
      <c r="B14" s="4" t="s">
        <v>5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62</v>
      </c>
    </row>
    <row r="3" spans="1:3">
      <c r="A3" s="3" t="s">
        <v>945</v>
      </c>
    </row>
    <row r="4" spans="1:3">
      <c r="A4" s="4" t="s">
        <v>946</v>
      </c>
      <c r="B4" s="7" t="n">
        <v>649</v>
      </c>
      <c r="C4" s="7" t="n">
        <v>1353</v>
      </c>
    </row>
    <row r="5" spans="1:3">
      <c r="A5" s="4" t="s">
        <v>947</v>
      </c>
      <c r="B5" s="7" t="n">
        <v>-649</v>
      </c>
      <c r="C5" s="5" t="n">
        <v>-704</v>
      </c>
    </row>
    <row r="6" spans="1:3">
      <c r="A6" s="4" t="s">
        <v>948</v>
      </c>
      <c r="C6" s="7" t="n">
        <v>6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9</v>
      </c>
      <c r="B1" s="2" t="s">
        <v>2</v>
      </c>
      <c r="C1" s="2" t="s">
        <v>62</v>
      </c>
    </row>
    <row r="2" spans="1:3">
      <c r="A2" s="3" t="s">
        <v>287</v>
      </c>
    </row>
    <row r="3" spans="1:3">
      <c r="A3" s="4" t="s">
        <v>950</v>
      </c>
      <c r="B3" s="6" t="n">
        <v>163.2</v>
      </c>
      <c r="C3" s="6" t="n">
        <v>190.6</v>
      </c>
    </row>
    <row r="4" spans="1:3">
      <c r="A4" s="4" t="s">
        <v>951</v>
      </c>
      <c r="B4" s="9" t="n">
        <v>114.1</v>
      </c>
      <c r="C4" s="9" t="n">
        <v>254.6</v>
      </c>
    </row>
    <row r="5" spans="1:3">
      <c r="A5" s="4" t="s">
        <v>952</v>
      </c>
      <c r="B5" s="6" t="n">
        <v>24.4</v>
      </c>
      <c r="C5" s="6" t="n">
        <v>1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53</v>
      </c>
      <c r="B1" s="2" t="s">
        <v>629</v>
      </c>
    </row>
    <row r="2" spans="1:2">
      <c r="A2" s="3" t="s">
        <v>287</v>
      </c>
    </row>
    <row r="3" spans="1:2">
      <c r="A3" s="4" t="s">
        <v>922</v>
      </c>
      <c r="B3" s="7" t="n">
        <v>554168</v>
      </c>
    </row>
    <row r="4" spans="1:2">
      <c r="A4" s="4" t="s">
        <v>923</v>
      </c>
      <c r="B4" s="5" t="n">
        <v>154289</v>
      </c>
    </row>
    <row r="5" spans="1:2">
      <c r="A5" s="4" t="s">
        <v>924</v>
      </c>
      <c r="B5" s="5" t="n">
        <v>53897</v>
      </c>
    </row>
    <row r="6" spans="1:2">
      <c r="A6" s="4" t="s">
        <v>925</v>
      </c>
      <c r="B6" s="5" t="n">
        <v>10009</v>
      </c>
    </row>
    <row r="7" spans="1:2">
      <c r="A7" s="4" t="s">
        <v>937</v>
      </c>
      <c r="B7" s="5" t="n">
        <v>10677</v>
      </c>
    </row>
    <row r="8" spans="1:2">
      <c r="A8" s="4" t="s">
        <v>954</v>
      </c>
      <c r="B8" s="7" t="n">
        <v>7830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629</v>
      </c>
    </row>
    <row r="2" spans="1:2">
      <c r="A2" s="3" t="s">
        <v>287</v>
      </c>
    </row>
    <row r="3" spans="1:2">
      <c r="A3" s="4" t="s">
        <v>956</v>
      </c>
      <c r="B3" s="7" t="n">
        <v>38800</v>
      </c>
    </row>
    <row r="4" spans="1:2">
      <c r="A4" s="4" t="s">
        <v>957</v>
      </c>
      <c r="B4" s="5" t="n">
        <v>15576</v>
      </c>
    </row>
    <row r="5" spans="1:2">
      <c r="A5" s="4" t="s">
        <v>958</v>
      </c>
      <c r="B5" s="5" t="n">
        <v>37932</v>
      </c>
    </row>
    <row r="6" spans="1:2">
      <c r="A6" s="4" t="s">
        <v>959</v>
      </c>
      <c r="B6" s="5" t="n">
        <v>70866</v>
      </c>
    </row>
    <row r="7" spans="1:2">
      <c r="A7" s="4" t="s">
        <v>180</v>
      </c>
      <c r="B7" s="7" t="n">
        <v>1631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2</v>
      </c>
    </row>
    <row r="2" spans="1:3">
      <c r="A2" s="3" t="s">
        <v>961</v>
      </c>
    </row>
    <row r="3" spans="1:3">
      <c r="A3" s="4" t="s">
        <v>962</v>
      </c>
      <c r="B3" s="6" t="n">
        <v>12.9</v>
      </c>
      <c r="C3" s="6" t="n">
        <v>18.7</v>
      </c>
    </row>
    <row r="4" spans="1:3">
      <c r="A4" s="4" t="s">
        <v>963</v>
      </c>
      <c r="B4" s="5" t="n">
        <v>22</v>
      </c>
      <c r="C4" s="9" t="n">
        <v>28.5</v>
      </c>
    </row>
    <row r="5" spans="1:3">
      <c r="A5" s="4" t="s">
        <v>964</v>
      </c>
      <c r="B5" s="9" t="n">
        <v>554.3</v>
      </c>
    </row>
    <row r="6" spans="1:3">
      <c r="A6" s="4" t="s">
        <v>965</v>
      </c>
    </row>
    <row r="7" spans="1:3">
      <c r="A7" s="3" t="s">
        <v>961</v>
      </c>
    </row>
    <row r="8" spans="1:3">
      <c r="A8" s="4" t="s">
        <v>966</v>
      </c>
      <c r="B8" s="9" t="n">
        <v>46.9</v>
      </c>
      <c r="C8" s="9" t="n">
        <v>54.7</v>
      </c>
    </row>
    <row r="9" spans="1:3">
      <c r="A9" s="4" t="s">
        <v>967</v>
      </c>
    </row>
    <row r="10" spans="1:3">
      <c r="A10" s="3" t="s">
        <v>961</v>
      </c>
    </row>
    <row r="11" spans="1:3">
      <c r="A11" s="4" t="s">
        <v>966</v>
      </c>
      <c r="B11" s="9" t="n">
        <v>376.3</v>
      </c>
      <c r="C11" s="9" t="n">
        <v>347.4</v>
      </c>
    </row>
    <row r="12" spans="1:3">
      <c r="A12" s="4" t="s">
        <v>968</v>
      </c>
    </row>
    <row r="13" spans="1:3">
      <c r="A13" s="3" t="s">
        <v>961</v>
      </c>
    </row>
    <row r="14" spans="1:3">
      <c r="A14" s="4" t="s">
        <v>966</v>
      </c>
      <c r="B14" s="9" t="n">
        <v>76.59999999999999</v>
      </c>
      <c r="C14" s="9" t="n">
        <v>107.7</v>
      </c>
    </row>
    <row r="15" spans="1:3">
      <c r="A15" s="4" t="s">
        <v>969</v>
      </c>
    </row>
    <row r="16" spans="1:3">
      <c r="A16" s="3" t="s">
        <v>961</v>
      </c>
    </row>
    <row r="17" spans="1:3">
      <c r="A17" s="4" t="s">
        <v>966</v>
      </c>
      <c r="B17" s="6" t="n">
        <v>17.6</v>
      </c>
      <c r="C17" s="6" t="n">
        <v>2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62</v>
      </c>
    </row>
    <row r="3" spans="1:3">
      <c r="A3" s="3" t="s">
        <v>971</v>
      </c>
    </row>
    <row r="4" spans="1:3">
      <c r="A4" s="4" t="s">
        <v>972</v>
      </c>
      <c r="B4" s="7" t="n">
        <v>121640</v>
      </c>
      <c r="C4" s="7" t="n">
        <v>163340</v>
      </c>
    </row>
    <row r="5" spans="1:3">
      <c r="A5" s="4" t="s">
        <v>880</v>
      </c>
      <c r="B5" s="5" t="n">
        <v>12883</v>
      </c>
      <c r="C5" s="5" t="n">
        <v>18721</v>
      </c>
    </row>
    <row r="6" spans="1:3">
      <c r="A6" s="4" t="s">
        <v>180</v>
      </c>
      <c r="B6" s="7" t="n">
        <v>134523</v>
      </c>
      <c r="C6" s="7" t="n">
        <v>182061</v>
      </c>
    </row>
    <row r="7" spans="1:3">
      <c r="A7" s="4" t="s">
        <v>973</v>
      </c>
      <c r="B7" s="4" t="s">
        <v>974</v>
      </c>
    </row>
    <row r="8" spans="1:3">
      <c r="A8" s="4" t="s">
        <v>975</v>
      </c>
    </row>
    <row r="9" spans="1:3">
      <c r="A9" s="3" t="s">
        <v>971</v>
      </c>
    </row>
    <row r="10" spans="1:3">
      <c r="A10" s="4" t="s">
        <v>976</v>
      </c>
      <c r="B10" s="4" t="s">
        <v>977</v>
      </c>
      <c r="C10" s="4" t="s">
        <v>978</v>
      </c>
    </row>
    <row r="11" spans="1:3">
      <c r="A11" s="4" t="s">
        <v>979</v>
      </c>
    </row>
    <row r="12" spans="1:3">
      <c r="A12" s="3" t="s">
        <v>971</v>
      </c>
    </row>
    <row r="13" spans="1:3">
      <c r="A13" s="4" t="s">
        <v>972</v>
      </c>
      <c r="B13" s="7" t="n">
        <v>40640</v>
      </c>
    </row>
    <row r="14" spans="1:3">
      <c r="A14" s="4" t="s">
        <v>980</v>
      </c>
    </row>
    <row r="15" spans="1:3">
      <c r="A15" s="3" t="s">
        <v>971</v>
      </c>
    </row>
    <row r="16" spans="1:3">
      <c r="A16" s="4" t="s">
        <v>972</v>
      </c>
      <c r="C16" s="7" t="n">
        <v>40000</v>
      </c>
    </row>
    <row r="17" spans="1:3">
      <c r="A17" s="4" t="s">
        <v>973</v>
      </c>
      <c r="B17" s="4" t="s">
        <v>981</v>
      </c>
    </row>
    <row r="18" spans="1:3">
      <c r="A18" s="4" t="s">
        <v>982</v>
      </c>
    </row>
    <row r="19" spans="1:3">
      <c r="A19" s="3" t="s">
        <v>971</v>
      </c>
    </row>
    <row r="20" spans="1:3">
      <c r="A20" s="4" t="s">
        <v>972</v>
      </c>
      <c r="C20" s="5" t="n">
        <v>27200</v>
      </c>
    </row>
    <row r="21" spans="1:3">
      <c r="A21" s="4" t="s">
        <v>973</v>
      </c>
      <c r="B21" s="4" t="s">
        <v>983</v>
      </c>
    </row>
    <row r="22" spans="1:3">
      <c r="A22" s="4" t="s">
        <v>984</v>
      </c>
    </row>
    <row r="23" spans="1:3">
      <c r="A23" s="3" t="s">
        <v>971</v>
      </c>
    </row>
    <row r="24" spans="1:3">
      <c r="A24" s="4" t="s">
        <v>972</v>
      </c>
      <c r="C24" s="5" t="n">
        <v>10000</v>
      </c>
    </row>
    <row r="25" spans="1:3">
      <c r="A25" s="4" t="s">
        <v>973</v>
      </c>
      <c r="B25" s="4" t="s">
        <v>985</v>
      </c>
    </row>
    <row r="26" spans="1:3">
      <c r="A26" s="4" t="s">
        <v>986</v>
      </c>
    </row>
    <row r="27" spans="1:3">
      <c r="A27" s="3" t="s">
        <v>971</v>
      </c>
    </row>
    <row r="28" spans="1:3">
      <c r="A28" s="4" t="s">
        <v>972</v>
      </c>
      <c r="C28" s="5" t="n">
        <v>80640</v>
      </c>
    </row>
    <row r="29" spans="1:3">
      <c r="A29" s="4" t="s">
        <v>973</v>
      </c>
      <c r="B29" s="4" t="s">
        <v>987</v>
      </c>
    </row>
    <row r="30" spans="1:3">
      <c r="A30" s="4" t="s">
        <v>988</v>
      </c>
    </row>
    <row r="31" spans="1:3">
      <c r="A31" s="3" t="s">
        <v>971</v>
      </c>
    </row>
    <row r="32" spans="1:3">
      <c r="A32" s="4" t="s">
        <v>972</v>
      </c>
      <c r="B32" s="7" t="n">
        <v>81000</v>
      </c>
      <c r="C32" s="7" t="n">
        <v>5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989</v>
      </c>
      <c r="B1" s="2" t="s">
        <v>990</v>
      </c>
      <c r="C1" s="2" t="s">
        <v>991</v>
      </c>
      <c r="D1" s="2" t="s">
        <v>2</v>
      </c>
      <c r="E1" s="2" t="s">
        <v>62</v>
      </c>
      <c r="F1" s="2" t="s">
        <v>499</v>
      </c>
      <c r="G1" s="2" t="s">
        <v>992</v>
      </c>
    </row>
    <row r="2" spans="1:7">
      <c r="A2" s="3" t="s">
        <v>993</v>
      </c>
    </row>
    <row r="3" spans="1:7">
      <c r="A3" s="4" t="s">
        <v>994</v>
      </c>
      <c r="D3" s="7" t="n">
        <v>9632</v>
      </c>
      <c r="E3" s="7" t="n">
        <v>9584</v>
      </c>
    </row>
    <row r="4" spans="1:7">
      <c r="A4" s="4" t="s">
        <v>97</v>
      </c>
      <c r="D4" s="7" t="n">
        <v>47051</v>
      </c>
      <c r="E4" s="7" t="n">
        <v>47089</v>
      </c>
    </row>
    <row r="5" spans="1:7">
      <c r="A5" s="4" t="s">
        <v>995</v>
      </c>
    </row>
    <row r="6" spans="1:7">
      <c r="A6" s="3" t="s">
        <v>993</v>
      </c>
    </row>
    <row r="7" spans="1:7">
      <c r="A7" s="4" t="s">
        <v>996</v>
      </c>
      <c r="B7" s="7" t="n">
        <v>27000</v>
      </c>
    </row>
    <row r="8" spans="1:7">
      <c r="A8" s="4" t="s">
        <v>997</v>
      </c>
      <c r="B8" s="4" t="s">
        <v>998</v>
      </c>
    </row>
    <row r="9" spans="1:7">
      <c r="A9" s="4" t="s">
        <v>999</v>
      </c>
      <c r="D9" s="4" t="s">
        <v>1000</v>
      </c>
    </row>
    <row r="10" spans="1:7">
      <c r="A10" s="4" t="s">
        <v>1001</v>
      </c>
      <c r="D10" s="4" t="s">
        <v>1002</v>
      </c>
    </row>
    <row r="11" spans="1:7">
      <c r="A11" s="4" t="s">
        <v>1003</v>
      </c>
      <c r="D11" s="7" t="n">
        <v>666</v>
      </c>
    </row>
    <row r="12" spans="1:7">
      <c r="A12" s="4" t="s">
        <v>817</v>
      </c>
    </row>
    <row r="13" spans="1:7">
      <c r="A13" s="3" t="s">
        <v>993</v>
      </c>
    </row>
    <row r="14" spans="1:7">
      <c r="A14" s="4" t="s">
        <v>1004</v>
      </c>
      <c r="F14" s="7" t="n">
        <v>10300</v>
      </c>
    </row>
    <row r="15" spans="1:7">
      <c r="A15" s="4" t="s">
        <v>1005</v>
      </c>
      <c r="G15" s="7" t="n">
        <v>650000</v>
      </c>
    </row>
    <row r="16" spans="1:7">
      <c r="A16" s="4" t="s">
        <v>1006</v>
      </c>
    </row>
    <row r="17" spans="1:7">
      <c r="A17" s="3" t="s">
        <v>993</v>
      </c>
    </row>
    <row r="18" spans="1:7">
      <c r="A18" s="4" t="s">
        <v>997</v>
      </c>
      <c r="D18" s="4" t="s">
        <v>1007</v>
      </c>
      <c r="E18" s="4" t="s">
        <v>1008</v>
      </c>
    </row>
    <row r="19" spans="1:7">
      <c r="A19" s="4" t="s">
        <v>999</v>
      </c>
      <c r="D19" s="4" t="s">
        <v>1009</v>
      </c>
    </row>
    <row r="20" spans="1:7">
      <c r="A20" s="4" t="s">
        <v>1001</v>
      </c>
      <c r="D20" s="4" t="s">
        <v>1010</v>
      </c>
    </row>
    <row r="21" spans="1:7">
      <c r="A21" s="4" t="s">
        <v>1011</v>
      </c>
      <c r="D21" s="4" t="s">
        <v>1012</v>
      </c>
    </row>
    <row r="22" spans="1:7">
      <c r="A22" s="4" t="s">
        <v>1013</v>
      </c>
    </row>
    <row r="23" spans="1:7">
      <c r="A23" s="3" t="s">
        <v>993</v>
      </c>
    </row>
    <row r="24" spans="1:7">
      <c r="A24" s="4" t="s">
        <v>996</v>
      </c>
      <c r="C24" s="7" t="n">
        <v>20000</v>
      </c>
    </row>
    <row r="25" spans="1:7">
      <c r="A25" s="4" t="s">
        <v>997</v>
      </c>
      <c r="C25" s="4" t="s">
        <v>1014</v>
      </c>
    </row>
    <row r="26" spans="1:7">
      <c r="A26" s="4" t="s">
        <v>1015</v>
      </c>
      <c r="C26" s="4" t="s">
        <v>10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80"/>
    <col customWidth="1" max="6" min="6" width="14"/>
    <col customWidth="1" max="7" min="7" width="14"/>
  </cols>
  <sheetData>
    <row r="1" spans="1:7">
      <c r="A1" s="1" t="s">
        <v>1017</v>
      </c>
      <c r="B1" s="2" t="s">
        <v>122</v>
      </c>
      <c r="C1" s="2" t="s">
        <v>535</v>
      </c>
      <c r="D1" s="2" t="s">
        <v>62</v>
      </c>
      <c r="E1" s="2" t="s">
        <v>2</v>
      </c>
      <c r="F1" s="2" t="s">
        <v>62</v>
      </c>
      <c r="G1" s="2" t="s">
        <v>122</v>
      </c>
    </row>
    <row r="2" spans="1:7">
      <c r="A2" s="3" t="s">
        <v>296</v>
      </c>
    </row>
    <row r="3" spans="1:7">
      <c r="A3" s="4" t="s">
        <v>1018</v>
      </c>
      <c r="D3" s="7" t="n">
        <v>0</v>
      </c>
      <c r="E3" s="7" t="n">
        <v>0</v>
      </c>
      <c r="F3" s="7" t="n">
        <v>0</v>
      </c>
    </row>
    <row r="4" spans="1:7">
      <c r="A4" s="4" t="s">
        <v>545</v>
      </c>
      <c r="E4" s="5" t="n">
        <v>0</v>
      </c>
    </row>
    <row r="5" spans="1:7">
      <c r="A5" s="4" t="s">
        <v>546</v>
      </c>
      <c r="E5" s="7" t="n">
        <v>0</v>
      </c>
      <c r="F5" s="7" t="n">
        <v>0</v>
      </c>
      <c r="G5" s="7" t="n">
        <v>0</v>
      </c>
    </row>
    <row r="6" spans="1:7">
      <c r="A6" s="4" t="s">
        <v>547</v>
      </c>
      <c r="B6" s="4" t="s">
        <v>548</v>
      </c>
      <c r="C6" s="4" t="s">
        <v>548</v>
      </c>
      <c r="E6" s="4" t="s">
        <v>548</v>
      </c>
      <c r="F6" s="4" t="s">
        <v>548</v>
      </c>
      <c r="G6" s="4" t="s">
        <v>549</v>
      </c>
    </row>
    <row r="7" spans="1:7">
      <c r="A7" s="4" t="s">
        <v>1019</v>
      </c>
      <c r="E7" s="4" t="s">
        <v>1020</v>
      </c>
    </row>
    <row r="8" spans="1:7">
      <c r="A8" s="4" t="s">
        <v>1021</v>
      </c>
      <c r="G8" s="7" t="n">
        <v>7211000</v>
      </c>
    </row>
    <row r="9" spans="1:7">
      <c r="A9" s="4" t="s">
        <v>1022</v>
      </c>
      <c r="E9" s="7" t="n">
        <v>600000</v>
      </c>
    </row>
    <row r="10" spans="1:7">
      <c r="A10" s="4" t="s">
        <v>1023</v>
      </c>
      <c r="E10" s="7" t="n">
        <v>1200000</v>
      </c>
    </row>
    <row r="11" spans="1:7">
      <c r="A11" s="4" t="s">
        <v>1024</v>
      </c>
      <c r="D11" s="7" t="n">
        <v>5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62</v>
      </c>
    </row>
    <row r="2" spans="1:3">
      <c r="A2" s="3" t="s">
        <v>1026</v>
      </c>
    </row>
    <row r="3" spans="1:3">
      <c r="A3" s="4" t="s">
        <v>1027</v>
      </c>
      <c r="B3" s="7" t="n">
        <v>2235</v>
      </c>
      <c r="C3" s="7" t="n">
        <v>2686</v>
      </c>
    </row>
    <row r="4" spans="1:3">
      <c r="A4" s="4" t="s">
        <v>1028</v>
      </c>
      <c r="B4" s="5" t="n">
        <v>1064</v>
      </c>
      <c r="C4" s="5" t="n">
        <v>1058</v>
      </c>
    </row>
    <row r="5" spans="1:3">
      <c r="A5" s="4" t="s">
        <v>1029</v>
      </c>
      <c r="B5" s="5" t="n">
        <v>748</v>
      </c>
      <c r="C5" s="5" t="n">
        <v>783</v>
      </c>
    </row>
    <row r="6" spans="1:3">
      <c r="A6" s="4" t="s">
        <v>1030</v>
      </c>
      <c r="B6" s="5" t="n">
        <v>1829</v>
      </c>
    </row>
    <row r="7" spans="1:3">
      <c r="A7" s="4" t="s">
        <v>1031</v>
      </c>
      <c r="B7" s="5" t="n">
        <v>229</v>
      </c>
      <c r="C7" s="5" t="n">
        <v>232</v>
      </c>
    </row>
    <row r="8" spans="1:3">
      <c r="A8" s="4" t="s">
        <v>1032</v>
      </c>
      <c r="C8" s="5" t="n">
        <v>694</v>
      </c>
    </row>
    <row r="9" spans="1:3">
      <c r="A9" s="4" t="s">
        <v>1033</v>
      </c>
      <c r="B9" s="5" t="n">
        <v>949</v>
      </c>
      <c r="C9" s="5" t="n">
        <v>1909</v>
      </c>
    </row>
    <row r="10" spans="1:3">
      <c r="A10" s="4" t="s">
        <v>1034</v>
      </c>
      <c r="C10" s="5" t="n">
        <v>762</v>
      </c>
    </row>
    <row r="11" spans="1:3">
      <c r="A11" s="4" t="s">
        <v>1035</v>
      </c>
      <c r="B11" s="5" t="n">
        <v>1137</v>
      </c>
      <c r="C11" s="5" t="n">
        <v>1137</v>
      </c>
    </row>
    <row r="12" spans="1:3">
      <c r="A12" s="4" t="s">
        <v>1036</v>
      </c>
      <c r="B12" s="5" t="n">
        <v>3226</v>
      </c>
      <c r="C12" s="5" t="n">
        <v>2887</v>
      </c>
    </row>
    <row r="13" spans="1:3">
      <c r="A13" s="4" t="s">
        <v>1037</v>
      </c>
      <c r="B13" s="5" t="n">
        <v>1573</v>
      </c>
      <c r="C13" s="5" t="n">
        <v>1390</v>
      </c>
    </row>
    <row r="14" spans="1:3">
      <c r="A14" s="4" t="s">
        <v>1038</v>
      </c>
      <c r="B14" s="5" t="n">
        <v>218</v>
      </c>
    </row>
    <row r="15" spans="1:3">
      <c r="A15" s="4" t="s">
        <v>147</v>
      </c>
      <c r="B15" s="5" t="n">
        <v>511</v>
      </c>
      <c r="C15" s="5" t="n">
        <v>729</v>
      </c>
    </row>
    <row r="16" spans="1:3">
      <c r="A16" s="4" t="s">
        <v>1039</v>
      </c>
      <c r="B16" s="5" t="n">
        <v>13719</v>
      </c>
      <c r="C16" s="5" t="n">
        <v>14267</v>
      </c>
    </row>
    <row r="17" spans="1:3">
      <c r="A17" s="3" t="s">
        <v>1040</v>
      </c>
    </row>
    <row r="18" spans="1:3">
      <c r="A18" s="4" t="s">
        <v>541</v>
      </c>
      <c r="C18" s="5" t="n">
        <v>140</v>
      </c>
    </row>
    <row r="19" spans="1:3">
      <c r="A19" s="4" t="s">
        <v>1041</v>
      </c>
      <c r="B19" s="5" t="n">
        <v>1731</v>
      </c>
    </row>
    <row r="20" spans="1:3">
      <c r="A20" s="4" t="s">
        <v>1042</v>
      </c>
      <c r="B20" s="5" t="n">
        <v>200</v>
      </c>
    </row>
    <row r="21" spans="1:3">
      <c r="A21" s="4" t="s">
        <v>1038</v>
      </c>
      <c r="C21" s="5" t="n">
        <v>23</v>
      </c>
    </row>
    <row r="22" spans="1:3">
      <c r="A22" s="4" t="s">
        <v>1043</v>
      </c>
      <c r="B22" s="5" t="n">
        <v>1931</v>
      </c>
      <c r="C22" s="5" t="n">
        <v>163</v>
      </c>
    </row>
    <row r="23" spans="1:3">
      <c r="A23" s="4" t="s">
        <v>1044</v>
      </c>
      <c r="B23" s="7" t="n">
        <v>11788</v>
      </c>
      <c r="C23" s="7" t="n">
        <v>141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62</v>
      </c>
      <c r="D2" s="2" t="s">
        <v>122</v>
      </c>
    </row>
    <row r="3" spans="1:4">
      <c r="A3" s="3" t="s">
        <v>1046</v>
      </c>
    </row>
    <row r="4" spans="1:4">
      <c r="A4" s="4" t="s">
        <v>1047</v>
      </c>
      <c r="B4" s="7" t="n">
        <v>4429</v>
      </c>
      <c r="C4" s="7" t="n">
        <v>6244</v>
      </c>
      <c r="D4" s="7" t="n">
        <v>3145</v>
      </c>
    </row>
    <row r="5" spans="1:4">
      <c r="A5" s="4" t="s">
        <v>1048</v>
      </c>
      <c r="B5" s="5" t="n">
        <v>228</v>
      </c>
      <c r="C5" s="5" t="n">
        <v>249</v>
      </c>
      <c r="D5" s="5" t="n">
        <v>316</v>
      </c>
    </row>
    <row r="6" spans="1:4">
      <c r="A6" s="4" t="s">
        <v>1049</v>
      </c>
      <c r="B6" s="5" t="n">
        <v>4657</v>
      </c>
      <c r="C6" s="5" t="n">
        <v>6493</v>
      </c>
      <c r="D6" s="5" t="n">
        <v>3461</v>
      </c>
    </row>
    <row r="7" spans="1:4">
      <c r="A7" s="3" t="s">
        <v>1050</v>
      </c>
    </row>
    <row r="8" spans="1:4">
      <c r="A8" s="4" t="s">
        <v>1047</v>
      </c>
      <c r="B8" s="5" t="n">
        <v>1350</v>
      </c>
      <c r="C8" s="5" t="n">
        <v>2692</v>
      </c>
      <c r="D8" s="5" t="n">
        <v>10234</v>
      </c>
    </row>
    <row r="9" spans="1:4">
      <c r="A9" s="4" t="s">
        <v>1048</v>
      </c>
      <c r="B9" s="5" t="n">
        <v>70</v>
      </c>
      <c r="C9" s="5" t="n">
        <v>429</v>
      </c>
      <c r="D9" s="5" t="n">
        <v>-548</v>
      </c>
    </row>
    <row r="10" spans="1:4">
      <c r="A10" s="4" t="s">
        <v>1051</v>
      </c>
      <c r="B10" s="5" t="n">
        <v>1420</v>
      </c>
      <c r="C10" s="5" t="n">
        <v>3121</v>
      </c>
      <c r="D10" s="5" t="n">
        <v>9686</v>
      </c>
    </row>
    <row r="11" spans="1:4">
      <c r="A11" s="4" t="s">
        <v>1052</v>
      </c>
      <c r="B11" s="7" t="n">
        <v>6077</v>
      </c>
      <c r="C11" s="7" t="n">
        <v>9614</v>
      </c>
      <c r="D11" s="7" t="n">
        <v>131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2</v>
      </c>
      <c r="D2" s="2" t="s">
        <v>122</v>
      </c>
    </row>
    <row r="3" spans="1:4">
      <c r="A3" s="3" t="s">
        <v>296</v>
      </c>
    </row>
    <row r="4" spans="1:4">
      <c r="A4" s="4" t="s">
        <v>1054</v>
      </c>
      <c r="B4" s="7" t="n">
        <v>8241</v>
      </c>
      <c r="C4" s="7" t="n">
        <v>9094</v>
      </c>
      <c r="D4" s="7" t="n">
        <v>5294</v>
      </c>
    </row>
    <row r="5" spans="1:4">
      <c r="A5" s="3" t="s">
        <v>1055</v>
      </c>
    </row>
    <row r="6" spans="1:4">
      <c r="A6" s="4" t="s">
        <v>1056</v>
      </c>
      <c r="B6" s="5" t="n">
        <v>-1659</v>
      </c>
      <c r="C6" s="5" t="n">
        <v>1130</v>
      </c>
    </row>
    <row r="7" spans="1:4">
      <c r="A7" s="4" t="s">
        <v>1057</v>
      </c>
      <c r="B7" s="5" t="n">
        <v>-255</v>
      </c>
      <c r="C7" s="5" t="n">
        <v>-502</v>
      </c>
    </row>
    <row r="8" spans="1:4">
      <c r="A8" s="4" t="s">
        <v>142</v>
      </c>
      <c r="B8" s="5" t="n">
        <v>-357</v>
      </c>
      <c r="C8" s="5" t="n">
        <v>-416</v>
      </c>
      <c r="D8" s="5" t="n">
        <v>-316</v>
      </c>
    </row>
    <row r="9" spans="1:4">
      <c r="A9" s="4" t="s">
        <v>1058</v>
      </c>
      <c r="B9" s="5" t="n">
        <v>107</v>
      </c>
      <c r="C9" s="5" t="n">
        <v>308</v>
      </c>
      <c r="D9" s="5" t="n">
        <v>234</v>
      </c>
    </row>
    <row r="10" spans="1:4">
      <c r="A10" s="4" t="s">
        <v>1059</v>
      </c>
      <c r="D10" s="5" t="n">
        <v>724</v>
      </c>
    </row>
    <row r="11" spans="1:4">
      <c r="A11" s="4" t="s">
        <v>1021</v>
      </c>
      <c r="D11" s="5" t="n">
        <v>7211</v>
      </c>
    </row>
    <row r="12" spans="1:4">
      <c r="A12" s="4" t="s">
        <v>1052</v>
      </c>
      <c r="B12" s="7" t="n">
        <v>6077</v>
      </c>
      <c r="C12" s="7" t="n">
        <v>9614</v>
      </c>
      <c r="D12" s="7" t="n">
        <v>131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8"/>
    <col customWidth="1" max="3" min="3" width="30"/>
    <col customWidth="1" max="4" min="4" width="21"/>
    <col customWidth="1" max="5" min="5" width="21"/>
  </cols>
  <sheetData>
    <row r="1" spans="1:5">
      <c r="A1" s="1" t="s">
        <v>1060</v>
      </c>
      <c r="B1" s="2" t="s">
        <v>1061</v>
      </c>
      <c r="C1" s="2" t="s">
        <v>666</v>
      </c>
      <c r="D1" s="2" t="s">
        <v>537</v>
      </c>
      <c r="E1" s="2" t="s">
        <v>534</v>
      </c>
    </row>
    <row r="2" spans="1:5">
      <c r="A2" s="3" t="s">
        <v>1062</v>
      </c>
    </row>
    <row r="3" spans="1:5">
      <c r="A3" s="4" t="s">
        <v>1063</v>
      </c>
      <c r="C3" s="7" t="n">
        <v>704</v>
      </c>
      <c r="D3" s="7" t="n">
        <v>784</v>
      </c>
      <c r="E3" s="7" t="n">
        <v>433</v>
      </c>
    </row>
    <row r="4" spans="1:5">
      <c r="A4" s="4" t="s">
        <v>1064</v>
      </c>
    </row>
    <row r="5" spans="1:5">
      <c r="A5" s="3" t="s">
        <v>1062</v>
      </c>
    </row>
    <row r="6" spans="1:5">
      <c r="A6" s="4" t="s">
        <v>1065</v>
      </c>
      <c r="B6" s="5" t="n">
        <v>2</v>
      </c>
    </row>
    <row r="7" spans="1:5">
      <c r="A7" s="4" t="s">
        <v>1066</v>
      </c>
      <c r="C7" s="4" t="s">
        <v>532</v>
      </c>
    </row>
    <row r="8" spans="1:5">
      <c r="A8" s="4" t="s">
        <v>1067</v>
      </c>
      <c r="C8" s="4" t="s">
        <v>1068</v>
      </c>
    </row>
    <row r="9" spans="1:5">
      <c r="A9" s="4" t="s">
        <v>1069</v>
      </c>
    </row>
    <row r="10" spans="1:5">
      <c r="A10" s="3" t="s">
        <v>1062</v>
      </c>
    </row>
    <row r="11" spans="1:5">
      <c r="A11" s="4" t="s">
        <v>1070</v>
      </c>
      <c r="C11" s="5" t="n">
        <v>2</v>
      </c>
    </row>
    <row r="12" spans="1:5">
      <c r="A12" s="4" t="s">
        <v>1071</v>
      </c>
      <c r="C12" s="4" t="s">
        <v>525</v>
      </c>
    </row>
    <row r="13" spans="1:5">
      <c r="A13" s="4" t="s">
        <v>1072</v>
      </c>
      <c r="C13" s="7" t="n">
        <v>1200</v>
      </c>
      <c r="D13" s="5" t="n">
        <v>1200</v>
      </c>
      <c r="E13" s="7" t="n">
        <v>415</v>
      </c>
    </row>
    <row r="14" spans="1:5">
      <c r="A14" s="4" t="s">
        <v>1073</v>
      </c>
      <c r="C14" s="7" t="n">
        <v>7300</v>
      </c>
      <c r="D14" s="7" t="n">
        <v>6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1074</v>
      </c>
      <c r="B1" s="2" t="s">
        <v>1</v>
      </c>
    </row>
    <row r="2" spans="1:5">
      <c r="B2" s="2" t="s">
        <v>1075</v>
      </c>
      <c r="C2" s="2" t="s">
        <v>1076</v>
      </c>
      <c r="D2" s="2" t="s">
        <v>1077</v>
      </c>
      <c r="E2" s="2" t="s">
        <v>1078</v>
      </c>
    </row>
    <row r="3" spans="1:5">
      <c r="A3" s="4" t="s">
        <v>1079</v>
      </c>
    </row>
    <row r="4" spans="1:5">
      <c r="A4" s="3" t="s">
        <v>1080</v>
      </c>
    </row>
    <row r="5" spans="1:5">
      <c r="A5" s="4" t="s">
        <v>1081</v>
      </c>
      <c r="B5" s="7" t="n">
        <v>62</v>
      </c>
      <c r="C5" s="7" t="n">
        <v>122</v>
      </c>
      <c r="D5" s="7" t="n">
        <v>223</v>
      </c>
    </row>
    <row r="6" spans="1:5">
      <c r="A6" s="4" t="s">
        <v>1082</v>
      </c>
      <c r="C6" s="5" t="n">
        <v>0</v>
      </c>
      <c r="D6" s="5" t="n">
        <v>0</v>
      </c>
    </row>
    <row r="7" spans="1:5">
      <c r="A7" s="4" t="s">
        <v>1083</v>
      </c>
      <c r="B7" s="7" t="n">
        <v>31</v>
      </c>
    </row>
    <row r="8" spans="1:5">
      <c r="A8" s="4" t="s">
        <v>1084</v>
      </c>
      <c r="B8" s="4" t="s">
        <v>1085</v>
      </c>
    </row>
    <row r="9" spans="1:5">
      <c r="A9" s="4" t="s">
        <v>1086</v>
      </c>
    </row>
    <row r="10" spans="1:5">
      <c r="A10" s="3" t="s">
        <v>1080</v>
      </c>
    </row>
    <row r="11" spans="1:5">
      <c r="A11" s="4" t="s">
        <v>1087</v>
      </c>
      <c r="E11" s="5" t="n">
        <v>750000</v>
      </c>
    </row>
    <row r="12" spans="1:5">
      <c r="A12" s="4" t="s">
        <v>1088</v>
      </c>
    </row>
    <row r="13" spans="1:5">
      <c r="A13" s="3" t="s">
        <v>1080</v>
      </c>
    </row>
    <row r="14" spans="1:5">
      <c r="A14" s="4" t="s">
        <v>1089</v>
      </c>
      <c r="B14" s="5" t="n">
        <v>22559</v>
      </c>
    </row>
    <row r="15" spans="1:5">
      <c r="A15" s="4" t="s">
        <v>1090</v>
      </c>
      <c r="B15" s="10" t="n">
        <v>0.6313</v>
      </c>
    </row>
    <row r="16" spans="1:5">
      <c r="A16" s="4" t="s">
        <v>470</v>
      </c>
    </row>
    <row r="17" spans="1:5">
      <c r="A17" s="3" t="s">
        <v>1080</v>
      </c>
    </row>
    <row r="18" spans="1:5">
      <c r="A18" s="4" t="s">
        <v>1082</v>
      </c>
      <c r="B18" s="5" t="n">
        <v>48500</v>
      </c>
    </row>
    <row r="19" spans="1:5">
      <c r="A19" s="4" t="s">
        <v>1091</v>
      </c>
      <c r="B19" s="7" t="n">
        <v>1100</v>
      </c>
    </row>
    <row r="20" spans="1:5">
      <c r="A20" s="4" t="s">
        <v>1084</v>
      </c>
      <c r="B20" s="4" t="s">
        <v>1092</v>
      </c>
    </row>
    <row r="21" spans="1:5">
      <c r="A21" s="4" t="s">
        <v>1093</v>
      </c>
    </row>
    <row r="22" spans="1:5">
      <c r="A22" s="3" t="s">
        <v>1080</v>
      </c>
    </row>
    <row r="23" spans="1:5">
      <c r="A23" s="4" t="s">
        <v>1081</v>
      </c>
      <c r="B23" s="7" t="n">
        <v>370</v>
      </c>
      <c r="C23" s="7" t="n">
        <v>158</v>
      </c>
      <c r="D23" s="7"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094</v>
      </c>
      <c r="B1" s="2" t="s">
        <v>1</v>
      </c>
    </row>
    <row r="2" spans="1:4">
      <c r="B2" s="2" t="s">
        <v>2</v>
      </c>
      <c r="C2" s="2" t="s">
        <v>62</v>
      </c>
      <c r="D2" s="2" t="s">
        <v>122</v>
      </c>
    </row>
    <row r="3" spans="1:4">
      <c r="A3" s="4" t="s">
        <v>1079</v>
      </c>
    </row>
    <row r="4" spans="1:4">
      <c r="A4" s="3" t="s">
        <v>1095</v>
      </c>
    </row>
    <row r="5" spans="1:4">
      <c r="A5" s="4" t="s">
        <v>1096</v>
      </c>
      <c r="B5" s="5" t="n">
        <v>642350</v>
      </c>
    </row>
    <row r="6" spans="1:4">
      <c r="A6" s="4" t="s">
        <v>1097</v>
      </c>
      <c r="C6" s="5" t="n">
        <v>0</v>
      </c>
      <c r="D6" s="5" t="n">
        <v>0</v>
      </c>
    </row>
    <row r="7" spans="1:4">
      <c r="A7" s="4" t="s">
        <v>1098</v>
      </c>
      <c r="B7" s="5" t="n">
        <v>-2700</v>
      </c>
    </row>
    <row r="8" spans="1:4">
      <c r="A8" s="4" t="s">
        <v>1099</v>
      </c>
      <c r="B8" s="5" t="n">
        <v>-83900</v>
      </c>
    </row>
    <row r="9" spans="1:4">
      <c r="A9" s="4" t="s">
        <v>1100</v>
      </c>
      <c r="B9" s="5" t="n">
        <v>555750</v>
      </c>
      <c r="C9" s="5" t="n">
        <v>642350</v>
      </c>
    </row>
    <row r="10" spans="1:4">
      <c r="A10" s="4" t="s">
        <v>1101</v>
      </c>
      <c r="B10" s="5" t="n">
        <v>484070</v>
      </c>
    </row>
    <row r="11" spans="1:4">
      <c r="A11" s="3" t="s">
        <v>1102</v>
      </c>
    </row>
    <row r="12" spans="1:4">
      <c r="A12" s="4" t="s">
        <v>1096</v>
      </c>
      <c r="B12" s="8" t="n">
        <v>9.77</v>
      </c>
    </row>
    <row r="13" spans="1:4">
      <c r="A13" s="4" t="s">
        <v>1098</v>
      </c>
      <c r="B13" s="11" t="n">
        <v>10.52</v>
      </c>
    </row>
    <row r="14" spans="1:4">
      <c r="A14" s="4" t="s">
        <v>1099</v>
      </c>
      <c r="B14" s="11" t="n">
        <v>8.06</v>
      </c>
    </row>
    <row r="15" spans="1:4">
      <c r="A15" s="4" t="s">
        <v>1100</v>
      </c>
      <c r="B15" s="11" t="n">
        <v>10.02</v>
      </c>
      <c r="C15" s="8" t="n">
        <v>9.77</v>
      </c>
    </row>
    <row r="16" spans="1:4">
      <c r="A16" s="4" t="s">
        <v>1101</v>
      </c>
      <c r="B16" s="8" t="n">
        <v>9.52</v>
      </c>
    </row>
    <row r="17" spans="1:4">
      <c r="A17" s="3" t="s">
        <v>1103</v>
      </c>
    </row>
    <row r="18" spans="1:4">
      <c r="A18" s="4" t="s">
        <v>1104</v>
      </c>
      <c r="B18" s="4" t="s">
        <v>1105</v>
      </c>
      <c r="C18" s="4" t="s">
        <v>556</v>
      </c>
    </row>
    <row r="19" spans="1:4">
      <c r="A19" s="4" t="s">
        <v>1101</v>
      </c>
      <c r="B19" s="4" t="s">
        <v>1106</v>
      </c>
    </row>
    <row r="20" spans="1:4">
      <c r="A20" s="4" t="s">
        <v>1107</v>
      </c>
      <c r="B20" s="7" t="n">
        <v>3518</v>
      </c>
      <c r="C20" s="7" t="n">
        <v>2219</v>
      </c>
    </row>
    <row r="21" spans="1:4">
      <c r="A21" s="4" t="s">
        <v>1108</v>
      </c>
      <c r="B21" s="7" t="n">
        <v>3193</v>
      </c>
    </row>
    <row r="22" spans="1:4">
      <c r="A22" s="4" t="s">
        <v>470</v>
      </c>
    </row>
    <row r="23" spans="1:4">
      <c r="A23" s="3" t="s">
        <v>1095</v>
      </c>
    </row>
    <row r="24" spans="1:4">
      <c r="A24" s="4" t="s">
        <v>1096</v>
      </c>
      <c r="B24" s="5" t="n">
        <v>58550</v>
      </c>
    </row>
    <row r="25" spans="1:4">
      <c r="A25" s="4" t="s">
        <v>1097</v>
      </c>
      <c r="B25" s="5" t="n">
        <v>48500</v>
      </c>
    </row>
    <row r="26" spans="1:4">
      <c r="A26" s="4" t="s">
        <v>1109</v>
      </c>
      <c r="B26" s="5" t="n">
        <v>-17850</v>
      </c>
    </row>
    <row r="27" spans="1:4">
      <c r="A27" s="4" t="s">
        <v>1098</v>
      </c>
      <c r="B27" s="5" t="n">
        <v>-2700</v>
      </c>
    </row>
    <row r="28" spans="1:4">
      <c r="A28" s="4" t="s">
        <v>1100</v>
      </c>
      <c r="B28" s="5" t="n">
        <v>86500</v>
      </c>
      <c r="C28" s="5" t="n">
        <v>58550</v>
      </c>
    </row>
    <row r="29" spans="1:4">
      <c r="A29" s="3" t="s">
        <v>1102</v>
      </c>
    </row>
    <row r="30" spans="1:4">
      <c r="A30" s="4" t="s">
        <v>1096</v>
      </c>
      <c r="B30" s="8" t="n">
        <v>15.87</v>
      </c>
    </row>
    <row r="31" spans="1:4">
      <c r="A31" s="4" t="s">
        <v>1097</v>
      </c>
      <c r="B31" s="11" t="n">
        <v>14.15</v>
      </c>
    </row>
    <row r="32" spans="1:4">
      <c r="A32" s="4" t="s">
        <v>1109</v>
      </c>
      <c r="B32" s="11" t="n">
        <v>16.16</v>
      </c>
    </row>
    <row r="33" spans="1:4">
      <c r="A33" s="4" t="s">
        <v>1098</v>
      </c>
      <c r="B33" s="11" t="n">
        <v>15.75</v>
      </c>
    </row>
    <row r="34" spans="1:4">
      <c r="A34" s="4" t="s">
        <v>1100</v>
      </c>
      <c r="B34" s="8" t="n">
        <v>14.85</v>
      </c>
      <c r="C34" s="8" t="n">
        <v>15.87</v>
      </c>
    </row>
    <row r="35" spans="1:4">
      <c r="A35" s="3" t="s">
        <v>1103</v>
      </c>
    </row>
    <row r="36" spans="1:4">
      <c r="A36" s="4" t="s">
        <v>1104</v>
      </c>
      <c r="B36" s="4" t="s">
        <v>1092</v>
      </c>
      <c r="C36" s="4" t="s">
        <v>11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62</v>
      </c>
    </row>
    <row r="2" spans="1:3">
      <c r="A2" s="3" t="s">
        <v>306</v>
      </c>
    </row>
    <row r="3" spans="1:3">
      <c r="A3" s="4" t="s">
        <v>1111</v>
      </c>
      <c r="B3" s="6" t="n">
        <v>17.7</v>
      </c>
      <c r="C3" s="6" t="n">
        <v>19.2</v>
      </c>
    </row>
    <row r="4" spans="1:3">
      <c r="A4" s="4" t="s">
        <v>1112</v>
      </c>
      <c r="B4" s="6" t="n">
        <v>324.8</v>
      </c>
      <c r="C4" s="6" t="n">
        <v>33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2</v>
      </c>
      <c r="D2" s="2" t="s">
        <v>122</v>
      </c>
    </row>
    <row r="3" spans="1:4">
      <c r="A3" s="4" t="s">
        <v>1114</v>
      </c>
    </row>
    <row r="4" spans="1:4">
      <c r="A4" s="3" t="s">
        <v>1115</v>
      </c>
    </row>
    <row r="5" spans="1:4">
      <c r="A5" s="4" t="s">
        <v>1116</v>
      </c>
      <c r="B5" s="5" t="n">
        <v>0</v>
      </c>
      <c r="C5" s="5" t="n">
        <v>0</v>
      </c>
      <c r="D5" s="5" t="n">
        <v>85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26:05Z</dcterms:created>
  <dcterms:modified xmlns:dcterms="http://purl.org/dc/terms/" xmlns:xsi="http://www.w3.org/2001/XMLSchema-instance" xsi:type="dcterms:W3CDTF">2020-03-16T15:26:05Z</dcterms:modified>
</cp:coreProperties>
</file>